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s Receivable, Net" sheetId="12" state="visible" r:id="rId12"/>
    <sheet xmlns:r="http://schemas.openxmlformats.org/officeDocument/2006/relationships" name="Other Assets and Liabilities" sheetId="13" state="visible" r:id="rId13"/>
    <sheet xmlns:r="http://schemas.openxmlformats.org/officeDocument/2006/relationships" name="Secured Debt, Net" sheetId="14" state="visible" r:id="rId14"/>
    <sheet xmlns:r="http://schemas.openxmlformats.org/officeDocument/2006/relationships" name="Securitized Debt Obligations, N" sheetId="15" state="visible" r:id="rId15"/>
    <sheet xmlns:r="http://schemas.openxmlformats.org/officeDocument/2006/relationships" name="Asset-Specific Debt" sheetId="16" state="visible" r:id="rId16"/>
    <sheet xmlns:r="http://schemas.openxmlformats.org/officeDocument/2006/relationships" name="Term Loans, Net" sheetId="17" state="visible" r:id="rId17"/>
    <sheet xmlns:r="http://schemas.openxmlformats.org/officeDocument/2006/relationships" name="Senior Secured Notes, Net" sheetId="18" state="visible" r:id="rId18"/>
    <sheet xmlns:r="http://schemas.openxmlformats.org/officeDocument/2006/relationships" name="Convertible Notes, Net" sheetId="19" state="visible" r:id="rId19"/>
    <sheet xmlns:r="http://schemas.openxmlformats.org/officeDocument/2006/relationships" name="Derivative Financial Instrument" sheetId="20" state="visible" r:id="rId20"/>
    <sheet xmlns:r="http://schemas.openxmlformats.org/officeDocument/2006/relationships" name="Equity"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Stock-Based Incentive Plans" sheetId="24" state="visible" r:id="rId24"/>
    <sheet xmlns:r="http://schemas.openxmlformats.org/officeDocument/2006/relationships" name="Fair Values" sheetId="25" state="visible" r:id="rId25"/>
    <sheet xmlns:r="http://schemas.openxmlformats.org/officeDocument/2006/relationships" name="Variable Interest Entities" sheetId="26" state="visible" r:id="rId26"/>
    <sheet xmlns:r="http://schemas.openxmlformats.org/officeDocument/2006/relationships" name="Transactions With Related Parti" sheetId="27" state="visible" r:id="rId27"/>
    <sheet xmlns:r="http://schemas.openxmlformats.org/officeDocument/2006/relationships" name="Commitments and Contingencies"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ans Receivable, Net (Tables)" sheetId="32" state="visible" r:id="rId32"/>
    <sheet xmlns:r="http://schemas.openxmlformats.org/officeDocument/2006/relationships" name="Other Assets and Liabilities (T" sheetId="33" state="visible" r:id="rId33"/>
    <sheet xmlns:r="http://schemas.openxmlformats.org/officeDocument/2006/relationships" name="Secured Debt, Net (Tables)" sheetId="34" state="visible" r:id="rId34"/>
    <sheet xmlns:r="http://schemas.openxmlformats.org/officeDocument/2006/relationships" name="Securitized Debt Obligations,_2" sheetId="35" state="visible" r:id="rId35"/>
    <sheet xmlns:r="http://schemas.openxmlformats.org/officeDocument/2006/relationships" name="Asset-Specific Debt (Tables)" sheetId="36" state="visible" r:id="rId36"/>
    <sheet xmlns:r="http://schemas.openxmlformats.org/officeDocument/2006/relationships" name="Term Loans, Net (Tables)" sheetId="37" state="visible" r:id="rId37"/>
    <sheet xmlns:r="http://schemas.openxmlformats.org/officeDocument/2006/relationships" name="Senior Secured Notes, Net (Tabl" sheetId="38" state="visible" r:id="rId38"/>
    <sheet xmlns:r="http://schemas.openxmlformats.org/officeDocument/2006/relationships" name="Convertible Notes, Net (Tables)" sheetId="39" state="visible" r:id="rId39"/>
    <sheet xmlns:r="http://schemas.openxmlformats.org/officeDocument/2006/relationships" name="Derivative Financial Instrume_2" sheetId="40" state="visible" r:id="rId40"/>
    <sheet xmlns:r="http://schemas.openxmlformats.org/officeDocument/2006/relationships" name="Equity (Tables)" sheetId="41" state="visible" r:id="rId41"/>
    <sheet xmlns:r="http://schemas.openxmlformats.org/officeDocument/2006/relationships" name="Other Expenses (Tables)" sheetId="42" state="visible" r:id="rId42"/>
    <sheet xmlns:r="http://schemas.openxmlformats.org/officeDocument/2006/relationships" name="Stock-Based Incentive Plans (Ta" sheetId="43" state="visible" r:id="rId43"/>
    <sheet xmlns:r="http://schemas.openxmlformats.org/officeDocument/2006/relationships" name="Fair Values (Tables)" sheetId="44" state="visible" r:id="rId44"/>
    <sheet xmlns:r="http://schemas.openxmlformats.org/officeDocument/2006/relationships" name="Variable Interest Entities (Tab" sheetId="45" state="visible" r:id="rId45"/>
    <sheet xmlns:r="http://schemas.openxmlformats.org/officeDocument/2006/relationships" name="Commitments and Contingencies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Loans Receivable, Net - Overall" sheetId="49" state="visible" r:id="rId49"/>
    <sheet xmlns:r="http://schemas.openxmlformats.org/officeDocument/2006/relationships" name="Loans Receivable, Net - Overa_2" sheetId="50" state="visible" r:id="rId50"/>
    <sheet xmlns:r="http://schemas.openxmlformats.org/officeDocument/2006/relationships" name="Loans Receivable, Net - Schedul" sheetId="51" state="visible" r:id="rId51"/>
    <sheet xmlns:r="http://schemas.openxmlformats.org/officeDocument/2006/relationships" name="Loans Receivable, Net - Activit" sheetId="52" state="visible" r:id="rId52"/>
    <sheet xmlns:r="http://schemas.openxmlformats.org/officeDocument/2006/relationships" name="Loans Receivable, Net - Propert" sheetId="53" state="visible" r:id="rId53"/>
    <sheet xmlns:r="http://schemas.openxmlformats.org/officeDocument/2006/relationships" name="Loans Receivable, Net - Princip" sheetId="54" state="visible" r:id="rId54"/>
    <sheet xmlns:r="http://schemas.openxmlformats.org/officeDocument/2006/relationships" name="Loans Receivable, Net - Princ_2" sheetId="55" state="visible" r:id="rId55"/>
    <sheet xmlns:r="http://schemas.openxmlformats.org/officeDocument/2006/relationships" name="Loans Receivable, Net - Additio" sheetId="56" state="visible" r:id="rId56"/>
    <sheet xmlns:r="http://schemas.openxmlformats.org/officeDocument/2006/relationships" name="Loans Receivable, Net - Sched_2" sheetId="57" state="visible" r:id="rId57"/>
    <sheet xmlns:r="http://schemas.openxmlformats.org/officeDocument/2006/relationships" name="Loans Receivable, Net - Loans R" sheetId="58" state="visible" r:id="rId58"/>
    <sheet xmlns:r="http://schemas.openxmlformats.org/officeDocument/2006/relationships" name="Loans Receivable, Net - Loans_2" sheetId="59" state="visible" r:id="rId59"/>
    <sheet xmlns:r="http://schemas.openxmlformats.org/officeDocument/2006/relationships" name="Other Assets and Liabilities - " sheetId="60" state="visible" r:id="rId60"/>
    <sheet xmlns:r="http://schemas.openxmlformats.org/officeDocument/2006/relationships" name="Other Assets and Liabilities _2" sheetId="61" state="visible" r:id="rId61"/>
    <sheet xmlns:r="http://schemas.openxmlformats.org/officeDocument/2006/relationships" name="Other Assets and Liabilities _3" sheetId="62" state="visible" r:id="rId62"/>
    <sheet xmlns:r="http://schemas.openxmlformats.org/officeDocument/2006/relationships" name="Other Assets and Liabilities _4" sheetId="63" state="visible" r:id="rId63"/>
    <sheet xmlns:r="http://schemas.openxmlformats.org/officeDocument/2006/relationships" name="Other Assets and Liabilities _5" sheetId="64" state="visible" r:id="rId64"/>
    <sheet xmlns:r="http://schemas.openxmlformats.org/officeDocument/2006/relationships" name="Other Assets and Liabilities _6" sheetId="65" state="visible" r:id="rId65"/>
    <sheet xmlns:r="http://schemas.openxmlformats.org/officeDocument/2006/relationships" name="Secured Debt, Net - Additional " sheetId="66" state="visible" r:id="rId66"/>
    <sheet xmlns:r="http://schemas.openxmlformats.org/officeDocument/2006/relationships" name="Secured Debt, Net - Schedule of" sheetId="67" state="visible" r:id="rId67"/>
    <sheet xmlns:r="http://schemas.openxmlformats.org/officeDocument/2006/relationships" name="Secured Debt, Net - Schedule _2" sheetId="68" state="visible" r:id="rId68"/>
    <sheet xmlns:r="http://schemas.openxmlformats.org/officeDocument/2006/relationships" name="Secured Debt, Net - Schedule _3" sheetId="69" state="visible" r:id="rId69"/>
    <sheet xmlns:r="http://schemas.openxmlformats.org/officeDocument/2006/relationships" name="Securitized Debt Obligations,_3" sheetId="70" state="visible" r:id="rId70"/>
    <sheet xmlns:r="http://schemas.openxmlformats.org/officeDocument/2006/relationships" name="Securitized Debt Obligations,_4" sheetId="71" state="visible" r:id="rId71"/>
    <sheet xmlns:r="http://schemas.openxmlformats.org/officeDocument/2006/relationships" name="Asset-Specific Debt (Detail)" sheetId="72" state="visible" r:id="rId72"/>
    <sheet xmlns:r="http://schemas.openxmlformats.org/officeDocument/2006/relationships" name="Term Loans, Net - Additional In" sheetId="73" state="visible" r:id="rId73"/>
    <sheet xmlns:r="http://schemas.openxmlformats.org/officeDocument/2006/relationships" name="Term Loans, Net - Schedule of D" sheetId="74" state="visible" r:id="rId74"/>
    <sheet xmlns:r="http://schemas.openxmlformats.org/officeDocument/2006/relationships" name="Term Loans, Net - Schedule of_2" sheetId="75" state="visible" r:id="rId75"/>
    <sheet xmlns:r="http://schemas.openxmlformats.org/officeDocument/2006/relationships" name="Term Loans, Net - Schedule of N" sheetId="76" state="visible" r:id="rId76"/>
    <sheet xmlns:r="http://schemas.openxmlformats.org/officeDocument/2006/relationships" name="Senior Secured Notes, Net - Add" sheetId="77" state="visible" r:id="rId77"/>
    <sheet xmlns:r="http://schemas.openxmlformats.org/officeDocument/2006/relationships" name="Senior Secured Notes, Net - Sch" sheetId="78" state="visible" r:id="rId78"/>
    <sheet xmlns:r="http://schemas.openxmlformats.org/officeDocument/2006/relationships" name="Senior Secured Notes, Net - S_2" sheetId="79" state="visible" r:id="rId79"/>
    <sheet xmlns:r="http://schemas.openxmlformats.org/officeDocument/2006/relationships" name="Convertible Notes, Net - Summar" sheetId="80" state="visible" r:id="rId80"/>
    <sheet xmlns:r="http://schemas.openxmlformats.org/officeDocument/2006/relationships" name="Convertible Notes, Net - Summ_2" sheetId="81" state="visible" r:id="rId81"/>
    <sheet xmlns:r="http://schemas.openxmlformats.org/officeDocument/2006/relationships" name="Convertible Notes, Net - Additi" sheetId="82" state="visible" r:id="rId82"/>
    <sheet xmlns:r="http://schemas.openxmlformats.org/officeDocument/2006/relationships" name="Convertible Notes, Net - Summ_3" sheetId="83" state="visible" r:id="rId83"/>
    <sheet xmlns:r="http://schemas.openxmlformats.org/officeDocument/2006/relationships" name="Convertible Notes, Net - Summ_4"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Derivative Financial Instrume_9" sheetId="91" state="visible" r:id="rId91"/>
    <sheet xmlns:r="http://schemas.openxmlformats.org/officeDocument/2006/relationships" name="Derivative Financial Instrum_10" sheetId="92" state="visible" r:id="rId92"/>
    <sheet xmlns:r="http://schemas.openxmlformats.org/officeDocument/2006/relationships" name="Equity - Additional Information" sheetId="93" state="visible" r:id="rId93"/>
    <sheet xmlns:r="http://schemas.openxmlformats.org/officeDocument/2006/relationships" name="Equity - Summary of Class A Com" sheetId="94" state="visible" r:id="rId94"/>
    <sheet xmlns:r="http://schemas.openxmlformats.org/officeDocument/2006/relationships" name="Equity - Summary of Class A C_2" sheetId="95" state="visible" r:id="rId95"/>
    <sheet xmlns:r="http://schemas.openxmlformats.org/officeDocument/2006/relationships" name="Equity - Schedule of Movement i" sheetId="96" state="visible" r:id="rId96"/>
    <sheet xmlns:r="http://schemas.openxmlformats.org/officeDocument/2006/relationships" name="Equity - Schedule of Movement_2" sheetId="97" state="visible" r:id="rId97"/>
    <sheet xmlns:r="http://schemas.openxmlformats.org/officeDocument/2006/relationships" name="Equity - Schedule of Dividend A" sheetId="98" state="visible" r:id="rId98"/>
    <sheet xmlns:r="http://schemas.openxmlformats.org/officeDocument/2006/relationships" name="Equity - Schedule of Basic and " sheetId="99" state="visible" r:id="rId99"/>
    <sheet xmlns:r="http://schemas.openxmlformats.org/officeDocument/2006/relationships" name="Other Expenses - Additional Inf" sheetId="100" state="visible" r:id="rId100"/>
    <sheet xmlns:r="http://schemas.openxmlformats.org/officeDocument/2006/relationships" name="Other Expenses - Schedule of Ge" sheetId="101" state="visible" r:id="rId101"/>
    <sheet xmlns:r="http://schemas.openxmlformats.org/officeDocument/2006/relationships" name="Other Expenses - Schedule of _2" sheetId="102" state="visible" r:id="rId102"/>
    <sheet xmlns:r="http://schemas.openxmlformats.org/officeDocument/2006/relationships" name="Income Taxes - Additional Infor" sheetId="103" state="visible" r:id="rId103"/>
    <sheet xmlns:r="http://schemas.openxmlformats.org/officeDocument/2006/relationships" name="Stock-Based Incentive Plans - A" sheetId="104" state="visible" r:id="rId104"/>
    <sheet xmlns:r="http://schemas.openxmlformats.org/officeDocument/2006/relationships" name="Stock-Based Incentive Plans - M" sheetId="105" state="visible" r:id="rId105"/>
    <sheet xmlns:r="http://schemas.openxmlformats.org/officeDocument/2006/relationships" name="Fair Values - Assets and Liabil" sheetId="106" state="visible" r:id="rId106"/>
    <sheet xmlns:r="http://schemas.openxmlformats.org/officeDocument/2006/relationships" name="Fair Values - Schedule of Detai" sheetId="107" state="visible" r:id="rId107"/>
    <sheet xmlns:r="http://schemas.openxmlformats.org/officeDocument/2006/relationships" name="Variable Interest Entities - Su" sheetId="108" state="visible" r:id="rId108"/>
    <sheet xmlns:r="http://schemas.openxmlformats.org/officeDocument/2006/relationships" name="Variable Interest Entities - Ad" sheetId="109" state="visible" r:id="rId109"/>
    <sheet xmlns:r="http://schemas.openxmlformats.org/officeDocument/2006/relationships" name="Transactions with Related Par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Schedule IV - Mortgage Loans _2" sheetId="114" state="visible" r:id="rId114"/>
    <sheet xmlns:r="http://schemas.openxmlformats.org/officeDocument/2006/relationships" name="Schedule IV - Mortgage Loans _3" sheetId="115" state="visible" r:id="rId115"/>
    <sheet xmlns:r="http://schemas.openxmlformats.org/officeDocument/2006/relationships" name="Schedule IV - Reconciliation of" sheetId="116" state="visible" r:id="rId11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00_);(#,##0.0000)"/>
    <numFmt numFmtId="168" formatCode="#,##0.0_);(#,##0.0)"/>
    <numFmt numFmtId="169" formatCode="#,##0.00000_);(#,##0.00000)"/>
    <numFmt numFmtId="170" formatCode="_(&quot;kr &quot;#,##0_);_(&quot;kr &quot;(#,##0)"/>
    <numFmt numFmtId="171" formatCode="_(&quot;€ &quot;#,##0_);_(&quot;€ &quot;(#,##0)"/>
    <numFmt numFmtId="172" formatCode="_(&quot;£ &quot;#,##0_);_(&quot;£ &quot;(#,##0)"/>
    <numFmt numFmtId="173" formatCode="_(&quot;SFr &quot;#,##0_);_(&quot;SFr &quot;(#,##0)"/>
    <numFmt numFmtId="174" formatCode="_(&quot;£ &quot;#,##0.0_);_(&quot;£ &quot;(#,##0.0)"/>
    <numFmt numFmtId="175"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788</t>
        </is>
      </c>
    </row>
    <row r="10">
      <c r="A10" s="4" t="inlineStr">
        <is>
          <t>Entity Registrant Name</t>
        </is>
      </c>
      <c r="B10" s="4" t="inlineStr">
        <is>
          <t>Blackstone Mortgage Trust, Inc.</t>
        </is>
      </c>
    </row>
    <row r="11">
      <c r="A11" s="4" t="inlineStr">
        <is>
          <t>Entity Incorporation, State or Country Code</t>
        </is>
      </c>
      <c r="B11" s="4" t="inlineStr">
        <is>
          <t>MD</t>
        </is>
      </c>
    </row>
    <row r="12">
      <c r="A12" s="4" t="inlineStr">
        <is>
          <t>Entity Tax Identification Number</t>
        </is>
      </c>
      <c r="B12" s="4" t="inlineStr">
        <is>
          <t>94-6181186</t>
        </is>
      </c>
    </row>
    <row r="13">
      <c r="A13" s="4" t="inlineStr">
        <is>
          <t>Entity Address, Address Line One</t>
        </is>
      </c>
      <c r="B13" s="4" t="inlineStr">
        <is>
          <t>345 Park Avenue</t>
        </is>
      </c>
    </row>
    <row r="14">
      <c r="A14" s="4" t="inlineStr">
        <is>
          <t>Entity Address, Address Line Two</t>
        </is>
      </c>
      <c r="B14" s="4" t="inlineStr">
        <is>
          <t>24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54</t>
        </is>
      </c>
    </row>
    <row r="18">
      <c r="A18" s="4" t="inlineStr">
        <is>
          <t>City Area Code</t>
        </is>
      </c>
      <c r="B18" s="4" t="inlineStr">
        <is>
          <t>212</t>
        </is>
      </c>
    </row>
    <row r="19">
      <c r="A19" s="4" t="inlineStr">
        <is>
          <t>Local Phone Number</t>
        </is>
      </c>
      <c r="B19" s="4" t="inlineStr">
        <is>
          <t>655-0220</t>
        </is>
      </c>
    </row>
    <row r="20">
      <c r="A20" s="4" t="inlineStr">
        <is>
          <t>Title of 12(b) Security</t>
        </is>
      </c>
      <c r="B20" s="4" t="inlineStr">
        <is>
          <t>Class A common stock,</t>
        </is>
      </c>
    </row>
    <row r="21">
      <c r="A21" s="4" t="inlineStr">
        <is>
          <t>Trading Symbol</t>
        </is>
      </c>
      <c r="B21" s="4" t="inlineStr">
        <is>
          <t>BXM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5</v>
      </c>
    </row>
    <row r="33">
      <c r="A33" s="4" t="inlineStr">
        <is>
          <t>Entity Common Stock, Shares Outstanding</t>
        </is>
      </c>
      <c r="C33" s="6" t="n">
        <v>168608071</v>
      </c>
    </row>
    <row r="34">
      <c r="A34" s="4" t="inlineStr">
        <is>
          <t>Documents Incorporated by Reference</t>
        </is>
      </c>
      <c r="B34" s="4" t="inlineStr">
        <is>
          <t>Part III of this annual report on Form 10-K incorporates information by reference from the registrant’s definitive proxy statement with respect to its 2021 annual meeting of stockholders to be filed with the Securities and Exchange Commission within 120 days after the close of the registrant’s fiscal year.</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061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Europe, and Australia. Our portfolio is composed primarily of loans secured by high-quality, institutional assets in major markets, sponsored by experienced, well-capitalized real estate investment owners and operators. These senior loans are capitalized by accessing a variety of financing options, including borrowing under our credit facilities, issuing CLOs or single-asset securitizations, and syndicating senior loan participations,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Blackstone Inc., or Blackstone, and are a real estate investment trust, or REIT, traded on the New York Stock Exchange, or NYSE, under the symbol “BXMT.” Our principal executive offices are located at 345 Park Avenue, 24th Floor, New York, New York 10154. We were incorporated in Maryland in 1998, when we reorganized from a California common law business trust into a Maryland corpor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Expenses - Additional Information (Detail)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Employee Service Share-based Compensation, Allocation of Recognized Period Costs [Line Items]</t>
        </is>
      </c>
    </row>
    <row r="4">
      <c r="A4" s="4" t="inlineStr">
        <is>
          <t>Management fees</t>
        </is>
      </c>
      <c r="C4" s="7" t="n">
        <v>88467</v>
      </c>
      <c r="D4" s="7" t="n">
        <v>77916</v>
      </c>
      <c r="E4" s="7" t="n">
        <v>78435</v>
      </c>
    </row>
    <row r="5">
      <c r="A5" s="4" t="inlineStr">
        <is>
          <t>Shares issued for management and incentive fees (in shares)</t>
        </is>
      </c>
      <c r="B5" s="6" t="n">
        <v>840696</v>
      </c>
    </row>
    <row r="6">
      <c r="A6" s="4" t="inlineStr">
        <is>
          <t>Shares issued for management and incentive fees</t>
        </is>
      </c>
      <c r="B6" s="7" t="n">
        <v>19300</v>
      </c>
    </row>
    <row r="7">
      <c r="A7" s="4" t="inlineStr">
        <is>
          <t>Manager</t>
        </is>
      </c>
    </row>
    <row r="8">
      <c r="A8" s="3" t="inlineStr">
        <is>
          <t>Employee Service Share-based Compensation, Allocation of Recognized Period Costs [Line Items]</t>
        </is>
      </c>
    </row>
    <row r="9">
      <c r="A9" s="4" t="inlineStr">
        <is>
          <t>Management base fee</t>
        </is>
      </c>
      <c r="C9" s="4" t="inlineStr">
        <is>
          <t>1.50%</t>
        </is>
      </c>
    </row>
    <row r="10">
      <c r="A10" s="4" t="inlineStr">
        <is>
          <t>Management incentive fee</t>
        </is>
      </c>
      <c r="C10" s="4" t="inlineStr">
        <is>
          <t>20.00%</t>
        </is>
      </c>
    </row>
    <row r="11">
      <c r="A11" s="4" t="inlineStr">
        <is>
          <t>Management core earnings fee</t>
        </is>
      </c>
      <c r="C11" s="4" t="inlineStr">
        <is>
          <t>7.00%</t>
        </is>
      </c>
    </row>
    <row r="12">
      <c r="A12" s="4" t="inlineStr">
        <is>
          <t>Management core earnings fee measurement period</t>
        </is>
      </c>
      <c r="C12" s="4" t="inlineStr">
        <is>
          <t>3 years</t>
        </is>
      </c>
    </row>
    <row r="13">
      <c r="A13" s="4" t="inlineStr">
        <is>
          <t>Management core earnings fee minimum threshold</t>
        </is>
      </c>
      <c r="C13" s="4" t="inlineStr">
        <is>
          <t>0.00%</t>
        </is>
      </c>
    </row>
    <row r="14">
      <c r="A14" s="4" t="inlineStr">
        <is>
          <t>Management fees</t>
        </is>
      </c>
      <c r="C14" s="7" t="n">
        <v>64200</v>
      </c>
      <c r="D14" s="6" t="n">
        <v>60400</v>
      </c>
      <c r="E14" s="6" t="n">
        <v>55300</v>
      </c>
    </row>
    <row r="15">
      <c r="A15" s="4" t="inlineStr">
        <is>
          <t>Total incentive compensation payments</t>
        </is>
      </c>
      <c r="C15" s="6" t="n">
        <v>24300</v>
      </c>
      <c r="D15" s="7" t="n">
        <v>17500</v>
      </c>
      <c r="E15" s="7" t="n">
        <v>23200</v>
      </c>
    </row>
    <row r="16">
      <c r="A16" s="4" t="inlineStr">
        <is>
          <t>Shares issued for management and incentive fees (in shares)</t>
        </is>
      </c>
      <c r="D16" s="6" t="n">
        <v>840696</v>
      </c>
    </row>
    <row r="17">
      <c r="A17" s="4" t="inlineStr">
        <is>
          <t>Shares issued for management and incentive fees</t>
        </is>
      </c>
      <c r="D17" s="7" t="n">
        <v>19300</v>
      </c>
    </row>
    <row r="18">
      <c r="A18" s="4" t="inlineStr">
        <is>
          <t>Accrued management and incentive fees payable</t>
        </is>
      </c>
      <c r="C18" s="7" t="n">
        <v>28400</v>
      </c>
      <c r="D18" s="7" t="n">
        <v>192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chedule of General and Administrative Expenses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rofessional services</t>
        </is>
      </c>
      <c r="B4" s="7" t="n">
        <v>7759</v>
      </c>
      <c r="C4" s="7" t="n">
        <v>7324</v>
      </c>
      <c r="D4" s="7" t="n">
        <v>5163</v>
      </c>
    </row>
    <row r="5">
      <c r="A5" s="4" t="inlineStr">
        <is>
          <t>Operating and other costs</t>
        </is>
      </c>
      <c r="B5" s="6" t="n">
        <v>3762</v>
      </c>
      <c r="C5" s="6" t="n">
        <v>4015</v>
      </c>
      <c r="D5" s="6" t="n">
        <v>3035</v>
      </c>
    </row>
    <row r="6">
      <c r="A6" s="4" t="inlineStr">
        <is>
          <t>Subtotal</t>
        </is>
      </c>
      <c r="B6" s="6" t="n">
        <v>11521</v>
      </c>
      <c r="C6" s="6" t="n">
        <v>11339</v>
      </c>
      <c r="D6" s="6" t="n">
        <v>8198</v>
      </c>
    </row>
    <row r="7">
      <c r="A7" s="3" t="inlineStr">
        <is>
          <t>Non-cash compensation expenses</t>
        </is>
      </c>
    </row>
    <row r="8">
      <c r="A8" s="4" t="inlineStr">
        <is>
          <t>Restricted class A common stock earned</t>
        </is>
      </c>
      <c r="B8" s="6" t="n">
        <v>31052</v>
      </c>
      <c r="C8" s="6" t="n">
        <v>34032</v>
      </c>
      <c r="D8" s="6" t="n">
        <v>30156</v>
      </c>
    </row>
    <row r="9">
      <c r="A9" s="4" t="inlineStr">
        <is>
          <t>Director stock-based compensation</t>
        </is>
      </c>
      <c r="B9" s="6" t="n">
        <v>595</v>
      </c>
      <c r="C9" s="6" t="n">
        <v>500</v>
      </c>
      <c r="D9" s="6" t="n">
        <v>500</v>
      </c>
    </row>
    <row r="10">
      <c r="A10" s="4" t="inlineStr">
        <is>
          <t>Subtotal</t>
        </is>
      </c>
      <c r="B10" s="6" t="n">
        <v>31647</v>
      </c>
      <c r="C10" s="6" t="n">
        <v>34532</v>
      </c>
      <c r="D10" s="6" t="n">
        <v>30656</v>
      </c>
    </row>
    <row r="11">
      <c r="A11" s="4" t="inlineStr">
        <is>
          <t>Total general and administrative expenses</t>
        </is>
      </c>
      <c r="B11" s="7" t="n">
        <v>43168</v>
      </c>
      <c r="C11" s="7" t="n">
        <v>45871</v>
      </c>
      <c r="D11" s="7" t="n">
        <v>388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chedule of General and Administrative Expenses Footnotes (Detail) - USD ($) $ in Thousands</t>
        </is>
      </c>
      <c r="B1" s="2" t="inlineStr">
        <is>
          <t>12 Months Ended</t>
        </is>
      </c>
    </row>
    <row r="2">
      <c r="B2" s="2" t="inlineStr">
        <is>
          <t>Dec. 31, 2021</t>
        </is>
      </c>
      <c r="C2" s="2" t="inlineStr">
        <is>
          <t>Dec. 31, 2020</t>
        </is>
      </c>
      <c r="D2" s="2" t="inlineStr">
        <is>
          <t>Dec. 31, 2019</t>
        </is>
      </c>
    </row>
    <row r="3">
      <c r="A3" s="4" t="inlineStr">
        <is>
          <t>Multifamily | Joint Venture</t>
        </is>
      </c>
    </row>
    <row r="4">
      <c r="A4" s="3" t="inlineStr">
        <is>
          <t>Employee Service Share-based Compensation, Allocation of Recognized Period Costs [Line Items]</t>
        </is>
      </c>
    </row>
    <row r="5">
      <c r="A5" s="4" t="inlineStr">
        <is>
          <t>Expenses related to multifamily joint venture</t>
        </is>
      </c>
      <c r="B5" s="7" t="n">
        <v>748</v>
      </c>
      <c r="C5" s="7" t="n">
        <v>1100</v>
      </c>
      <c r="D5" s="7" t="n">
        <v>8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 - USD ($) $ in Thousands</t>
        </is>
      </c>
      <c r="B1" s="2" t="inlineStr">
        <is>
          <t>1 Months Ended</t>
        </is>
      </c>
      <c r="C1" s="2" t="inlineStr">
        <is>
          <t>12 Months Ended</t>
        </is>
      </c>
    </row>
    <row r="2">
      <c r="B2" s="2" t="inlineStr">
        <is>
          <t>May 31, 2013</t>
        </is>
      </c>
      <c r="C2" s="2" t="inlineStr">
        <is>
          <t>Dec. 31, 2021</t>
        </is>
      </c>
      <c r="D2" s="2" t="inlineStr">
        <is>
          <t>Dec. 31, 2020</t>
        </is>
      </c>
      <c r="E2" s="2" t="inlineStr">
        <is>
          <t>Dec. 31, 2019</t>
        </is>
      </c>
    </row>
    <row r="3">
      <c r="A3" s="3" t="inlineStr">
        <is>
          <t>Income Tax Disclosure [Abstract]</t>
        </is>
      </c>
    </row>
    <row r="4">
      <c r="A4" s="4" t="inlineStr">
        <is>
          <t>Income tax provision (benefit)</t>
        </is>
      </c>
      <c r="C4" s="7" t="n">
        <v>423</v>
      </c>
      <c r="D4" s="7" t="n">
        <v>323</v>
      </c>
      <c r="E4" s="7" t="n">
        <v>-506</v>
      </c>
    </row>
    <row r="5">
      <c r="A5" s="4" t="inlineStr">
        <is>
          <t>Shares issued (in shares)</t>
        </is>
      </c>
      <c r="B5" s="6" t="n">
        <v>25875000</v>
      </c>
      <c r="C5" s="6" t="n">
        <v>20363592</v>
      </c>
      <c r="D5" s="6" t="n">
        <v>10842746</v>
      </c>
      <c r="E5" s="6" t="n">
        <v>10535842</v>
      </c>
    </row>
    <row r="6">
      <c r="A6" s="4" t="inlineStr">
        <is>
          <t>NOL limitation per annum</t>
        </is>
      </c>
      <c r="C6" s="7" t="n">
        <v>2000</v>
      </c>
    </row>
    <row r="7">
      <c r="A7" s="4" t="inlineStr">
        <is>
          <t>Net operating losses carried forward</t>
        </is>
      </c>
      <c r="C7" s="7" t="n">
        <v>159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s>
  <sheetData>
    <row r="1">
      <c r="A1" s="1" t="inlineStr">
        <is>
          <t>Stock-Based Incentive Plans - Additional Information (Detail) $ in Millions</t>
        </is>
      </c>
      <c r="B1" s="2" t="inlineStr">
        <is>
          <t>12 Months Ended</t>
        </is>
      </c>
    </row>
    <row r="2">
      <c r="B2" s="2" t="inlineStr">
        <is>
          <t>Dec. 31, 2021USD ($)loanplanshares</t>
        </is>
      </c>
      <c r="C2" s="2" t="inlineStr">
        <is>
          <t>Dec. 31, 2020shares</t>
        </is>
      </c>
      <c r="D2" s="2" t="inlineStr">
        <is>
          <t>Dec. 31, 2019shares</t>
        </is>
      </c>
    </row>
    <row r="3">
      <c r="A3" s="3" t="inlineStr">
        <is>
          <t>Share-based Compensation Arrangement by Share-based Payment Award [Line Items]</t>
        </is>
      </c>
    </row>
    <row r="4">
      <c r="A4" s="4" t="inlineStr">
        <is>
          <t>Number of benefit plans | plan</t>
        </is>
      </c>
      <c r="B4" s="6" t="n">
        <v>9</v>
      </c>
    </row>
    <row r="5">
      <c r="A5" s="4" t="inlineStr">
        <is>
          <t>Number of expired benefit plans | loan</t>
        </is>
      </c>
      <c r="B5" s="6" t="n">
        <v>7</v>
      </c>
    </row>
    <row r="6">
      <c r="A6" s="4" t="inlineStr">
        <is>
          <t>Number of current benefit plans | loan</t>
        </is>
      </c>
      <c r="B6" s="6" t="n">
        <v>2</v>
      </c>
    </row>
    <row r="7">
      <c r="A7" s="4" t="inlineStr">
        <is>
          <t>Restricted Class A Common Stock</t>
        </is>
      </c>
    </row>
    <row r="8">
      <c r="A8" s="3" t="inlineStr">
        <is>
          <t>Share-based Compensation Arrangement by Share-based Payment Award [Line Items]</t>
        </is>
      </c>
    </row>
    <row r="9">
      <c r="A9" s="4" t="inlineStr">
        <is>
          <t>Restricted shares, vesting period</t>
        </is>
      </c>
      <c r="B9" s="4" t="inlineStr">
        <is>
          <t>3 years</t>
        </is>
      </c>
    </row>
    <row r="10">
      <c r="A10" s="4" t="inlineStr">
        <is>
          <t>Number of shares of restricted class A common stock outstanding (in shares)</t>
        </is>
      </c>
      <c r="B10" s="6" t="n">
        <v>1706121</v>
      </c>
      <c r="C10" s="6" t="n">
        <v>1627890</v>
      </c>
      <c r="D10" s="6" t="n">
        <v>1698582</v>
      </c>
    </row>
    <row r="11">
      <c r="A11" s="4" t="inlineStr">
        <is>
          <t>Unrecognized compensation cost relating to nonvested share-based compensation | $</t>
        </is>
      </c>
      <c r="B11" s="5" t="n">
        <v>51.3</v>
      </c>
    </row>
    <row r="12">
      <c r="A12" s="4" t="inlineStr">
        <is>
          <t>Unrecognized compensation cost expected to be recognized over weighted average period</t>
        </is>
      </c>
      <c r="B12" s="4" t="inlineStr">
        <is>
          <t>1 year 2 months 12 days</t>
        </is>
      </c>
    </row>
    <row r="13">
      <c r="A13" s="4" t="inlineStr">
        <is>
          <t>Expired Plans</t>
        </is>
      </c>
    </row>
    <row r="14">
      <c r="A14" s="3" t="inlineStr">
        <is>
          <t>Share-based Compensation Arrangement by Share-based Payment Award [Line Items]</t>
        </is>
      </c>
    </row>
    <row r="15">
      <c r="A15" s="4" t="inlineStr">
        <is>
          <t>Number of shares available under plan (in shares)</t>
        </is>
      </c>
      <c r="B15" s="6" t="n">
        <v>0</v>
      </c>
    </row>
    <row r="16">
      <c r="A16" s="4" t="inlineStr">
        <is>
          <t>Vest in 2022 | Restricted Class A Common Stock</t>
        </is>
      </c>
    </row>
    <row r="17">
      <c r="A17" s="3" t="inlineStr">
        <is>
          <t>Share-based Compensation Arrangement by Share-based Payment Award [Line Items]</t>
        </is>
      </c>
    </row>
    <row r="18">
      <c r="A18" s="4" t="inlineStr">
        <is>
          <t>Number of shares of restricted class A common stock outstanding (in shares)</t>
        </is>
      </c>
      <c r="B18" s="6" t="n">
        <v>893701</v>
      </c>
    </row>
    <row r="19">
      <c r="A19" s="4" t="inlineStr">
        <is>
          <t>Vest in 2023 | Restricted Class A Common Stock</t>
        </is>
      </c>
    </row>
    <row r="20">
      <c r="A20" s="3" t="inlineStr">
        <is>
          <t>Share-based Compensation Arrangement by Share-based Payment Award [Line Items]</t>
        </is>
      </c>
    </row>
    <row r="21">
      <c r="A21" s="4" t="inlineStr">
        <is>
          <t>Number of shares of restricted class A common stock outstanding (in shares)</t>
        </is>
      </c>
      <c r="B21" s="6" t="n">
        <v>545100</v>
      </c>
    </row>
    <row r="22">
      <c r="A22" s="4" t="inlineStr">
        <is>
          <t>Vest in 2024 | Restricted Class A Common Stock</t>
        </is>
      </c>
    </row>
    <row r="23">
      <c r="A23" s="3" t="inlineStr">
        <is>
          <t>Share-based Compensation Arrangement by Share-based Payment Award [Line Items]</t>
        </is>
      </c>
    </row>
    <row r="24">
      <c r="A24" s="4" t="inlineStr">
        <is>
          <t>Number of shares of restricted class A common stock outstanding (in shares)</t>
        </is>
      </c>
      <c r="B24" s="6" t="n">
        <v>267320</v>
      </c>
    </row>
    <row r="25">
      <c r="A25" s="4" t="inlineStr">
        <is>
          <t>Class A Common Stock | Stock Incentive Current Plan</t>
        </is>
      </c>
    </row>
    <row r="26">
      <c r="A26" s="3" t="inlineStr">
        <is>
          <t>Share-based Compensation Arrangement by Share-based Payment Award [Line Items]</t>
        </is>
      </c>
    </row>
    <row r="27">
      <c r="A27" s="4" t="inlineStr">
        <is>
          <t>Number of shares available under plan (in shares)</t>
        </is>
      </c>
      <c r="B27" s="6" t="n">
        <v>1170042</v>
      </c>
    </row>
    <row r="28">
      <c r="A28" s="4" t="inlineStr">
        <is>
          <t>Maximum number of shares available under plan (in shares)</t>
        </is>
      </c>
      <c r="B28" s="6" t="n">
        <v>5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Movement in Outstanding Shares of Restricted Class A Common Stock and Weighted-Average Grant Date Fair Value Per Share (Detail) - Restricted Class A Common Stock - $ / shares</t>
        </is>
      </c>
      <c r="B1" s="2" t="inlineStr">
        <is>
          <t>12 Months Ended</t>
        </is>
      </c>
    </row>
    <row r="2">
      <c r="B2" s="2" t="inlineStr">
        <is>
          <t>Dec. 31, 2021</t>
        </is>
      </c>
      <c r="C2" s="2" t="inlineStr">
        <is>
          <t>Dec. 31, 2020</t>
        </is>
      </c>
      <c r="D2" s="2" t="inlineStr">
        <is>
          <t>Dec. 31, 2019</t>
        </is>
      </c>
    </row>
    <row r="3">
      <c r="A3" s="3" t="inlineStr">
        <is>
          <t>Restricted Class A Common Stock</t>
        </is>
      </c>
    </row>
    <row r="4">
      <c r="A4" s="4" t="inlineStr">
        <is>
          <t>Beginning balance (in shares)</t>
        </is>
      </c>
      <c r="B4" s="6" t="n">
        <v>1627890</v>
      </c>
      <c r="C4" s="6" t="n">
        <v>1698582</v>
      </c>
    </row>
    <row r="5">
      <c r="A5" s="4" t="inlineStr">
        <is>
          <t>Granted (in shares)</t>
        </is>
      </c>
      <c r="B5" s="6" t="n">
        <v>1065755</v>
      </c>
      <c r="C5" s="6" t="n">
        <v>934502</v>
      </c>
    </row>
    <row r="6">
      <c r="A6" s="4" t="inlineStr">
        <is>
          <t>Vested (in shares)</t>
        </is>
      </c>
      <c r="B6" s="6" t="n">
        <v>-957944</v>
      </c>
      <c r="C6" s="6" t="n">
        <v>-1004315</v>
      </c>
    </row>
    <row r="7">
      <c r="A7" s="4" t="inlineStr">
        <is>
          <t>Forfeited (in shares)</t>
        </is>
      </c>
      <c r="B7" s="6" t="n">
        <v>-29580</v>
      </c>
      <c r="C7" s="6" t="n">
        <v>-879</v>
      </c>
      <c r="D7" s="6" t="n">
        <v>-17565</v>
      </c>
    </row>
    <row r="8">
      <c r="A8" s="4" t="inlineStr">
        <is>
          <t>Ending balance (in shares)</t>
        </is>
      </c>
      <c r="B8" s="6" t="n">
        <v>1706121</v>
      </c>
      <c r="C8" s="6" t="n">
        <v>1627890</v>
      </c>
      <c r="D8" s="6" t="n">
        <v>1698582</v>
      </c>
    </row>
    <row r="9">
      <c r="A9" s="3" t="inlineStr">
        <is>
          <t>Weighted-Average Grant Date Fair Value Per Share</t>
        </is>
      </c>
    </row>
    <row r="10">
      <c r="A10" s="4" t="inlineStr">
        <is>
          <t>Beginning balance (in USD per share)</t>
        </is>
      </c>
      <c r="B10" s="8" t="n">
        <v>33.14</v>
      </c>
      <c r="C10" s="8" t="n">
        <v>34.52</v>
      </c>
    </row>
    <row r="11">
      <c r="A11" s="4" t="inlineStr">
        <is>
          <t>Granted (in USD per share)</t>
        </is>
      </c>
      <c r="B11" s="11" t="n">
        <v>29.93</v>
      </c>
      <c r="C11" s="11" t="n">
        <v>31.83</v>
      </c>
    </row>
    <row r="12">
      <c r="A12" s="4" t="inlineStr">
        <is>
          <t>Vested (in USD per share)</t>
        </is>
      </c>
      <c r="B12" s="11" t="n">
        <v>33.08</v>
      </c>
      <c r="C12" s="11" t="n">
        <v>34.26</v>
      </c>
    </row>
    <row r="13">
      <c r="A13" s="4" t="inlineStr">
        <is>
          <t>Forfeited (in USD per share)</t>
        </is>
      </c>
      <c r="B13" s="11" t="n">
        <v>31.52</v>
      </c>
      <c r="C13" s="11" t="n">
        <v>34.57</v>
      </c>
    </row>
    <row r="14">
      <c r="A14" s="4" t="inlineStr">
        <is>
          <t>Ending balance (in USD per share)</t>
        </is>
      </c>
      <c r="B14" s="8" t="n">
        <v>31.19</v>
      </c>
      <c r="C14" s="8" t="n">
        <v>33.14</v>
      </c>
      <c r="D14" s="8" t="n">
        <v>34.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Dec. 31, 2021</t>
        </is>
      </c>
      <c r="C1" s="2" t="inlineStr">
        <is>
          <t>Dec. 31, 2020</t>
        </is>
      </c>
    </row>
    <row r="2">
      <c r="A2" s="3" t="inlineStr">
        <is>
          <t>Assets</t>
        </is>
      </c>
    </row>
    <row r="3">
      <c r="A3" s="4" t="inlineStr">
        <is>
          <t>Derivatives</t>
        </is>
      </c>
      <c r="B3" s="7" t="n">
        <v>30531</v>
      </c>
      <c r="C3" s="7" t="n">
        <v>522</v>
      </c>
    </row>
    <row r="4">
      <c r="A4" s="3" t="inlineStr">
        <is>
          <t>Liabilities</t>
        </is>
      </c>
    </row>
    <row r="5">
      <c r="A5" s="4" t="inlineStr">
        <is>
          <t>Derivatives</t>
        </is>
      </c>
      <c r="B5" s="6" t="n">
        <v>5890</v>
      </c>
      <c r="C5" s="6" t="n">
        <v>58915</v>
      </c>
    </row>
    <row r="6">
      <c r="A6" s="4" t="inlineStr">
        <is>
          <t>Recurring</t>
        </is>
      </c>
    </row>
    <row r="7">
      <c r="A7" s="3" t="inlineStr">
        <is>
          <t>Assets</t>
        </is>
      </c>
    </row>
    <row r="8">
      <c r="A8" s="4" t="inlineStr">
        <is>
          <t>Derivatives</t>
        </is>
      </c>
      <c r="B8" s="6" t="n">
        <v>30531</v>
      </c>
      <c r="C8" s="6" t="n">
        <v>522</v>
      </c>
    </row>
    <row r="9">
      <c r="A9" s="3" t="inlineStr">
        <is>
          <t>Liabilities</t>
        </is>
      </c>
    </row>
    <row r="10">
      <c r="A10" s="4" t="inlineStr">
        <is>
          <t>Derivatives</t>
        </is>
      </c>
      <c r="B10" s="6" t="n">
        <v>5890</v>
      </c>
      <c r="C10" s="6" t="n">
        <v>58915</v>
      </c>
    </row>
    <row r="11">
      <c r="A11" s="4" t="inlineStr">
        <is>
          <t>Level 1 | Recurring</t>
        </is>
      </c>
    </row>
    <row r="12">
      <c r="A12" s="3" t="inlineStr">
        <is>
          <t>Assets</t>
        </is>
      </c>
    </row>
    <row r="13">
      <c r="A13" s="4" t="inlineStr">
        <is>
          <t>Derivatives</t>
        </is>
      </c>
      <c r="B13" s="6" t="n">
        <v>0</v>
      </c>
      <c r="C13" s="6" t="n">
        <v>0</v>
      </c>
    </row>
    <row r="14">
      <c r="A14" s="3" t="inlineStr">
        <is>
          <t>Liabilities</t>
        </is>
      </c>
    </row>
    <row r="15">
      <c r="A15" s="4" t="inlineStr">
        <is>
          <t>Derivatives</t>
        </is>
      </c>
      <c r="B15" s="6" t="n">
        <v>0</v>
      </c>
      <c r="C15" s="6" t="n">
        <v>0</v>
      </c>
    </row>
    <row r="16">
      <c r="A16" s="4" t="inlineStr">
        <is>
          <t>Level 2 | Recurring</t>
        </is>
      </c>
    </row>
    <row r="17">
      <c r="A17" s="3" t="inlineStr">
        <is>
          <t>Assets</t>
        </is>
      </c>
    </row>
    <row r="18">
      <c r="A18" s="4" t="inlineStr">
        <is>
          <t>Derivatives</t>
        </is>
      </c>
      <c r="B18" s="6" t="n">
        <v>30531</v>
      </c>
      <c r="C18" s="6" t="n">
        <v>522</v>
      </c>
    </row>
    <row r="19">
      <c r="A19" s="3" t="inlineStr">
        <is>
          <t>Liabilities</t>
        </is>
      </c>
    </row>
    <row r="20">
      <c r="A20" s="4" t="inlineStr">
        <is>
          <t>Derivatives</t>
        </is>
      </c>
      <c r="B20" s="6" t="n">
        <v>5890</v>
      </c>
      <c r="C20" s="6" t="n">
        <v>58915</v>
      </c>
    </row>
    <row r="21">
      <c r="A21" s="4" t="inlineStr">
        <is>
          <t>Level 3 | Recurring</t>
        </is>
      </c>
    </row>
    <row r="22">
      <c r="A22" s="3" t="inlineStr">
        <is>
          <t>Assets</t>
        </is>
      </c>
    </row>
    <row r="23">
      <c r="A23" s="4" t="inlineStr">
        <is>
          <t>Derivatives</t>
        </is>
      </c>
      <c r="B23" s="6" t="n">
        <v>0</v>
      </c>
      <c r="C23" s="6" t="n">
        <v>0</v>
      </c>
    </row>
    <row r="24">
      <c r="A24" s="3" t="inlineStr">
        <is>
          <t>Liabilities</t>
        </is>
      </c>
    </row>
    <row r="25">
      <c r="A25" s="4" t="inlineStr">
        <is>
          <t>Derivatives</t>
        </is>
      </c>
      <c r="B25" s="7" t="n">
        <v>0</v>
      </c>
      <c r="C25"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Dec. 31, 2021</t>
        </is>
      </c>
      <c r="C1" s="2" t="inlineStr">
        <is>
          <t>Dec. 31, 2020</t>
        </is>
      </c>
    </row>
    <row r="2">
      <c r="A2" s="3" t="inlineStr">
        <is>
          <t>Financial assets</t>
        </is>
      </c>
    </row>
    <row r="3">
      <c r="A3" s="4" t="inlineStr">
        <is>
          <t>Cash and cash equivalents</t>
        </is>
      </c>
      <c r="B3" s="7" t="n">
        <v>551154</v>
      </c>
      <c r="C3" s="7" t="n">
        <v>289970</v>
      </c>
    </row>
    <row r="4">
      <c r="A4" s="4" t="inlineStr">
        <is>
          <t>Loans receivable, net</t>
        </is>
      </c>
      <c r="B4" s="6" t="n">
        <v>22156437</v>
      </c>
      <c r="C4" s="6" t="n">
        <v>16652824</v>
      </c>
    </row>
    <row r="5">
      <c r="A5" s="4" t="inlineStr">
        <is>
          <t>Debt securities held-to-maturity, net</t>
        </is>
      </c>
      <c r="B5" s="6" t="n">
        <v>79200</v>
      </c>
      <c r="C5" s="6" t="n">
        <v>79200</v>
      </c>
    </row>
    <row r="6">
      <c r="A6" s="3" t="inlineStr">
        <is>
          <t>Financial liabilities</t>
        </is>
      </c>
    </row>
    <row r="7">
      <c r="A7" s="4" t="inlineStr">
        <is>
          <t>Securitized debt obligations, net</t>
        </is>
      </c>
      <c r="B7" s="6" t="n">
        <v>2838062</v>
      </c>
      <c r="C7" s="6" t="n">
        <v>2922499</v>
      </c>
    </row>
    <row r="8">
      <c r="A8" s="4" t="inlineStr">
        <is>
          <t>Securitized debt obligations, net, Face Amount</t>
        </is>
      </c>
      <c r="B8" s="6" t="n">
        <v>2855625</v>
      </c>
      <c r="C8" s="6" t="n">
        <v>2940638</v>
      </c>
    </row>
    <row r="9">
      <c r="A9" s="4" t="inlineStr">
        <is>
          <t>Asset-specific debt net, Face Amount</t>
        </is>
      </c>
      <c r="B9" s="6" t="n">
        <v>400699</v>
      </c>
      <c r="C9" s="6" t="n">
        <v>399699</v>
      </c>
    </row>
    <row r="10">
      <c r="A10" s="4" t="inlineStr">
        <is>
          <t>Secured debt, net</t>
        </is>
      </c>
    </row>
    <row r="11">
      <c r="A11" s="3" t="inlineStr">
        <is>
          <t>Financial liabilities</t>
        </is>
      </c>
    </row>
    <row r="12">
      <c r="A12" s="4" t="inlineStr">
        <is>
          <t>Face amount</t>
        </is>
      </c>
      <c r="B12" s="6" t="n">
        <v>12299580</v>
      </c>
      <c r="C12" s="6" t="n">
        <v>7896863</v>
      </c>
    </row>
    <row r="13">
      <c r="A13" s="4" t="inlineStr">
        <is>
          <t>Secured term loans, net</t>
        </is>
      </c>
    </row>
    <row r="14">
      <c r="A14" s="3" t="inlineStr">
        <is>
          <t>Financial liabilities</t>
        </is>
      </c>
    </row>
    <row r="15">
      <c r="A15" s="4" t="inlineStr">
        <is>
          <t>Face amount</t>
        </is>
      </c>
      <c r="B15" s="6" t="n">
        <v>1349271</v>
      </c>
      <c r="C15" s="6" t="n">
        <v>1062766</v>
      </c>
    </row>
    <row r="16">
      <c r="A16" s="4" t="inlineStr">
        <is>
          <t>Senior secured notes, net</t>
        </is>
      </c>
    </row>
    <row r="17">
      <c r="A17" s="3" t="inlineStr">
        <is>
          <t>Financial liabilities</t>
        </is>
      </c>
    </row>
    <row r="18">
      <c r="A18" s="4" t="inlineStr">
        <is>
          <t>Face amount</t>
        </is>
      </c>
      <c r="B18" s="6" t="n">
        <v>400000</v>
      </c>
      <c r="C18" s="6" t="n">
        <v>0</v>
      </c>
    </row>
    <row r="19">
      <c r="A19" s="4" t="inlineStr">
        <is>
          <t>Convertible notes, net</t>
        </is>
      </c>
    </row>
    <row r="20">
      <c r="A20" s="3" t="inlineStr">
        <is>
          <t>Financial liabilities</t>
        </is>
      </c>
    </row>
    <row r="21">
      <c r="A21" s="4" t="inlineStr">
        <is>
          <t>Face amount</t>
        </is>
      </c>
      <c r="B21" s="6" t="n">
        <v>622500</v>
      </c>
      <c r="C21" s="6" t="n">
        <v>622500</v>
      </c>
    </row>
    <row r="22">
      <c r="A22" s="4" t="inlineStr">
        <is>
          <t>Book Value</t>
        </is>
      </c>
    </row>
    <row r="23">
      <c r="A23" s="3" t="inlineStr">
        <is>
          <t>Financial assets</t>
        </is>
      </c>
    </row>
    <row r="24">
      <c r="A24" s="4" t="inlineStr">
        <is>
          <t>Cash and cash equivalents</t>
        </is>
      </c>
      <c r="B24" s="6" t="n">
        <v>551154</v>
      </c>
      <c r="C24" s="6" t="n">
        <v>289970</v>
      </c>
    </row>
    <row r="25">
      <c r="A25" s="4" t="inlineStr">
        <is>
          <t>Loans receivable, net</t>
        </is>
      </c>
      <c r="B25" s="6" t="n">
        <v>21878338</v>
      </c>
      <c r="C25" s="6" t="n">
        <v>16399166</v>
      </c>
    </row>
    <row r="26">
      <c r="A26" s="4" t="inlineStr">
        <is>
          <t>Debt securities held-to-maturity, net</t>
        </is>
      </c>
      <c r="B26" s="6" t="n">
        <v>78013</v>
      </c>
      <c r="C26" s="6" t="n">
        <v>75722</v>
      </c>
    </row>
    <row r="27">
      <c r="A27" s="3" t="inlineStr">
        <is>
          <t>Financial liabilities</t>
        </is>
      </c>
    </row>
    <row r="28">
      <c r="A28" s="4" t="inlineStr">
        <is>
          <t>Securitized debt obligations, net</t>
        </is>
      </c>
      <c r="B28" s="6" t="n">
        <v>2838062</v>
      </c>
      <c r="C28" s="6" t="n">
        <v>2922499</v>
      </c>
    </row>
    <row r="29">
      <c r="A29" s="4" t="inlineStr">
        <is>
          <t>Asset-specific debt, net</t>
        </is>
      </c>
      <c r="B29" s="6" t="n">
        <v>393824</v>
      </c>
      <c r="C29" s="6" t="n">
        <v>391269</v>
      </c>
    </row>
    <row r="30">
      <c r="A30" s="4" t="inlineStr">
        <is>
          <t>Book Value | Secured debt, net</t>
        </is>
      </c>
    </row>
    <row r="31">
      <c r="A31" s="3" t="inlineStr">
        <is>
          <t>Financial liabilities</t>
        </is>
      </c>
    </row>
    <row r="32">
      <c r="A32" s="4" t="inlineStr">
        <is>
          <t>Debt</t>
        </is>
      </c>
      <c r="B32" s="6" t="n">
        <v>12280042</v>
      </c>
      <c r="C32" s="6" t="n">
        <v>7880536</v>
      </c>
    </row>
    <row r="33">
      <c r="A33" s="4" t="inlineStr">
        <is>
          <t>Book Value | Secured term loans, net</t>
        </is>
      </c>
    </row>
    <row r="34">
      <c r="A34" s="3" t="inlineStr">
        <is>
          <t>Financial liabilities</t>
        </is>
      </c>
    </row>
    <row r="35">
      <c r="A35" s="4" t="inlineStr">
        <is>
          <t>Debt</t>
        </is>
      </c>
      <c r="B35" s="6" t="n">
        <v>1327406</v>
      </c>
      <c r="C35" s="6" t="n">
        <v>1041704</v>
      </c>
    </row>
    <row r="36">
      <c r="A36" s="4" t="inlineStr">
        <is>
          <t>Book Value | Senior secured notes, net</t>
        </is>
      </c>
    </row>
    <row r="37">
      <c r="A37" s="3" t="inlineStr">
        <is>
          <t>Financial liabilities</t>
        </is>
      </c>
    </row>
    <row r="38">
      <c r="A38" s="4" t="inlineStr">
        <is>
          <t>Debt</t>
        </is>
      </c>
      <c r="B38" s="6" t="n">
        <v>394010</v>
      </c>
      <c r="C38" s="6" t="n">
        <v>0</v>
      </c>
    </row>
    <row r="39">
      <c r="A39" s="4" t="inlineStr">
        <is>
          <t>Book Value | Convertible notes, net</t>
        </is>
      </c>
    </row>
    <row r="40">
      <c r="A40" s="3" t="inlineStr">
        <is>
          <t>Financial liabilities</t>
        </is>
      </c>
    </row>
    <row r="41">
      <c r="A41" s="4" t="inlineStr">
        <is>
          <t>Debt</t>
        </is>
      </c>
      <c r="B41" s="6" t="n">
        <v>619876</v>
      </c>
      <c r="C41" s="6" t="n">
        <v>616389</v>
      </c>
    </row>
    <row r="42">
      <c r="A42" s="4" t="inlineStr">
        <is>
          <t>Estimate of Fair Value Measurement</t>
        </is>
      </c>
    </row>
    <row r="43">
      <c r="A43" s="3" t="inlineStr">
        <is>
          <t>Financial assets</t>
        </is>
      </c>
    </row>
    <row r="44">
      <c r="A44" s="4" t="inlineStr">
        <is>
          <t>Cash and cash equivalents</t>
        </is>
      </c>
      <c r="B44" s="6" t="n">
        <v>551154</v>
      </c>
      <c r="C44" s="6" t="n">
        <v>289970</v>
      </c>
    </row>
    <row r="45">
      <c r="A45" s="4" t="inlineStr">
        <is>
          <t>Loans receivable, net</t>
        </is>
      </c>
      <c r="B45" s="6" t="n">
        <v>22013762</v>
      </c>
      <c r="C45" s="6" t="n">
        <v>16447192</v>
      </c>
    </row>
    <row r="46">
      <c r="A46" s="4" t="inlineStr">
        <is>
          <t>Debt securities held-to-maturity, net</t>
        </is>
      </c>
      <c r="B46" s="6" t="n">
        <v>77229</v>
      </c>
      <c r="C46" s="6" t="n">
        <v>70127</v>
      </c>
    </row>
    <row r="47">
      <c r="A47" s="3" t="inlineStr">
        <is>
          <t>Financial liabilities</t>
        </is>
      </c>
    </row>
    <row r="48">
      <c r="A48" s="4" t="inlineStr">
        <is>
          <t>Securitized debt obligations, net</t>
        </is>
      </c>
      <c r="B48" s="6" t="n">
        <v>2850399</v>
      </c>
      <c r="C48" s="6" t="n">
        <v>2923489</v>
      </c>
    </row>
    <row r="49">
      <c r="A49" s="4" t="inlineStr">
        <is>
          <t>Asset-specific debt, net</t>
        </is>
      </c>
      <c r="B49" s="6" t="n">
        <v>400699</v>
      </c>
      <c r="C49" s="6" t="n">
        <v>399699</v>
      </c>
    </row>
    <row r="50">
      <c r="A50" s="4" t="inlineStr">
        <is>
          <t>Estimate of Fair Value Measurement | Secured debt, net</t>
        </is>
      </c>
    </row>
    <row r="51">
      <c r="A51" s="3" t="inlineStr">
        <is>
          <t>Financial liabilities</t>
        </is>
      </c>
    </row>
    <row r="52">
      <c r="A52" s="4" t="inlineStr">
        <is>
          <t>Debt</t>
        </is>
      </c>
      <c r="B52" s="6" t="n">
        <v>12299580</v>
      </c>
      <c r="C52" s="6" t="n">
        <v>7896863</v>
      </c>
    </row>
    <row r="53">
      <c r="A53" s="4" t="inlineStr">
        <is>
          <t>Estimate of Fair Value Measurement | Secured term loans, net</t>
        </is>
      </c>
    </row>
    <row r="54">
      <c r="A54" s="3" t="inlineStr">
        <is>
          <t>Financial liabilities</t>
        </is>
      </c>
    </row>
    <row r="55">
      <c r="A55" s="4" t="inlineStr">
        <is>
          <t>Debt</t>
        </is>
      </c>
      <c r="B55" s="6" t="n">
        <v>1335844</v>
      </c>
      <c r="C55" s="6" t="n">
        <v>1053060</v>
      </c>
    </row>
    <row r="56">
      <c r="A56" s="4" t="inlineStr">
        <is>
          <t>Estimate of Fair Value Measurement | Senior secured notes, net</t>
        </is>
      </c>
    </row>
    <row r="57">
      <c r="A57" s="3" t="inlineStr">
        <is>
          <t>Financial liabilities</t>
        </is>
      </c>
    </row>
    <row r="58">
      <c r="A58" s="4" t="inlineStr">
        <is>
          <t>Debt</t>
        </is>
      </c>
      <c r="B58" s="6" t="n">
        <v>399012</v>
      </c>
      <c r="C58" s="6" t="n">
        <v>0</v>
      </c>
    </row>
    <row r="59">
      <c r="A59" s="4" t="inlineStr">
        <is>
          <t>Estimate of Fair Value Measurement | Convertible notes, net</t>
        </is>
      </c>
    </row>
    <row r="60">
      <c r="A60" s="3" t="inlineStr">
        <is>
          <t>Financial liabilities</t>
        </is>
      </c>
    </row>
    <row r="61">
      <c r="A61" s="4" t="inlineStr">
        <is>
          <t>Debt</t>
        </is>
      </c>
      <c r="B61" s="7" t="n">
        <v>630821</v>
      </c>
      <c r="C61" s="7" t="n">
        <v>6215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Assets and Liabilities of Consolidated CLO and Single Asset Securitization VIE (Detail) - USD ($) $ in Thousands</t>
        </is>
      </c>
      <c r="B1" s="2" t="inlineStr">
        <is>
          <t>Dec. 31, 2021</t>
        </is>
      </c>
      <c r="C1" s="2" t="inlineStr">
        <is>
          <t>Dec. 31, 2020</t>
        </is>
      </c>
      <c r="D1" s="2" t="inlineStr">
        <is>
          <t>Dec. 31, 2019</t>
        </is>
      </c>
    </row>
    <row r="2">
      <c r="A2" s="3" t="inlineStr">
        <is>
          <t>Assets:</t>
        </is>
      </c>
    </row>
    <row r="3">
      <c r="A3" s="4" t="inlineStr">
        <is>
          <t>Loans receivable</t>
        </is>
      </c>
      <c r="B3" s="7" t="n">
        <v>22003017</v>
      </c>
      <c r="C3" s="7" t="n">
        <v>16572715</v>
      </c>
      <c r="D3" s="7" t="n">
        <v>16164801</v>
      </c>
    </row>
    <row r="4">
      <c r="A4" s="4" t="inlineStr">
        <is>
          <t>Current expected credit loss reserve</t>
        </is>
      </c>
      <c r="B4" s="6" t="n">
        <v>-124679</v>
      </c>
      <c r="C4" s="6" t="n">
        <v>-173549</v>
      </c>
      <c r="D4" s="7" t="n">
        <v>0</v>
      </c>
    </row>
    <row r="5">
      <c r="A5" s="4" t="inlineStr">
        <is>
          <t>Loans receivable, net</t>
        </is>
      </c>
      <c r="B5" s="6" t="n">
        <v>21878338</v>
      </c>
      <c r="C5" s="6" t="n">
        <v>16399166</v>
      </c>
    </row>
    <row r="6">
      <c r="A6" s="4" t="inlineStr">
        <is>
          <t>Other assets</t>
        </is>
      </c>
      <c r="B6" s="6" t="n">
        <v>273797</v>
      </c>
      <c r="C6" s="6" t="n">
        <v>269819</v>
      </c>
    </row>
    <row r="7">
      <c r="A7" s="4" t="inlineStr">
        <is>
          <t>Total Assets</t>
        </is>
      </c>
      <c r="B7" s="6" t="n">
        <v>22703289</v>
      </c>
      <c r="C7" s="6" t="n">
        <v>16958955</v>
      </c>
    </row>
    <row r="8">
      <c r="A8" s="3" t="inlineStr">
        <is>
          <t>Liabilities:</t>
        </is>
      </c>
    </row>
    <row r="9">
      <c r="A9" s="4" t="inlineStr">
        <is>
          <t>Securitized debt obligations, net</t>
        </is>
      </c>
      <c r="B9" s="6" t="n">
        <v>2838062</v>
      </c>
      <c r="C9" s="6" t="n">
        <v>2922499</v>
      </c>
    </row>
    <row r="10">
      <c r="A10" s="4" t="inlineStr">
        <is>
          <t>Other liabilities</t>
        </is>
      </c>
      <c r="B10" s="6" t="n">
        <v>231358</v>
      </c>
      <c r="C10" s="6" t="n">
        <v>202327</v>
      </c>
    </row>
    <row r="11">
      <c r="A11" s="4" t="inlineStr">
        <is>
          <t>Total Liabilities</t>
        </is>
      </c>
      <c r="B11" s="6" t="n">
        <v>18084578</v>
      </c>
      <c r="C11" s="6" t="n">
        <v>13054724</v>
      </c>
    </row>
    <row r="12">
      <c r="A12" s="4" t="inlineStr">
        <is>
          <t>VIE</t>
        </is>
      </c>
    </row>
    <row r="13">
      <c r="A13" s="3" t="inlineStr">
        <is>
          <t>Assets:</t>
        </is>
      </c>
    </row>
    <row r="14">
      <c r="A14" s="4" t="inlineStr">
        <is>
          <t>Loans receivable</t>
        </is>
      </c>
      <c r="B14" s="6" t="n">
        <v>3486750</v>
      </c>
      <c r="C14" s="6" t="n">
        <v>3520130</v>
      </c>
    </row>
    <row r="15">
      <c r="A15" s="4" t="inlineStr">
        <is>
          <t>Current expected credit loss reserve</t>
        </is>
      </c>
      <c r="B15" s="6" t="n">
        <v>-4502</v>
      </c>
      <c r="C15" s="6" t="n">
        <v>-13454</v>
      </c>
    </row>
    <row r="16">
      <c r="A16" s="4" t="inlineStr">
        <is>
          <t>Loans receivable, net</t>
        </is>
      </c>
      <c r="B16" s="6" t="n">
        <v>3482248</v>
      </c>
      <c r="C16" s="6" t="n">
        <v>3506676</v>
      </c>
    </row>
    <row r="17">
      <c r="A17" s="4" t="inlineStr">
        <is>
          <t>Other assets</t>
        </is>
      </c>
      <c r="B17" s="6" t="n">
        <v>20746</v>
      </c>
      <c r="C17" s="6" t="n">
        <v>81274</v>
      </c>
    </row>
    <row r="18">
      <c r="A18" s="4" t="inlineStr">
        <is>
          <t>Total Assets</t>
        </is>
      </c>
      <c r="B18" s="6" t="n">
        <v>3502994</v>
      </c>
      <c r="C18" s="6" t="n">
        <v>3587950</v>
      </c>
    </row>
    <row r="19">
      <c r="A19" s="3" t="inlineStr">
        <is>
          <t>Liabilities:</t>
        </is>
      </c>
    </row>
    <row r="20">
      <c r="A20" s="4" t="inlineStr">
        <is>
          <t>Securitized debt obligations, net</t>
        </is>
      </c>
      <c r="B20" s="6" t="n">
        <v>2838062</v>
      </c>
      <c r="C20" s="6" t="n">
        <v>2922499</v>
      </c>
    </row>
    <row r="21">
      <c r="A21" s="4" t="inlineStr">
        <is>
          <t>Other liabilities</t>
        </is>
      </c>
      <c r="B21" s="6" t="n">
        <v>1800</v>
      </c>
      <c r="C21" s="6" t="n">
        <v>2104</v>
      </c>
    </row>
    <row r="22">
      <c r="A22" s="4" t="inlineStr">
        <is>
          <t>Total Liabilities</t>
        </is>
      </c>
      <c r="B22" s="7" t="n">
        <v>2839862</v>
      </c>
      <c r="C22" s="7" t="n">
        <v>29246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 - 2018 Single Asset Securitization - USD ($) $ in Millions</t>
        </is>
      </c>
      <c r="B1" s="2" t="inlineStr">
        <is>
          <t>3 Months Ended</t>
        </is>
      </c>
    </row>
    <row r="2">
      <c r="B2" s="2" t="inlineStr">
        <is>
          <t>Sep. 30, 2018</t>
        </is>
      </c>
      <c r="C2" s="2" t="inlineStr">
        <is>
          <t>Dec. 31, 2021</t>
        </is>
      </c>
    </row>
    <row r="3">
      <c r="A3" s="3" t="inlineStr">
        <is>
          <t>Variable Interest Entity [Line Items]</t>
        </is>
      </c>
    </row>
    <row r="4">
      <c r="A4" s="4" t="inlineStr">
        <is>
          <t>Loan contributed to securitization</t>
        </is>
      </c>
      <c r="B4" s="5" t="n">
        <v>517.5</v>
      </c>
    </row>
    <row r="5">
      <c r="A5" s="4" t="inlineStr">
        <is>
          <t>Subordinate risk retention interest notional amount</t>
        </is>
      </c>
      <c r="B5" s="6" t="n">
        <v>1000</v>
      </c>
    </row>
    <row r="6">
      <c r="A6" s="4" t="inlineStr">
        <is>
          <t>Subordinate position</t>
        </is>
      </c>
      <c r="B6" s="7" t="n">
        <v>99</v>
      </c>
    </row>
    <row r="7">
      <c r="A7" s="4" t="inlineStr">
        <is>
          <t>Maximum exposure to loss</t>
        </is>
      </c>
      <c r="C7" s="7" t="n">
        <v>7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tatements of changes in equity, statements of cash flows, and loans receivable in Note 3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debt security that is included in other assets on our consolidated balance sheets. Refer to Note 17 for additional discussion of our VIEs.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the novel coronavirus, or COVID-19, pandemic has evolved from its emergence in early 2020, so has its global impact. During the year ended December 31, 2021,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including the collateral underlying certain of our loan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We believe the estimates and assumptions underlying our consolidated financial statements are reasonable and supportable based on the information available as of December 31, 2021, however uncertainty over the ultimate impact COVID-19 will have on the global economy generally, and our business in particular, makes any estimates and assumptions as of December 31, 2021 inherently less certain than they would be absent the current and potential impacts of COVID-19. Actual results may ultimately differ materially from those estimates.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1 and December 31, 2020, we had no restricted cash on our consolidated balance sheets. Through our subsidiaries, we have oversight of certain servicing accounts held with third-party servicers, or Servicing Accounts, which relate to borrower escrows and other cash balances aggregating $531.2 million and $384.6 million as of December 31, 2021 and December 31, 2020,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We originate and purchase commercial real estate debt and related instruments generally to be held as long-term investments at amortized cost. Debt Securities Held-to-Maturity We classify our debt securities as held-to-maturity, as we have the intent and ability to hold these securities until maturity. We include our debt securities in other assets on our consolidated balance sheets at amortized cost. Current Expected Credit Losses Reserve The current expected credit loss, or CECL, reserve required under Accounting Standard Update, or ASU, 2016-13 “Financial Instruments – Credit Losses – Measurement of Credit Losses on Financial Instruments (Topic 326),” or ASU 2016-13, reflects our current estimate of potential credit losses related to our loans and debt securities included in our consolidated balance sheets. The initial CECL reserve recorded on January 1, 2020 is reflected as a direct charge to retained earnings on our consolidated statements of changes in equity; however subsequent changes to the CECL reserve are recognized through net income on our consolidated statements of operations. While ASU 2016-13 does not require any particular method for determining the CECL reserve, it does specify the reserv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November 30, 2021.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 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 by applying the practical expedient for collateral dependent loans. The CECL reserve is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our Manager. Actual losses, if any, could ultimately differ materially from these estimates. We only expect to realize the impairment losses if and when such amounts are deemed nonrecoverable upon a realization event. This is generally at the time a loan is repaid, or in the case of foreclosure, when the underlying asset is sold, but non-recoverability may also be concluded if, in our determination, it is nearly certain that all amounts due will not be collected. We adopted ASU 2016-13 using the modified-retrospective method for all financial assets measured at amortized cost. Prior to our adoption, we had no loan loss provisions on our consolidated balance sheets. We recorded a cumulative-effective adjustment to the opening retained earnings in our consolidated statement of equity as of January 1, 2020. The following table details the impact of this adoption ($ in thousands): Impact of ASU 2016-13 Adoption Assets: Loans U.S. Loans $ 8,955 Non-U.S. Loans 3,631 Unique Loans 1,356 CECL reserve on loans $ 13,942 CECL reserve on held-to-maturity debt securities 445 Liabilities: CECL reserve on unfunded loan commitments 3,263 Total impact of ASU 2016-13 adoption on retained earnings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December 31, 2021.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Effective April 1, 2020,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not the non-consolidated senior interest we sold.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capital on our consolidated balance sheet, and the resulting issue discount is amortized over the period during which such convertible notes are expected to be outstanding (through the maturity date) as additional non-cash interest expense. The additional non-cash interest expense attributable to such convertible notes will increase in subsequent periods through the maturity date as the notes accrete to their par value over the same period.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as of quarter-end, either (i) on a recurring basis or (ii) on a nonrecurring basis, as a result of impairment or other events. Our assets that are recorded at fair value are discussed further in Note 16.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our Manager. During the year ended December 31, 2020, we recorded an aggregate $69.7 million CECL reserve specifically related to two of our loans receivable. During the three months ended December 31, 2021, we charged off $14.4 million of the CECL reserve related to one of our loans receivable, bringing this asset-specific CECL reserve to $54.9 million as of December 31, 2021. The $54.9 million CECL reserve specifically related to one of our loans receivable with an outstanding principal balance of $286.3 million, net of cost-recovery proceeds, as of December 31, 2021. The CECL reserve was recorded based on our Manager’s estimation of the fair value of the loan’s underlying collateral as of December 31, 2021. This loan receivable is therefore measured at fair value on a nonrecurring basis using significant unobservable inputs, and is classified as a Level 3 asset in the fair value hierarchy. The significant unobservable inputs used to estimate the fair value of this loan receivable include the exit capitalization rate assumption of 4.80% used to forecast the future sale price of the underlying real estate collateral and the unlevered discount rate of 8.30%, in addition to reviewing comparable sales on a per-key basis.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deemed relevant by our Manager. • Debt securities held-to-maturity: The fair value of these instruments was estimated by utilizing third-party pricing service providers assuming the securities are not sold prior to maturity. In determining the value of a particular investment, pricing service providers may use broker-dealer quotations, reported trades, or valuation estimates from their internal pricing models to determine the reported price.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31" customWidth="1" min="9" max="9"/>
    <col width="31" customWidth="1" min="10" max="10"/>
    <col width="31" customWidth="1" min="11" max="11"/>
    <col width="27" customWidth="1" min="12" max="12"/>
    <col width="21" customWidth="1" min="13" max="13"/>
    <col width="21" customWidth="1" min="14" max="14"/>
    <col width="21" customWidth="1" min="15" max="15"/>
    <col width="22" customWidth="1" min="16" max="16"/>
    <col width="27" customWidth="1" min="17" max="17"/>
    <col width="21" customWidth="1" min="18" max="18"/>
    <col width="21" customWidth="1" min="19" max="19"/>
  </cols>
  <sheetData>
    <row r="1">
      <c r="A1" s="1" t="inlineStr">
        <is>
          <t>Transactions with Related Parties - Additional Information (Detail) € in Millions, £ in Millions, $ in Millions, kr in Billions</t>
        </is>
      </c>
      <c r="B1" s="2" t="inlineStr">
        <is>
          <t>3 Months Ended</t>
        </is>
      </c>
      <c r="I1" s="2" t="inlineStr">
        <is>
          <t>12 Months Ended</t>
        </is>
      </c>
    </row>
    <row r="2">
      <c r="B2" s="2" t="inlineStr">
        <is>
          <t>Jun. 30, 2021USD ($)</t>
        </is>
      </c>
      <c r="C2" s="2" t="inlineStr">
        <is>
          <t>Jun. 30, 2021EUR (€)</t>
        </is>
      </c>
      <c r="D2" s="2" t="inlineStr">
        <is>
          <t>Mar. 31, 2021USD ($)</t>
        </is>
      </c>
      <c r="E2" s="2" t="inlineStr">
        <is>
          <t>Jun. 30, 2020USD ($)</t>
        </is>
      </c>
      <c r="F2" s="2" t="inlineStr">
        <is>
          <t>Mar. 31, 2020USD ($)shares</t>
        </is>
      </c>
      <c r="G2" s="2" t="inlineStr">
        <is>
          <t>Dec. 31, 2019USD ($)shares</t>
        </is>
      </c>
      <c r="H2" s="2" t="inlineStr">
        <is>
          <t>Jun. 30, 2019USD ($)</t>
        </is>
      </c>
      <c r="I2" s="2" t="inlineStr">
        <is>
          <t>Dec. 31, 2021USD ($)loanshares</t>
        </is>
      </c>
      <c r="J2" s="2" t="inlineStr">
        <is>
          <t>Dec. 31, 2020USD ($)loanshares</t>
        </is>
      </c>
      <c r="K2" s="2" t="inlineStr">
        <is>
          <t>Dec. 31, 2019USD ($)loanshares</t>
        </is>
      </c>
      <c r="L2" s="2" t="inlineStr">
        <is>
          <t>Dec. 31, 2021AUD ($)shares</t>
        </is>
      </c>
      <c r="M2" s="2" t="inlineStr">
        <is>
          <t>Sep. 30, 2021USD ($)</t>
        </is>
      </c>
      <c r="N2" s="2" t="inlineStr">
        <is>
          <t>Sep. 30, 2021GBP (£)</t>
        </is>
      </c>
      <c r="O2" s="2" t="inlineStr">
        <is>
          <t>Jun. 30, 2021EUR (€)</t>
        </is>
      </c>
      <c r="P2" s="2" t="inlineStr">
        <is>
          <t>Mar. 31, 2021SEK (kr)</t>
        </is>
      </c>
      <c r="Q2" s="2" t="inlineStr">
        <is>
          <t>Dec. 31, 2019EUR (€)shares</t>
        </is>
      </c>
      <c r="R2" s="2" t="inlineStr">
        <is>
          <t>Sep. 30, 2019USD ($)</t>
        </is>
      </c>
      <c r="S2" s="2" t="inlineStr">
        <is>
          <t>Sep. 30, 2019EUR (€)</t>
        </is>
      </c>
    </row>
    <row r="3">
      <c r="A3" s="3" t="inlineStr">
        <is>
          <t>Related Party Transaction [Line Items]</t>
        </is>
      </c>
    </row>
    <row r="4">
      <c r="A4" s="4" t="inlineStr">
        <is>
          <t>Shares issued for management and incentive fees (in shares) | shares</t>
        </is>
      </c>
      <c r="F4" s="6" t="n">
        <v>840696</v>
      </c>
    </row>
    <row r="5">
      <c r="A5" s="4" t="inlineStr">
        <is>
          <t>Non-cash expenses</t>
        </is>
      </c>
      <c r="I5" s="7" t="n">
        <v>31647000</v>
      </c>
      <c r="J5" s="7" t="n">
        <v>34532000</v>
      </c>
      <c r="K5" s="7" t="n">
        <v>30656000</v>
      </c>
    </row>
    <row r="6">
      <c r="A6" s="4" t="inlineStr">
        <is>
          <t>Loans acquired</t>
        </is>
      </c>
      <c r="I6" s="6" t="n">
        <v>21878338000</v>
      </c>
      <c r="J6" s="6" t="n">
        <v>16399166000</v>
      </c>
    </row>
    <row r="7">
      <c r="A7" s="4" t="inlineStr">
        <is>
          <t>Unrealized gain (loss) on foreign currency translation</t>
        </is>
      </c>
      <c r="I7" s="7" t="n">
        <v>-299318000</v>
      </c>
      <c r="J7" s="7" t="n">
        <v>342160000</v>
      </c>
    </row>
    <row r="8">
      <c r="A8" s="4" t="inlineStr">
        <is>
          <t>Senior Term Facility</t>
        </is>
      </c>
    </row>
    <row r="9">
      <c r="A9" s="3" t="inlineStr">
        <is>
          <t>Related Party Transaction [Line Items]</t>
        </is>
      </c>
    </row>
    <row r="10">
      <c r="A10" s="4" t="inlineStr">
        <is>
          <t>Loans acquired | £</t>
        </is>
      </c>
      <c r="N10" s="15" t="n">
        <v>186</v>
      </c>
    </row>
    <row r="11">
      <c r="A11" s="4" t="inlineStr">
        <is>
          <t>Participation in facility</t>
        </is>
      </c>
      <c r="G11" s="4" t="inlineStr">
        <is>
          <t>16.00%</t>
        </is>
      </c>
      <c r="K11" s="4" t="inlineStr">
        <is>
          <t>16.00%</t>
        </is>
      </c>
      <c r="Q11" s="4" t="inlineStr">
        <is>
          <t>16.00%</t>
        </is>
      </c>
      <c r="R11" s="4" t="inlineStr">
        <is>
          <t>16.00%</t>
        </is>
      </c>
      <c r="S11" s="4" t="inlineStr">
        <is>
          <t>16.00%</t>
        </is>
      </c>
    </row>
    <row r="12">
      <c r="A12" s="4" t="inlineStr">
        <is>
          <t>Total amount of loans acquired | £</t>
        </is>
      </c>
      <c r="N12" s="17" t="n">
        <v>379.6</v>
      </c>
    </row>
    <row r="13">
      <c r="A13" s="4" t="inlineStr">
        <is>
          <t>Additional interest in loans | €</t>
        </is>
      </c>
      <c r="C13" s="14" t="n">
        <v>100</v>
      </c>
    </row>
    <row r="14">
      <c r="A14" s="4" t="inlineStr">
        <is>
          <t>Percentage ownership on loan</t>
        </is>
      </c>
      <c r="B14" s="4" t="inlineStr">
        <is>
          <t>22.00%</t>
        </is>
      </c>
      <c r="O14" s="4" t="inlineStr">
        <is>
          <t>22.00%</t>
        </is>
      </c>
    </row>
    <row r="15">
      <c r="A15" s="4" t="inlineStr">
        <is>
          <t>B One Term Loan</t>
        </is>
      </c>
    </row>
    <row r="16">
      <c r="A16" s="3" t="inlineStr">
        <is>
          <t>Related Party Transaction [Line Items]</t>
        </is>
      </c>
    </row>
    <row r="17">
      <c r="A17" s="4" t="inlineStr">
        <is>
          <t>Debt securities</t>
        </is>
      </c>
      <c r="G17" s="7" t="n">
        <v>60000000</v>
      </c>
      <c r="H17" s="7" t="n">
        <v>60000000</v>
      </c>
      <c r="K17" s="7" t="n">
        <v>60000000</v>
      </c>
    </row>
    <row r="18">
      <c r="A18" s="4" t="inlineStr">
        <is>
          <t>Percentage of total secured term loans</t>
        </is>
      </c>
      <c r="G18" s="4" t="inlineStr">
        <is>
          <t>8.00%</t>
        </is>
      </c>
      <c r="H18" s="4" t="inlineStr">
        <is>
          <t>8.00%</t>
        </is>
      </c>
      <c r="K18" s="4" t="inlineStr">
        <is>
          <t>8.00%</t>
        </is>
      </c>
      <c r="Q18" s="4" t="inlineStr">
        <is>
          <t>8.00%</t>
        </is>
      </c>
    </row>
    <row r="19">
      <c r="A19" s="4" t="inlineStr">
        <is>
          <t>Senior Loan Origination Under Marketed Process | Senior Term Facility</t>
        </is>
      </c>
    </row>
    <row r="20">
      <c r="A20" s="3" t="inlineStr">
        <is>
          <t>Related Party Transaction [Line Items]</t>
        </is>
      </c>
    </row>
    <row r="21">
      <c r="A21" s="4" t="inlineStr">
        <is>
          <t>Total amount of loans acquired</t>
        </is>
      </c>
      <c r="M21" s="7" t="n">
        <v>974500000</v>
      </c>
    </row>
    <row r="22">
      <c r="A22" s="4" t="inlineStr">
        <is>
          <t>BXMT Advisors Limited Liability Company and Affiliates | B One Term Loan</t>
        </is>
      </c>
    </row>
    <row r="23">
      <c r="A23" s="3" t="inlineStr">
        <is>
          <t>Related Party Transaction [Line Items]</t>
        </is>
      </c>
    </row>
    <row r="24">
      <c r="A24" s="4" t="inlineStr">
        <is>
          <t>Total incentive compensation payments</t>
        </is>
      </c>
      <c r="G24" s="7" t="n">
        <v>750000</v>
      </c>
      <c r="H24" s="7" t="n">
        <v>750000</v>
      </c>
    </row>
    <row r="25">
      <c r="A25" s="4" t="inlineStr">
        <is>
          <t>Restricted Class A Common Stock</t>
        </is>
      </c>
    </row>
    <row r="26">
      <c r="A26" s="3" t="inlineStr">
        <is>
          <t>Related Party Transaction [Line Items]</t>
        </is>
      </c>
    </row>
    <row r="27">
      <c r="A27" s="4" t="inlineStr">
        <is>
          <t>Shares held (in shares) | shares</t>
        </is>
      </c>
      <c r="G27" s="6" t="n">
        <v>1698582</v>
      </c>
      <c r="I27" s="6" t="n">
        <v>1706121</v>
      </c>
      <c r="J27" s="6" t="n">
        <v>1627890</v>
      </c>
      <c r="K27" s="6" t="n">
        <v>1698582</v>
      </c>
      <c r="L27" s="6" t="n">
        <v>1706121</v>
      </c>
      <c r="Q27" s="6" t="n">
        <v>1698582</v>
      </c>
    </row>
    <row r="28">
      <c r="A28" s="4" t="inlineStr">
        <is>
          <t>Restricted shares, vesting period</t>
        </is>
      </c>
      <c r="I28" s="4" t="inlineStr">
        <is>
          <t>3 years</t>
        </is>
      </c>
    </row>
    <row r="29">
      <c r="A29" s="4" t="inlineStr">
        <is>
          <t>BXMT Advisors Limited Liability Company and Affiliates</t>
        </is>
      </c>
    </row>
    <row r="30">
      <c r="A30" s="3" t="inlineStr">
        <is>
          <t>Related Party Transaction [Line Items]</t>
        </is>
      </c>
    </row>
    <row r="31">
      <c r="A31" s="4" t="inlineStr">
        <is>
          <t>Accrued management and incentive fees payable</t>
        </is>
      </c>
      <c r="I31" s="7" t="n">
        <v>28400000</v>
      </c>
      <c r="J31" s="7" t="n">
        <v>19200000</v>
      </c>
    </row>
    <row r="32">
      <c r="A32" s="4" t="inlineStr">
        <is>
          <t>BXMT Advisors Limited Liability Company and Affiliates | B Two Term Loan</t>
        </is>
      </c>
    </row>
    <row r="33">
      <c r="A33" s="3" t="inlineStr">
        <is>
          <t>Related Party Transaction [Line Items]</t>
        </is>
      </c>
    </row>
    <row r="34">
      <c r="A34" s="4" t="inlineStr">
        <is>
          <t>Total incentive compensation payments</t>
        </is>
      </c>
      <c r="B34" s="7" t="n">
        <v>350000</v>
      </c>
      <c r="E34" s="7" t="n">
        <v>350000</v>
      </c>
    </row>
    <row r="35">
      <c r="A35" s="4" t="inlineStr">
        <is>
          <t>Manager</t>
        </is>
      </c>
    </row>
    <row r="36">
      <c r="A36" s="3" t="inlineStr">
        <is>
          <t>Related Party Transaction [Line Items]</t>
        </is>
      </c>
    </row>
    <row r="37">
      <c r="A37" s="4" t="inlineStr">
        <is>
          <t>Accrued management and incentive fees payable</t>
        </is>
      </c>
      <c r="I37" s="6" t="n">
        <v>28400000</v>
      </c>
      <c r="J37" s="6" t="n">
        <v>19200000</v>
      </c>
    </row>
    <row r="38">
      <c r="A38" s="4" t="inlineStr">
        <is>
          <t>Management fees paid to Manager</t>
        </is>
      </c>
      <c r="I38" s="6" t="n">
        <v>79300000</v>
      </c>
      <c r="J38" s="7" t="n">
        <v>78900000</v>
      </c>
      <c r="K38" s="7" t="n">
        <v>76900000</v>
      </c>
    </row>
    <row r="39">
      <c r="A39" s="4" t="inlineStr">
        <is>
          <t>Shares issued for management and incentive fees (in shares) | shares</t>
        </is>
      </c>
      <c r="J39" s="6" t="n">
        <v>840696</v>
      </c>
    </row>
    <row r="40">
      <c r="A40" s="4" t="inlineStr">
        <is>
          <t>Expenses reimbursed to Manager</t>
        </is>
      </c>
      <c r="I40" s="7" t="n">
        <v>601000</v>
      </c>
      <c r="J40" s="7" t="n">
        <v>1000000</v>
      </c>
      <c r="K40" s="6" t="n">
        <v>1100000</v>
      </c>
    </row>
    <row r="41">
      <c r="A41" s="4" t="inlineStr">
        <is>
          <t>Manager | Class A Common Stock</t>
        </is>
      </c>
    </row>
    <row r="42">
      <c r="A42" s="3" t="inlineStr">
        <is>
          <t>Related Party Transaction [Line Items]</t>
        </is>
      </c>
    </row>
    <row r="43">
      <c r="A43" s="4" t="inlineStr">
        <is>
          <t>Management fees paid to Manager</t>
        </is>
      </c>
      <c r="D43" s="7" t="n">
        <v>19300000</v>
      </c>
    </row>
    <row r="44">
      <c r="A44" s="4" t="inlineStr">
        <is>
          <t>Shares issued for management and incentive fees (in shares) | shares</t>
        </is>
      </c>
      <c r="F44" s="6" t="n">
        <v>840696</v>
      </c>
      <c r="I44" s="6" t="n">
        <v>840696</v>
      </c>
    </row>
    <row r="45">
      <c r="A45" s="4" t="inlineStr">
        <is>
          <t>Manager | Class A Common Stock | Restricted Class A Common Stock</t>
        </is>
      </c>
    </row>
    <row r="46">
      <c r="A46" s="3" t="inlineStr">
        <is>
          <t>Related Party Transaction [Line Items]</t>
        </is>
      </c>
    </row>
    <row r="47">
      <c r="A47" s="4" t="inlineStr">
        <is>
          <t>Shares held (in shares) | shares</t>
        </is>
      </c>
      <c r="I47" s="6" t="n">
        <v>1100000</v>
      </c>
      <c r="L47" s="6" t="n">
        <v>1100000</v>
      </c>
    </row>
    <row r="48">
      <c r="A48" s="4" t="inlineStr">
        <is>
          <t>Non-cash expenses</t>
        </is>
      </c>
      <c r="I48" s="7" t="n">
        <v>15300000</v>
      </c>
      <c r="J48" s="7" t="n">
        <v>17000000</v>
      </c>
      <c r="K48" s="7" t="n">
        <v>15100000</v>
      </c>
    </row>
    <row r="49">
      <c r="A49" s="4" t="inlineStr">
        <is>
          <t>Manager | Class A Common Stock | Restricted Class A Common Stock | Manager</t>
        </is>
      </c>
    </row>
    <row r="50">
      <c r="A50" s="3" t="inlineStr">
        <is>
          <t>Related Party Transaction [Line Items]</t>
        </is>
      </c>
    </row>
    <row r="51">
      <c r="A51" s="4" t="inlineStr">
        <is>
          <t>Non-cash expenses</t>
        </is>
      </c>
      <c r="I51" s="7" t="n">
        <v>33400000</v>
      </c>
    </row>
    <row r="52">
      <c r="A52" s="4" t="inlineStr">
        <is>
          <t>Restricted shares, vesting period</t>
        </is>
      </c>
      <c r="I52" s="4" t="inlineStr">
        <is>
          <t>3 years</t>
        </is>
      </c>
    </row>
    <row r="53">
      <c r="A53" s="4" t="inlineStr">
        <is>
          <t>Affiliates of Manager</t>
        </is>
      </c>
    </row>
    <row r="54">
      <c r="A54" s="3" t="inlineStr">
        <is>
          <t>Related Party Transaction [Line Items]</t>
        </is>
      </c>
    </row>
    <row r="55">
      <c r="A55" s="4" t="inlineStr">
        <is>
          <t>Number of loans originated | loan</t>
        </is>
      </c>
      <c r="I55" s="6" t="n">
        <v>3</v>
      </c>
      <c r="J55" s="6" t="n">
        <v>2</v>
      </c>
      <c r="K55" s="6" t="n">
        <v>9</v>
      </c>
    </row>
    <row r="56">
      <c r="A56" s="4" t="inlineStr">
        <is>
          <t>Affiliates of Manager | Third-Party Service Provider</t>
        </is>
      </c>
    </row>
    <row r="57">
      <c r="A57" s="3" t="inlineStr">
        <is>
          <t>Related Party Transaction [Line Items]</t>
        </is>
      </c>
    </row>
    <row r="58">
      <c r="A58" s="4" t="inlineStr">
        <is>
          <t>Administrative services expenses incurred</t>
        </is>
      </c>
      <c r="I58" s="7" t="n">
        <v>385000</v>
      </c>
      <c r="J58" s="7" t="n">
        <v>487000</v>
      </c>
      <c r="K58" s="7" t="n">
        <v>440000</v>
      </c>
    </row>
    <row r="59">
      <c r="A59" s="4" t="inlineStr">
        <is>
          <t>Blackstone-Advised Investment Vehicles, or the Funds | Senior Term Facility</t>
        </is>
      </c>
    </row>
    <row r="60">
      <c r="A60" s="3" t="inlineStr">
        <is>
          <t>Related Party Transaction [Line Items]</t>
        </is>
      </c>
    </row>
    <row r="61">
      <c r="A61" s="4" t="inlineStr">
        <is>
          <t>Loans acquired</t>
        </is>
      </c>
      <c r="F61" s="7" t="n">
        <v>140000000</v>
      </c>
      <c r="L61" s="7" t="n">
        <v>450</v>
      </c>
      <c r="M61" s="7" t="n">
        <v>246600000</v>
      </c>
      <c r="O61" s="14" t="n">
        <v>50</v>
      </c>
      <c r="P61" s="13" t="n">
        <v>5</v>
      </c>
      <c r="Q61" s="14" t="n">
        <v>250</v>
      </c>
      <c r="R61" s="7" t="n">
        <v>214300000</v>
      </c>
      <c r="S61" s="14" t="n">
        <v>250</v>
      </c>
    </row>
    <row r="62">
      <c r="A62" s="4" t="inlineStr">
        <is>
          <t>Participation in facility</t>
        </is>
      </c>
      <c r="B62" s="4" t="inlineStr">
        <is>
          <t>10.00%</t>
        </is>
      </c>
      <c r="F62" s="4" t="inlineStr">
        <is>
          <t>33.00%</t>
        </is>
      </c>
      <c r="M62" s="4" t="inlineStr">
        <is>
          <t>49.00%</t>
        </is>
      </c>
      <c r="N62" s="4" t="inlineStr">
        <is>
          <t>49.00%</t>
        </is>
      </c>
      <c r="O62" s="4" t="inlineStr">
        <is>
          <t>10.00%</t>
        </is>
      </c>
      <c r="P62" s="4" t="inlineStr">
        <is>
          <t>49.00%</t>
        </is>
      </c>
      <c r="R62" s="4" t="inlineStr">
        <is>
          <t>49.00%</t>
        </is>
      </c>
      <c r="S62" s="4" t="inlineStr">
        <is>
          <t>49.00%</t>
        </is>
      </c>
    </row>
    <row r="63">
      <c r="A63" s="4" t="inlineStr">
        <is>
          <t>Total amount of loans acquired</t>
        </is>
      </c>
      <c r="F63" s="7" t="n">
        <v>421500000</v>
      </c>
      <c r="L63" s="7" t="n">
        <v>900</v>
      </c>
      <c r="M63" s="7" t="n">
        <v>503000000</v>
      </c>
      <c r="O63" s="14" t="n">
        <v>491</v>
      </c>
      <c r="P63" s="18" t="n">
        <v>10.2</v>
      </c>
      <c r="Q63" s="14" t="n">
        <v>1600</v>
      </c>
      <c r="R63" s="7" t="n">
        <v>437400000</v>
      </c>
      <c r="S63" s="14" t="n">
        <v>1600</v>
      </c>
    </row>
    <row r="64">
      <c r="A64" s="4" t="inlineStr">
        <is>
          <t>Blackstone-Advised Investment Vehicles, or the Funds | Senior Secured Notes</t>
        </is>
      </c>
    </row>
    <row r="65">
      <c r="A65" s="3" t="inlineStr">
        <is>
          <t>Related Party Transaction [Line Items]</t>
        </is>
      </c>
    </row>
    <row r="66">
      <c r="A66" s="4" t="inlineStr">
        <is>
          <t>Loans acquired</t>
        </is>
      </c>
      <c r="I66" s="7" t="n">
        <v>400000000</v>
      </c>
    </row>
    <row r="67">
      <c r="A67" s="4" t="inlineStr">
        <is>
          <t>Stated interest rate</t>
        </is>
      </c>
      <c r="I67" s="4" t="inlineStr">
        <is>
          <t>3.75%</t>
        </is>
      </c>
      <c r="L67" s="4" t="inlineStr">
        <is>
          <t>3.75%</t>
        </is>
      </c>
    </row>
    <row r="68">
      <c r="A68" s="4" t="inlineStr">
        <is>
          <t>Blackstone-Advised Investment Vehicles, or the Funds | B Two Term Loan</t>
        </is>
      </c>
    </row>
    <row r="69">
      <c r="A69" s="3" t="inlineStr">
        <is>
          <t>Related Party Transaction [Line Items]</t>
        </is>
      </c>
    </row>
    <row r="70">
      <c r="A70" s="4" t="inlineStr">
        <is>
          <t>Debt securities</t>
        </is>
      </c>
      <c r="B70" s="7" t="n">
        <v>20000000</v>
      </c>
      <c r="E70" s="7" t="n">
        <v>20000000</v>
      </c>
    </row>
    <row r="71">
      <c r="A71" s="4" t="inlineStr">
        <is>
          <t>Percentage of total secured term loans</t>
        </is>
      </c>
      <c r="B71" s="4" t="inlineStr">
        <is>
          <t>5.00%</t>
        </is>
      </c>
      <c r="E71" s="4" t="inlineStr">
        <is>
          <t>5.00%</t>
        </is>
      </c>
      <c r="O71" s="4" t="inlineStr">
        <is>
          <t>5.00%</t>
        </is>
      </c>
    </row>
    <row r="72">
      <c r="A72" s="4" t="inlineStr">
        <is>
          <t>Blackstone-Advised Investment Vehicles, or the Funds | Senior Loan Origination Under Marketed Process | Senior Term Facility</t>
        </is>
      </c>
    </row>
    <row r="73">
      <c r="A73" s="3" t="inlineStr">
        <is>
          <t>Related Party Transaction [Line Items]</t>
        </is>
      </c>
    </row>
    <row r="74">
      <c r="A74" s="4" t="inlineStr">
        <is>
          <t>Loans acquired</t>
        </is>
      </c>
      <c r="M74" s="6" t="n">
        <v>243600000</v>
      </c>
    </row>
    <row r="75">
      <c r="A75" s="4" t="inlineStr">
        <is>
          <t>Blackstone-Advised Investment Vehicles, or the Funds | Additional Senior Loan Origination Under Marketed Process | Senior Term Facility</t>
        </is>
      </c>
    </row>
    <row r="76">
      <c r="A76" s="3" t="inlineStr">
        <is>
          <t>Related Party Transaction [Line Items]</t>
        </is>
      </c>
    </row>
    <row r="77">
      <c r="A77" s="4" t="inlineStr">
        <is>
          <t>Loans acquired</t>
        </is>
      </c>
      <c r="L77" s="7" t="n">
        <v>450</v>
      </c>
      <c r="M77" s="6" t="n">
        <v>243600000</v>
      </c>
    </row>
    <row r="78">
      <c r="A78" s="4" t="inlineStr">
        <is>
          <t>Blackstone-Advised Investment Vehicles, or the Funds | Additional Senior Loan Origination Under Marketed Process | Senior Secured Notes</t>
        </is>
      </c>
    </row>
    <row r="79">
      <c r="A79" s="3" t="inlineStr">
        <is>
          <t>Related Party Transaction [Line Items]</t>
        </is>
      </c>
    </row>
    <row r="80">
      <c r="A80" s="4" t="inlineStr">
        <is>
          <t>Loans acquired</t>
        </is>
      </c>
      <c r="I80" s="7" t="n">
        <v>400000</v>
      </c>
    </row>
    <row r="81">
      <c r="A81" s="4" t="inlineStr">
        <is>
          <t>Unaffiliated Third Parties | Senior Loan Origination Under Marketed Process | Senior Term Facility</t>
        </is>
      </c>
    </row>
    <row r="82">
      <c r="A82" s="3" t="inlineStr">
        <is>
          <t>Related Party Transaction [Line Items]</t>
        </is>
      </c>
    </row>
    <row r="83">
      <c r="A83" s="4" t="inlineStr">
        <is>
          <t>Loans acquired</t>
        </is>
      </c>
      <c r="M83" s="7" t="n">
        <v>487300000</v>
      </c>
    </row>
  </sheetData>
  <mergeCells count="5">
    <mergeCell ref="A1:A2"/>
    <mergeCell ref="B1:H1"/>
    <mergeCell ref="I1:K1"/>
    <mergeCell ref="M1:N1"/>
    <mergeCell ref="R1:S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Additional Information (Detail)</t>
        </is>
      </c>
      <c r="B1" s="2" t="inlineStr">
        <is>
          <t>12 Months Ended</t>
        </is>
      </c>
    </row>
    <row r="2">
      <c r="B2" s="2" t="inlineStr">
        <is>
          <t>Dec. 31, 2021USD ($)loandirector</t>
        </is>
      </c>
    </row>
    <row r="3">
      <c r="A3" s="3" t="inlineStr">
        <is>
          <t>Commitments And Contingencies [Line Items]</t>
        </is>
      </c>
    </row>
    <row r="4">
      <c r="A4" s="4" t="inlineStr">
        <is>
          <t>Number of loans receivable | loan</t>
        </is>
      </c>
      <c r="B4" s="6" t="n">
        <v>118</v>
      </c>
    </row>
    <row r="5">
      <c r="A5" s="4" t="inlineStr">
        <is>
          <t>Number Of directors eligible for annual compensation | director</t>
        </is>
      </c>
      <c r="B5" s="6" t="n">
        <v>6</v>
      </c>
    </row>
    <row r="6">
      <c r="A6" s="4" t="inlineStr">
        <is>
          <t>Total loans receivable</t>
        </is>
      </c>
    </row>
    <row r="7">
      <c r="A7" s="3" t="inlineStr">
        <is>
          <t>Commitments And Contingencies [Line Items]</t>
        </is>
      </c>
    </row>
    <row r="8">
      <c r="A8" s="4" t="inlineStr">
        <is>
          <t>Unfunded loan commitments</t>
        </is>
      </c>
      <c r="B8" s="7" t="n">
        <v>4200000000</v>
      </c>
    </row>
    <row r="9">
      <c r="A9" s="4" t="inlineStr">
        <is>
          <t>Aggregate unfunded loan commitments</t>
        </is>
      </c>
      <c r="B9" s="6" t="n">
        <v>2500000000</v>
      </c>
    </row>
    <row r="10">
      <c r="A10" s="4" t="inlineStr">
        <is>
          <t>Unfunded Commitments Related To Loans Receivable Excluding Identified Financing</t>
        </is>
      </c>
      <c r="B10" s="7" t="n">
        <v>1700000000</v>
      </c>
    </row>
    <row r="11">
      <c r="A11" s="4" t="inlineStr">
        <is>
          <t>Weighted-average future funding period</t>
        </is>
      </c>
      <c r="B11" s="4" t="inlineStr">
        <is>
          <t>3 years 7 months 6 days</t>
        </is>
      </c>
    </row>
    <row r="12">
      <c r="A12" s="4" t="inlineStr">
        <is>
          <t>Five Independent Board of Directors</t>
        </is>
      </c>
    </row>
    <row r="13">
      <c r="A13" s="3" t="inlineStr">
        <is>
          <t>Commitments And Contingencies [Line Items]</t>
        </is>
      </c>
    </row>
    <row r="14">
      <c r="A14" s="4" t="inlineStr">
        <is>
          <t>Annual cash compensation</t>
        </is>
      </c>
      <c r="B14" s="7" t="n">
        <v>210000</v>
      </c>
    </row>
    <row r="15">
      <c r="A15" s="4" t="inlineStr">
        <is>
          <t>Annual cash compensation paid in cash</t>
        </is>
      </c>
      <c r="B15" s="6" t="n">
        <v>95000</v>
      </c>
    </row>
    <row r="16">
      <c r="A16" s="4" t="inlineStr">
        <is>
          <t>Annual cash compensation paid in the form of deferred stock units</t>
        </is>
      </c>
      <c r="B16" s="6" t="n">
        <v>115000</v>
      </c>
    </row>
    <row r="17">
      <c r="A17" s="4" t="inlineStr">
        <is>
          <t>Chairperson of Audit Committee</t>
        </is>
      </c>
    </row>
    <row r="18">
      <c r="A18" s="3" t="inlineStr">
        <is>
          <t>Commitments And Contingencies [Line Items]</t>
        </is>
      </c>
    </row>
    <row r="19">
      <c r="A19" s="4" t="inlineStr">
        <is>
          <t>Annual cash compensation</t>
        </is>
      </c>
      <c r="B19" s="6" t="n">
        <v>20000</v>
      </c>
    </row>
    <row r="20">
      <c r="A20" s="4" t="inlineStr">
        <is>
          <t>Compensation and Corporate Governance Committees</t>
        </is>
      </c>
    </row>
    <row r="21">
      <c r="A21" s="3" t="inlineStr">
        <is>
          <t>Commitments And Contingencies [Line Items]</t>
        </is>
      </c>
    </row>
    <row r="22">
      <c r="A22" s="4" t="inlineStr">
        <is>
          <t>Annual cash compensation</t>
        </is>
      </c>
      <c r="B22" s="6" t="n">
        <v>10000</v>
      </c>
    </row>
    <row r="23">
      <c r="A23" s="4" t="inlineStr">
        <is>
          <t>Compensation and Corporate Governance Committees | Amendment One</t>
        </is>
      </c>
    </row>
    <row r="24">
      <c r="A24" s="3" t="inlineStr">
        <is>
          <t>Commitments And Contingencies [Line Items]</t>
        </is>
      </c>
    </row>
    <row r="25">
      <c r="A25" s="4" t="inlineStr">
        <is>
          <t>Annual cash compensation</t>
        </is>
      </c>
      <c r="B25" s="6" t="n">
        <v>15000</v>
      </c>
    </row>
    <row r="26">
      <c r="A26" s="4" t="inlineStr">
        <is>
          <t>Audit Committee Members</t>
        </is>
      </c>
    </row>
    <row r="27">
      <c r="A27" s="3" t="inlineStr">
        <is>
          <t>Commitments And Contingencies [Line Items]</t>
        </is>
      </c>
    </row>
    <row r="28">
      <c r="A28" s="4" t="inlineStr">
        <is>
          <t>Annual cash compensation</t>
        </is>
      </c>
      <c r="B28" s="6" t="n">
        <v>10000</v>
      </c>
    </row>
    <row r="29">
      <c r="A29" s="4" t="inlineStr">
        <is>
          <t>Investment risk management committee</t>
        </is>
      </c>
    </row>
    <row r="30">
      <c r="A30" s="3" t="inlineStr">
        <is>
          <t>Commitments And Contingencies [Line Items]</t>
        </is>
      </c>
    </row>
    <row r="31">
      <c r="A31" s="4" t="inlineStr">
        <is>
          <t>Annual cash compensation</t>
        </is>
      </c>
      <c r="B31" s="7" t="n">
        <v>75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incipal Debt Repayments (Detail) $ in Thousands</t>
        </is>
      </c>
      <c r="B1" s="2" t="inlineStr">
        <is>
          <t>Dec. 31, 2021USD ($)</t>
        </is>
      </c>
    </row>
    <row r="2">
      <c r="A2" s="3" t="inlineStr">
        <is>
          <t>Debt Instrument [Line Items]</t>
        </is>
      </c>
    </row>
    <row r="3">
      <c r="A3" s="4" t="inlineStr">
        <is>
          <t>2022</t>
        </is>
      </c>
      <c r="B3" s="7" t="n">
        <v>480802</v>
      </c>
    </row>
    <row r="4">
      <c r="A4" s="4" t="inlineStr">
        <is>
          <t>2023</t>
        </is>
      </c>
      <c r="B4" s="6" t="n">
        <v>1831824</v>
      </c>
    </row>
    <row r="5">
      <c r="A5" s="4" t="inlineStr">
        <is>
          <t>2024</t>
        </is>
      </c>
      <c r="B5" s="6" t="n">
        <v>3873162</v>
      </c>
    </row>
    <row r="6">
      <c r="A6" s="4" t="inlineStr">
        <is>
          <t>2025</t>
        </is>
      </c>
      <c r="B6" s="6" t="n">
        <v>1562382</v>
      </c>
    </row>
    <row r="7">
      <c r="A7" s="4" t="inlineStr">
        <is>
          <t>2026</t>
        </is>
      </c>
      <c r="B7" s="6" t="n">
        <v>6054180</v>
      </c>
    </row>
    <row r="8">
      <c r="A8" s="4" t="inlineStr">
        <is>
          <t>Thereafter</t>
        </is>
      </c>
      <c r="B8" s="6" t="n">
        <v>1269700</v>
      </c>
    </row>
    <row r="9">
      <c r="A9" s="4" t="inlineStr">
        <is>
          <t>Net book value</t>
        </is>
      </c>
      <c r="B9" s="6" t="n">
        <v>15072050</v>
      </c>
    </row>
    <row r="10">
      <c r="A10" s="4" t="inlineStr">
        <is>
          <t>Secured credit facilities</t>
        </is>
      </c>
    </row>
    <row r="11">
      <c r="A11" s="3" t="inlineStr">
        <is>
          <t>Debt Instrument [Line Items]</t>
        </is>
      </c>
    </row>
    <row r="12">
      <c r="A12" s="4" t="inlineStr">
        <is>
          <t>2022</t>
        </is>
      </c>
      <c r="B12" s="6" t="n">
        <v>64564</v>
      </c>
    </row>
    <row r="13">
      <c r="A13" s="4" t="inlineStr">
        <is>
          <t>2023</t>
        </is>
      </c>
      <c r="B13" s="6" t="n">
        <v>1519427</v>
      </c>
    </row>
    <row r="14">
      <c r="A14" s="4" t="inlineStr">
        <is>
          <t>2024</t>
        </is>
      </c>
      <c r="B14" s="6" t="n">
        <v>3859424</v>
      </c>
    </row>
    <row r="15">
      <c r="A15" s="4" t="inlineStr">
        <is>
          <t>2025</t>
        </is>
      </c>
      <c r="B15" s="6" t="n">
        <v>1226604</v>
      </c>
    </row>
    <row r="16">
      <c r="A16" s="4" t="inlineStr">
        <is>
          <t>2026</t>
        </is>
      </c>
      <c r="B16" s="6" t="n">
        <v>4759861</v>
      </c>
    </row>
    <row r="17">
      <c r="A17" s="4" t="inlineStr">
        <is>
          <t>Thereafter</t>
        </is>
      </c>
      <c r="B17" s="6" t="n">
        <v>869700</v>
      </c>
    </row>
    <row r="18">
      <c r="A18" s="4" t="inlineStr">
        <is>
          <t>Net book value</t>
        </is>
      </c>
      <c r="B18" s="6" t="n">
        <v>12299580</v>
      </c>
    </row>
    <row r="19">
      <c r="A19" s="4" t="inlineStr">
        <is>
          <t>Asset-specific debt agreements</t>
        </is>
      </c>
    </row>
    <row r="20">
      <c r="A20" s="3" t="inlineStr">
        <is>
          <t>Debt Instrument [Line Items]</t>
        </is>
      </c>
    </row>
    <row r="21">
      <c r="A21" s="4" t="inlineStr">
        <is>
          <t>2022</t>
        </is>
      </c>
      <c r="B21" s="6" t="n">
        <v>0</v>
      </c>
    </row>
    <row r="22">
      <c r="A22" s="4" t="inlineStr">
        <is>
          <t>2023</t>
        </is>
      </c>
      <c r="B22" s="6" t="n">
        <v>78659</v>
      </c>
    </row>
    <row r="23">
      <c r="A23" s="4" t="inlineStr">
        <is>
          <t>2024</t>
        </is>
      </c>
      <c r="B23" s="6" t="n">
        <v>0</v>
      </c>
    </row>
    <row r="24">
      <c r="A24" s="4" t="inlineStr">
        <is>
          <t>2025</t>
        </is>
      </c>
      <c r="B24" s="6" t="n">
        <v>322040</v>
      </c>
    </row>
    <row r="25">
      <c r="A25" s="4" t="inlineStr">
        <is>
          <t>2026</t>
        </is>
      </c>
      <c r="B25" s="6" t="n">
        <v>0</v>
      </c>
    </row>
    <row r="26">
      <c r="A26" s="4" t="inlineStr">
        <is>
          <t>Thereafter</t>
        </is>
      </c>
      <c r="B26" s="6" t="n">
        <v>0</v>
      </c>
    </row>
    <row r="27">
      <c r="A27" s="4" t="inlineStr">
        <is>
          <t>Net book value</t>
        </is>
      </c>
      <c r="B27" s="6" t="n">
        <v>400699</v>
      </c>
    </row>
    <row r="28">
      <c r="A28" s="4" t="inlineStr">
        <is>
          <t>Term Loans</t>
        </is>
      </c>
    </row>
    <row r="29">
      <c r="A29" s="3" t="inlineStr">
        <is>
          <t>Debt Instrument [Line Items]</t>
        </is>
      </c>
    </row>
    <row r="30">
      <c r="A30" s="4" t="inlineStr">
        <is>
          <t>2022</t>
        </is>
      </c>
      <c r="B30" s="6" t="n">
        <v>13738</v>
      </c>
    </row>
    <row r="31">
      <c r="A31" s="4" t="inlineStr">
        <is>
          <t>2023</t>
        </is>
      </c>
      <c r="B31" s="6" t="n">
        <v>13738</v>
      </c>
    </row>
    <row r="32">
      <c r="A32" s="4" t="inlineStr">
        <is>
          <t>2024</t>
        </is>
      </c>
      <c r="B32" s="6" t="n">
        <v>13738</v>
      </c>
    </row>
    <row r="33">
      <c r="A33" s="4" t="inlineStr">
        <is>
          <t>2025</t>
        </is>
      </c>
      <c r="B33" s="6" t="n">
        <v>13738</v>
      </c>
    </row>
    <row r="34">
      <c r="A34" s="4" t="inlineStr">
        <is>
          <t>2026</t>
        </is>
      </c>
      <c r="B34" s="6" t="n">
        <v>1294319</v>
      </c>
    </row>
    <row r="35">
      <c r="A35" s="4" t="inlineStr">
        <is>
          <t>Thereafter</t>
        </is>
      </c>
      <c r="B35" s="6" t="n">
        <v>0</v>
      </c>
    </row>
    <row r="36">
      <c r="A36" s="4" t="inlineStr">
        <is>
          <t>Net book value</t>
        </is>
      </c>
      <c r="B36" s="6" t="n">
        <v>1349271</v>
      </c>
    </row>
    <row r="37">
      <c r="A37" s="4" t="inlineStr">
        <is>
          <t>Senior Secured Notes</t>
        </is>
      </c>
    </row>
    <row r="38">
      <c r="A38" s="3" t="inlineStr">
        <is>
          <t>Debt Instrument [Line Items]</t>
        </is>
      </c>
    </row>
    <row r="39">
      <c r="A39" s="4" t="inlineStr">
        <is>
          <t>2022</t>
        </is>
      </c>
      <c r="B39" s="6" t="n">
        <v>0</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Thereafter</t>
        </is>
      </c>
      <c r="B44" s="6" t="n">
        <v>400000</v>
      </c>
    </row>
    <row r="45">
      <c r="A45" s="4" t="inlineStr">
        <is>
          <t>Net book value</t>
        </is>
      </c>
      <c r="B45" s="6" t="n">
        <v>400000</v>
      </c>
    </row>
    <row r="46">
      <c r="A46" s="4" t="inlineStr">
        <is>
          <t>Convertible Senior Notes</t>
        </is>
      </c>
    </row>
    <row r="47">
      <c r="A47" s="3" t="inlineStr">
        <is>
          <t>Debt Instrument [Line Items]</t>
        </is>
      </c>
    </row>
    <row r="48">
      <c r="A48" s="4" t="inlineStr">
        <is>
          <t>2022</t>
        </is>
      </c>
      <c r="B48" s="6" t="n">
        <v>402500</v>
      </c>
    </row>
    <row r="49">
      <c r="A49" s="4" t="inlineStr">
        <is>
          <t>2023</t>
        </is>
      </c>
      <c r="B49" s="6" t="n">
        <v>220000</v>
      </c>
    </row>
    <row r="50">
      <c r="A50" s="4" t="inlineStr">
        <is>
          <t>2024</t>
        </is>
      </c>
      <c r="B50" s="6" t="n">
        <v>0</v>
      </c>
    </row>
    <row r="51">
      <c r="A51" s="4" t="inlineStr">
        <is>
          <t>2025</t>
        </is>
      </c>
      <c r="B51" s="6" t="n">
        <v>0</v>
      </c>
    </row>
    <row r="52">
      <c r="A52" s="4" t="inlineStr">
        <is>
          <t>2026</t>
        </is>
      </c>
      <c r="B52" s="6" t="n">
        <v>0</v>
      </c>
    </row>
    <row r="53">
      <c r="A53" s="4" t="inlineStr">
        <is>
          <t>Thereafter</t>
        </is>
      </c>
      <c r="B53" s="6" t="n">
        <v>0</v>
      </c>
    </row>
    <row r="54">
      <c r="A54" s="4" t="inlineStr">
        <is>
          <t>Net book value</t>
        </is>
      </c>
      <c r="B54" s="7" t="n">
        <v>6225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incipal Debt Repayments Footnotes (Detail) $ in Millions</t>
        </is>
      </c>
      <c r="B1" s="2" t="inlineStr">
        <is>
          <t>12 Months Ended</t>
        </is>
      </c>
    </row>
    <row r="2">
      <c r="B2" s="2" t="inlineStr">
        <is>
          <t>Dec. 31, 2021USD ($)</t>
        </is>
      </c>
    </row>
    <row r="3">
      <c r="A3" s="3" t="inlineStr">
        <is>
          <t>Commitments and Contingencies Disclosure [Abstract]</t>
        </is>
      </c>
    </row>
    <row r="4">
      <c r="A4" s="4" t="inlineStr">
        <is>
          <t>Amortization percentage</t>
        </is>
      </c>
      <c r="B4" s="4" t="inlineStr">
        <is>
          <t>1.00%</t>
        </is>
      </c>
    </row>
    <row r="5">
      <c r="A5" s="4" t="inlineStr">
        <is>
          <t>Securitized debt obligations excluded from contractual obligations</t>
        </is>
      </c>
      <c r="B5" s="7" t="n">
        <v>2900</v>
      </c>
    </row>
    <row r="6">
      <c r="A6" s="4" t="inlineStr">
        <is>
          <t>Nonconsolidated securitized debt excluded from contractual obligations</t>
        </is>
      </c>
      <c r="B6" s="6" t="n">
        <v>1500</v>
      </c>
    </row>
    <row r="7">
      <c r="A7" s="4" t="inlineStr">
        <is>
          <t>Non-consolidated senior interests excluded from contractual obligations</t>
        </is>
      </c>
      <c r="B7" s="5" t="n">
        <v>300.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IV - Mortgage Loans on Real Estate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Prior Liens</t>
        </is>
      </c>
      <c r="B4" s="7" t="n">
        <v>1512675000</v>
      </c>
    </row>
    <row r="5">
      <c r="A5" s="4" t="inlineStr">
        <is>
          <t>Face Amount of Loans</t>
        </is>
      </c>
      <c r="B5" s="6" t="n">
        <v>22156437000</v>
      </c>
    </row>
    <row r="6">
      <c r="A6" s="4" t="inlineStr">
        <is>
          <t>Carrying Amount of Loans</t>
        </is>
      </c>
      <c r="B6" s="6" t="n">
        <v>22003017000</v>
      </c>
      <c r="C6" s="7" t="n">
        <v>16572715000</v>
      </c>
      <c r="D6" s="7" t="n">
        <v>16164801000</v>
      </c>
      <c r="E6" s="7" t="n">
        <v>14191200000</v>
      </c>
    </row>
    <row r="7">
      <c r="A7" s="4" t="inlineStr">
        <is>
          <t>CECL reserve</t>
        </is>
      </c>
      <c r="B7" s="6" t="n">
        <v>-124679000</v>
      </c>
      <c r="C7" s="6" t="n">
        <v>-173549000</v>
      </c>
      <c r="D7" s="6" t="n">
        <v>0</v>
      </c>
    </row>
    <row r="8">
      <c r="A8" s="4" t="inlineStr">
        <is>
          <t>Total Loans, Net</t>
        </is>
      </c>
      <c r="B8" s="6" t="n">
        <v>21878338000</v>
      </c>
      <c r="C8" s="7" t="n">
        <v>16399166000</v>
      </c>
      <c r="D8" s="7" t="n">
        <v>16164801000</v>
      </c>
    </row>
    <row r="9">
      <c r="A9" s="4" t="inlineStr">
        <is>
          <t>Senior loans less than 3% of the carrying amount of total loans</t>
        </is>
      </c>
    </row>
    <row r="10">
      <c r="A10" s="3" t="inlineStr">
        <is>
          <t>SEC Schedule, 12-29, Real Estate Companies, Investment in Mortgage Loans on Real Estate [Line Items]</t>
        </is>
      </c>
    </row>
    <row r="11">
      <c r="A11" s="4" t="inlineStr">
        <is>
          <t>Prior Liens</t>
        </is>
      </c>
      <c r="B11" s="6" t="n">
        <v>0</v>
      </c>
    </row>
    <row r="12">
      <c r="A12" s="4" t="inlineStr">
        <is>
          <t>Face Amount of Loans</t>
        </is>
      </c>
      <c r="B12" s="6" t="n">
        <v>19753327000</v>
      </c>
    </row>
    <row r="13">
      <c r="A13" s="4" t="inlineStr">
        <is>
          <t>Carrying Amount of Loans</t>
        </is>
      </c>
      <c r="B13" s="6" t="n">
        <v>19610889000</v>
      </c>
    </row>
    <row r="14">
      <c r="A14" s="4" t="inlineStr">
        <is>
          <t>Senior Mortgage Loans</t>
        </is>
      </c>
    </row>
    <row r="15">
      <c r="A15" s="3" t="inlineStr">
        <is>
          <t>SEC Schedule, 12-29, Real Estate Companies, Investment in Mortgage Loans on Real Estate [Line Items]</t>
        </is>
      </c>
    </row>
    <row r="16">
      <c r="A16" s="4" t="inlineStr">
        <is>
          <t>Prior Liens</t>
        </is>
      </c>
      <c r="B16" s="6" t="n">
        <v>0</v>
      </c>
    </row>
    <row r="17">
      <c r="A17" s="4" t="inlineStr">
        <is>
          <t>Face Amount of Loans</t>
        </is>
      </c>
      <c r="B17" s="6" t="n">
        <v>21735353000</v>
      </c>
    </row>
    <row r="18">
      <c r="A18" s="4" t="inlineStr">
        <is>
          <t>Carrying Amount of Loans</t>
        </is>
      </c>
      <c r="B18" s="6" t="n">
        <v>21587418000</v>
      </c>
    </row>
    <row r="19">
      <c r="A19" s="4" t="inlineStr">
        <is>
          <t>Subordinate Loans</t>
        </is>
      </c>
    </row>
    <row r="20">
      <c r="A20" s="3" t="inlineStr">
        <is>
          <t>SEC Schedule, 12-29, Real Estate Companies, Investment in Mortgage Loans on Real Estate [Line Items]</t>
        </is>
      </c>
    </row>
    <row r="21">
      <c r="A21" s="4" t="inlineStr">
        <is>
          <t>Prior Liens</t>
        </is>
      </c>
      <c r="B21" s="6" t="n">
        <v>1512675000</v>
      </c>
    </row>
    <row r="22">
      <c r="A22" s="4" t="inlineStr">
        <is>
          <t>Face Amount of Loans</t>
        </is>
      </c>
      <c r="B22" s="6" t="n">
        <v>421084000</v>
      </c>
    </row>
    <row r="23">
      <c r="A23" s="4" t="inlineStr">
        <is>
          <t>Carrying Amount of Loans</t>
        </is>
      </c>
      <c r="B23" s="7" t="n">
        <v>415599000</v>
      </c>
    </row>
    <row r="24">
      <c r="A24" s="4" t="inlineStr">
        <is>
          <t>Office | Senior loans less than 3% of the carrying amount of total loans</t>
        </is>
      </c>
    </row>
    <row r="25">
      <c r="A25" s="3" t="inlineStr">
        <is>
          <t>SEC Schedule, 12-29, Real Estate Companies, Investment in Mortgage Loans on Real Estate [Line Items]</t>
        </is>
      </c>
    </row>
    <row r="26">
      <c r="A26" s="4" t="inlineStr">
        <is>
          <t>Interest Payment Rates, Fixed</t>
        </is>
      </c>
      <c r="B26" s="4" t="inlineStr">
        <is>
          <t>4.46%</t>
        </is>
      </c>
    </row>
    <row r="27">
      <c r="A27" s="4" t="inlineStr">
        <is>
          <t>Prior Liens</t>
        </is>
      </c>
      <c r="B27" s="7" t="n">
        <v>0</v>
      </c>
    </row>
    <row r="28">
      <c r="A28" s="4" t="inlineStr">
        <is>
          <t>Face Amount of Loans</t>
        </is>
      </c>
      <c r="B28" s="6" t="n">
        <v>7922784000</v>
      </c>
    </row>
    <row r="29">
      <c r="A29" s="4" t="inlineStr">
        <is>
          <t>Carrying Amount of Loans</t>
        </is>
      </c>
      <c r="B29" s="6" t="n">
        <v>7873811000</v>
      </c>
    </row>
    <row r="30">
      <c r="A30" s="4" t="inlineStr">
        <is>
          <t>Mixed Use | Senior loans less than 3% of the carrying amount of total loans</t>
        </is>
      </c>
    </row>
    <row r="31">
      <c r="A31" s="3" t="inlineStr">
        <is>
          <t>SEC Schedule, 12-29, Real Estate Companies, Investment in Mortgage Loans on Real Estate [Line Items]</t>
        </is>
      </c>
    </row>
    <row r="32">
      <c r="A32" s="4" t="inlineStr">
        <is>
          <t>Prior Liens</t>
        </is>
      </c>
      <c r="B32" s="6" t="n">
        <v>0</v>
      </c>
    </row>
    <row r="33">
      <c r="A33" s="4" t="inlineStr">
        <is>
          <t>Face Amount of Loans</t>
        </is>
      </c>
      <c r="B33" s="6" t="n">
        <v>1045590000</v>
      </c>
    </row>
    <row r="34">
      <c r="A34" s="4" t="inlineStr">
        <is>
          <t>Carrying Amount of Loans</t>
        </is>
      </c>
      <c r="B34" s="7" t="n">
        <v>1041047000</v>
      </c>
    </row>
    <row r="35">
      <c r="A35" s="4" t="inlineStr">
        <is>
          <t>Multifamily | Senior loans less than 3% of the carrying amount of total loans</t>
        </is>
      </c>
    </row>
    <row r="36">
      <c r="A36" s="3" t="inlineStr">
        <is>
          <t>SEC Schedule, 12-29, Real Estate Companies, Investment in Mortgage Loans on Real Estate [Line Items]</t>
        </is>
      </c>
    </row>
    <row r="37">
      <c r="A37" s="4" t="inlineStr">
        <is>
          <t>Interest Payment Rates, Fixed</t>
        </is>
      </c>
      <c r="B37" s="4" t="inlineStr">
        <is>
          <t>1.50%</t>
        </is>
      </c>
    </row>
    <row r="38">
      <c r="A38" s="4" t="inlineStr">
        <is>
          <t>Prior Liens</t>
        </is>
      </c>
      <c r="B38" s="7" t="n">
        <v>0</v>
      </c>
    </row>
    <row r="39">
      <c r="A39" s="4" t="inlineStr">
        <is>
          <t>Face Amount of Loans</t>
        </is>
      </c>
      <c r="B39" s="6" t="n">
        <v>5162805000</v>
      </c>
    </row>
    <row r="40">
      <c r="A40" s="4" t="inlineStr">
        <is>
          <t>Carrying Amount of Loans</t>
        </is>
      </c>
      <c r="B40" s="6" t="n">
        <v>5115567000</v>
      </c>
    </row>
    <row r="41">
      <c r="A41" s="4" t="inlineStr">
        <is>
          <t>Hospitality | Senior loans less than 3% of the carrying amount of total loans</t>
        </is>
      </c>
    </row>
    <row r="42">
      <c r="A42" s="3" t="inlineStr">
        <is>
          <t>SEC Schedule, 12-29, Real Estate Companies, Investment in Mortgage Loans on Real Estate [Line Items]</t>
        </is>
      </c>
    </row>
    <row r="43">
      <c r="A43" s="4" t="inlineStr">
        <is>
          <t>Prior Liens</t>
        </is>
      </c>
      <c r="B43" s="6" t="n">
        <v>0</v>
      </c>
    </row>
    <row r="44">
      <c r="A44" s="4" t="inlineStr">
        <is>
          <t>Face Amount of Loans</t>
        </is>
      </c>
      <c r="B44" s="6" t="n">
        <v>3311723000</v>
      </c>
    </row>
    <row r="45">
      <c r="A45" s="4" t="inlineStr">
        <is>
          <t>Carrying Amount of Loans</t>
        </is>
      </c>
      <c r="B45" s="6" t="n">
        <v>3288135000</v>
      </c>
    </row>
    <row r="46">
      <c r="A46" s="4" t="inlineStr">
        <is>
          <t>Industrial | Senior loans less than 3% of the carrying amount of total loans</t>
        </is>
      </c>
    </row>
    <row r="47">
      <c r="A47" s="3" t="inlineStr">
        <is>
          <t>SEC Schedule, 12-29, Real Estate Companies, Investment in Mortgage Loans on Real Estate [Line Items]</t>
        </is>
      </c>
    </row>
    <row r="48">
      <c r="A48" s="4" t="inlineStr">
        <is>
          <t>Prior Liens</t>
        </is>
      </c>
      <c r="B48" s="6" t="n">
        <v>0</v>
      </c>
    </row>
    <row r="49">
      <c r="A49" s="4" t="inlineStr">
        <is>
          <t>Face Amount of Loans</t>
        </is>
      </c>
      <c r="B49" s="6" t="n">
        <v>1076179000</v>
      </c>
    </row>
    <row r="50">
      <c r="A50" s="4" t="inlineStr">
        <is>
          <t>Carrying Amount of Loans</t>
        </is>
      </c>
      <c r="B50" s="6" t="n">
        <v>1067608000</v>
      </c>
    </row>
    <row r="51">
      <c r="A51" s="4" t="inlineStr">
        <is>
          <t>Retail | Senior loans less than 3% of the carrying amount of total loans</t>
        </is>
      </c>
    </row>
    <row r="52">
      <c r="A52" s="3" t="inlineStr">
        <is>
          <t>SEC Schedule, 12-29, Real Estate Companies, Investment in Mortgage Loans on Real Estate [Line Items]</t>
        </is>
      </c>
    </row>
    <row r="53">
      <c r="A53" s="4" t="inlineStr">
        <is>
          <t>Prior Liens</t>
        </is>
      </c>
      <c r="B53" s="6" t="n">
        <v>0</v>
      </c>
    </row>
    <row r="54">
      <c r="A54" s="4" t="inlineStr">
        <is>
          <t>Face Amount of Loans</t>
        </is>
      </c>
      <c r="B54" s="6" t="n">
        <v>409917000</v>
      </c>
    </row>
    <row r="55">
      <c r="A55" s="4" t="inlineStr">
        <is>
          <t>Carrying Amount of Loans</t>
        </is>
      </c>
      <c r="B55" s="6" t="n">
        <v>406311000</v>
      </c>
    </row>
    <row r="56">
      <c r="A56" s="4" t="inlineStr">
        <is>
          <t>Other | Senior loans less than 3% of the carrying amount of total loans</t>
        </is>
      </c>
    </row>
    <row r="57">
      <c r="A57" s="3" t="inlineStr">
        <is>
          <t>SEC Schedule, 12-29, Real Estate Companies, Investment in Mortgage Loans on Real Estate [Line Items]</t>
        </is>
      </c>
    </row>
    <row r="58">
      <c r="A58" s="4" t="inlineStr">
        <is>
          <t>Prior Liens</t>
        </is>
      </c>
      <c r="B58" s="6" t="n">
        <v>0</v>
      </c>
    </row>
    <row r="59">
      <c r="A59" s="4" t="inlineStr">
        <is>
          <t>Face Amount of Loans</t>
        </is>
      </c>
      <c r="B59" s="6" t="n">
        <v>824329000</v>
      </c>
    </row>
    <row r="60">
      <c r="A60" s="4" t="inlineStr">
        <is>
          <t>Carrying Amount of Loans</t>
        </is>
      </c>
      <c r="B60" s="7" t="n">
        <v>818410000</v>
      </c>
    </row>
    <row r="61">
      <c r="A61" s="4" t="inlineStr">
        <is>
          <t>Various | Subordinate Loans</t>
        </is>
      </c>
    </row>
    <row r="62">
      <c r="A62" s="3" t="inlineStr">
        <is>
          <t>SEC Schedule, 12-29, Real Estate Companies, Investment in Mortgage Loans on Real Estate [Line Items]</t>
        </is>
      </c>
    </row>
    <row r="63">
      <c r="A63" s="4" t="inlineStr">
        <is>
          <t>Interest Payment Rates, Fixed</t>
        </is>
      </c>
      <c r="B63" s="4" t="inlineStr">
        <is>
          <t>5.74%</t>
        </is>
      </c>
    </row>
    <row r="64">
      <c r="A64" s="4" t="inlineStr">
        <is>
          <t>Prior Liens</t>
        </is>
      </c>
      <c r="B64" s="7" t="n">
        <v>1512675000</v>
      </c>
    </row>
    <row r="65">
      <c r="A65" s="4" t="inlineStr">
        <is>
          <t>Face Amount of Loans</t>
        </is>
      </c>
      <c r="B65" s="6" t="n">
        <v>421084000</v>
      </c>
    </row>
    <row r="66">
      <c r="A66" s="4" t="inlineStr">
        <is>
          <t>Carrying Amount of Loans</t>
        </is>
      </c>
      <c r="B66" s="7" t="n">
        <v>415599000</v>
      </c>
    </row>
    <row r="67">
      <c r="A67" s="4" t="inlineStr">
        <is>
          <t>Ireland | Office | Borrower A | Senior loans in excess of 3% of the carrying amount of total loans</t>
        </is>
      </c>
    </row>
    <row r="68">
      <c r="A68" s="3" t="inlineStr">
        <is>
          <t>SEC Schedule, 12-29, Real Estate Companies, Investment in Mortgage Loans on Real Estate [Line Items]</t>
        </is>
      </c>
    </row>
    <row r="69">
      <c r="A69" s="4" t="inlineStr">
        <is>
          <t>Interest Payment Rates</t>
        </is>
      </c>
      <c r="B69" s="4" t="inlineStr">
        <is>
          <t>2.54%</t>
        </is>
      </c>
    </row>
    <row r="70">
      <c r="A70" s="4" t="inlineStr">
        <is>
          <t>Prior Liens</t>
        </is>
      </c>
      <c r="B70" s="7" t="n">
        <v>0</v>
      </c>
    </row>
    <row r="71">
      <c r="A71" s="4" t="inlineStr">
        <is>
          <t>Face Amount of Loans</t>
        </is>
      </c>
      <c r="B71" s="6" t="n">
        <v>1160153000</v>
      </c>
    </row>
    <row r="72">
      <c r="A72" s="4" t="inlineStr">
        <is>
          <t>Carrying Amount of Loans</t>
        </is>
      </c>
      <c r="B72" s="7" t="n">
        <v>1155748000</v>
      </c>
    </row>
    <row r="73">
      <c r="A73" s="4" t="inlineStr">
        <is>
          <t>Spain | Mixed Use | Borrower B | Senior loans in excess of 3% of the carrying amount of total loans</t>
        </is>
      </c>
    </row>
    <row r="74">
      <c r="A74" s="3" t="inlineStr">
        <is>
          <t>SEC Schedule, 12-29, Real Estate Companies, Investment in Mortgage Loans on Real Estate [Line Items]</t>
        </is>
      </c>
    </row>
    <row r="75">
      <c r="A75" s="4" t="inlineStr">
        <is>
          <t>Interest Payment Rates</t>
        </is>
      </c>
      <c r="B75" s="4" t="inlineStr">
        <is>
          <t>3.25%</t>
        </is>
      </c>
    </row>
    <row r="76">
      <c r="A76" s="4" t="inlineStr">
        <is>
          <t>Prior Liens</t>
        </is>
      </c>
      <c r="B76" s="7" t="n">
        <v>0</v>
      </c>
    </row>
    <row r="77">
      <c r="A77" s="4" t="inlineStr">
        <is>
          <t>Face Amount of Loans</t>
        </is>
      </c>
      <c r="B77" s="6" t="n">
        <v>821873000</v>
      </c>
    </row>
    <row r="78">
      <c r="A78" s="4" t="inlineStr">
        <is>
          <t>Carrying Amount of Loans</t>
        </is>
      </c>
      <c r="B78" s="7" t="n">
        <v>820781000</v>
      </c>
    </row>
    <row r="79">
      <c r="A79" s="4" t="inlineStr">
        <is>
          <t>Minimum | Office | Senior loans less than 3% of the carrying amount of total loans</t>
        </is>
      </c>
    </row>
    <row r="80">
      <c r="A80" s="3" t="inlineStr">
        <is>
          <t>SEC Schedule, 12-29, Real Estate Companies, Investment in Mortgage Loans on Real Estate [Line Items]</t>
        </is>
      </c>
    </row>
    <row r="81">
      <c r="A81" s="4" t="inlineStr">
        <is>
          <t>Interest Payment Rates</t>
        </is>
      </c>
      <c r="B81" s="4" t="inlineStr">
        <is>
          <t>2.18%</t>
        </is>
      </c>
    </row>
    <row r="82">
      <c r="A82" s="4" t="inlineStr">
        <is>
          <t>Minimum | Mixed Use | Senior loans less than 3% of the carrying amount of total loans</t>
        </is>
      </c>
    </row>
    <row r="83">
      <c r="A83" s="3" t="inlineStr">
        <is>
          <t>SEC Schedule, 12-29, Real Estate Companies, Investment in Mortgage Loans on Real Estate [Line Items]</t>
        </is>
      </c>
    </row>
    <row r="84">
      <c r="A84" s="4" t="inlineStr">
        <is>
          <t>Interest Payment Rates</t>
        </is>
      </c>
      <c r="B84" s="4" t="inlineStr">
        <is>
          <t>2.50%</t>
        </is>
      </c>
    </row>
    <row r="85">
      <c r="A85" s="4" t="inlineStr">
        <is>
          <t>Minimum | Multifamily | Senior loans less than 3% of the carrying amount of total loans</t>
        </is>
      </c>
    </row>
    <row r="86">
      <c r="A86" s="3" t="inlineStr">
        <is>
          <t>SEC Schedule, 12-29, Real Estate Companies, Investment in Mortgage Loans on Real Estate [Line Items]</t>
        </is>
      </c>
    </row>
    <row r="87">
      <c r="A87" s="4" t="inlineStr">
        <is>
          <t>Interest Payment Rates</t>
        </is>
      </c>
      <c r="B87" s="4" t="inlineStr">
        <is>
          <t>1.60%</t>
        </is>
      </c>
    </row>
    <row r="88">
      <c r="A88" s="4" t="inlineStr">
        <is>
          <t>Minimum | Hospitality | Senior loans less than 3% of the carrying amount of total loans</t>
        </is>
      </c>
    </row>
    <row r="89">
      <c r="A89" s="3" t="inlineStr">
        <is>
          <t>SEC Schedule, 12-29, Real Estate Companies, Investment in Mortgage Loans on Real Estate [Line Items]</t>
        </is>
      </c>
    </row>
    <row r="90">
      <c r="A90" s="4" t="inlineStr">
        <is>
          <t>Interest Payment Rates</t>
        </is>
      </c>
      <c r="B90" s="4" t="inlineStr">
        <is>
          <t>2.20%</t>
        </is>
      </c>
    </row>
    <row r="91">
      <c r="A91" s="4" t="inlineStr">
        <is>
          <t>Minimum | Industrial | Senior loans less than 3% of the carrying amount of total loans</t>
        </is>
      </c>
    </row>
    <row r="92">
      <c r="A92" s="3" t="inlineStr">
        <is>
          <t>SEC Schedule, 12-29, Real Estate Companies, Investment in Mortgage Loans on Real Estate [Line Items]</t>
        </is>
      </c>
    </row>
    <row r="93">
      <c r="A93" s="4" t="inlineStr">
        <is>
          <t>Interest Payment Rates</t>
        </is>
      </c>
      <c r="B93" s="4" t="inlineStr">
        <is>
          <t>2.60%</t>
        </is>
      </c>
    </row>
    <row r="94">
      <c r="A94" s="4" t="inlineStr">
        <is>
          <t>Minimum | Retail | Senior loans less than 3% of the carrying amount of total loans</t>
        </is>
      </c>
    </row>
    <row r="95">
      <c r="A95" s="3" t="inlineStr">
        <is>
          <t>SEC Schedule, 12-29, Real Estate Companies, Investment in Mortgage Loans on Real Estate [Line Items]</t>
        </is>
      </c>
    </row>
    <row r="96">
      <c r="A96" s="4" t="inlineStr">
        <is>
          <t>Interest Payment Rates</t>
        </is>
      </c>
      <c r="B96" s="4" t="inlineStr">
        <is>
          <t>2.25%</t>
        </is>
      </c>
    </row>
    <row r="97">
      <c r="A97" s="4" t="inlineStr">
        <is>
          <t>Minimum | Other | Senior loans less than 3% of the carrying amount of total loans</t>
        </is>
      </c>
    </row>
    <row r="98">
      <c r="A98" s="3" t="inlineStr">
        <is>
          <t>SEC Schedule, 12-29, Real Estate Companies, Investment in Mortgage Loans on Real Estate [Line Items]</t>
        </is>
      </c>
    </row>
    <row r="99">
      <c r="A99" s="4" t="inlineStr">
        <is>
          <t>Interest Payment Rates</t>
        </is>
      </c>
      <c r="B99" s="4" t="inlineStr">
        <is>
          <t>3.00%</t>
        </is>
      </c>
    </row>
    <row r="100">
      <c r="A100" s="4" t="inlineStr">
        <is>
          <t>Minimum | Spain | Office | Borrower A | Senior loans in excess of 3% of the carrying amount of total loans</t>
        </is>
      </c>
    </row>
    <row r="101">
      <c r="A101" s="3" t="inlineStr">
        <is>
          <t>SEC Schedule, 12-29, Real Estate Companies, Investment in Mortgage Loans on Real Estate [Line Items]</t>
        </is>
      </c>
    </row>
    <row r="102">
      <c r="A102" s="4" t="inlineStr">
        <is>
          <t>Interest Payment Rates</t>
        </is>
      </c>
      <c r="B102" s="4" t="inlineStr">
        <is>
          <t>2.65%</t>
        </is>
      </c>
    </row>
    <row r="103">
      <c r="A103" s="4" t="inlineStr">
        <is>
          <t>Maximum | Office | Senior loans less than 3% of the carrying amount of total loans</t>
        </is>
      </c>
    </row>
    <row r="104">
      <c r="A104" s="3" t="inlineStr">
        <is>
          <t>SEC Schedule, 12-29, Real Estate Companies, Investment in Mortgage Loans on Real Estate [Line Items]</t>
        </is>
      </c>
    </row>
    <row r="105">
      <c r="A105" s="4" t="inlineStr">
        <is>
          <t>Interest Payment Rates</t>
        </is>
      </c>
      <c r="B105" s="4" t="inlineStr">
        <is>
          <t>6.13%</t>
        </is>
      </c>
    </row>
    <row r="106">
      <c r="A106" s="4" t="inlineStr">
        <is>
          <t>Maximum | Mixed Use | Senior loans less than 3% of the carrying amount of total loans</t>
        </is>
      </c>
    </row>
    <row r="107">
      <c r="A107" s="3" t="inlineStr">
        <is>
          <t>SEC Schedule, 12-29, Real Estate Companies, Investment in Mortgage Loans on Real Estate [Line Items]</t>
        </is>
      </c>
    </row>
    <row r="108">
      <c r="A108" s="4" t="inlineStr">
        <is>
          <t>Interest Payment Rates</t>
        </is>
      </c>
      <c r="B108" s="4" t="inlineStr">
        <is>
          <t>5.00%</t>
        </is>
      </c>
    </row>
    <row r="109">
      <c r="A109" s="4" t="inlineStr">
        <is>
          <t>Maximum | Multifamily | Senior loans less than 3% of the carrying amount of total loans</t>
        </is>
      </c>
    </row>
    <row r="110">
      <c r="A110" s="3" t="inlineStr">
        <is>
          <t>SEC Schedule, 12-29, Real Estate Companies, Investment in Mortgage Loans on Real Estate [Line Items]</t>
        </is>
      </c>
    </row>
    <row r="111">
      <c r="A111" s="4" t="inlineStr">
        <is>
          <t>Interest Payment Rates</t>
        </is>
      </c>
      <c r="B111" s="4" t="inlineStr">
        <is>
          <t>5.25%</t>
        </is>
      </c>
    </row>
    <row r="112">
      <c r="A112" s="4" t="inlineStr">
        <is>
          <t>Maximum | Hospitality | Senior loans less than 3% of the carrying amount of total loans</t>
        </is>
      </c>
    </row>
    <row r="113">
      <c r="A113" s="3" t="inlineStr">
        <is>
          <t>SEC Schedule, 12-29, Real Estate Companies, Investment in Mortgage Loans on Real Estate [Line Items]</t>
        </is>
      </c>
    </row>
    <row r="114">
      <c r="A114" s="4" t="inlineStr">
        <is>
          <t>Interest Payment Rates</t>
        </is>
      </c>
      <c r="B114" s="4" t="inlineStr">
        <is>
          <t>4.30%</t>
        </is>
      </c>
    </row>
    <row r="115">
      <c r="A115" s="4" t="inlineStr">
        <is>
          <t>Maximum | Industrial | Senior loans less than 3% of the carrying amount of total loans</t>
        </is>
      </c>
    </row>
    <row r="116">
      <c r="A116" s="3" t="inlineStr">
        <is>
          <t>SEC Schedule, 12-29, Real Estate Companies, Investment in Mortgage Loans on Real Estate [Line Items]</t>
        </is>
      </c>
    </row>
    <row r="117">
      <c r="A117" s="4" t="inlineStr">
        <is>
          <t>Interest Payment Rates</t>
        </is>
      </c>
      <c r="B117" s="4" t="inlineStr">
        <is>
          <t>3.25%</t>
        </is>
      </c>
    </row>
    <row r="118">
      <c r="A118" s="4" t="inlineStr">
        <is>
          <t>Maximum | Retail | Senior loans less than 3% of the carrying amount of total loans</t>
        </is>
      </c>
    </row>
    <row r="119">
      <c r="A119" s="3" t="inlineStr">
        <is>
          <t>SEC Schedule, 12-29, Real Estate Companies, Investment in Mortgage Loans on Real Estate [Line Items]</t>
        </is>
      </c>
    </row>
    <row r="120">
      <c r="A120" s="4" t="inlineStr">
        <is>
          <t>Interest Payment Rates</t>
        </is>
      </c>
      <c r="B120" s="4" t="inlineStr">
        <is>
          <t>3.10%</t>
        </is>
      </c>
    </row>
    <row r="121">
      <c r="A121" s="4" t="inlineStr">
        <is>
          <t>Maximum | Other | Senior loans less than 3% of the carrying amount of total loans</t>
        </is>
      </c>
    </row>
    <row r="122">
      <c r="A122" s="3" t="inlineStr">
        <is>
          <t>SEC Schedule, 12-29, Real Estate Companies, Investment in Mortgage Loans on Real Estate [Line Items]</t>
        </is>
      </c>
    </row>
    <row r="123">
      <c r="A123" s="4" t="inlineStr">
        <is>
          <t>Interest Payment Rates</t>
        </is>
      </c>
      <c r="B123" s="4" t="inlineStr">
        <is>
          <t>4.60%</t>
        </is>
      </c>
    </row>
    <row r="124">
      <c r="A124" s="4" t="inlineStr">
        <is>
          <t>Maximum | Spain | Office | Borrower A | Senior loans in excess of 3% of the carrying amount of total loans</t>
        </is>
      </c>
    </row>
    <row r="125">
      <c r="A125" s="3" t="inlineStr">
        <is>
          <t>SEC Schedule, 12-29, Real Estate Companies, Investment in Mortgage Loans on Real Estate [Line Items]</t>
        </is>
      </c>
    </row>
    <row r="126">
      <c r="A126" s="4" t="inlineStr">
        <is>
          <t>Interest Payment Rates</t>
        </is>
      </c>
      <c r="B126" s="4" t="inlineStr">
        <is>
          <t>4.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Footnote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Tax basis of loans</t>
        </is>
      </c>
      <c r="B4" s="7" t="n">
        <v>21300000</v>
      </c>
    </row>
    <row r="5">
      <c r="A5" s="4" t="inlineStr">
        <is>
          <t>Principal charge-offs</t>
        </is>
      </c>
      <c r="B5" s="6" t="n">
        <v>14427</v>
      </c>
      <c r="C5" s="7" t="n">
        <v>0</v>
      </c>
      <c r="D5" s="7" t="n">
        <v>0</v>
      </c>
    </row>
    <row r="6">
      <c r="A6" s="4" t="inlineStr">
        <is>
          <t>Outstanding principal amount</t>
        </is>
      </c>
      <c r="B6" s="6" t="n">
        <v>22003017</v>
      </c>
      <c r="C6" s="6" t="n">
        <v>16572715</v>
      </c>
      <c r="D6" s="6" t="n">
        <v>16164801</v>
      </c>
      <c r="E6" s="7" t="n">
        <v>14191200</v>
      </c>
    </row>
    <row r="7">
      <c r="A7" s="4" t="inlineStr">
        <is>
          <t>CECL reserve</t>
        </is>
      </c>
      <c r="B7" s="6" t="n">
        <v>124679</v>
      </c>
      <c r="C7" s="7" t="n">
        <v>173549</v>
      </c>
      <c r="D7" s="7" t="n">
        <v>0</v>
      </c>
    </row>
    <row r="8">
      <c r="A8" s="4" t="inlineStr">
        <is>
          <t>Multifamily Properties</t>
        </is>
      </c>
    </row>
    <row r="9">
      <c r="A9" s="3" t="inlineStr">
        <is>
          <t>SEC Schedule, 12-29, Real Estate Companies, Investment in Mortgage Loans on Real Estate [Line Items]</t>
        </is>
      </c>
    </row>
    <row r="10">
      <c r="A10" s="4" t="inlineStr">
        <is>
          <t>Principal charge-offs</t>
        </is>
      </c>
      <c r="B10" s="6" t="n">
        <v>14400</v>
      </c>
    </row>
    <row r="11">
      <c r="A11" s="4" t="inlineStr">
        <is>
          <t>Outstanding principal amount</t>
        </is>
      </c>
      <c r="B11" s="6" t="n">
        <v>37500</v>
      </c>
    </row>
    <row r="12">
      <c r="A12" s="4" t="inlineStr">
        <is>
          <t>Hospitality Asset in New York City</t>
        </is>
      </c>
    </row>
    <row r="13">
      <c r="A13" s="3" t="inlineStr">
        <is>
          <t>SEC Schedule, 12-29, Real Estate Companies, Investment in Mortgage Loans on Real Estate [Line Items]</t>
        </is>
      </c>
    </row>
    <row r="14">
      <c r="A14" s="4" t="inlineStr">
        <is>
          <t>Outstanding principal amount</t>
        </is>
      </c>
      <c r="B14" s="6" t="n">
        <v>286300</v>
      </c>
    </row>
    <row r="15">
      <c r="A15" s="4" t="inlineStr">
        <is>
          <t>CECL reserve</t>
        </is>
      </c>
      <c r="B15" s="7" t="n">
        <v>549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conciliation of Mortgage Loans on Real Estate (Detail)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at January 1,</t>
        </is>
      </c>
      <c r="B4" s="7" t="n">
        <v>16572715</v>
      </c>
      <c r="C4" s="7" t="n">
        <v>16164801</v>
      </c>
      <c r="D4" s="7" t="n">
        <v>14191200</v>
      </c>
    </row>
    <row r="5">
      <c r="A5" s="3" t="inlineStr">
        <is>
          <t>Additions during period:</t>
        </is>
      </c>
    </row>
    <row r="6">
      <c r="A6" s="4" t="inlineStr">
        <is>
          <t>Loan fundings</t>
        </is>
      </c>
      <c r="B6" s="6" t="n">
        <v>12550463</v>
      </c>
      <c r="C6" s="6" t="n">
        <v>1896276</v>
      </c>
      <c r="D6" s="6" t="n">
        <v>6890249</v>
      </c>
    </row>
    <row r="7">
      <c r="A7" s="4" t="inlineStr">
        <is>
          <t>Amortization of fees and other items</t>
        </is>
      </c>
      <c r="B7" s="6" t="n">
        <v>68267</v>
      </c>
      <c r="C7" s="6" t="n">
        <v>56279</v>
      </c>
      <c r="D7" s="6" t="n">
        <v>57415</v>
      </c>
    </row>
    <row r="8">
      <c r="A8" s="3" t="inlineStr">
        <is>
          <t>Deductions during period:</t>
        </is>
      </c>
    </row>
    <row r="9">
      <c r="A9" s="4" t="inlineStr">
        <is>
          <t>Loan repayments and sales proceeds</t>
        </is>
      </c>
      <c r="B9" s="6" t="n">
        <v>-6733105</v>
      </c>
      <c r="C9" s="6" t="n">
        <v>-1862955</v>
      </c>
      <c r="D9" s="6" t="n">
        <v>-4974881</v>
      </c>
    </row>
    <row r="10">
      <c r="A10" s="4" t="inlineStr">
        <is>
          <t>Principal charge-offs</t>
        </is>
      </c>
      <c r="B10" s="6" t="n">
        <v>-14427</v>
      </c>
      <c r="C10" s="6" t="n">
        <v>0</v>
      </c>
      <c r="D10" s="6" t="n">
        <v>0</v>
      </c>
    </row>
    <row r="11">
      <c r="A11" s="4" t="inlineStr">
        <is>
          <t>Unrealized (loss) gain on foreign currency translation</t>
        </is>
      </c>
      <c r="B11" s="6" t="n">
        <v>-297894</v>
      </c>
      <c r="C11" s="6" t="n">
        <v>340260</v>
      </c>
      <c r="D11" s="6" t="n">
        <v>67376</v>
      </c>
    </row>
    <row r="12">
      <c r="A12" s="4" t="inlineStr">
        <is>
          <t>Deferred fees and other items</t>
        </is>
      </c>
      <c r="B12" s="6" t="n">
        <v>-143002</v>
      </c>
      <c r="C12" s="6" t="n">
        <v>-21946</v>
      </c>
      <c r="D12" s="6" t="n">
        <v>-66558</v>
      </c>
    </row>
    <row r="13">
      <c r="A13" s="4" t="inlineStr">
        <is>
          <t>Net balance at December 31,</t>
        </is>
      </c>
      <c r="B13" s="6" t="n">
        <v>22003017</v>
      </c>
      <c r="C13" s="6" t="n">
        <v>16572715</v>
      </c>
      <c r="D13" s="6" t="n">
        <v>16164801</v>
      </c>
    </row>
    <row r="14">
      <c r="A14" s="4" t="inlineStr">
        <is>
          <t>CECL reserve</t>
        </is>
      </c>
      <c r="B14" s="6" t="n">
        <v>-124679</v>
      </c>
      <c r="C14" s="6" t="n">
        <v>-173549</v>
      </c>
      <c r="D14" s="6" t="n">
        <v>0</v>
      </c>
    </row>
    <row r="15">
      <c r="A15" s="4" t="inlineStr">
        <is>
          <t>Total Loans, Net</t>
        </is>
      </c>
      <c r="B15" s="7" t="n">
        <v>21878338</v>
      </c>
      <c r="C15" s="7" t="n">
        <v>16399166</v>
      </c>
      <c r="D15" s="7" t="n">
        <v>161648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 xml:space="preserve">3. LOANS RECEIVABLE, NET The following table details overall statistics for our loans receivable portfolio ($ in thousands): December 31, 2021 December 31, 2020 Number of loans 188 120 Principal balance $ 22,156,437 $ 16,652,824 Net book value $ 21,878,338 $ 16,399,166 Unfunded loan commitments (1) $ 4,180,128 $ 3,160,084 Weighted-average cash coupon (2) + 3.19 % + 3.18 % Weighted-average all-in yield (2) + 3.52 % + 3.53 % Weighted-average maximum maturity (years) (3) 3.4 3.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USD LIBOR, SOFR, GBP LIBOR, SONIA, EURIBOR, and other indices, as applicable to each loan. As of December 31, 2021, 99.5% of our loans by principal balance earned a floating rate of interest, primarily indexed to USD LIBOR. The other 0.5% of our loans earned a fixed rate of interest. As of December 31, 2020, 99.4% of our loans by total loan exposure earned a floating rate of interest, primarily indexed to USD LIBOR. The other 0.6% of our loans earned a fixed rate of interest. We reflect our fixed rate loans as a spread over the relevant floating benchmark rates, as of December 31, 2021 and December 31, 2020, respectively, for purposes of the weighted-averages. In addition to cash coupon, all-in yield includes the amortization of deferred origination and extension fees, loan origination costs, and purchase discounts, as well as the accrual of exit fees. Excludes a loan accounted for under the cost-recovery method. (3) Maximum maturity assumes all extension options are exercised by the borrower, however our loans may be repaid prior to such date. As of December 31, 2021, 56% of our loans by principal balance were subject to yield maintenance or other prepayment restrictions and 44% were open to repayment by the borrower without penalty. As of December 31, 2020, 31% of our loans by principal balance were subject to yield maintenance or other prepayment restrictions and 69% were open to repayment by the borrower without penalty. The following table details the index rate floors for our loans receivable portfolio as of December 31, 2021 ($ in thousands): Loans Receivable Principal Balance Index Rate Floors USD Non-USD (1) Total Fixed Rate $ 37,500 $ 78,367 $ 115,867 0.00% or no floor (2) 3,835,467 5,444,841 9,280,308 0.01% to 0.25% floor 6,686,115 447,339 7,133,454 0.26% to 1.00% floor 1,259,076 501,764 1,760,840 1.01% or more floor 3,641,876 224,092 3,865,968 Total (3)(4) $ 15,460,034 $ 6,696,403 $ 22,156,437 (1) Includes Euro, British Pound Sterling, Swedish Krona, Australian Dollar, Canadian Dollar, and Swiss Franc currencies. (2) Includes a $286.3 million loan accounted for under the cost-recovery method. (3) Excludes investment exposure to $79.2 million subordinate position we own in the $379.3 million 2018 Single Asset Securitization. Refer to Notes 4 and 17 to our consolidated financial statements for further discussion of the 2018 Single Asset Securitization. (4) As of December 31, 2021, the weighted-average index rate floor of our loan portfolio was 0.39%. Excluding 0.0% index rate floors, the weighted-average index rate floor was 0.66%. Activity relating to our loans receivable portfolio was as follows ($ in thousands): Principal Balance Deferred Fees / Other Items (1) Net Book Value Loans Receivable, as of December 31, 2019 $ 16,277,343 $ (112,542) $ 16,164,801 Loan fundings 1,896,276 — 1,896,276 Loan repayments and sales proceeds (1,862,955) — (1,862,955) Unrealized gain (loss) on foreign currency translation 342,160 (1,900) 340,260 Deferred fees and other items — (21,946) (21,946) Amortization of fees and other items — 56,279 56,279 Loans Receivable, as of December 31, 2020 $ 16,652,824 $ (80,109) $ 16,572,715 Loan fundings 12,550,463 — 12,550,463 Loan repayments and sales (6,733,105) — (6,733,105) Principal charge-offs (14,427) — (14,427) Unrealized (loss) gain on foreign currency translation (299,318) 1,424 (297,894) Deferred fees and other items — (143,002) (143,002) Amortization of fees and other items — 68,267 68,267 Loans Receivable, as of December 31, 2021 $ 22,156,437 $ (153,420) $ 22,003,017 CECL reserve (124,679) Loans Receivable, net, as of December 31, 2021 $ 21,878,338 (1) Other items primarily consist of purchase and sale discounts or premiums, exit fees, and deferred origination expenses. The tables below detail the property type and geographic distribution of the properties securing the loans in our portfolio ($ in thousands): December 31, 2021 Property Type Number of Loans Net Book Value Total Loan Exposure (1)(2) Percentage of Portfolio Office 65 $ 9,473,039 $ 10,425,026 44% Multifamily 75 5,721,260 5,771,517 24 Hospitality 25 3,427,245 3,540,391 15 Industrial 6 1,102,452 1,185,606 5 Retail 8 871,241 909,970 4 Other 9 1,407,780 1,836,601 8 Total loans receivable 188 $ 22,003,017 $ 23,669,111 100% CECL reserve (124,679) Loans receivable, net $ 21,878,338 Geographic Location Number of Loans Net Book Value Total Loan Exposure (1)(2) Percentage of Portfolio United States Sunbelt 71 $ 5,907,230 $ 6,206,216 26% Northeast 37 4,615,076 4,934,295 21 West 33 3,520,942 4,199,208 18 Midwest 10 1,063,202 1,113,959 5 Northwest 5 251,121 252,700 1 Subtotal 156 15,357,571 16,706,378 71 International United Kingdom 17 2,342,146 2,598,033 11 Spain 4 1,374,364 1,380,763 6 Ireland 1 1,210,375 1,216,864 5 Sweden 1 546,319 551,149 2 Australia 4 504,668 509,885 2 Canada 2 68,558 68,478 — Other Europe 3 599,016 637,561 3 Subtotal 32 6,645,446 6,962,733 29 Total loans receivable 188 $ 22,003,017 $ 23,669,111 100% CECL reserve (124,679) Loans receivable, net $ 21,878,338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5 billion of such non-consolidated senior interests as of December 31, 2021. (2) Excludes investment exposure to the $379.3 million 2018 Single Asset Securitization. See Note 4 for details of the subordinate position we own in the 2018 Single Asset Securitization. December 31, 2020 Property Type Number of Loans Net Book Value Total Loan Exposure (1)(2) Percentage of Portfolio Office 59 $ 9,980,799 $ 10,451,658 59% Hospitality 14 2,295,255 2,369,454 14 Multifamily 31 1,788,149 1,862,667 11 Industrial 6 673,912 675,344 4 Retail 4 538,702 551,243 3 Other 6 1,295,898 1,544,255 9 Total loans receivable 120 $ 16,572,715 $ 17,454,621 100% CECL reserve (173,549) Loans receivable, net $ 16,399,166 Geographic Location Number of Loans Net Book Value Total Loan Exposure (1)(2) Percentage of Portfolio United States Northeast 25 $ 4,369,537 $ 4,389,384 25% West 27 2,942,126 3,413,089 20 Sunbelt 33 2,902,996 2,986,221 17 Midwest 8 973,702 976,693 6 Northwest 1 15,404 15,413 — Subtotal 94 11,203,765 11,780,800 68 International United Kingdom 13 1,816,901 2,066,390 12 Ireland 1 1,309,443 1,317,846 8 Spain 2 1,247,162 1,252,080 7 Australia 2 259,126 259,788 1 Canada 3 82,185 82,262 — Other Europe 5 654,133 695,455 4 Subtotal 26 5,368,950 5,673,821 32 Total loans receivable 120 $ 16,572,715 $ 17,454,621 100% CECL reserve (173,549) Loans receivable, net $ 16,399,166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801.8 million of such non-consolidated senior interests as of December 31, 2020. (2) Excludes investment exposure to the $735.5 million 2018 Single Asset Securitization. See Note 4 for details of the subordinate position we own in the 2018 Single Asset Securitization .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December 31, 2021 December 31, 2020 Risk Rating Number of Loans Net Book Value Total Loan Exposure (1)(2) Number of Loans Net Book Value Total Loan Exposure (1)(2) 1 8 $ 642,776 $ 645,854 8 $ 777,163 $ 778,283 2 28 5,200,533 5,515,250 17 2,513,848 2,528,835 3 141 13,604,027 14,944,045 79 9,911,914 10,763,496 4 10 2,270,872 2,277,653 14 3,032,593 3,045,309 5 1 284,809 286,309 2 337,197 338,698 Total loans receivable 188 $ 22,003,017 $ 23,669,111 120 $ 16,572,715 $ 17,454,621 CECL reserve (124,679) (173,549) Loans receivable, net $ 21,878,338 $ 16,399,166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5 billion and $801.8 million of such non-consolidated senior interests as of December 31, 2021 and December 31, 2020, respectively. (2) Excludes investment exposure to the 2018 Single Asset Securitization of $379.3 million and $735.5 million as of December 31, 2021 and December 31, 2020, respectively. See Note 4 for details of the subordinate position we own in the 2018 Single Asset Securitization. The weighted-average risk rating of our total loan exposure was 2.8 and 3.0 as of December 31, 2021 and 2020, respectively. The decrease in risk rating reflects the ongoing market recovery from COVID-19 and resulting improvement in the performance of the collateral assets underlying our portfolio, which resulted in several risk rating upgrades in our portfolio during the year ended December 31, 2021.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loans receivable CECL reserve by investment pool for the year ended December 31, 2021 and 2020 ($ in thousands): U.S. Loans Non-U.S. Loans Unique Loans Impaired Loans Total Loans Receivable, Net CECL reserve as of December 31, 2020 $ 42,995 $ 27,734 $ 33,159 $ 69,661 $ 173,549 Decrease in CECL reserve (16,110) (17,471) (502) (360) (34,443) Charge-offs of CECL reserve — — — (14,427) (14,427) CECL reserve as of December 31, 2021 $ 26,885 $ 10,263 $ 32,657 $ 54,874 $ 124,679 CECL reserve as of December 31, 2019 $ — $ — $ — $ — $ — Initial CECL reserve on January 1, 2020 8,955 3,631 1,356 — 13,942 Increase in CECL reserve 34,040 24,103 31,803 69,661 159,607 CECL reserve as of December 31, 2020 $ 42,995 $ 27,734 $ 33,159 $ 69,661 $ 173,549 Our initial CECL reserve of $13.9 million against our loans receivable portfolio, recorded on January 1, 2020, is reflected as a direct charge to retained earnings on our consolidated statements of changes in equity; however subsequent changes to the CECL reserve are recognized through net income on our consolidated statements of operations. During the year ended December 31, 2021, we recorded a decrease of $48.9 million in the current expected credit loss reserve against our loans receivable portfolio, bringing our total CECL reserve to $124.7 million as of December 31, 2021. This CECL reserve reflects the macroeconomic impact of the COVID-19 pandemic on commercial real estate markets generally, as well as certain loans assessed for impairment in our portfolio. See Note 2 for further discussion of COVID-19. During 2020 and 2021, we entered into loan modifications related to a multifamily asset in New York City, which are classified as troubled debt restructurings under GAAP. During the three months ended June 30, 2020, we recorded a $14.8 million CECL reserve on this loan. During the three months ended December 31, 2021, the borrower committed significant additional capital to the property and engaged new management to oversee property operations, and we reduced the loan's outstanding principal balance to $37.5 million. As a result of the modification, we charged-off $14.4 million of the $14.8 million asset-specific CECL reserve we recorded on this loan during the three months ended June 30, 2020, and reversed the remaining $360,000 CECL reserve. We have no remaining asset-specific CECL reserve against this loan as of December 31, 2021. The loan is paying interest income current and we resumed income accrual for this loan as of December 31, 2021. See Note 2 to our consolidated financial statements for further discussion on the CECL reserve. During the third quarter of 2020, we entered into a loan modification related to a hospitality asset in New York City, which is classified as a troubled debt restructuring under GAAP. During the three months ended June 30, 2020, we recorded $54.9 million CECL reserve on this loan, which was unchanged as of December 31, 2021. As of July 1, 2020, the income accrual on this loan was suspended and no income was recorded subsequent to July 1, 2020. This loan has an outstanding principal balance of $286.3 million, net of cost-recovery proceeds, as of December 31, 2021. The CECL reserve was recorded based on our estimation of the fair value of the loan’s underlying collateral as of December 31, 2021. Our primary credit quality indicator is our risk ratings, which are further discussed above. The following tables present the net book value of our loan portfolio as of December 31, 2021 and December 31, 2020, respectively, by year of origination, investment pool, and risk rating ($ in thousands): Net Book Value of Loans Receivable by Year of Origination (1)(2) As of December 31, 2021 Risk Rating 2021 2020 2019 2018 2017 Prior Total U.S. loans 1 $ 125,873 $ — $ 196,017 $ 72,752 $ 248,134 $ — $ 642,776 2 876,536 427,839 221,513 1,134,176 354,775 82,274 3,097,113 3 7,511,883 358,448 1,109,170 1,116,872 292,520 228,264 10,617,157 4 — — 96,539 534,938 63,358 89,439 784,274 5 — — — — — — — Total U.S. loans $ 8,514,292 $ 786,287 $ 1,623,239 $ 2,858,738 $ 958,787 $ 399,977 $ 15,141,320 Non-U.S. loans 1 $ — $ — $ — $ — $ — $ — $ — 2 698,130 98,412 1,306,878 — — — 2,103,420 3 1,403,110 — 932,939 394,949 — — 2,730,998 4 — — 343,030 — — — 343,030 5 — — — — — — — Total Non-U.S. loans $ 2,101,240 $ 98,412 $ 2,582,847 $ 394,949 $ — $ — $ 5,177,448 Unique loans 1 $ — $ — $ — $ — $ — $ — $ — 2 — — — — — — — 3 — — — 197,018 — 58,854 255,872 4 — — 322,787 820,781 — — 1,143,568 5 — — — — — — — Total unique loans $ — $ — $ 322,787 $ 1,017,799 $ — $ 58,854 $ 1,399,440 Impaired loans 1 $ — $ — $ — $ — $ — $ — $ — 2 — — — — — — — 3 — — — — — — — 4 — — — — — — — 5 — — — 284,809 — — 284,809 Total impaired loans $ — $ — $ — $ 284,809 $ — $ — $ 284,809 Total loans receivable 1 $ 125,873 $ — $ 196,017 $ 72,752 $ 248,134 $ — $ 642,776 2 1,574,666 526,251 1,528,391 1,134,176 354,775 82,274 5,200,533 3 8,914,993 358,448 2,042,109 1,708,839 292,520 287,118 13,604,027 4 — — 762,356 1,355,719 63,358 89,439 2,270,872 5 — — — 284,809 — — 284,809 Total loans receivable $ 10,615,532 $ 884,699 $ 4,528,873 $ 4,556,295 $ 958,787 $ 458,831 $ 22,003,017 CECL reserve (124,679) Loans receivable, net $ 21,878,338 (1) Date loan was originated or acquired by us. Origination dates are subsequently updated to reflect material loan modifications. (2) Excludes the $78.0 million net book value of our held-to-maturity debt securities which represents our subordinate position we own in the 2018 Single Asset Securitization, and is included in other assets on our consolidated balance sheets. See Note 4 for details of the subordinate position we own in the 2018 Single Asset Securitization. Net Book Value of Loans Receivable by Year of Origination (1)(2) As of December 31, 2020 Risk Rating 2020 2019 2018 2017 2016 Prior Total U.S. loans 1 $ — $ 231,796 $ 253,674 $ 43,906 $ 17,009 $ — $ 546,385 2 — 282,017 1,172,168 757,138 79,848 222,677 2,513,848 3 781,595 2,391,297 1,672,897 1,134,288 227,466 220,644 6,428,187 4 65,978 170,541 1,055,142 63,293 105,380 — 1,460,334 5 — — — — — — — Total U.S. loans $ 847,573 $ 3,075,651 $ 4,153,881 $ 1,998,625 $ 429,703 $ 443,321 $ 10,948,754 Non-U.S. loans 1 $ — $ — $ 136,021 $ 94,757 $ — $ — $ 230,778 2 — — — — — — — 3 105,300 2,526,225 479,512 — 113,653 — 3,224,690 4 — 256,494 — — — — 256,494 5 — — — — — — — Total Non-U.S. loans $ 105,300 $ 2,782,719 $ 615,533 $ 94,757 $ 113,653 $ — $ 3,711,962 Unique loans 1 $ — $ — $ — $ — $ — $ — $ — 2 — — — — — — — 3 — — 198,433 — — 60,604 259,037 4 — 325,097 990,668 — — — 1,315,765 5 — — — — — — — Total unique loans $ — $ 325,097 $ 1,189,101 $ — $ — $ 60,604 $ 1,574,802 Impaired loans 1 $ — $ — $ — $ — $ — $ — $ — 2 — — — — — — — 3 — — — — — — — 4 — — — — — — — 5 — — 284,809 — — 52,388 337,197 Total impaired loans $ — $ — $ 284,809 $ — $ — $ 52,388 $ 337,197 Total loans receivable 1 $ — $ 231,796 $ 389,695 $ 138,663 $ 17,009 $ — $ 777,163 2 — 282,017 1,172,168 757,138 79,848 222,677 2,513,848 3 886,895 4,917,522 2,350,842 1,134,288 341,119 281,248 9,911,914 4 65,978 752,132 2,045,810 63,293 105,380 — 3,032,593 5 — — 284,809 — — 52,388 337,197 Total loans receivable $ 952,873 $ 6,183,467 $ 6,243,324 $ 2,093,382 $ 543,356 $ 556,313 $ 16,572,715 CECL reserve (173,549) Loans receivable, net $ 16,399,166 (1) Date loan was originated or acquired by us. Origination dates are subsequently updated to reflect material loan modifications. (2) Excludes the $75.7 million net book value of our held-to-maturity debt securities which represents our subordinate position we own in the 2018 Single Asset Securitization, and is included in other assets on our consolidated balance sheets. See Note 4 for details of the subordinate position we own in the 2018 Single Asset Securitiz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t>
        </is>
      </c>
      <c r="B1" s="2" t="inlineStr">
        <is>
          <t>12 Months Ended</t>
        </is>
      </c>
    </row>
    <row r="2">
      <c r="B2" s="2" t="inlineStr">
        <is>
          <t>Dec. 31, 2021</t>
        </is>
      </c>
    </row>
    <row r="3">
      <c r="A3" s="3" t="inlineStr">
        <is>
          <t>Deferred Costs, Capitalized, Prepaid, Other Assets and Other Liabilities Disclosure [Abstract]</t>
        </is>
      </c>
    </row>
    <row r="4">
      <c r="A4" s="4" t="inlineStr">
        <is>
          <t>Other Assets and Liabilities</t>
        </is>
      </c>
      <c r="B4" s="4" t="inlineStr">
        <is>
          <t>4. OTHER ASSETS AND LIABILITIES Other Assets The following table details the components of our other assets ($ in thousands): December 31, 2021 December 31, 2020 Accrued interest receivable $ 86,101 $ 66,757 Debt securities held-to-maturity (1) 78,083 77,445 CECL reserve (70) (1,723) Debt securities held-to-maturity, net 78,013 75,722 Loan portfolio payments held by servicer (2) 77,624 73,224 Derivative assets 30,531 522 Prepaid expenses 956 973 Collateral deposited under derivative agreements — 51,050 Prepaid taxes — 376 Other 572 1,195 Total $ 273,797 $ 269,819 (1) Represents the subordinate position we own in the 2018 Single Asset Securitization, which held aggregate loan assets of $379.3 million and $735.5 million as of December 31, 2021 and December 31, 2020, respectively, with a yield to full maturity of L+10.0% and a maximum maturity date of June 9, 2025, assuming all extension options are exercised by the borrower. Refer to Note 17 for additional discussion. (2) Represents loan principal, interest payments, and related loan fees held by our third-party loan servicer as of the balance sheet date which were remitted to us during the subsequent remittance cycle.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debt securities CECL reserve by investment pool for the year ended December 31, 2021 ($ in thousands): Debt Securities Held-To-Maturity Total CECL reserve as of December 31, 2020 $ 1,723 Decrease in CECL reserve (1,653) CECL reserve as of December 31, 2021 $ 70 CECL reserve as of December 31, 2019 $ — Initial CECL reserve on January 1, 2020 445 Increase in CECL reserve 1,278 CECL reserve as of December 31, 2020 $ 1,723 Our initial CECL reserve of $445,000 against our debt securities held-to-maturity, recorded on January 1, 2020, is reflected as a direct charge to retained earnings on our consolidated statements of changes in equity; however subsequent changes to the CECL reserve are recognized through net income on our consolidated statements of operations. During the year ended December 31, 2021, we recorded a decrease of $1.7 million in the CECL reserve against our debt securities held-to-maturity, bringing our total CECL reserve to $70,000 as of December 31, 2021. During the year ended December 31, 2020, we recorded an increase of $1.3 million in the CECL reserve against our debt securities held-to-maturity, bringing our total CECL reserve to $1.7 million as of December 31, 2020. See Note 2 for further discussion of COVID-19. Other Liabilities The following table details the components of our other liabilities ($ in thousands): December 31, 2021 December 31, 2020 Accrued dividends payable $ 104,271 $ 91,004 Secured debt repayments pending servicer remittance (1) 47,664 — Accrued interest payable 29,851 20,548 Accrued management and incentive fees payable 28,373 19,158 Accounts payable and other liabilities 9,046 2,671 Derivative liabilities 5,890 58,915 Current expected credit loss reserve for unfunded loan commitments (2) 6,263 10,031 Total $ 231,358 $ 202,327 (1) Represents pending transfers from our third-party loan servicer that were remitted to our banking counterparties during the subsequent remittance cycle. (2) Represents the CECL reserve related to our unfunded loan commitments. See Note 2 for further discussion of the CECL reserve. Current Expected Credit Loss Reserve for Unfunded Loan Commitments As of December 31, 2021, we had unfunded commitments of $4.2 billion related to 118 loans receivable. The expected credit losses over the contractual period of our loans are subject to the obligation to extend credit through our unfunded loan commitments. See Note 2 for further discussion of the CECL reserve related to our unfunded loan commitments, and Note 19 for further discussion of our unfunded loan commitments. The following table presents the activity in the CECL reserve related to our unfunded loan commitments by investment pool for the year ended December 31, 2021 ($ in thousands): U.S. Loans Non-U.S. Loans Unique Loans Impaired Loans Total Unfunded Loan Commitments CECL reserve as of December 31, 2020 $ 6,953 $ 2,994 $ 84 $ — $ 10,031 Decrease in CECL reserve (2,881) (803) (84) — (3,768) CECL reserve as of December 31, 2021 $ 4,072 $ 2,191 $ — $ — $ 6,263 CECL reserve as of December 31, 2019 $ — $ — $ — $ — $ — Initial CECL reserve on January 1, 2020 2,801 453 9 — 3,263 Increase in CECL reserve 4,152 2,541 75 — 6,768 CECL reserve as of December 31, 2020 $ 6,953 $ 2,994 $ 84 $ — $ 10,031 Our initial CECL reserve of $3.3 million against our unfunded loan commitments, recorded on January 1, 2020, is reflected as a direct charge to retained earnings on our consolidated statements of changes in equity; however subsequent changes to the CECL reserve are recognized through net income on our consolidated statements of operations. During the year ended December 31, 2021, we recorded a decrease of $3.8 million in the CECL reserve against our unfunded loan commitments, bringing our total CECL reserve to $6.3 million as of December 31, 2021. During the year ended December 31, 2020, we recorded an increase of $6.8 million in the CECL reserve against our unfunded loan commitments, bringing our total CECL reserve to $10.0 million as of December 31, 2020. The decrease in the CECL reserve during the year ended December 31, 2021 reflects the ongoing market recovery from COVID-19 and the resulting improvement in the performance of the collateral assets underlying our portfolio. See Note 2 for further discussion of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12 Months Ended</t>
        </is>
      </c>
    </row>
    <row r="2">
      <c r="B2" s="2" t="inlineStr">
        <is>
          <t>Dec. 31, 2021</t>
        </is>
      </c>
    </row>
    <row r="3">
      <c r="A3" s="3" t="inlineStr">
        <is>
          <t>Debt Disclosure [Abstract]</t>
        </is>
      </c>
    </row>
    <row r="4">
      <c r="A4" s="4" t="inlineStr">
        <is>
          <t>Secured Debt, Net</t>
        </is>
      </c>
      <c r="B4" s="4" t="inlineStr">
        <is>
          <t>5. SECURED DEBT, NET Our secured debt includes our secured credit facilities and acquisition facility. During the year ended December 31, 2021, we obtained approval for $10.5 billion of new borrowings against $13.2 billion of collateral assets. Additionally, during the year ended December 31, 2021, we (i) entered into two new secured credit facilities providing an aggregate $2.5 billion of credit capacity and (ii) increased the size of four existing secured credit facilities providing an aggregate $1.2 billion of additional credit capacity. The following table details our secured debt ($ in thousands): Secured Debt Borrowings Outstanding December 31, 2021 December 31, 2020 Secured credit facilities $ 12,299,580 $ 7,896,863 Acquisition facility — — Total secured debt $ 12,299,580 $ 7,896,863 Deferred financing costs (1) (19,538) (16,327) Net book value of secured debt $ 12,280,042 $ 7,880,536 (1) Costs incurred in connection with our secured debt are recorded on our consolidated balance sheet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The following table details our secured credit facilities as of December 31, 2021 ($ in thousands): December 31, 2021 Wtd Avg. Wtd Avg. Recourse Limitation Currency Lenders (1) Borrowings Maturity (2) Loan Count Collateral (3) Maturity (4) Wtd. Avg. Range USD 13 $ 7,334,420 10/17/2025 128 $ 10,420,015 11/27/2025 34% 25% - 100% EUR 6 2,333,523 10/18/2024 10 3,148,250 9/27/2024 47% 25% - 100% GBP 6 1,743,519 6/15/2025 15 2,323,140 6/27/2025 26% 25% - 50% Others (5) 4 888,118 5/10/2025 6 1,150,976 4/25/2025 26% 25% - 100% Total 12 $ 12,299,580 7/11/2025 159 $ 17,042,381 8/5/2025 35% 25% - 100% (1) Represents the number of lenders with fundings advanced in each respective currency, as well as the total number of facility lenders. (2) Based on the earlier of (i) the maximum maturity date of each secured credit facility, or (ii) the maximum maturity date of the collateral loans. (3) Represents the principal balance of the collateral assets. (4) Maximum maturity assumes all extension options are exercised by the borrower, however our loans may be repaid prior to such date. (5) Includes Swedish Krona, Australian Dollar, Canadian Dollar,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December 31, 2021 and December 31, 2020 ($ in thousands): Year Ended December 31, 2021 December 31, 2021 Spread (1) New Financings (2) Total Borrowings Wtd. Avg. All-in Cost (1)(3)(4) Collateral (5) Wtd. Avg. All-in Yield (1)(6) Net Interest Margin (7) + 1.50% or less $ 5,306,925 $ 7,746,026 +1.52 % $ 10,193,801 +3.18 % +1.66 % + 1.51% to + 1.75% 1,477,177 2,710,587 +1.88 % 3,977,492 +3.55 % +1.67 % + 1.76% to + 2.00% 668,470 998,781 +2.13 % 1,458,074 +4.28 % +2.15 % + 2.01% or more 310,991 844,186 +2.49 % 1,413,014 +4.75 % +2.26 % Total $ 7,763,563 $ 12,299,580 +1.72 % $ 17,042,381 +3.49 % +1.77 % Year Ended December 31, 2020 December 31, 2020 Spread (1) New Financings (2) Total Borrowings Wtd. Avg. All-in Cost (1)(3)(4) Collateral (5) Wtd. Avg. All-in Yield (1)(6) Net Interest Margin (7) + 1.50% or less $ 376,085 $ 4,192,280 +1.59 % $ 6,338,626 +3.09 % +1.50 % + 1.51% to + 1.75% 172,447 1,945,692 +1.95 % 2,975,581 +3.43 % +1.48 % + 1.76% to + 2.00% 215,056 926,666 +2.06 % 1,212,546 +3.83 % +1.77 % + 2.01% or more 134,928 832,225 +2.49 % 1,514,154 +4.34 % +1.85 % Total $ 898,516 $ 7,896,863 +1.83 % $ 12,040,907 +3.40 % +1.57 % (1) The spread, all-in cost, and all-in yield are expressed over the relevant floating benchmark rates, which include USD LIBOR, SOFR, GBP LIBOR, SONIA, EURIBOR, and other indices as applicable. (2) Represents borrowings outstanding as of December 31, 2021 and December 31, 2020, respectively, for new financings during the year ended December 31, 2021 and December 31, 2020, respectively, based on the date collateral was initially pledged to each credit facility. (3) In addition to spread, the cost includes the associated deferred fees and expenses related to the respective borrowings. (4) Represents the weighted-average all-in cost as of December 31, 2021 and December 31, 2020, respectively, and is not necessarily indicative of the spread applicable to recent or future borrowings. (5) Represents the principal balance of the collateral assets. (6) In addition to cash coupon, all-in yield includes the amortization of deferred origination and extension fees, loan origination costs, and purchase discounts, as well as the accrual of exit fees. (7) Represents the difference between the weighted-average all-in yield and weighted-average all-in cost. Our secured credit facilities generally permit us to increase or decrease the amount advanced against the pledged collateral in our discretion within certain maximum/minimum amount and frequency limitations. As of December 31, 2021, there was an aggregate $607.4 million available to be drawn at our discretion under our credit facilities. Acquisition Facility We have a $250.0 million full recourse secured credit facility that is designed to finance eligible first mortgage originations for up to nine months as a bridge to term financing without obtaining discretionary lender approval. The cost of borrowing under the facility is variable, dependent on the type of loan collateral, and its maturity date is April 4, 2023. During the year ended December 31, 2021, we had no borrowings under the acquisition facility and we recorded interest expense of $1.2 million, including $354,000 of amortization of deferred fees and expenses. As of December 31, 2021, we had one asset pledged to our acquisition facility and there was an aggregate $147.5 million available to be drawn at our discretion. During the year ended December 31, 2020, we had no borrowings under the acquisition facility and we recorded interest expense of 1.6 million, including $685,000 of amortization of deferred fees and expenses. Financial Covenants We are subject to the following financial covenants related to our secured debt: (i) our ratio of earnings before interest, taxes, depreciation, and amortization, or EBITDA, to fixed charges, as defined in the agreements, shall be not less than 1.4 to 1.0; (ii) our tangible net worth, as defined in the agreements, shall not be less than $3.5 billion as of each measurement date plus 75% to 85% of the net cash proceeds of future equity issuances subsequent to December 31, 2021; (iii) cash liquidity shall not be less than the greater of (x) $10.0 million or (y) no more than 5% of our recourse indebtedness; and (iv) our indebtedness shall not exceed 83.33% of our total assets. As of December 31, 2021 and December 31, 2020, we were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zed Debt Obligations, Net</t>
        </is>
      </c>
      <c r="B1" s="2" t="inlineStr">
        <is>
          <t>12 Months Ended</t>
        </is>
      </c>
    </row>
    <row r="2">
      <c r="B2" s="2" t="inlineStr">
        <is>
          <t>Dec. 31, 2021</t>
        </is>
      </c>
    </row>
    <row r="3">
      <c r="A3" s="3" t="inlineStr">
        <is>
          <t>Text Block [Abstract]</t>
        </is>
      </c>
    </row>
    <row r="4">
      <c r="A4" s="4" t="inlineStr">
        <is>
          <t>Securitized Debt Obligations, Net</t>
        </is>
      </c>
      <c r="B4" s="4" t="inlineStr">
        <is>
          <t>SECURITIZED DEBT OBLIGATIONS, NET We have financed certain pools of our loans through collateralized loan obligations, which include the 2021 FL4 CLO, 2020 FL3 CLO, 2020 FL2 CLO, and 2017 FL1 CLO or collectively, the CLOs. We have also financed one of our loans through a single asset securitization vehicle, or the 2017 Single Asset Securitization. The CLOs and the 2017 Single Asset Securitization are consolidated in our financial statements and have issued securitized debt obligations that are non-recourse to us. Refer to Note 16 for further discussion of our CLOs and 2017 Single Asset Securitization. The following tables detail our securitized debt obligations ($ in thousands): December 31, 2021 Securitized Debt Obligations Count Principal Balance Book Value Wtd. Avg. Yield/Cost (1)(2) Term (3) 2021 FL4 Collateralized Loan Obligation Collateral assets 34 $ 1,000,000 $ 1,000,000 + 3.42 % October 2024 Financing provided 1 803,750 797,373 + 1.66 % May 2038 2020 FL3 Collateralized Loan Obligation Collateral assets 18 1,000,000 1,000,000 + 3.06 % May 2024 Financing provided 1 808,750 804,096 + 2.10 % November 2037 2020 FL2 Collateralized Loan Obligation Collateral assets 21 1,500,000 1,500,000 + 3.15 % March 2024 Financing provided 1 1,243,125 1,236,593 + 1.45 % February 2038 Total Collateral assets 73 $ 3,500,000 $ 3,500,000 + 3.20 % Financing provided (4) 3 $ 2,855,625 $ 2,838,062 + 1.69 % (1) In addition to cash coupon, all-in yield includes the amortization of deferred origination and extension fees, loan origination costs, purchase discounts, and accrual of exit fees. (2) The weighted-average all-in yield and cost are expressed as a spread over the relevant floating benchmark rates, which include USD LIBOR and one-month SOFR, as applicable to each securitized debt obligation. As of December 31, 2021, the floating benchmark rate for the financing provided on the 2020 FL3 and 2020 FL2 CLOs is one-month SOFR, plus a credit spread adjustment of 0.11%. As of December 31, 2021, one-month SOFR was 0.05% and one-month USD LIBOR was 0.10%.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year ended December 31, 2021, we recorded $46.0 million of interest expense related to our securitized debt obligations. December 31, 2020 Securitized Debt Obligations Count Principal Balance Book Value Wtd. Avg. Yield/Cost (1)(2) Term (3) 2020 FL3 Collateralized Loan Obligation Collateral assets 25 $ 1,000,000 $ 1,000,000 + 3.09 % February 2024 Financing provided 1 808,750 800,993 + 2.08 % November 2037 2020 FL2 Collateralized Loan Obligation Collateral assets 31 1,500,000 1,500,000 + 3.17 % January 2024 Financing provided 1 1,243,125 1,233,464 + 1.44 % February 2038 2017 FL1 Collateralized Loan Obligation Collateral assets 15 666,334 666,334 + 3.39 % January 2023 Financing provided 1 483,834 483,113 + 1.83 % June 2035 2017 Single Asset Securitization Collateral assets (4) 1 619,194 618,766 + 3.57 % June 2023 Financing provided 1 404,929 404,929 + 1.63 % June 2033 Total Collateral assets 72 $ 3,785,528 $ 3,785,100 +3.25 % Financing provided (5) 4 $ 2,940,638 $ 2,922,499 +1.70 % (1) In addition to cash coupon, all-in yield includes the amortization of deferred origination and extension fees, loan origination costs, purchase discounts, and accrual of exit fees. (2) The weighted-average all-in yield and cost are expressed as a spread over USD LIBOR.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The collateral assets for the 2017 Single Asset Securitization include the total loan amount, of which we securitized $500.0 million. (5) During the year ended December 31, 2020, we recorded $43.1 million of interest expense related to our securitized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pecific Debt</t>
        </is>
      </c>
      <c r="B1" s="2" t="inlineStr">
        <is>
          <t>12 Months Ended</t>
        </is>
      </c>
    </row>
    <row r="2">
      <c r="B2" s="2" t="inlineStr">
        <is>
          <t>Dec. 31, 2021</t>
        </is>
      </c>
    </row>
    <row r="3">
      <c r="A3" s="3" t="inlineStr">
        <is>
          <t>Debt Disclosure [Abstract]</t>
        </is>
      </c>
    </row>
    <row r="4">
      <c r="A4" s="4" t="inlineStr">
        <is>
          <t>Asset-Specific Debt</t>
        </is>
      </c>
      <c r="B4" s="4" t="inlineStr">
        <is>
          <t>ASSET-SPECIFIC DEBT, NET The following tables detail our asset-specific debt ($ in thousands): December 31, 2021 Asset-Specific Debt Count Principal Balance Book Value Wtd. Avg. Yield/Cost (1) Wtd. Avg. Term (2) Collateral assets 4 $ 446,276 $ 435,727 + 4.04 % March 2025 Financing provided 4 $ 400,699 $ 393,824 + 2.78 % March 2025 December 31, 2020 Asset-Specific Debt Count Principal Balance Book Value Wtd. Avg. Yield/Cost (1) Wtd. Avg. Term (2) Collateral assets 4 $ 512,794 $ 499,085 + 4.65 % October 2023 Financing provided 4 $ 399,699 $ 391,269 + 3.48 % October 2023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The weighted-average term is determined based on the maximum maturity of the corresponding loans, assuming all extension options are exercised by the borrower. Each of our asset-specific debt is term-matched to the corresponding collateral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t>
        </is>
      </c>
      <c r="B1" s="2" t="inlineStr">
        <is>
          <t>12 Months Ended</t>
        </is>
      </c>
    </row>
    <row r="2">
      <c r="B2" s="2" t="inlineStr">
        <is>
          <t>Dec. 31, 2021</t>
        </is>
      </c>
    </row>
    <row r="3">
      <c r="A3" s="3" t="inlineStr">
        <is>
          <t>Debt Disclosure [Abstract]</t>
        </is>
      </c>
    </row>
    <row r="4">
      <c r="A4" s="4" t="inlineStr">
        <is>
          <t>Secured Term Loans, Net</t>
        </is>
      </c>
      <c r="B4" s="4" t="inlineStr">
        <is>
          <t xml:space="preserve">TERM LOANS, NET During the year ended December 31, 2021, we (i) increased our borrowings under our B-1 senior term loan facility, or B-1 Term Loan, by $200.0 million and (ii) increased our borrowings under our B-2 senior term loan facility, or B-2 Term Loan, by $100.0 million and decreased the interest rate by 2.50% to USD LIBOR plus 2.75%. As of December 31, 2021, the following senior term loan facilities, or Term Loans, were outstanding ($ in thousands): Term Loans Face Value Interest Rate (1) All-in Cost (1)(2) Maturity B-1 Term Loan $ 929,878 + 2.25 % + 2.53 % April 23, 2026 B-2 Term Loan $ 419,393 + 2.75 % + 3.42 % April 23, 2026 (1) The B-2 Term Loan borrowing is subject to a LIBOR floor of 0.50%. (2) Includes issue discount and transaction expenses that are amortized through interest expense over the life of the Term Loans. The Term Loans are partially amortizing, with an amount equal to 1.0% per annum of the aggregate principal balance due in quarterly installments. The issue discount and transaction expenses on the B-1 Term Loan were $3.1 million and $12.6 million, respectively, which will be amortized into interest expense over the life of the B-1 Term Loan. The issue discount and transaction expenses of the B-2 Term Loan were $9.6 million and $5.4 million, respectively, which will be amortized into interest expense over the life of the B-2 Term Loan. The following table details the net book value of our Term Loans on our consolidated balance sheets ($ in thousands): December 31, 2021 December 31, 2020 Face value $ 1,349,271 $ 1,062,766 Unamortized discount (9,209) (9,807) Deferred financing costs (12,656) (11,255) Net book value $ 1,327,406 $ 1,041,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 Net</t>
        </is>
      </c>
      <c r="B1" s="2" t="inlineStr">
        <is>
          <t>12 Months Ended</t>
        </is>
      </c>
    </row>
    <row r="2">
      <c r="B2" s="2" t="inlineStr">
        <is>
          <t>Dec. 31, 2021</t>
        </is>
      </c>
    </row>
    <row r="3">
      <c r="A3" s="3" t="inlineStr">
        <is>
          <t>Debt Disclosure [Abstract]</t>
        </is>
      </c>
    </row>
    <row r="4">
      <c r="A4" s="4" t="inlineStr">
        <is>
          <t>Senior Secured Notes, Net</t>
        </is>
      </c>
      <c r="B4" s="4" t="inlineStr">
        <is>
          <t xml:space="preserve">SENIOR SECURED NOTES, NET During the year ended December 31, 2021, we issued $400.0 million aggregate principal amount of 3.75% senior secured notes due 2027, or the Senior Secured Notes. As of December 31, 2021, the following Senior Secured Notes, were outstanding ($ in thousands): Senior Secured Notes Face Value Interest Rate All-in Cost (1) Maturity Senior Secured Notes $ 400,000 3.75 % 4.04 % January 15, 2027 (1) Includes transaction expenses that are amortized through interest expense over the life of the Senior Secured Notes. The transaction expenses on the Senior Secured Notes were $6.3 million, which will be amortized into interest expense over the life of the Senior Secured Notes. The following table details the net book value of our Senior Secured Notes on our consolidated balance sheets ($ in thousands): December 31, 2021 December 31, 2020 Face value $ 400,000 $ — Deferred financing costs (5,990) — Net book value $ 394,0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Notes, Net</t>
        </is>
      </c>
      <c r="B1" s="2" t="inlineStr">
        <is>
          <t>12 Months Ended</t>
        </is>
      </c>
    </row>
    <row r="2">
      <c r="B2" s="2" t="inlineStr">
        <is>
          <t>Dec. 31, 2021</t>
        </is>
      </c>
    </row>
    <row r="3">
      <c r="A3" s="3" t="inlineStr">
        <is>
          <t>Text Block [Abstract]</t>
        </is>
      </c>
    </row>
    <row r="4">
      <c r="A4" s="4" t="inlineStr">
        <is>
          <t>Convertible Notes, Net</t>
        </is>
      </c>
      <c r="B4" s="4" t="inlineStr">
        <is>
          <t xml:space="preserve">CONVERTIBLE NOTES, NET As of December 31, 2021, the following convertible senior notes, or Convertible Notes, were outstanding ($ in thousands): Convertible Notes Issuance Face Value Interest Rate All-in Cost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December 31, 2021. 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30.62 on December 31, 2021 was less than the per share conversion price of the May 2017 and March 2018 convertible notes. We have the intent and ability to settle each series of the Convertible Notes in cash and, as a result, the potential conversion of the Convertible Notes did not have any impact on our diluted earnings per share. Upon our issuance of the May 2017 convertible notes, we recorded a $979,000 discount based on the implied value of the conversion option and an assumed effective interest rate of 4.57%, as well as $8.4 million of issue discount and issuance costs. Including the amortization of the discount and issuance costs, our total cost of the May 2017 convertible notes issuance is 4.91% per annum. Upon our issuance of the March 2018 convertible notes, we recorded a $1.5 million discount based on the implied value of the conversion option and an assumed effective interest rate of 5.25%, as well as $5.2 million of issue discount and issuance costs. Including the amortization of the discount and issuance costs, our total cost of the March 2018 convertible notes issuance is 5.49% per annum. The following table details the net book value of our Convertible Notes on our consolidated balance sheets ($ in thousands): December 31, 2021 December 31, 2020 Face value $ 622,500 $ 622,500 Unamortized discount (2,472) (5,715) Deferred financing costs (152) (396) Net book value $ 619,876 $ 616,389 The following table details our interest expense related to the Convertible Notes ($ in thousands): Year Ended December 31, 2021 2020 2019 Cash coupon $ 28,059 $ 28,059 $ 28,059 Discount and issuance cost amortization 3,486 3,319 3,159 Total interest expense $ 31,545 $ 31,378 $ 31,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Cash Flow Hedges of Interest Rate Risk Certain of our transactions expose us to interest rate risks, which include a fixed versus floating rate mismatch between our assets and liabilities. We use derivative financial instruments, which includes interest rate caps, and may also include interest rate swaps, options, floors, and other interest rate derivative contracts, to hedge interest rate risk. The following tables detail our outstanding interest rate derivatives that were designated as cash flow hedges of interest rate risk (notional amount in thousands): December 31, 2021 Interest Rate Derivatives Number of Instruments Notional Amount Strike Index Wtd.-Avg. Maturity (Years) Interest Rate Caps 1 $ 20,670 1.0 % CDOR 0.2 December 31, 2020 Interest Rate Derivatives Number of Instruments Notional Amount Strike Index Wtd.-Avg. Maturity (Years) Interest Rate Caps 2 $ 38,293 1.0 % CDOR 0.8 Amounts reported in accumulated other comprehensive income (loss) related to derivatives will be reclassified to interest expense as interest payments are made on our floating rate debt. During the twelve months following December 31, 2021, we estimate that an additional $4,000 will be reclassified from accumulated other comprehensive income (loss) as an increase to interest expense.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esignated Hedges of Foreign Currency Risk The following table details our outstanding foreign exchange derivatives that were designated as net investment hedges of foreign currency risk (notional amount in thousands): December 31, 2021 December 31, 2020 Foreign Currency Derivatives Number of Instruments Notional Amount Foreign Currency Derivatives Number of Instruments Notional Amount Buy USD / Sell SEK Forward 1 kr 999,500 Buy USD / Sell EUR Forward 8 € 754,722 Buy USD / Sell EUR Forward 7 € 731,182 Buy USD / Sell GBP Forward 4 £ 372,487 Buy USD / Sell GBP Forward 2 £ 489,204 Buy USD / Sell AUD Forward 1 A$ 92,800 Buy USD / Sell AUD Forward 3 A$ 188,600 Buy USD / Sell CAD Forward 1 C$ 26,200 Buy USD / Sell CAD Forward 2 C$ 22,100 Buy USD / Sell CHF Forward 1 CHF 5,200 Non-designated Hedges of Foreign Currency Risk The following table details our outstanding foreign exchange derivatives that were non-designated hedges of foreign currency risk (notional amount in thousands): December 31, 2021 December 31, 2020 Non-designated Hedges Number of Instruments Notional Amount Non-designated Hedges Number of Instruments Notional Amount Buy GBP / Sell EUR Forward 1 € 8,410 Buy EUR / Sell GBP Forward 2 £ 146,207 Buy GBP / Sell USD Forward 3 £ 170,600 Buy USD / Sell EUR Forward 1 € 8,410 Buy USD / Sell GBP Forward 3 £ 170,600 Buy EUR / Sell USD Forward 2 € 165,560 Buy USD / Sell EUR Forward 3 € 165,560 Buy CHF / Sell USD Forward 1 CHF 20,300 Buy USD / Sell CHF Forward 1 CHF 20,300 Financial Statement Impact of Hedges of Foreign Currency Risk The following table presents the effect of our derivative financial instruments on our consolidated statements of operations ($ in thousands): Increase (Decrease) to Net Interest Income Recognized from Foreign Foreign Exchange Contracts in Hedging Relationships Location of Income (Expense) Recognized Year Ended December 31, 2021 Year Ended December 31, 2020 Year Ended December 31, 2019 Designated Hedges Interest Income (1) $ 7,296 $ 4,382 $ — Non-Designated Hedges Interest Income (1) (342) (522) — Non-Designated Hedges Interest Expense (2) (6,911) (4,357) 1,060 Total $ 43 $ (497) $ 1,060 (1) Represents the forward points earned on our foreign currency forward contracts, which reflect the interest rate differentials between the applicable base rate for our foreign currency investments and USD LIBOR. These forward contracts effectively convert the rate exposure to USD LIBOR, resulting in additional interest income earned in U.S. dollar terms. (2) Represents the spot rate movement in our non-designated hedges, which are marked-to-market and recognized in interest expense. Valuation and Other Comprehensive Income The following table summarizes the fair value of our derivative financial instruments ($ in thousands): Fair Value of Derivatives in an Asset Position (1) as of Fair Value of Derivatives in a Liability Position (2) as of December 31, 2021 December 31, 2020 December 31, 2021 December 31, 2020 Derivatives designated as hedging instruments: Foreign exchange contracts $ 23,423 $ 521 $ 1,383 $ 55,758 Interest rate derivatives — 1 — — Total $ 23,423 $ 522 $ 1,383 $ 55,758 Derivatives not designated as hedging instruments: Foreign exchange contracts $ 7,108 $ — $ 4,507 $ 3,157 Interest rate derivatives — — — — Total $ 7,108 $ — $ 4,507 $ 3,157 Total Derivatives $ 30,531 $ 522 $ 5,890 $ 58,915 (1) Included in other assets in our consolidated balance sheets. (2) Included in other liabilities in our consolidated balance sheets. The following table presents the effect of our derivative financial instruments on our consolidated statements of operations ($ in thousands): Derivatives in Hedging Relationships Amount of Gain (Loss) Recognized in OCI on Derivatives Location of Gain (Loss) Reclassified from Amount of Loss Reclassified from Accumulated OCI into Income Year Ended December 31, Accumulated Year Ended December 31, 2021 2020 2019 OCI into Income 2021 2020 2019 Net Investment Hedges Foreign exchange contracts (1) $ 81,603 $ (59,609) $ (5,592) Interest Expense $ — $ — $ — Cash Flow Hedges Interest rate derivatives (5) (94) (144) Interest Expense (2) (10) 7 195 Total $ 81,598 $ (59,703) $ (5,736) $ (10) $ 7 $ 195 (1) During the years ended December 31, 2021, and December 31, 2020, we paid net cash settlements of $1.4 million and $43.0 million on our foreign currency contracts. During the year ended December 31, 2019, we received net cash settlements of $43.1 million on our foreign currency forward contracts. Those amounts are included as a component of accumulated other comprehensive loss on our consolidated balance sheets. (2) During the year ended December 31, 2021, we recorded total interest and related expenses of $340.2 million, which included interest expense of $10,000 related to our cash flow hedges. During the years ended December 31, 2020 and December 31, 2019, we recorded total interest and related expenses of $347.5 million and $458.5 million, respectively, which were reduced by $7,000 and $195,000, respectively, related to income generated by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21, we were in a net asset position with both of our derivative counterparties and did not have any collateral posted under these derivative contracts, which amount is included in other assets on our consolidated balance sheet.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Stock and Stock Equivalents Authorized Capital As of December 31, 2021,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December 31, 2021 and December 31, 2020.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The following table details our issuance of class A common stock during the years ended December 31, 2021, 2020, and 2019 ($ in thousands, except share and per share data): Class A Common Stock Offerings 2021 (1) 2020 (2) 2019 (3) Shares issued 20,361,408 10,840,696 10,534,628 Gross / net issue price per share (4) 31.64 / 31.37 27.79 / 27.52 35.75 / 35.38 Net proceeds (5) $ 638,005 $ 297,599 $ 372,341 (1) Issuance includes 296,901 shares issued under our at-the-market program, with a weighted-average gross share issue price of $33.67. (2) Includes 840,696 shares issued to our Manager in satisfaction of the management and incentive fees accrued in the first quarter of 2020, with a share issue price of $22.93. The per share price was calculated based on the volume-weighted average price on the NYSE of our class A common stock over the five trading days following our April 29, 2020 first quarter 2020 earnings conference call. (3) Issuance includes 1.9 million shares issued under our at-the-market program, with a weighted-average gross share issue price of $34.63. (4) Represents the gross price per share issued, as well as the net proceeds per share after underwriting or sales discounts and commissions. (5) Net proceeds represent proceeds received from the underwriters less applicable transaction costs. Includes 19.3 million of net proceeds related to 840,696 shares issued to our Manager in satisfaction of the management and incentives fees accrued in the first quarter of 2020. We also issue restricted class A common stock under our stock-based incentive plans. Refer to Note 15 for additional discussion of these long-term incentive plans. 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Year Ended December 31, Common Stock Outstanding (1) 2021 2020 2019 Beginning balance 147,086,722 135,263,728 123,664,577 Issuance of class A common stock (2) 20,363,592 10,842,746 10,535,842 Issuance of restricted class A common stock, net (3) 1,036,175 933,623 1,032,082 Issuance of deferred stock units 56,881 46,625 31,227 Ending balance 168,543,370 147,086,722 135,263,728 (1) Includes 363,572, 306,691, and 260,066 deferred stock units held by members of our board of directors as of December 31, 2021, 2020, and 2019, respectively. (2) Includes 2,184, 2,050, and 1,214 shares issued under our dividend reinvestment program during the years ended December 31, 2021, 2020, and 2019, respectively. (3) Net of 29,580, 879, and 17,565 shares of restricted class A common stock forfeited under our stock-based incentive plans during the years ended December 31, 2021, 2020, and 2019, respectively. See Note 15 for further discussion of our stock-based incentive plans.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s ended December 31, 2021, 2020, and 2019 we issued 2,184 shares, 2,050 shares, and 1,214 shares, respectively, of class A common stock under the dividend reinvestment component of the plan. As of December 31, 2021, a total of 9,989,790 shares of class A common stock remained available for issuance under the dividend reinvestment and direct stock purchase plan. At the Market Stock Offering Program On November 14, 2018, we entered into six equity distribution agreements, or ATM Agreements, pursuant to which we may sell, from time to time, up to an aggregate sales price of $500.0 million of our class A common stock. On July 26, 2019, we amended our existing ATM Agreements and entered into one additional ATM Agreement.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year ended December 31, 2021, we issued and sold 296,901 shares of class A common stock under ATM Agreements, generating net proceeds totaling $9.9 million. During the year ended December 31, 2020, we did not issue any shares of our class A common stock under ATM Agreements. During the year ended December 31, 2019, we issued and sold 1,909,628 shares of class A common stock under ATM Agreements, generating net proceeds totaling $65.4 million. As of December 31, 2021, sales of our class A common stock with an aggregate sales price of $353.8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December 15, 2021, we declared a dividend of $0.62 per share, or $104.3 million in aggregate, that was paid on January 14, 2022 to stockholders of record as of December 31, 2021. The following table details our dividend activity ($ in thousands, except per share data): Year Ended December 31, 2021 2020 2019 Dividends declared per share of common stock $ 2.48 $ 2.48 $ 2.48 Percent taxable as ordinary dividends 100.00 % 100.00 % 100.00 % Percent taxable as capital gain dividends — % — % — % 100.00 % 100.00 % 100.00 %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Our Convertible Notes are excluded from dilutive earnings per share as we have the intent and ability to settle these instruments in cash. The following table sets forth the calculation of basic and diluted net income per share of class A common stock based on the weighted-average of both restricted and unrestricted class A common stock outstanding ($ in thousands, except per share data): Year Ended December 31, 2021 2020 2019 Net income (1) $ 419,193 $ 137,670 $ 305,567 Weighted-average shares outstanding, basic and diluted 151,521,941 141,795,977 130,085,398 Per share amount, basic and diluted $ 2.77 $ 0.97 $ 2.35 (1) Represents net income attributable to Blackstone Mortgage Trust. Other Balance Sheet Items Accumulated Other Comprehensive Income As of December 31, 2021, total accumulated other comprehensive income was $8.3 million, primarily representing $86.4 million of net realized and unrealized gains related to changes in the fair value of derivative instruments offset by $78.1 million of cumulative unrealized currency translation adjustments on assets and liabilities denominated in foreign currencies. As of December 31, 2020, total accumulated other comprehensive income was $11.2 million, primarily representing (i) $6.4 million of cumulative unrealized currency translation adjustments on assets and liabilities denominated in foreign currencies, and (ii) $4.8 million of net realized and unrealized gains related to changes in the fair value of derivative instruments. Non-Controlling Inter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1</t>
        </is>
      </c>
    </row>
    <row r="3">
      <c r="A3" s="3" t="inlineStr">
        <is>
          <t>Other Income and Expenses [Abstract]</t>
        </is>
      </c>
    </row>
    <row r="4">
      <c r="A4" s="4" t="inlineStr">
        <is>
          <t>Other Expenses</t>
        </is>
      </c>
      <c r="B4" s="4" t="inlineStr">
        <is>
          <t xml:space="preserve">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net income (loss) attributable to our legacy portfolio, (v) certain non-cash items, and (vi) incentive management fees. During the years ended December 31, 2021, 2020, and 2019, we incurred $64.2 million, $60.4 million, and $55.3 million, respectively, of management fees payable to our Manager. In addition, during the years ended December 31, 2021, 2020, and 2019, we incurred $24.3 million, $17.5 million, and $23.2 million, respectively, of incentive fees payable to our Manager. During the year ended December 31, 2020, we issued 840,696 shares of class A common stock to our Manager in satisfaction of our aggregate $19.3 million of management and incentive fees accrued in the first quarter of 2020. As of December 31, 2021 and 2020 we had accrued management and incentive fees payable to our Manager of $28.4 million and $19.2 million, respectively. General and Administrative Expenses General and administrative expenses consisted of the following ($ in thousands): Year Ended December 31, 2021 2020 2019 Professional services (1) $ 7,759 $ 7,324 $ 5,163 Operating and other costs (1) 3,762 4,015 3,035 Subtotal 11,521 11,339 8,198 Non-cash compensation expenses Restricted class A common stock earned 31,052 34,032 30,156 Director stock-based compensation 595 500 500 Subtotal 31,647 34,532 30,656 Total general and administrative expenses $ 43,168 $ 45,871 $ 38,8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21 and 2020,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us that is attributable to the taxable mortgage pool. We have not made UBTI distributions to our common stockholders and do not intend to make such UBTI distributions in the future. During the years ended December 31, 2021 and December 31, 2020, we recorded a current income tax provision of $423,000 and $323,000, respectively, primarily related to activities of our taxable REIT subsidiaries and various state and local taxes. During the year ended December 31, 2019, we recorded a current income tax benefit of $506,000, primarily due to a tax credit refund. We did not have any deferred tax assets or liabilities as of December 31, 2021 or 2020.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21, we had estimated NOLs of $159.0 million that will expire in 2029, unless they are utilized by us prior to expiration. We have a full valuation allowance against such NOLs as it is probable that they will expire un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1</t>
        </is>
      </c>
    </row>
    <row r="3">
      <c r="A3" s="3" t="inlineStr">
        <is>
          <t>Share-based Payment Arrangement [Abstract]</t>
        </is>
      </c>
    </row>
    <row r="4">
      <c r="A4" s="4" t="inlineStr">
        <is>
          <t>Stock-Based Incentive Plans</t>
        </is>
      </c>
      <c r="B4" s="4" t="inlineStr">
        <is>
          <t>STOCK-BASED INCENTIVE PLANS We are externally managed by our Manager and do not currently have any employees. However, as of December 31, 2021, our Manager, certain individuals employed by an affiliate of our Manager, and certain members of our board of directors were compensated, in part, through our issuance of stock-based instruments. We had stock-based incentive awards outstanding under nine benefit plans as of December 31, 2021. Seven of such benefit plans have expired and no new awards may be issued under them. Under our two current benefit plans, a maximum of 5,000,000 shares of our class A common stock may be issued to our Manager, our directors and officers, and certain employees of affiliates of our Manager. As of December 31, 2021, there were 1,170,042 shares available under our current benefit plans. The following table details the movement in our outstanding shares of restricted class A common stock and the weighted-average grant date fair value per share: Restricted Class A Common Stock Weighted-Average Grant Date Fair Value Per Share Balance as of December 31, 2019 1,698,582 $ 34.52 Granted 934,502 31.83 Vested (1,004,315) 34.26 Forfeited (879) 34.57 Balance as of December 31, 2020 1,627,890 $ 33.14 Granted 1,065,755 29.93 Vested (957,944) 33.08 Forfeited (29,580) 31.52 Balance as of December 31, 2021 1,706,121 $ 31.19 These shares generally vest in installments over a period of three years, pursuant to the terms of the respective award agreements and the terms of our current benefit plans. The 1,706,121 shares of restricted class A common stock outstanding as of December 31, 2021 will vest as follows: 893,701 shares will vest in 2022; 545,100 shares will vest in 2023; and 267,320 shares will vest in 2024. As of December 31, 2021, total unrecognized compensation cost relating to unvested share-based compensation arrangements was $51.3 million based on the grant date fair value of shares granted. This cost is expected to be recognized over a weighted-average period of 1.2 years from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Disclosures [Abstract]</t>
        </is>
      </c>
    </row>
    <row r="4">
      <c r="A4" s="4" t="inlineStr">
        <is>
          <t>Fair Values</t>
        </is>
      </c>
      <c r="B4" s="4" t="inlineStr">
        <is>
          <t xml:space="preserve">FAIR VALUES Assets and Liabilities Measured at Fair Value The following table summarizes our assets and liabilities measured at fair value on a recurring basis ($ in thousands): December 31, 2021 December 31, 2020 Level 1 Level 2 Level 3 Total Level 1 Level 2 Level 3 Total Assets Derivatives $ — $ 30,531 $ — $ 30,531 $ — $ 522 $ — $ 522 Liabilities Derivatives $ — $ 5,890 $ — $ 5,890 $ — $ 58,915 $ — $ 58,915 Refer to Note 2 for further discussion regarding fair value measurement. Fair Value of Financial Instruments As discussed in Note 2, GAAP requires disclosure of fair value information about financial instruments, whether or not recognized at fair value in the statement of financial position, for which it is practicable to estimate that value. The following table details the book value, face amount, and fair value of the financial instruments described in Note 2 ($ in thousands): December 31, 2021 December 31, 2020 Book Value Face Amount Fair Value Book Value Face Amount Fair Value Financial assets Cash and cash equivalents $ 551,154 $ 551,154 $ 551,154 $ 289,970 $ 289,970 $ 289,970 Loans receivable, net 21,878,338 22,156,437 22,013,762 16,399,166 16,652,824 16,447,192 Debt securities held-to-maturity, net (1) 78,013 79,200 77,229 75,722 79,200 70,127 Financial liabilities Secured debt, net 12,280,042 12,299,580 12,299,580 7,880,536 7,896,863 7,896,863 Securitized debt obligations, net 2,838,062 2,855,625 2,850,399 2,922,499 2,940,638 2,923,489 Asset-specific debt, net 393,824 400,699 400,699 391,269 399,699 399,699 Secured term loans, net 1,327,406 1,349,271 1,335,844 1,041,704 1,062,766 1,053,060 Senior secured notes, net 394,010 400,000 399,012 — — — Convertible notes, net 619,876 622,500 630,821 616,389 622,500 621,568 (1) Included in other assets on our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17. VARIABLE INTEREST ENTITIES Consolidated Variable Interest Entities We have financed a portion of our loans through the CLOs and the 2017 Single Asset Securitization, all of which are VIEs. During the year ended December 31, 2021, the 2017 Single Asset Securitization was liquidated upon full repayment of its collateral and all senior securities outstanding. We are the primary beneficiary of, and therefore consolidate, the CLOs on our balance sheet as we (i) control the relevant interests of the CLOs that give us power to direct the activities that most significantly affect the CLOs, and (ii) have the right to receive benefits and obligation to absorb losses of the CLOs through the subordinate interests we own. The following table details the assets and liabilities of our consolidated CLOs and 2017 Single Asset Securitization VIEs ($ in thousands): December 31, 2021 December 31, 2020 Assets: Loans receivable $ 3,486,750 $ 3,520,130 Current expected credit loss reserve (4,502) (13,454) Loans receivable, net 3,482,248 3,506,676 Other assets 20,746 81,274 Total assets $ 3,502,994 $ 3,587,950 Liabilities: Securitized debt obligations, net $ 2,838,062 $ 2,922,499 Other liabilities 1,800 2,104 Total liabilities $ 2,839,862 $ 2,924,603 Assets held by these VIEs are restricted and can be used only to settle obligations of the VIEs, including the subordinate interests owned by us. The liabilities of these VIEs are non-recourse to us and can only be satisfied from the assets of the VIEs. The consolidation of these VIEs results in an increase in our gross assets, liabilities, interest income and interest expense, however it does not affect our stockholders’ equity or net income. Non-Consolidated Variable Interest Entities In the third quarter of 2018, we contributed a $517.5 million loan to the $1.0 billion 2018 Single Asset Securitization, which is a VIE, and invested in the related $99.0 million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debt security that is included in other assets on our consolidated balance sheets. Our maximum exposure to loss from the 2018 Single Asset Securitization is limited to our book value of $78.0 million as of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We are managed by our Manager pursuant to the Management Agreement, the current term of which expires on December 19, 2022, and will be automatically renewed for a one-year term upon such date and each anniversary thereafter unless earlier terminated. As of December 31, 2021 and 2020, our consolidated balance sheets included $28.4 million and $19.2 million of accrued management and incentive fees payable to our Manager, respectively. During the years ended December 31, 2021, 2020, and 2019, we paid aggregate management and incentive fees of $79.3 million, $78.9 million and $76.9 million, respectively, to our Manager. During the year ended December 31, 2020, we issued 840,696 shares of class A common stock to our Manager in satisfaction of our aggregate $19.3 million of management and incentive fees accrued in the first quarter of 2021. The per share price with respect to such issuance was calculated based on the volume-weighted average price on the NYSE of our class A common stock over the five trading days following our April 29, 2020 first quarter 2021 earnings conference call. In addition, during the years ended December 31, 2021, 2020, and 2019, we reimbursed our Manager for expenses incurred on our behalf of $601,000, $1.0 million, and $1.1 million, respectively. As of December 31, 2021, our Manager held 1.1 million shares of unvested restricted class A common stock, which had an aggregate grant date fair value of $33.4 million, and vest in installments over three years from the date of issuance. During the years ended December 31, 2021, 2020, and 2019, we recorded non-cash expenses related to shares held by our Manager of $15.3 million, $17.0 million, and $15.1 million, respectively. Refer to Note 15 for further details on our restricted class A common stock. An affiliate of our Manager is the special servicer of the CLOs. This affiliate did not earn any special servicing fees related to the CLOs during the years ended December 31, 2021, 2020 or 2019. During the years ended December 31, 2021, 2020, and 2019, we originated three loans, two loans, and nine loans respectively, whereby the respective borrowers engaged an affiliate of our Manager to act as title insurance agent in connection with these transactions. We did not incur any expenses or receive any revenues as a result of these transactions. During the years ended December 31, 2021, 2020, and 2019, we incurred $385,000, $487,000, and $440,000, respectively, of expenses for various administrative, compliance, and capital markets data services to third-party service providers that are affiliates of our Manager. In the fourth quarter of 2021, we co-originated A$450.0 million of an aggregate A$900.0 million senior loan to an unaffiliated third-party. A Blackstone-advised investment vehicle co-originated the additional pari passu A$450.0 million of the loan. In the fourth quarter of 2021, we issued $400.0 million aggregate principal amount of 3.75% Senior Secured Notes. The Senior Secured Notes were issued at par and have a maturity date of January 15, 2027. Blackstone Securities Partners L.P., an affiliate of our Manager, participated in the offering of the Senior Secured Notes and received compensation of $400,000 in connection therewith. This transaction was on terms equivalent to those of unaffiliated parties. In the third quarter of 2021, we originated $246.6 million of a total $503.0 million senior loan to an unaffiliated third-party, which was part of a total financing that included a mezzanine loan originated by a Blackstone-advised investment vehicle. We will forgo all non-economic rights under our loan, including voting rights, so long as any Blackstone-advised investment vehicle controls the mezzanine loan. The senior loan terms, with respect to the mezzanine lender, were negotiated by a third party without our involvement and our 49% interest in the senior loan was made on such market terms. In the third quarter of 2021, we acquired £186.0 million of a total £379.6 million senior loan to a borrower that is majority owned by a Blackstone-advised investment vehicle. We will forgo all non-economic rights under the loan, including voting rights, so long as the Blackstone-advised investment vehicle controls the borrower. The senior loan terms were negotiated by the original lender prior to our acquisition of the loan without our involvement, and we acquired the loan on such market terms. In the third quarter of 2021, we co-originated $243.6 million of a total $974.5 million senior loan to an unaffiliated third-party. A Blackstone-advised investment vehicle co-originated an additional pari passu $243.6 million of the loan and unaffiliated third-parties co-originated the remaining $487.3 million of the loan. The loan proceeds were used by the borrower to repay an existing loan previously owned by us. In the third and fourth quarter of 2019, we acquired €250.0 million of a total €1.6 billion senior loan to a borrower that is partially owned by a Blackstone-advised investment vehicle. We will forgo all non-economic rights under the loan, including voting rights, so long as the Blackstone-advised investment vehicle controls the borrower. The senior loan terms were negotiated by third parties without our involvement and our 16% interest in the senior loan was made on such market terms. In the second quarter of 2021, we acquired an additional €100.0 million interest in the senior loan from an unaffiliated lender, bringing our total interest to 22% of the aggregate senior loan. In the second quarter of 2021, we acquired €50.0 million of a total €491.0 million senior loan to a borrower that is majority owned by a Blackstone-advised investment vehicle. We will forgo all non-economic rights under the loan, including voting rights, so long as the Blackstone-advised investment vehicle controls the borrower. The senior loan terms were negotiated by the original lenders prior to our acquisition of the loan without our involvement and our 10% interest in the senior loan was made on such market terms. In the second quarter of 2021 and 2020, certain Blackstone-advised investment vehicles acquired an aggregate $20.0 million participation, or 5%, of the initial aggregate B-2 Term Loan as a part of a broad syndication lead-arranged by JP Morgan. Blackstone Securities Partners L.P., an affiliate of our Manager, was engaged as a book-runner for the transaction and received aggregate fees of $350,000 in such capacity. Both of these transactions were on terms equivalent to those of unaffiliated parties. In the first quarter of 2021, we acquired an SEK 5.0 billion interest in a total SEK 10.2 billion senior loan to a borrower that is wholly owned by a Blackstone-advised investment vehicle. We will forgo all non-economic rights under the loan, including voting rights, so long as we are an affiliate of the borrower. The senior loan terms were negotiated by a third party without our involvement and our 49% interest in the senior loan was made on such market terms. In the first quarter of 2020, we acquired a $140.0 million interest in a total $421.5 million senior loan to a borrower that is partially owned by a Blackstone-advised investment vehicle. We will forgo all non-economic rights under the loan, including voting rights, so long as we are an affiliate of the borrower. The senior loan terms were negotiated by third parties without our involvement and our 33% interest in the senior loan was made on such market terms. In the third quarter of 2019, we originated $214.3 million of a total $437.4 million senior loan to an unaffiliated third party, which was part of a total financing that included a mezzanine loan originated by a Blackstone advised investment vehicle. We will forgo all non-economic rights under our loan, including voting rights, so long as any Blackstone advised investment vehicle controls the mezzanine loan. The senior loan terms, with respect to the mezzanine lender, were negotiated by a third party without our involvement and our 49% interest in the senior loan was made on such market terms. In the third quarter of 2020, we entered into a loan modification with the borrower, which was negotiated by the Blackstone advised investment vehicle that owns the mezzanine loan, and was approved by the third party, majority senior lender, on behalf of the entire senior loan. In the second and fourth quarter of 2019, certain Blackstone-advised investment vehicles acquired an aggregate $60.0 million participation, or 8%, of the total B-1 Term Loan as a part of a broad syndication lead-arranged by JP Morgan. Blackstone Securities Partners L.P., an affiliate of our Manager, was engaged as a book-runner for the transactions and received aggregate fees of $750,000 in such capacity. Both of these transactions were on terms equivalent to those of unaffili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Impact of COVID-19 As further discussed in Note 2, the full extent of the impact of COVID-19 on the global economy generally, and our business in particular, is uncertain. As of December 31, 2021, no contingencies have been recorded on our consolidated balance sheet as a result of COVID-19, however as the global pandemic continues and the economic implications worsen, it may have long-term impacts on our financial condition, results of operations, and cash flows. Refer to Note 2 for further discussion of COVID-19. Unfunded Commitments Under Loans Receivable As of December 31, 2021, we had aggregate unfunded commitments of $4.2 billion across 118 loans receivable and $2.5 billion of committed or identified financing for those commitments resulting in net unfunded commitments of $1.7 billion. The unfunded loan commitments comprise funding for capital expenditures and construction, leasing costs, and interest and carry costs, and their fundability will vary depending on the progress of capital projects, leasing, and cash flows at the properties securing our loans. Therefore, the exact timing and amounts of such future loan fundings are uncertain and will depend on the current and future performance of the underlying collateral assets. We expect to fund our loan commitments over the remaining term of the related loans, which have a weighted-average future funding period of 3.6 years. Principal Debt Repayments Our contractual principal debt repayments as of December 31, 2021 were as follows ($ in thousands): Year Secured Debt (1) Asset-Specific Debt (1) Term Loans (2) Senior Secured Notes Convertible Notes (3) Total (4) 2022 $ 64,564 $ — $ 13,738 $ — $ 402,500 $ 480,802 2023 1,519,427 78,659 13,738 — 220,000 1,831,824 2024 3,859,424 — 13,738 — — 3,873,162 2025 1,226,604 322,040 13,738 — — 1,562,382 2026 4,759,861 — 1,294,319 — — 6,054,180 Thereafter 869,700 — — 400,000 — 1,269,700 Total obligation $ 12,299,580 $ 400,699 $ 1,349,271 $ 400,000 $ 622,500 $ 15,072,050 (1) The allocation of repayments under our secured debt and asset-specific debt is based on the earlier of (i) the maturity date of each agreement, or (ii) the maximum maturity date of the collateral loans, assuming all extension options are exercised by the borrower. (2) The Term Loans are partially amortizing, with an amount equal to 1.0% per annum of the initial principal balance due in quarterly installments. Refer to Note 8 for further details on our term loans. (3) Reflects the outstanding principal balance of Convertible Notes, excluding any potential conversion premium. Refer to Note 10 for further details on our Convertible Notes. (4) Total does not include $2.9 billion of consolidated securitized debt obligations, $1.5 billion of non-consolidated senior interests, and $300.1 million of non-consolidated securitized debt obligations, as the satisfaction of these liabilities will not require cash outlays from us. Board of Directors’ Compensation As of December 31, 2021, of the nine members of our board of directors, our six independent directors are entitled to annual compensation of $210,000 each, of which $95,000 will be paid in the form of cash and $115,000 will be paid in the form of deferred stock units or, beginning in 2022, at their election, shares of restricted common stock. The other three board members, including our chairman and our chief executive officer, are not compensated by us for their service as directors. In addition, (i) the chairs of our audit, compensation, and corporate governance committees receive additional annual cash compensation of $20,000, $15,000, and $10,000, respectively and (ii) the members of our audit and investment risk management committees receive additional annual cash compensation of $10,000 and $7,500, respectively. Litig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Blackstone Mortgage Trust, Inc. Schedule IV – Mortgage Loans on Real Estate As of December 31, 2021 (in thousands) Type of Loan/Borrower Description / Location Interest Payment Rates (2) Maximum Maturity Date (3) Periodic Payment Terms (4)(5) Prior Liens (6) Face Amount of Loans Carrying Amount of Loans (5)(7)(8) Senior Mortgage Loans (1) Senior loans in excess of 3% of the carrying amount of total loans Borrower A Office / Ireland + 2.54 % 2024 I/O $ — $ 1,160,153 $ 1,155,748 Borrower B Mixed-Use / Spain + 3.25 % 2023 I/O — 821,873 820,781 Senior loans less than 3% of the carrying amount of total loans Senior Mortgage Loans Office / Diversified + 2.18 – 6.13% Fixed 4.46% 2022 – 2028 I/O &amp; P/I — 7,922,784 7,873,811 Senior Mortgage Loans Multifamily / Diversified + 1.60% – 5.25% Fixed 1.50% 2023 – 2028 I/O — 5,162,805 5,115,567 Senior Mortgage Loans Hospitality / Diversified + 2.20% – 4.30% 2023 – 2027 I/O — 3,311,723 3,288,135 Senior Mortgage Loans Industrial / Diversified + 2.60% – 3.25% 2024 – 2026 I/O — 1,076,179 1,067,608 Senior Mortgage Loans Mixed-Use / Diversified + 2.50% – 5.00% 2023 – 2027 I/O — 1,045,590 1,041,047 Senior Mortgage Loans Retail / Diversified + 2.25% – 3.10% 2023 – 2026 I/O — 409,917 406,311 Senior Mortgage Loans Other / Diversified + 3.00% – 4.60% 2022 – 2026 I/O — 824,329 818,410 — 19,753,327 19,610,889 Total senior mortgage loans $ — $ 21,735,353 $ 21,587,418 continued… Blackstone Mortgage Trust, Inc. Schedule IV – Mortgage Loans on Real Estate As of December 31, 2021 (in thousands) Type of Loan/Borrower Description / Location Interest Payment Rates (2) Maximum Maturity Date (3) Periodic Payment Terms (4)(5) Prior Liens (6) Face Amount of Loans Carrying Amount of Loans (5)(7)(8) Subordinate Loans (9) Subordinate loans less than 3% of the carrying amount of total loans Subordinate loans Various / Diversified + 2.65% – 4.00% Fixed 5.74% 2022 – 2026 I/O &amp; P/I $ 1,512,675 $ 421,084 $ 415,599 Total subordinate loans $ 1,512,675 $ 421,084 $ 415,599 Total loans $ 1,512,675 $ 22,156,437 $ 22,003,017 CECL reserve (10) (124,679) Total loans, net $ 21,878,338 (1) Includes senior mortgages and similar credit quality loans, including related contiguous subordinate loans, and pari passu participations in senior mortgage loans. (2) The interest payment rates are expressed as a spread over the relevant floating benchmark rates, which include USD LIBOR, SOFR, GBP LIBOR, SONIA, EURIBOR, BBSY, CDOR, and SARON, as applicable to each loan. (3) Maximum maturity date assumes all extension options are exercised. (4) I/O = interest only, P/I = principal and interest. (5) As of December 31, 2021, there were no loans with delinquent principal or interest. (6) Represents only third party liens. (7) The tax basis of the loans included above is $21.3 billion as of December 31, 2021. (8) For one of our multifamily loans, during the three months ended December 31, 2021, we charged off $14.4 million of the CECL reserve and reduced the loan's outstanding principal balance to $37.5 million. (9) Includes subordinate interests in mortgages and mezzanine loans. (10) As of December 31, 2021, we had a total CECL reserve of $124.7 million on our loans receivable, of which $54.9 million is specifically related to one of our loans receivable with an outstanding principal balance of $286.3 million, as of December 31, 2021. This CECL reserve reflects the macroeconomic impact of the COVID-19 pandemic on commercial real estate markets generally, as well as certain loans assessed for impairment in our portfolio. The following table reconciles mortgage loans on real estate for the years ended: 2021 2020 2019 Balance at January 1, $ 16,572,715 $ 16,164,801 $ 14,191,200 Additions during period: Loan fundings 12,550,463 1,896,276 6,890,249 Amortization of fees and other items 68,267 56,279 57,415 Deductions during period: Loan repayments and sales proceeds (6,733,105) (1,862,955) (4,974,881) Principal charge-offs (14,427) — — Unrealized (loss) gain on foreign currency translation (297,894) 340,260 67,376 Deferred fees and other items (143,002) (21,946) (66,558) Balance at December 31, $ 22,003,017 $ 16,572,715 $ 16,164,801 CECL reserve (124,679) (173,549) — Net balance at December 31, $ 21,878,338 $ 16,399,166 $ 16,164,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551154</v>
      </c>
      <c r="C3" s="7" t="n">
        <v>289970</v>
      </c>
    </row>
    <row r="4">
      <c r="A4" s="4" t="inlineStr">
        <is>
          <t>Loans receivable</t>
        </is>
      </c>
      <c r="B4" s="6" t="n">
        <v>22003017</v>
      </c>
      <c r="C4" s="6" t="n">
        <v>16572715</v>
      </c>
    </row>
    <row r="5">
      <c r="A5" s="4" t="inlineStr">
        <is>
          <t>Current expected credit loss reserve</t>
        </is>
      </c>
      <c r="B5" s="6" t="n">
        <v>-124679</v>
      </c>
      <c r="C5" s="6" t="n">
        <v>-173549</v>
      </c>
    </row>
    <row r="6">
      <c r="A6" s="4" t="inlineStr">
        <is>
          <t>Loans receivable, net</t>
        </is>
      </c>
      <c r="B6" s="6" t="n">
        <v>21878338</v>
      </c>
      <c r="C6" s="6" t="n">
        <v>16399166</v>
      </c>
    </row>
    <row r="7">
      <c r="A7" s="4" t="inlineStr">
        <is>
          <t>Other assets</t>
        </is>
      </c>
      <c r="B7" s="6" t="n">
        <v>273797</v>
      </c>
      <c r="C7" s="6" t="n">
        <v>269819</v>
      </c>
    </row>
    <row r="8">
      <c r="A8" s="4" t="inlineStr">
        <is>
          <t>Total Assets</t>
        </is>
      </c>
      <c r="B8" s="6" t="n">
        <v>22703289</v>
      </c>
      <c r="C8" s="6" t="n">
        <v>16958955</v>
      </c>
    </row>
    <row r="9">
      <c r="A9" s="3" t="inlineStr">
        <is>
          <t>Liabilities and Equity</t>
        </is>
      </c>
    </row>
    <row r="10">
      <c r="A10" s="4" t="inlineStr">
        <is>
          <t>Secured debt, net</t>
        </is>
      </c>
      <c r="B10" s="6" t="n">
        <v>12280042</v>
      </c>
      <c r="C10" s="6" t="n">
        <v>7880536</v>
      </c>
    </row>
    <row r="11">
      <c r="A11" s="4" t="inlineStr">
        <is>
          <t>Securitized debt obligations, net</t>
        </is>
      </c>
      <c r="B11" s="6" t="n">
        <v>2838062</v>
      </c>
      <c r="C11" s="6" t="n">
        <v>2922499</v>
      </c>
    </row>
    <row r="12">
      <c r="A12" s="4" t="inlineStr">
        <is>
          <t>Asset-specific debt, net</t>
        </is>
      </c>
      <c r="B12" s="6" t="n">
        <v>393824</v>
      </c>
      <c r="C12" s="6" t="n">
        <v>391269</v>
      </c>
    </row>
    <row r="13">
      <c r="A13" s="4" t="inlineStr">
        <is>
          <t>Term loans, net</t>
        </is>
      </c>
      <c r="B13" s="6" t="n">
        <v>1327406</v>
      </c>
      <c r="C13" s="6" t="n">
        <v>1041704</v>
      </c>
    </row>
    <row r="14">
      <c r="A14" s="4" t="inlineStr">
        <is>
          <t>Senior secured notes, net</t>
        </is>
      </c>
      <c r="B14" s="6" t="n">
        <v>394010</v>
      </c>
      <c r="C14" s="6" t="n">
        <v>0</v>
      </c>
    </row>
    <row r="15">
      <c r="A15" s="4" t="inlineStr">
        <is>
          <t>Convertible notes, net</t>
        </is>
      </c>
      <c r="B15" s="6" t="n">
        <v>619876</v>
      </c>
      <c r="C15" s="6" t="n">
        <v>616389</v>
      </c>
    </row>
    <row r="16">
      <c r="A16" s="4" t="inlineStr">
        <is>
          <t>Other liabilities</t>
        </is>
      </c>
      <c r="B16" s="6" t="n">
        <v>231358</v>
      </c>
      <c r="C16" s="6" t="n">
        <v>202327</v>
      </c>
    </row>
    <row r="17">
      <c r="A17" s="4" t="inlineStr">
        <is>
          <t>Total Liabilities</t>
        </is>
      </c>
      <c r="B17" s="6" t="n">
        <v>18084578</v>
      </c>
      <c r="C17" s="6" t="n">
        <v>13054724</v>
      </c>
    </row>
    <row r="18">
      <c r="A18" s="4" t="inlineStr">
        <is>
          <t>Commitments and contingencies</t>
        </is>
      </c>
      <c r="B18" s="6" t="n">
        <v>0</v>
      </c>
      <c r="C18" s="6" t="n">
        <v>0</v>
      </c>
    </row>
    <row r="19">
      <c r="A19" s="3" t="inlineStr">
        <is>
          <t>Equity</t>
        </is>
      </c>
    </row>
    <row r="20">
      <c r="A20" s="4" t="inlineStr">
        <is>
          <t>Class A common stock, $0.01 par value, 400,000,000 shares authorized, 168,179,798 and 146,780,031 shares issued and outstanding as of December 31, 2021 and December 31, 2020, respectively</t>
        </is>
      </c>
      <c r="B20" s="6" t="n">
        <v>1682</v>
      </c>
      <c r="C20" s="6" t="n">
        <v>1468</v>
      </c>
    </row>
    <row r="21">
      <c r="A21" s="4" t="inlineStr">
        <is>
          <t>Additional paid-in capital</t>
        </is>
      </c>
      <c r="B21" s="6" t="n">
        <v>5373029</v>
      </c>
      <c r="C21" s="6" t="n">
        <v>4702713</v>
      </c>
    </row>
    <row r="22">
      <c r="A22" s="4" t="inlineStr">
        <is>
          <t>Accumulated other comprehensive income</t>
        </is>
      </c>
      <c r="B22" s="6" t="n">
        <v>8308</v>
      </c>
      <c r="C22" s="6" t="n">
        <v>11170</v>
      </c>
    </row>
    <row r="23">
      <c r="A23" s="4" t="inlineStr">
        <is>
          <t>Accumulated deficit</t>
        </is>
      </c>
      <c r="B23" s="6" t="n">
        <v>-794832</v>
      </c>
      <c r="C23" s="6" t="n">
        <v>-829284</v>
      </c>
    </row>
    <row r="24">
      <c r="A24" s="4" t="inlineStr">
        <is>
          <t>Total Blackstone Mortgage Trust, Inc. stockholders’ equity</t>
        </is>
      </c>
      <c r="B24" s="6" t="n">
        <v>4588187</v>
      </c>
      <c r="C24" s="6" t="n">
        <v>3886067</v>
      </c>
    </row>
    <row r="25">
      <c r="A25" s="4" t="inlineStr">
        <is>
          <t>Non-controlling interests</t>
        </is>
      </c>
      <c r="B25" s="6" t="n">
        <v>30524</v>
      </c>
      <c r="C25" s="6" t="n">
        <v>18164</v>
      </c>
    </row>
    <row r="26">
      <c r="A26" s="4" t="inlineStr">
        <is>
          <t>Total Equity</t>
        </is>
      </c>
      <c r="B26" s="6" t="n">
        <v>4618711</v>
      </c>
      <c r="C26" s="6" t="n">
        <v>3904231</v>
      </c>
    </row>
    <row r="27">
      <c r="A27" s="4" t="inlineStr">
        <is>
          <t>Total Liabilities and Equity</t>
        </is>
      </c>
      <c r="B27" s="7" t="n">
        <v>22703289</v>
      </c>
      <c r="C27" s="7" t="n">
        <v>16958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t>
        </is>
      </c>
    </row>
    <row r="5">
      <c r="A5" s="4" t="inlineStr">
        <is>
          <t>Principles of Consolidation</t>
        </is>
      </c>
      <c r="B5" s="4" t="inlineStr">
        <is>
          <t xml:space="preserve">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debt security that is included in other assets on our consolidated balance sheets. Refer to Note 17 for additional discussion of our VIEs.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the novel coronavirus, or COVID-19, pandemic has evolved from its emergence in early 2020, so has its global impact. During the year ended December 31, 2021,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including the collateral underlying certain of our loan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We believe the estimates and assumptions underlying our consolidated financial statements are reasonable and supportable based on the information available as of December 31, 2021, however uncertainty over the ultimate impact COVID-19 will have on the global economy generally, and our business in particular, makes any estimates and assumptions as of December 31, 2021 inherently less certain than they would be absent the current and potential impacts of COVID-19. Actual results may ultimately differ materially from those estimates.</t>
        </is>
      </c>
    </row>
    <row r="7">
      <c r="A7" s="4" t="inlineStr">
        <is>
          <t>Revenue Recognition</t>
        </is>
      </c>
      <c r="B7" s="4" t="inlineStr">
        <is>
          <t>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t>
        </is>
      </c>
    </row>
    <row r="8">
      <c r="A8" s="4" t="inlineStr">
        <is>
          <t>Cash, Cash Equivalents, and Restricted Cash</t>
        </is>
      </c>
      <c r="B8" s="4" t="inlineStr">
        <is>
          <t>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1 and December 31, 2020, we had no restricted cash on our consolidated balance sheets.</t>
        </is>
      </c>
    </row>
    <row r="9">
      <c r="A9" s="4" t="inlineStr">
        <is>
          <t>Loans Receivable</t>
        </is>
      </c>
      <c r="B9" s="4" t="inlineStr">
        <is>
          <t>Loans Receivable We originate and purchase commercial real estate debt and related instruments generally to be held as long-term investments at amortized cost.</t>
        </is>
      </c>
    </row>
    <row r="10">
      <c r="A10" s="4" t="inlineStr">
        <is>
          <t>Debt Securities Held-to-Maturity</t>
        </is>
      </c>
      <c r="B10" s="4" t="inlineStr">
        <is>
          <t>Debt Securities Held-to-MaturityWe classify our debt securities as held-to-maturity, as we have the intent and ability to hold these securities until maturity. We include our debt securities in other assets on our consolidated balance sheets at amortized cost.</t>
        </is>
      </c>
    </row>
    <row r="11">
      <c r="A11" s="4" t="inlineStr">
        <is>
          <t>Current Expected Credit Losses Reserve</t>
        </is>
      </c>
      <c r="B11" s="4" t="inlineStr">
        <is>
          <t xml:space="preserve">Current Expected Credit Losses Reserve The current expected credit loss, or CECL, reserve required under Accounting Standard Update, or ASU, 2016-13 “Financial Instruments – Credit Losses – Measurement of Credit Losses on Financial Instruments (Topic 326),” or ASU 2016-13, reflects our current estimate of potential credit losses related to our loans and debt securities included in our consolidated balance sheets. The initial CECL reserve recorded on January 1, 2020 is reflected as a direct charge to retained earnings on our consolidated statements of changes in equity; however subsequent changes to the CECL reserve are recognized through net income on our consolidated statements of operations. While ASU 2016-13 does not require any particular method for determining the CECL reserve, it does specify the reserv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November 30, 2021.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 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 by applying the practical expedient for collateral dependent loans. The CECL reserve is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our Manager. Actual losses, if any, could ultimately differ materially from these estimates. We only expect to realize the impairment losses if and when such amounts are deemed nonrecoverable upon a realization event. This is generally at the time a loan is repaid, or in the case of foreclosure, when the underlying asset is sold, but non-recoverability may also be concluded if, in our determination, it is nearly certain that all amounts due will not be collected. We adopted ASU 2016-13 using the modified-retrospective method for all financial assets measured at amortized cost. Prior to our adoption, we had no loan loss provisions on our consolidated balance sheets. We recorded a cumulative-effective adjustment to the opening retained earnings in our consolidated statement of equity as of January 1, 2020. The following table details the impact of this adoption ($ in thousands): Impact of ASU 2016-13 Adoption Assets: Loans U.S. Loans $ 8,955 Non-U.S. Loans 3,631 Unique Loans 1,356 CECL reserve on loans $ 13,942 CECL reserve on held-to-maturity debt securities 445 Liabilities: CECL reserve on unfunded loan commitments 3,263 Total impact of ASU 2016-13 adoption on retained earnings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t>
        </is>
      </c>
    </row>
    <row r="12">
      <c r="A12" s="4" t="inlineStr">
        <is>
          <t>Derivative Financial Instruments</t>
        </is>
      </c>
      <c r="B12" s="4" t="inlineStr">
        <is>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Effective April 1, 2020,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t>
        </is>
      </c>
    </row>
    <row r="13">
      <c r="A13" s="4" t="inlineStr">
        <is>
          <t>Secured Debt Agreements and Asset-Specific Debt Agreements</t>
        </is>
      </c>
      <c r="B13" s="4" t="inlineStr">
        <is>
          <t>Secured Debt and Asset-Specific Debt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t>
        </is>
      </c>
    </row>
    <row r="14">
      <c r="A14" s="4" t="inlineStr">
        <is>
          <t>Senior Loan Participations</t>
        </is>
      </c>
      <c r="B14" s="4" t="inlineStr">
        <is>
          <t>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not the non-consolidated senior interest we sold.</t>
        </is>
      </c>
    </row>
    <row r="15">
      <c r="A15" s="4" t="inlineStr">
        <is>
          <t>Term Loans and Senior Secured Notes</t>
        </is>
      </c>
      <c r="B15" s="4" t="inlineStr">
        <is>
          <t>Term Loans We record our term loans as liabilities on our consolidated balance sheets. Where applicable, any issue discount or transaction expenses are deferred and amortized through the maturity date of the term loans as additional non-cash interest expense. Senior Secured Notes</t>
        </is>
      </c>
    </row>
    <row r="16">
      <c r="A16" s="4" t="inlineStr">
        <is>
          <t>Convertible Notes</t>
        </is>
      </c>
      <c r="B16" s="4" t="inlineStr">
        <is>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capital on our consolidated balance sheet, and the resulting issue discount is amortized over the period during which such convertible notes are expected to be outstanding (through the maturity date) as additional non-cash interest expense. The additional non-cash interest expense attributable to such convertible notes will increase in subsequent periods through the maturity date as the notes accrete to their par value over the same period.</t>
        </is>
      </c>
    </row>
    <row r="17">
      <c r="A17" s="4" t="inlineStr">
        <is>
          <t>Deferred Financing Costs</t>
        </is>
      </c>
      <c r="B17" s="4" t="inlineStr">
        <is>
          <t>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is>
      </c>
    </row>
    <row r="18">
      <c r="A18" s="4" t="inlineStr">
        <is>
          <t>Fair Value of Financial Instruments</t>
        </is>
      </c>
      <c r="B18" s="4" t="inlineStr">
        <is>
          <t xml:space="preserve">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as of quarter-end, either (i) on a recurring basis or (ii) on a nonrecurring basis, as a result of impairment or other events. Our assets that are recorded at fair value are discussed further in Note 16.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our Manager. During the year ended December 31, 2020, we recorded an aggregate $69.7 million CECL reserve specifically related to two of our loans receivable. During the three months ended December 31, 2021, we charged off $14.4 million of the CECL reserve related to one of our loans receivable, bringing this asset-specific CECL reserve to $54.9 million as of December 31, 2021. The $54.9 million CECL reserve specifically related to one of our loans receivable with an outstanding principal balance of $286.3 million, net of cost-recovery proceeds, as of December 31, 2021. The CECL reserve was recorded based on our Manager’s estimation of the fair value of the loan’s underlying collateral as of December 31, 2021. This loan receivable is therefore measured at fair value on a nonrecurring basis using significant unobservable inputs, and is classified as a Level 3 asset in the fair value hierarchy. The significant unobservable inputs used to estimate the fair value of this loan receivable include the exit capitalization rate assumption of 4.80% used to forecast the future sale price of the underlying real estate collateral and the unlevered discount rate of 8.30%, in addition to reviewing comparable sales on a per-key basis.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deemed relevant by our Manager. • Debt securities held-to-maturity: The fair value of these instruments was estimated by utilizing third-party pricing service providers assuming the securities are not sold prior to maturity. In determining the value of a particular investment, pricing service providers may use broker-dealer quotations, reported trades, or valuation estimates from their internal pricing models to determine the reported price.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t>
        </is>
      </c>
    </row>
    <row r="19">
      <c r="A19" s="4" t="inlineStr">
        <is>
          <t>Income Taxes</t>
        </is>
      </c>
      <c r="B19" s="4" t="inlineStr">
        <is>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4 for additional information.</t>
        </is>
      </c>
    </row>
    <row r="20">
      <c r="A20" s="4" t="inlineStr">
        <is>
          <t>Stock-Based Compensation</t>
        </is>
      </c>
      <c r="B20" s="4" t="inlineStr">
        <is>
          <t>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5 for additional information.</t>
        </is>
      </c>
    </row>
    <row r="21">
      <c r="A21" s="4" t="inlineStr">
        <is>
          <t>Earnings per Share</t>
        </is>
      </c>
      <c r="B21" s="4" t="inlineStr">
        <is>
          <t xml:space="preserve">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t>
        </is>
      </c>
    </row>
    <row r="22">
      <c r="A22" s="4" t="inlineStr">
        <is>
          <t>Foreign Currency</t>
        </is>
      </c>
      <c r="B22" s="4" t="inlineStr">
        <is>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t>
        </is>
      </c>
    </row>
    <row r="23">
      <c r="A23" s="4" t="inlineStr">
        <is>
          <t>Underwriting Commissions and Offering Costs</t>
        </is>
      </c>
      <c r="B23"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24">
      <c r="A24" s="4" t="inlineStr">
        <is>
          <t>Recent Accounting Pronouncements</t>
        </is>
      </c>
      <c r="B24" s="4" t="inlineStr">
        <is>
          <t xml:space="preserve">Recent Accounting Pronouncements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In the first quarter of 2020, we have elected to apply the hedge accounting expedients, related to probability and the assessments of effectiveness, for future IBOR-indexed cash flows, to assume that the index upon which future hedged transactions will be based matches the index on the corresponding derivatives. Application of these expedients preserves the presentation of derivatives consistent with our past presentation. We continue to evaluate the impact of ASU 2020-04 and may apply other elections, as applicable, as the expected market transition from IBORs to alternative reference rates continues to develop.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1 and is to be adopted through a cumulative-effect adjustment to the opening balance of retained earnings either at the date of adoption or in the first comparative period presented. Upon adoption of ASU 2020-06, convertible debt proceeds, unless issued with a substantial premium or an embedded conversion feature, will no longer be allocated between debt and equity components. This will reduce the issue discount and result in less non-cash interest expense in our consolidated financial statements. Additionally, ASU 2020-06 will result in the reporting of a diluted earnings per share, if the effect is dilutive, in our consolidated financial statements, regardless of our settlement intent. We expect to adopt ASU 2020-06 using the modified retrospective method of transition, which we expect will result in an aggregate decrease to our additional paid-in capital of $2.4 million, an aggregate decrease to our accumulated deficit of $2.0 million, and an aggregate increase to our convertible notes, net, balance of $476,000, as of January 1, 2022. Reference Rate Reform LIBOR and certain other floating rate benchmark indices to which our floating rate loans and other loan agreements are tied, including, without limitation, the Euro Interbank Offered Rate, or EURIBOR, the Stockholm Interbank Offered Rate, or STIBOR, the Australian Bank Bill Swap Reference Rate, or BBSY, the Canadian Dollar Offered Rate, or CDOR, and the Swiss Average Rate Overnight, or SARON, or collectively, IBORs, are the subject of recent national, international and regulatory guidance and proposals for reform. As of December 31, 2021, the ICE Benchmark Association, or IBA, ceased publication of all non-USD LIBOR and previously announced its intention to cease publication of remaining U.S. dollar LIBOR settings immediately after June 30, 2023. The U.S. Federal Reserve, in conjunction with the Alternative Reference Rates Committee, a steering committee comprised of large U.S. financial institutions, has identified the Secured Overnight Financing Rate, or SOFR, a new index calculated using short-term repurchase agreements backed by Treasury securities, as its preferred alternative rate for USD LIBOR. Market participants have started to transition to the Sterling Overnight Index Average, or SONIA, in line with guidance from the U.K. regulators. As of December 31, 2021, one-month SOFR is utilized as the floating benchmark rate on 16 of our loans, the financing provided on the 2020 FL3 and 2020 FL2 CLOs, plus a credit spread adjustment of 0.11%, and one of our credit facilities. As of December 31, 2021, the one-month SOFR was 0.05% and one-month USD LIBOR was 0.10%. Additionally, as of December 31, 2021, daily compounded SONIA is utilized as the floating benchmark rate on nine of our loans and five of our credit facilities. As of December 31, 2021, SONIA was 0.19% and three-month GBP LIBOR was 0.26%. At this time, it is not possible to predict how markets will respond to SOFR, SONIA, or other alternative reference rates as the transition away from USD LIBOR and GBP LIBOR proceeds. Despite the LIBOR transition in other markets, benchmark rate methodologies in Europe, Australia, Canada, and Switzerland have been reformed and rates such as EURIBOR, STIBOR, BBSY, CDOR, and SARON may persist as International Organization of Securities Commissions, 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umulative Effective Adjustment To The Opening Retained Earnings</t>
        </is>
      </c>
      <c r="B4" s="4" t="inlineStr">
        <is>
          <t xml:space="preserve">The following table details the impact of this adoption ($ in thousands): Impact of ASU 2016-13 Adoption Assets: Loans U.S. Loans $ 8,955 Non-U.S. Loans 3,631 Unique Loans 1,356 CECL reserve on loans $ 13,942 CECL reserve on held-to-maturity debt securities 445 Liabilities: CECL reserve on unfunded loan commitments 3,263 Total impact of ASU 2016-13 adoption on retained earnings $ 17,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Overall Statistics for Loans Receivable Portfolio</t>
        </is>
      </c>
      <c r="B4" s="4" t="inlineStr">
        <is>
          <t xml:space="preserve">The following table details overall statistics for our loans receivable portfolio ($ in thousands): December 31, 2021 December 31, 2020 Number of loans 188 120 Principal balance $ 22,156,437 $ 16,652,824 Net book value $ 21,878,338 $ 16,399,166 Unfunded loan commitments (1) $ 4,180,128 $ 3,160,084 Weighted-average cash coupon (2) + 3.19 % + 3.18 % Weighted-average all-in yield (2) + 3.52 % + 3.53 % Weighted-average maximum maturity (years) (3) 3.4 3.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USD LIBOR, SOFR, GBP LIBOR, SONIA, EURIBOR, and other indices, as applicable to each loan. As of December 31, 2021, 99.5% of our loans by principal balance earned a floating rate of interest, primarily indexed to USD LIBOR. The other 0.5% of our loans earned a fixed rate of interest. As of December 31, 2020, 99.4% of our loans by total loan exposure earned a floating rate of interest, primarily indexed to USD LIBOR. The other 0.6% of our loans earned a fixed rate of interest. We reflect our fixed rate loans as a spread over the relevant floating benchmark rates, as of December 31, 2021 and December 31, 2020, respectively, for purposes of the weighted-averages. In addition to cash coupon, all-in yield includes the amortization of deferred origination and extension fees, loan origination costs, and purchase discounts, as well as the accrual of exit fees. Excludes a loan accounted for under the cost-recovery method. </t>
        </is>
      </c>
    </row>
    <row r="5">
      <c r="A5" s="4" t="inlineStr">
        <is>
          <t>Disclosure Details Of Loan Receivable Portfolio Based On Floor Rate</t>
        </is>
      </c>
      <c r="B5" s="4" t="inlineStr">
        <is>
          <t>The following table details the index rate floors for our loans receivable portfolio as of December 31, 2021 ($ in thousands): Loans Receivable Principal Balance Index Rate Floors USD Non-USD (1) Total Fixed Rate $ 37,500 $ 78,367 $ 115,867 0.00% or no floor (2) 3,835,467 5,444,841 9,280,308 0.01% to 0.25% floor 6,686,115 447,339 7,133,454 0.26% to 1.00% floor 1,259,076 501,764 1,760,840 1.01% or more floor 3,641,876 224,092 3,865,968 Total (3)(4) $ 15,460,034 $ 6,696,403 $ 22,156,437 (1) Includes Euro, British Pound Sterling, Swedish Krona, Australian Dollar, Canadian Dollar, and Swiss Franc currencies. (2) Includes a $286.3 million loan accounted for under the cost-recovery method. (3) Excludes investment exposure to $79.2 million subordinate position we own in the $379.3 million 2018 Single Asset Securitization. Refer to Notes 4 and 17 to our consolidated financial statements for further discussion of the 2018 Single Asset Securitization. (4) As of December 31, 2021, the weighted-average index rate floor of our loan portfolio was 0.39%. Excluding 0.0% index rate floors, the weighted-average index rate floor was 0.66%.</t>
        </is>
      </c>
    </row>
    <row r="6">
      <c r="A6" s="4" t="inlineStr">
        <is>
          <t>Activity Relating to Loans Receivable Portfolio</t>
        </is>
      </c>
      <c r="B6" s="4" t="inlineStr">
        <is>
          <t xml:space="preserve">Activity relating to our loans receivable portfolio was as follows ($ in thousands): Principal Balance Deferred Fees / Other Items (1) Net Book Value Loans Receivable, as of December 31, 2019 $ 16,277,343 $ (112,542) $ 16,164,801 Loan fundings 1,896,276 — 1,896,276 Loan repayments and sales proceeds (1,862,955) — (1,862,955) Unrealized gain (loss) on foreign currency translation 342,160 (1,900) 340,260 Deferred fees and other items — (21,946) (21,946) Amortization of fees and other items — 56,279 56,279 Loans Receivable, as of December 31, 2020 $ 16,652,824 $ (80,109) $ 16,572,715 Loan fundings 12,550,463 — 12,550,463 Loan repayments and sales (6,733,105) — (6,733,105) Principal charge-offs (14,427) — (14,427) Unrealized (loss) gain on foreign currency translation (299,318) 1,424 (297,894) Deferred fees and other items — (143,002) (143,002) Amortization of fees and other items — 68,267 68,267 Loans Receivable, as of December 31, 2021 $ 22,156,437 $ (153,420) $ 22,003,017 CECL reserve (124,679) Loans Receivable, net, as of December 31, 2021 $ 21,878,338 </t>
        </is>
      </c>
    </row>
    <row r="7">
      <c r="A7" s="4" t="inlineStr">
        <is>
          <t>Property Type and Geographic Distribution of Properties Securing Loans in Portfolio</t>
        </is>
      </c>
      <c r="B7" s="4" t="inlineStr">
        <is>
          <t>The tables below detail the property type and geographic distribution of the properties securing the loans in our portfolio ($ in thousands): December 31, 2021 Property Type Number of Loans Net Book Value Total Loan Exposure (1)(2) Percentage of Portfolio Office 65 $ 9,473,039 $ 10,425,026 44% Multifamily 75 5,721,260 5,771,517 24 Hospitality 25 3,427,245 3,540,391 15 Industrial 6 1,102,452 1,185,606 5 Retail 8 871,241 909,970 4 Other 9 1,407,780 1,836,601 8 Total loans receivable 188 $ 22,003,017 $ 23,669,111 100% CECL reserve (124,679) Loans receivable, net $ 21,878,338 Geographic Location Number of Loans Net Book Value Total Loan Exposure (1)(2) Percentage of Portfolio United States Sunbelt 71 $ 5,907,230 $ 6,206,216 26% Northeast 37 4,615,076 4,934,295 21 West 33 3,520,942 4,199,208 18 Midwest 10 1,063,202 1,113,959 5 Northwest 5 251,121 252,700 1 Subtotal 156 15,357,571 16,706,378 71 International United Kingdom 17 2,342,146 2,598,033 11 Spain 4 1,374,364 1,380,763 6 Ireland 1 1,210,375 1,216,864 5 Sweden 1 546,319 551,149 2 Australia 4 504,668 509,885 2 Canada 2 68,558 68,478 — Other Europe 3 599,016 637,561 3 Subtotal 32 6,645,446 6,962,733 29 Total loans receivable 188 $ 22,003,017 $ 23,669,111 100% CECL reserve (124,679) Loans receivable, net $ 21,878,338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5 billion of such non-consolidated senior interests as of December 31, 2021. (2) Excludes investment exposure to the $379.3 million 2018 Single Asset Securitization. See Note 4 for details of the subordinate position we own in the 2018 Single Asset Securitization. December 31, 2020 Property Type Number of Loans Net Book Value Total Loan Exposure (1)(2) Percentage of Portfolio Office 59 $ 9,980,799 $ 10,451,658 59% Hospitality 14 2,295,255 2,369,454 14 Multifamily 31 1,788,149 1,862,667 11 Industrial 6 673,912 675,344 4 Retail 4 538,702 551,243 3 Other 6 1,295,898 1,544,255 9 Total loans receivable 120 $ 16,572,715 $ 17,454,621 100% CECL reserve (173,549) Loans receivable, net $ 16,399,166 Geographic Location Number of Loans Net Book Value Total Loan Exposure (1)(2) Percentage of Portfolio United States Northeast 25 $ 4,369,537 $ 4,389,384 25% West 27 2,942,126 3,413,089 20 Sunbelt 33 2,902,996 2,986,221 17 Midwest 8 973,702 976,693 6 Northwest 1 15,404 15,413 — Subtotal 94 11,203,765 11,780,800 68 International United Kingdom 13 1,816,901 2,066,390 12 Ireland 1 1,309,443 1,317,846 8 Spain 2 1,247,162 1,252,080 7 Australia 2 259,126 259,788 1 Canada 3 82,185 82,262 — Other Europe 5 654,133 695,455 4 Subtotal 26 5,368,950 5,673,821 32 Total loans receivable 120 $ 16,572,715 $ 17,454,621 100% CECL reserve (173,549) Loans receivable, net $ 16,399,166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801.8 million of such non-consolidated senior interests as of December 31, 2020. (2) Excludes investment exposure to the $735.5 million 2018 Single Asset Securitization. See Note 4 for details of the subordinate position we own in the 2018 Single Asset Securitization</t>
        </is>
      </c>
    </row>
    <row r="8">
      <c r="A8" s="4" t="inlineStr">
        <is>
          <t>Principal Balance and Net Book Value of Loans Receivable Based on Internal Risk Ratings</t>
        </is>
      </c>
      <c r="B8" s="4" t="inlineStr">
        <is>
          <t>The following table allocates the principal balance and net book value of our loans receivable based on our internal risk ratings ($ in thousands): December 31, 2021 December 31, 2020 Risk Rating Number of Loans Net Book Value Total Loan Exposure (1)(2) Number of Loans Net Book Value Total Loan Exposure (1)(2) 1 8 $ 642,776 $ 645,854 8 $ 777,163 $ 778,283 2 28 5,200,533 5,515,250 17 2,513,848 2,528,835 3 141 13,604,027 14,944,045 79 9,911,914 10,763,496 4 10 2,270,872 2,277,653 14 3,032,593 3,045,309 5 1 284,809 286,309 2 337,197 338,698 Total loans receivable 188 $ 22,003,017 $ 23,669,111 120 $ 16,572,715 $ 17,454,621 CECL reserve (124,679) (173,549) Loans receivable, net $ 21,878,338 $ 16,399,166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5 billion and $801.8 million of such non-consolidated senior interests as of December 31, 2021 and December 31, 2020, respectively.</t>
        </is>
      </c>
    </row>
    <row r="9">
      <c r="A9" s="4" t="inlineStr">
        <is>
          <t>Schedule Of Current Expected Credit Loss Reserve By Pool</t>
        </is>
      </c>
      <c r="B9" s="4" t="inlineStr">
        <is>
          <t xml:space="preserve">The following table presents the activity in our loans receivable CECL reserve by investment pool for the year ended December 31, 2021 and 2020 ($ in thousands): U.S. Loans Non-U.S. Loans Unique Loans Impaired Loans Total Loans Receivable, Net CECL reserve as of December 31, 2020 $ 42,995 $ 27,734 $ 33,159 $ 69,661 $ 173,549 Decrease in CECL reserve (16,110) (17,471) (502) (360) (34,443) Charge-offs of CECL reserve — — — (14,427) (14,427) CECL reserve as of December 31, 2021 $ 26,885 $ 10,263 $ 32,657 $ 54,874 $ 124,679 CECL reserve as of December 31, 2019 $ — $ — $ — $ — $ — Initial CECL reserve on January 1, 2020 8,955 3,631 1,356 — 13,942 Increase in CECL reserve 34,040 24,103 31,803 69,661 159,607 CECL reserve as of December 31, 2020 $ 42,995 $ 27,734 $ 33,159 $ 69,661 $ 173,549 </t>
        </is>
      </c>
    </row>
    <row r="10">
      <c r="A10" s="4" t="inlineStr">
        <is>
          <t>Schedule of Loans Receivable Based On Our Internal Risk Ratings, Separated By Year Of Origination</t>
        </is>
      </c>
      <c r="B10" s="4" t="inlineStr">
        <is>
          <t xml:space="preserve">The following tables present the net book value of our loan portfolio as of December 31, 2021 and December 31, 2020, respectively, by year of origination, investment pool, and risk rating ($ in thousands): Net Book Value of Loans Receivable by Year of Origination (1)(2) As of December 31, 2021 Risk Rating 2021 2020 2019 2018 2017 Prior Total U.S. loans 1 $ 125,873 $ — $ 196,017 $ 72,752 $ 248,134 $ — $ 642,776 2 876,536 427,839 221,513 1,134,176 354,775 82,274 3,097,113 3 7,511,883 358,448 1,109,170 1,116,872 292,520 228,264 10,617,157 4 — — 96,539 534,938 63,358 89,439 784,274 5 — — — — — — — Total U.S. loans $ 8,514,292 $ 786,287 $ 1,623,239 $ 2,858,738 $ 958,787 $ 399,977 $ 15,141,320 Non-U.S. loans 1 $ — $ — $ — $ — $ — $ — $ — 2 698,130 98,412 1,306,878 — — — 2,103,420 3 1,403,110 — 932,939 394,949 — — 2,730,998 4 — — 343,030 — — — 343,030 5 — — — — — — — Total Non-U.S. loans $ 2,101,240 $ 98,412 $ 2,582,847 $ 394,949 $ — $ — $ 5,177,448 Unique loans 1 $ — $ — $ — $ — $ — $ — $ — 2 — — — — — — — 3 — — — 197,018 — 58,854 255,872 4 — — 322,787 820,781 — — 1,143,568 5 — — — — — — — Total unique loans $ — $ — $ 322,787 $ 1,017,799 $ — $ 58,854 $ 1,399,440 Impaired loans 1 $ — $ — $ — $ — $ — $ — $ — 2 — — — — — — — 3 — — — — — — — 4 — — — — — — — 5 — — — 284,809 — — 284,809 Total impaired loans $ — $ — $ — $ 284,809 $ — $ — $ 284,809 Total loans receivable 1 $ 125,873 $ — $ 196,017 $ 72,752 $ 248,134 $ — $ 642,776 2 1,574,666 526,251 1,528,391 1,134,176 354,775 82,274 5,200,533 3 8,914,993 358,448 2,042,109 1,708,839 292,520 287,118 13,604,027 4 — — 762,356 1,355,719 63,358 89,439 2,270,872 5 — — — 284,809 — — 284,809 Total loans receivable $ 10,615,532 $ 884,699 $ 4,528,873 $ 4,556,295 $ 958,787 $ 458,831 $ 22,003,017 CECL reserve (124,679) Loans receivable, net $ 21,878,338 (1) Date loan was originated or acquired by us. Origination dates are subsequently updated to reflect material loan modifications. (2) Excludes the $78.0 million net book value of our held-to-maturity debt securities which represents our subordinate position we own in the 2018 Single Asset Securitization, and is included in other assets on our consolidated balance sheets. See Note 4 for details of the subordinate position we own in the 2018 Single Asset Securitization. Net Book Value of Loans Receivable by Year of Origination (1)(2) As of December 31, 2020 Risk Rating 2020 2019 2018 2017 2016 Prior Total U.S. loans 1 $ — $ 231,796 $ 253,674 $ 43,906 $ 17,009 $ — $ 546,385 2 — 282,017 1,172,168 757,138 79,848 222,677 2,513,848 3 781,595 2,391,297 1,672,897 1,134,288 227,466 220,644 6,428,187 4 65,978 170,541 1,055,142 63,293 105,380 — 1,460,334 5 — — — — — — — Total U.S. loans $ 847,573 $ 3,075,651 $ 4,153,881 $ 1,998,625 $ 429,703 $ 443,321 $ 10,948,754 Non-U.S. loans 1 $ — $ — $ 136,021 $ 94,757 $ — $ — $ 230,778 2 — — — — — — — 3 105,300 2,526,225 479,512 — 113,653 — 3,224,690 4 — 256,494 — — — — 256,494 5 — — — — — — — Total Non-U.S. loans $ 105,300 $ 2,782,719 $ 615,533 $ 94,757 $ 113,653 $ — $ 3,711,962 Unique loans 1 $ — $ — $ — $ — $ — $ — $ — 2 — — — — — — — 3 — — 198,433 — — 60,604 259,037 4 — 325,097 990,668 — — — 1,315,765 5 — — — — — — — Total unique loans $ — $ 325,097 $ 1,189,101 $ — $ — $ 60,604 $ 1,574,802 Impaired loans 1 $ — $ — $ — $ — $ — $ — $ — 2 — — — — — — — 3 — — — — — — — 4 — — — — — — — 5 — — 284,809 — — 52,388 337,197 Total impaired loans $ — $ — $ 284,809 $ — $ — $ 52,388 $ 337,197 Total loans receivable 1 $ — $ 231,796 $ 389,695 $ 138,663 $ 17,009 $ — $ 777,163 2 — 282,017 1,172,168 757,138 79,848 222,677 2,513,848 3 886,895 4,917,522 2,350,842 1,134,288 341,119 281,248 9,911,914 4 65,978 752,132 2,045,810 63,293 105,380 — 3,032,593 5 — — 284,809 — — 52,388 337,197 Total loans receivable $ 952,873 $ 6,183,467 $ 6,243,324 $ 2,093,382 $ 543,356 $ 556,313 $ 16,572,715 CECL reserve (173,549) Loans receivable, net $ 16,399,166 (1) Date loan was originated or acquired by us. Origination dates are subsequently updated to reflect material loan modific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Deferred Costs, Capitalized, Prepaid, Other Assets and Other Liabilities Disclosure [Abstract]</t>
        </is>
      </c>
    </row>
    <row r="4">
      <c r="A4" s="4" t="inlineStr">
        <is>
          <t>Summary of Components of Other Assets</t>
        </is>
      </c>
      <c r="B4" s="4" t="inlineStr">
        <is>
          <t xml:space="preserve">The following table details the components of our other assets ($ in thousands): December 31, 2021 December 31, 2020 Accrued interest receivable $ 86,101 $ 66,757 Debt securities held-to-maturity (1) 78,083 77,445 CECL reserve (70) (1,723) Debt securities held-to-maturity, net 78,013 75,722 Loan portfolio payments held by servicer (2) 77,624 73,224 Derivative assets 30,531 522 Prepaid expenses 956 973 Collateral deposited under derivative agreements — 51,050 Prepaid taxes — 376 Other 572 1,195 Total $ 273,797 $ 269,819 (1) Represents the subordinate position we own in the 2018 Single Asset Securitization, which held aggregate loan assets of $379.3 million and $735.5 million as of December 31, 2021 and December 31, 2020, respectively, with a yield to full maturity of L+10.0% and a maximum maturity date of June 9, 2025, assuming all extension options are exercised by the borrower. Refer to Note 17 for additional discussion. </t>
        </is>
      </c>
    </row>
    <row r="5">
      <c r="A5" s="4" t="inlineStr">
        <is>
          <t>Schedule of Debt Securities, Held-to-maturity, Allowance for Credit Loss</t>
        </is>
      </c>
      <c r="B5" s="4" t="inlineStr">
        <is>
          <t xml:space="preserve">The following table presents the activity in our debt securities CECL reserve by investment pool for the year ended December 31, 2021 ($ in thousands): Debt Securities Held-To-Maturity Total CECL reserve as of December 31, 2020 $ 1,723 Decrease in CECL reserve (1,653) CECL reserve as of December 31, 2021 $ 70 CECL reserve as of December 31, 2019 $ — Initial CECL reserve on January 1, 2020 445 Increase in CECL reserve 1,278 CECL reserve as of December 31, 2020 $ 1,723 </t>
        </is>
      </c>
    </row>
    <row r="6">
      <c r="A6" s="4" t="inlineStr">
        <is>
          <t>Summary of Components of Other Liabilities</t>
        </is>
      </c>
      <c r="B6" s="4" t="inlineStr">
        <is>
          <t>The following table details the components of our other liabilities ($ in thousands): December 31, 2021 December 31, 2020 Accrued dividends payable $ 104,271 $ 91,004 Secured debt repayments pending servicer remittance (1) 47,664 — Accrued interest payable 29,851 20,548 Accrued management and incentive fees payable 28,373 19,158 Accounts payable and other liabilities 9,046 2,671 Derivative liabilities 5,890 58,915 Current expected credit loss reserve for unfunded loan commitments (2) 6,263 10,031 Total $ 231,358 $ 202,327 (1) Represents pending transfers from our third-party loan servicer that were remitted to our banking counterparties during the subsequent remittance cycle.</t>
        </is>
      </c>
    </row>
    <row r="7">
      <c r="A7" s="4" t="inlineStr">
        <is>
          <t>Schedule of Unfunded Loan Commitments Reserve</t>
        </is>
      </c>
      <c r="B7" s="4" t="inlineStr">
        <is>
          <t xml:space="preserve">The following table presents the activity in the CECL reserve related to our unfunded loan commitments by investment pool for the year ended December 31, 2021 ($ in thousands): U.S. Loans Non-U.S. Loans Unique Loans Impaired Loans Total Unfunded Loan Commitments CECL reserve as of December 31, 2020 $ 6,953 $ 2,994 $ 84 $ — $ 10,031 Decrease in CECL reserve (2,881) (803) (84) — (3,768) CECL reserve as of December 31, 2021 $ 4,072 $ 2,191 $ — $ — $ 6,263 CECL reserve as of December 31, 2019 $ — $ — $ — $ — $ — Initial CECL reserve on January 1, 2020 2,801 453 9 — 3,263 Increase in CECL reserve 4,152 2,541 75 — 6,768 CECL reserve as of December 31, 2020 $ 6,953 $ 2,994 $ 84 $ — $ 10,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Debt, Net (Tables)</t>
        </is>
      </c>
      <c r="B1" s="2" t="inlineStr">
        <is>
          <t>12 Months Ended</t>
        </is>
      </c>
    </row>
    <row r="2">
      <c r="B2" s="2" t="inlineStr">
        <is>
          <t>Dec. 31, 2021</t>
        </is>
      </c>
    </row>
    <row r="3">
      <c r="A3" s="3" t="inlineStr">
        <is>
          <t>Debt Disclosure [Abstract]</t>
        </is>
      </c>
    </row>
    <row r="4">
      <c r="A4" s="4" t="inlineStr">
        <is>
          <t>Schedule of Secured Debt Agreements</t>
        </is>
      </c>
      <c r="B4" s="4" t="inlineStr">
        <is>
          <t xml:space="preserve">The following table details our secured debt ($ in thousands): Secured Debt Borrowings Outstanding December 31, 2021 December 31, 2020 Secured credit facilities $ 12,299,580 $ 7,896,863 Acquisition facility — — Total secured debt $ 12,299,580 $ 7,896,863 Deferred financing costs (1) (19,538) (16,327) Net book value of secured debt $ 12,280,042 $ 7,880,536 (1) Costs incurred in connection with our secured debt are recorded on our consolidated balance sheet when incurred and recognized as a component of interest expense over the life of each related facility. Senior Secured Notes Face Value Interest Rate All-in Cost (1) Maturity Senior Secured Notes $ 400,000 3.75 % 4.04 % January 15, 2027 (1) Includes transaction expenses that are amortized through interest expense over the life of the Senior Secured Notes. The following table details the net book value of our Senior Secured Notes on our consolidated balance sheets ($ in thousands): December 31, 2021 December 31, 2020 Face value $ 400,000 $ — Deferred financing costs (5,990) — Net book value $ 394,010 $ — </t>
        </is>
      </c>
    </row>
    <row r="5">
      <c r="A5" s="4" t="inlineStr">
        <is>
          <t>Credit Facilities</t>
        </is>
      </c>
      <c r="B5" s="4" t="inlineStr">
        <is>
          <t>The following table details our secured credit facilities as of December 31, 2021 ($ in thousands): December 31, 2021 Wtd Avg. Wtd Avg. Recourse Limitation Currency Lenders (1) Borrowings Maturity (2) Loan Count Collateral (3) Maturity (4) Wtd. Avg. Range USD 13 $ 7,334,420 10/17/2025 128 $ 10,420,015 11/27/2025 34% 25% - 100% EUR 6 2,333,523 10/18/2024 10 3,148,250 9/27/2024 47% 25% - 100% GBP 6 1,743,519 6/15/2025 15 2,323,140 6/27/2025 26% 25% - 50% Others (5) 4 888,118 5/10/2025 6 1,150,976 4/25/2025 26% 25% - 100% Total 12 $ 12,299,580 7/11/2025 159 $ 17,042,381 8/5/2025 35% 25% - 100% (1) Represents the number of lenders with fundings advanced in each respective currency, as well as the total number of facility lenders. (2) Based on the earlier of (i) the maximum maturity date of each secured credit facility, or (ii) the maximum maturity date of the collateral loans. (3) Represents the principal balance of the collateral assets. (4) Maximum maturity assumes all extension options are exercised by the borrower, however our loans may be repaid prior to such date. (5) Includes Swedish Krona, Australian Dollar, Canadian Dollar, and Swiss Franc currencies. As of December 31, 2021, the following senior term loan facilities, or Term Loans, were outstanding ($ in thousands): Term Loans Face Value Interest Rate (1) All-in Cost (1)(2) Maturity B-1 Term Loan $ 929,878 + 2.25 % + 2.53 % April 23, 2026 B-2 Term Loan $ 419,393 + 2.75 % + 3.42 % April 23, 2026 (1) The B-2 Term Loan borrowing is subject to a LIBOR floor of 0.50%. (2) Includes issue discount and transaction expenses that are amortized through interest expense over the life of the Term Loans.</t>
        </is>
      </c>
    </row>
    <row r="6">
      <c r="A6" s="4" t="inlineStr">
        <is>
          <t>Schedule Of All In Cost Of Secured Credit Facilities</t>
        </is>
      </c>
      <c r="B6" s="4" t="inlineStr">
        <is>
          <t>The following tables detail the spread of our secured debt as of December 31, 2021 and December 31, 2020 ($ in thousands): Year Ended December 31, 2021 December 31, 2021 Spread (1) New Financings (2) Total Borrowings Wtd. Avg. All-in Cost (1)(3)(4) Collateral (5) Wtd. Avg. All-in Yield (1)(6) Net Interest Margin (7) + 1.50% or less $ 5,306,925 $ 7,746,026 +1.52 % $ 10,193,801 +3.18 % +1.66 % + 1.51% to + 1.75% 1,477,177 2,710,587 +1.88 % 3,977,492 +3.55 % +1.67 % + 1.76% to + 2.00% 668,470 998,781 +2.13 % 1,458,074 +4.28 % +2.15 % + 2.01% or more 310,991 844,186 +2.49 % 1,413,014 +4.75 % +2.26 % Total $ 7,763,563 $ 12,299,580 +1.72 % $ 17,042,381 +3.49 % +1.77 % Year Ended December 31, 2020 December 31, 2020 Spread (1) New Financings (2) Total Borrowings Wtd. Avg. All-in Cost (1)(3)(4) Collateral (5) Wtd. Avg. All-in Yield (1)(6) Net Interest Margin (7) + 1.50% or less $ 376,085 $ 4,192,280 +1.59 % $ 6,338,626 +3.09 % +1.50 % + 1.51% to + 1.75% 172,447 1,945,692 +1.95 % 2,975,581 +3.43 % +1.48 % + 1.76% to + 2.00% 215,056 926,666 +2.06 % 1,212,546 +3.83 % +1.77 % + 2.01% or more 134,928 832,225 +2.49 % 1,514,154 +4.34 % +1.85 % Total $ 898,516 $ 7,896,863 +1.83 % $ 12,040,907 +3.40 % +1.57 % (1) The spread, all-in cost, and all-in yield are expressed over the relevant floating benchmark rates, which include USD LIBOR, SOFR, GBP LIBOR, SONIA, EURIBOR, and other indices as applicable. (2) Represents borrowings outstanding as of December 31, 2021 and December 31, 2020, respectively, for new financings during the year ended December 31, 2021 and December 31, 2020, respectively, based on the date collateral was initially pledged to each credit facility. (3) In addition to spread, the cost includes the associated deferred fees and expenses related to the respective borrowings. (4) Represents the weighted-average all-in cost as of December 31, 2021 and December 31, 2020, respectively, and is not necessarily indicative of the spread applicable to recent or future borrowings. (5) Represents the principal balance of the collateral assets. (6) In addition to cash coupon, all-in yield includes the amortization of deferred origination and extension fees, loan origination costs, and purchase discounts, as well as the accrual of exit fees. (7) Represents the difference between the weighted-average all-in yield and weighted-average all-in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zed Debt Obligations, Net (Tables)</t>
        </is>
      </c>
      <c r="B1" s="2" t="inlineStr">
        <is>
          <t>12 Months Ended</t>
        </is>
      </c>
    </row>
    <row r="2">
      <c r="B2" s="2" t="inlineStr">
        <is>
          <t>Dec. 31, 2021</t>
        </is>
      </c>
    </row>
    <row r="3">
      <c r="A3" s="3" t="inlineStr">
        <is>
          <t>Text Block [Abstract]</t>
        </is>
      </c>
    </row>
    <row r="4">
      <c r="A4" s="4" t="inlineStr">
        <is>
          <t>Schedule of Information on Securitized Debt Obligations</t>
        </is>
      </c>
      <c r="B4" s="4" t="inlineStr">
        <is>
          <t>The following tables detail our securitized debt obligations ($ in thousands): December 31, 2021 Securitized Debt Obligations Count Principal Balance Book Value Wtd. Avg. Yield/Cost (1)(2) Term (3) 2021 FL4 Collateralized Loan Obligation Collateral assets 34 $ 1,000,000 $ 1,000,000 + 3.42 % October 2024 Financing provided 1 803,750 797,373 + 1.66 % May 2038 2020 FL3 Collateralized Loan Obligation Collateral assets 18 1,000,000 1,000,000 + 3.06 % May 2024 Financing provided 1 808,750 804,096 + 2.10 % November 2037 2020 FL2 Collateralized Loan Obligation Collateral assets 21 1,500,000 1,500,000 + 3.15 % March 2024 Financing provided 1 1,243,125 1,236,593 + 1.45 % February 2038 Total Collateral assets 73 $ 3,500,000 $ 3,500,000 + 3.20 % Financing provided (4) 3 $ 2,855,625 $ 2,838,062 + 1.69 % (1) In addition to cash coupon, all-in yield includes the amortization of deferred origination and extension fees, loan origination costs, purchase discounts, and accrual of exit fees. (2) The weighted-average all-in yield and cost are expressed as a spread over the relevant floating benchmark rates, which include USD LIBOR and one-month SOFR, as applicable to each securitized debt obligation. As of December 31, 2021, the floating benchmark rate for the financing provided on the 2020 FL3 and 2020 FL2 CLOs is one-month SOFR, plus a credit spread adjustment of 0.11%. As of December 31, 2021, one-month SOFR was 0.05% and one-month USD LIBOR was 0.10%.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During the year ended December 31, 2021, we recorded $46.0 million of interest expense related to our securitized debt obligations. December 31, 2020 Securitized Debt Obligations Count Principal Balance Book Value Wtd. Avg. Yield/Cost (1)(2) Term (3) 2020 FL3 Collateralized Loan Obligation Collateral assets 25 $ 1,000,000 $ 1,000,000 + 3.09 % February 2024 Financing provided 1 808,750 800,993 + 2.08 % November 2037 2020 FL2 Collateralized Loan Obligation Collateral assets 31 1,500,000 1,500,000 + 3.17 % January 2024 Financing provided 1 1,243,125 1,233,464 + 1.44 % February 2038 2017 FL1 Collateralized Loan Obligation Collateral assets 15 666,334 666,334 + 3.39 % January 2023 Financing provided 1 483,834 483,113 + 1.83 % June 2035 2017 Single Asset Securitization Collateral assets (4) 1 619,194 618,766 + 3.57 % June 2023 Financing provided 1 404,929 404,929 + 1.63 % June 2033 Total Collateral assets 72 $ 3,785,528 $ 3,785,100 +3.25 % Financing provided (5) 4 $ 2,940,638 $ 2,922,499 +1.70 % (1) In addition to cash coupon, all-in yield includes the amortization of deferred origination and extension fees, loan origination costs, purchase discounts, and accrual of exit fees. (2) The weighted-average all-in yield and cost are expressed as a spread over USD LIBOR. (3)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4) The collateral assets for the 2017 Single Asset Securitization include the total loan amount, of which we securitized $500.0 million. (5) During the year ended December 31, 2020, we recorded $43.1 million of interest expense related to our securitized debt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pecific Debt (Tables)</t>
        </is>
      </c>
      <c r="B1" s="2" t="inlineStr">
        <is>
          <t>12 Months Ended</t>
        </is>
      </c>
    </row>
    <row r="2">
      <c r="B2" s="2" t="inlineStr">
        <is>
          <t>Dec. 31, 2021</t>
        </is>
      </c>
    </row>
    <row r="3">
      <c r="A3" s="3" t="inlineStr">
        <is>
          <t>Debt Disclosure [Abstract]</t>
        </is>
      </c>
    </row>
    <row r="4">
      <c r="A4" s="4" t="inlineStr">
        <is>
          <t>Summary of Asset-Specific Financings</t>
        </is>
      </c>
      <c r="B4" s="4" t="inlineStr">
        <is>
          <t>The following tables detail our asset-specific debt ($ in thousands): December 31, 2021 Asset-Specific Debt Count Principal Balance Book Value Wtd. Avg. Yield/Cost (1) Wtd. Avg. Term (2) Collateral assets 4 $ 446,276 $ 435,727 + 4.04 % March 2025 Financing provided 4 $ 400,699 $ 393,824 + 2.78 % March 2025 December 31, 2020 Asset-Specific Debt Count Principal Balance Book Value Wtd. Avg. Yield/Cost (1) Wtd. Avg. Term (2) Collateral assets 4 $ 512,794 $ 499,085 + 4.65 % October 2023 Financing provided 4 $ 399,699 $ 391,269 + 3.48 % October 2023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The weighted-average term is determined based on the maximum maturity of the corresponding loans, assuming all extension options are exercised by the borrower. Each of our asset-specific debt is term-matched to the corresponding collateral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 Loans, Ne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details our secured credit facilities as of December 31, 2021 ($ in thousands): December 31, 2021 Wtd Avg. Wtd Avg. Recourse Limitation Currency Lenders (1) Borrowings Maturity (2) Loan Count Collateral (3) Maturity (4) Wtd. Avg. Range USD 13 $ 7,334,420 10/17/2025 128 $ 10,420,015 11/27/2025 34% 25% - 100% EUR 6 2,333,523 10/18/2024 10 3,148,250 9/27/2024 47% 25% - 100% GBP 6 1,743,519 6/15/2025 15 2,323,140 6/27/2025 26% 25% - 50% Others (5) 4 888,118 5/10/2025 6 1,150,976 4/25/2025 26% 25% - 100% Total 12 $ 12,299,580 7/11/2025 159 $ 17,042,381 8/5/2025 35% 25% - 100% (1) Represents the number of lenders with fundings advanced in each respective currency, as well as the total number of facility lenders. (2) Based on the earlier of (i) the maximum maturity date of each secured credit facility, or (ii) the maximum maturity date of the collateral loans. (3) Represents the principal balance of the collateral assets. (4) Maximum maturity assumes all extension options are exercised by the borrower, however our loans may be repaid prior to such date. (5) Includes Swedish Krona, Australian Dollar, Canadian Dollar, and Swiss Franc currencies. As of December 31, 2021, the following senior term loan facilities, or Term Loans, were outstanding ($ in thousands): Term Loans Face Value Interest Rate (1) All-in Cost (1)(2) Maturity B-1 Term Loan $ 929,878 + 2.25 % + 2.53 % April 23, 2026 B-2 Term Loan $ 419,393 + 2.75 % + 3.42 % April 23, 2026 (1) The B-2 Term Loan borrowing is subject to a LIBOR floor of 0.50%. (2) Includes issue discount and transaction expenses that are amortized through interest expense over the life of the Term Loans.</t>
        </is>
      </c>
    </row>
    <row r="5">
      <c r="A5" s="4" t="inlineStr">
        <is>
          <t>Schedule of Net Book Value of Our Secured Term Loans on Our Consolidated Balance Sheets</t>
        </is>
      </c>
      <c r="B5" s="4" t="inlineStr">
        <is>
          <t xml:space="preserve">The following table details the net book value of our Term Loans on our consolidated balance sheets ($ in thousands): December 31, 2021 December 31, 2020 Face value $ 1,349,271 $ 1,062,766 Unamortized discount (9,209) (9,807) Deferred financing costs (12,656) (11,255) Net book value $ 1,327,406 $ 1,041,704 The following table details the net book value of our Convertible Notes on our consolidated balance sheets ($ in thousands): December 31, 2021 December 31, 2020 Face value $ 622,500 $ 622,500 Unamortized discount (2,472) (5,715) Deferred financing costs (152) (396) Net book value $ 619,876 $ 616,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Secured Notes, Net (Tables)</t>
        </is>
      </c>
      <c r="B1" s="2" t="inlineStr">
        <is>
          <t>12 Months Ended</t>
        </is>
      </c>
    </row>
    <row r="2">
      <c r="B2" s="2" t="inlineStr">
        <is>
          <t>Dec. 31, 2021</t>
        </is>
      </c>
    </row>
    <row r="3">
      <c r="A3" s="3" t="inlineStr">
        <is>
          <t>Debt Disclosure [Abstract]</t>
        </is>
      </c>
    </row>
    <row r="4">
      <c r="A4" s="4" t="inlineStr">
        <is>
          <t>Schedule of Senior Secured Notes, Net</t>
        </is>
      </c>
      <c r="B4" s="4" t="inlineStr">
        <is>
          <t xml:space="preserve">The following table details our secured debt ($ in thousands): Secured Debt Borrowings Outstanding December 31, 2021 December 31, 2020 Secured credit facilities $ 12,299,580 $ 7,896,863 Acquisition facility — — Total secured debt $ 12,299,580 $ 7,896,863 Deferred financing costs (1) (19,538) (16,327) Net book value of secured debt $ 12,280,042 $ 7,880,536 (1) Costs incurred in connection with our secured debt are recorded on our consolidated balance sheet when incurred and recognized as a component of interest expense over the life of each related facility. Senior Secured Notes Face Value Interest Rate All-in Cost (1) Maturity Senior Secured Notes $ 400,000 3.75 % 4.04 % January 15, 2027 (1) Includes transaction expenses that are amortized through interest expense over the life of the Senior Secured Notes. The following table details the net book value of our Senior Secured Notes on our consolidated balance sheets ($ in thousands): December 31, 2021 December 31, 2020 Face value $ 400,000 $ — Deferred financing costs (5,990) — Net book value $ 394,01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Net (Tables)</t>
        </is>
      </c>
      <c r="B1" s="2" t="inlineStr">
        <is>
          <t>12 Months Ended</t>
        </is>
      </c>
    </row>
    <row r="2">
      <c r="B2" s="2" t="inlineStr">
        <is>
          <t>Dec. 31, 2021</t>
        </is>
      </c>
    </row>
    <row r="3">
      <c r="A3" s="3" t="inlineStr">
        <is>
          <t>Text Block [Abstract]</t>
        </is>
      </c>
    </row>
    <row r="4">
      <c r="A4" s="4" t="inlineStr">
        <is>
          <t>Summary of Outstanding Convertible Senior Notes</t>
        </is>
      </c>
      <c r="B4" s="4" t="inlineStr">
        <is>
          <t xml:space="preserve">As of December 31, 2021, the following convertible senior notes, or Convertible Notes, were outstanding ($ in thousands): Convertible Notes Issuance Face Value Interest Rate All-in Cost (1) Conversion Rate (2) Maturity May 2017 $ 402,500 4.38 % 4.85 % 28.0324 May 5, 2022 March 2018 $ 220,000 4.75 % 5.33 % 27.6052 March 15, 2023 (1) Includes issuance costs that are amortized through interest expense over the life of the Convertible Notes using the effective interest method. </t>
        </is>
      </c>
    </row>
    <row r="5">
      <c r="A5" s="4" t="inlineStr">
        <is>
          <t>Summary of Details of Net Book Value of Convertible Note</t>
        </is>
      </c>
      <c r="B5" s="4" t="inlineStr">
        <is>
          <t xml:space="preserve">The following table details the net book value of our Term Loans on our consolidated balance sheets ($ in thousands): December 31, 2021 December 31, 2020 Face value $ 1,349,271 $ 1,062,766 Unamortized discount (9,209) (9,807) Deferred financing costs (12,656) (11,255) Net book value $ 1,327,406 $ 1,041,704 The following table details the net book value of our Convertible Notes on our consolidated balance sheets ($ in thousands): December 31, 2021 December 31, 2020 Face value $ 622,500 $ 622,500 Unamortized discount (2,472) (5,715) Deferred financing costs (152) (396) Net book value $ 619,876 $ 616,389 </t>
        </is>
      </c>
    </row>
    <row r="6">
      <c r="A6" s="4" t="inlineStr">
        <is>
          <t>Summary of Details about Interest Expense</t>
        </is>
      </c>
      <c r="B6" s="4" t="inlineStr">
        <is>
          <t xml:space="preserve">The following table details our interest expense related to the Convertible Notes ($ in thousands): Year Ended December 31, 2021 2020 2019 Cash coupon $ 28,059 $ 28,059 $ 28,059 Discount and issuance cost amortization 3,486 3,319 3,159 Total interest expense $ 31,545 $ 31,378 $ 31,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 in dollars per share (in USD per share)</t>
        </is>
      </c>
      <c r="B2" s="8" t="n">
        <v>0.01</v>
      </c>
      <c r="C2" s="8" t="n">
        <v>0.01</v>
      </c>
    </row>
    <row r="3">
      <c r="A3" s="4" t="inlineStr">
        <is>
          <t>Common stock, shares authorized (in shares)</t>
        </is>
      </c>
      <c r="B3" s="6" t="n">
        <v>400000000</v>
      </c>
    </row>
    <row r="4">
      <c r="A4" s="4" t="inlineStr">
        <is>
          <t>Common stock, shares issued (in shares)</t>
        </is>
      </c>
      <c r="B4" s="6" t="n">
        <v>168179798</v>
      </c>
      <c r="C4" s="6" t="n">
        <v>146780031</v>
      </c>
    </row>
    <row r="5">
      <c r="A5" s="4" t="inlineStr">
        <is>
          <t>Common stock, shares outstanding (in shares)</t>
        </is>
      </c>
      <c r="B5" s="6" t="n">
        <v>168179798</v>
      </c>
      <c r="C5" s="6" t="n">
        <v>146780031</v>
      </c>
    </row>
    <row r="6">
      <c r="A6" s="4" t="inlineStr">
        <is>
          <t>Assets</t>
        </is>
      </c>
      <c r="B6" s="7" t="n">
        <v>22703289</v>
      </c>
      <c r="C6" s="7" t="n">
        <v>16958955</v>
      </c>
    </row>
    <row r="7">
      <c r="A7" s="4" t="inlineStr">
        <is>
          <t>Liabilities</t>
        </is>
      </c>
      <c r="B7" s="6" t="n">
        <v>18084578</v>
      </c>
      <c r="C7" s="6" t="n">
        <v>13054724</v>
      </c>
    </row>
    <row r="8">
      <c r="A8" s="4" t="inlineStr">
        <is>
          <t>VIE</t>
        </is>
      </c>
    </row>
    <row r="9">
      <c r="A9" s="4" t="inlineStr">
        <is>
          <t>Assets</t>
        </is>
      </c>
      <c r="B9" s="6" t="n">
        <v>3502994</v>
      </c>
      <c r="C9" s="6" t="n">
        <v>3587950</v>
      </c>
    </row>
    <row r="10">
      <c r="A10" s="4" t="inlineStr">
        <is>
          <t>Liabilities</t>
        </is>
      </c>
      <c r="B10" s="7" t="n">
        <v>2839862</v>
      </c>
      <c r="C10" s="7" t="n">
        <v>2924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Outstanding Interest Rate Derivatives Designated as Cash Flow Hedges of Interest Rate Risk</t>
        </is>
      </c>
      <c r="B4" s="4" t="inlineStr">
        <is>
          <t>The following tables detail our outstanding interest rate derivatives that were designated as cash flow hedges of interest rate risk (notional amount in thousands): December 31, 2021 Interest Rate Derivatives Number of Instruments Notional Amount Strike Index Wtd.-Avg. Maturity (Years) Interest Rate Caps 1 $ 20,670 1.0 % CDOR 0.2 December 31, 2020 Interest Rate Derivatives Number of Instruments Notional Amount Strike Index Wtd.-Avg. Maturity (Years) Interest Rate Caps 2 $ 38,293 1.0 % CDOR 0.8</t>
        </is>
      </c>
    </row>
    <row r="5">
      <c r="A5" s="4" t="inlineStr">
        <is>
          <t>Summary of Outstanding Foreign Exchange Derivatives Designated as Net Investment Hedges of Foreign Currency Risk</t>
        </is>
      </c>
      <c r="B5" s="4" t="inlineStr">
        <is>
          <t xml:space="preserve">The following table details our outstanding foreign exchange derivatives that were designated as net investment hedges of foreign currency risk (notional amount in thousands): December 31, 2021 December 31, 2020 Foreign Currency Derivatives Number of Instruments Notional Amount Foreign Currency Derivatives Number of Instruments Notional Amount Buy USD / Sell SEK Forward 1 kr 999,500 Buy USD / Sell EUR Forward 8 € 754,722 Buy USD / Sell EUR Forward 7 € 731,182 Buy USD / Sell GBP Forward 4 £ 372,487 Buy USD / Sell GBP Forward 2 £ 489,204 Buy USD / Sell AUD Forward 1 A$ 92,800 Buy USD / Sell AUD Forward 3 A$ 188,600 Buy USD / Sell CAD Forward 1 C$ 26,200 Buy USD / Sell CAD Forward 2 C$ 22,100 Buy USD / Sell CHF Forward 1 CHF 5,200 </t>
        </is>
      </c>
    </row>
    <row r="6">
      <c r="A6" s="4" t="inlineStr">
        <is>
          <t>Summary of Non-designated Hedges</t>
        </is>
      </c>
      <c r="B6" s="4" t="inlineStr">
        <is>
          <t xml:space="preserve">The following table details our outstanding foreign exchange derivatives that were non-designated hedges of foreign currency risk (notional amount in thousands): December 31, 2021 December 31, 2020 Non-designated Hedges Number of Instruments Notional Amount Non-designated Hedges Number of Instruments Notional Amount Buy GBP / Sell EUR Forward 1 € 8,410 Buy EUR / Sell GBP Forward 2 £ 146,207 Buy GBP / Sell USD Forward 3 £ 170,600 Buy USD / Sell EUR Forward 1 € 8,410 Buy USD / Sell GBP Forward 3 £ 170,600 Buy EUR / Sell USD Forward 2 € 165,560 Buy USD / Sell EUR Forward 3 € 165,560 Buy CHF / Sell USD Forward 1 CHF 20,300 Buy USD / Sell CHF Forward 1 CHF 20,300 </t>
        </is>
      </c>
    </row>
    <row r="7">
      <c r="A7" s="4" t="inlineStr">
        <is>
          <t>Schedule of Derivative Instruments Gain Loss in Statement of Operations</t>
        </is>
      </c>
      <c r="B7" s="4" t="inlineStr">
        <is>
          <t xml:space="preserve">The following table presents the effect of our derivative financial instruments on our consolidated statements of operations ($ in thousands): Increase (Decrease) to Net Interest Income Recognized from Foreign Foreign Exchange Contracts in Hedging Relationships Location of Income (Expense) Recognized Year Ended December 31, 2021 Year Ended December 31, 2020 Year Ended December 31, 2019 Designated Hedges Interest Income (1) $ 7,296 $ 4,382 $ — Non-Designated Hedges Interest Income (1) (342) (522) — Non-Designated Hedges Interest Expense (2) (6,911) (4,357) 1,060 Total $ 43 $ (497) $ 1,060 (1) Represents the forward points earned on our foreign currency forward contracts, which reflect the interest rate differentials between the applicable base rate for our foreign currency investments and USD LIBOR. These forward contracts effectively convert the rate exposure to USD LIBOR, resulting in additional interest income earned in U.S. dollar terms. </t>
        </is>
      </c>
    </row>
    <row r="8">
      <c r="A8" s="4" t="inlineStr">
        <is>
          <t>Summary of Fair Value of Derivative Financial Instruments</t>
        </is>
      </c>
      <c r="B8" s="4" t="inlineStr">
        <is>
          <t xml:space="preserve">The following table summarizes the fair value of our derivative financial instruments ($ in thousands): Fair Value of Derivatives in an Asset Position (1) as of Fair Value of Derivatives in a Liability Position (2) as of December 31, 2021 December 31, 2020 December 31, 2021 December 31, 2020 Derivatives designated as hedging instruments: Foreign exchange contracts $ 23,423 $ 521 $ 1,383 $ 55,758 Interest rate derivatives — 1 — — Total $ 23,423 $ 522 $ 1,383 $ 55,758 Derivatives not designated as hedging instruments: Foreign exchange contracts $ 7,108 $ — $ 4,507 $ 3,157 Interest rate derivatives — — — — Total $ 7,108 $ — $ 4,507 $ 3,157 Total Derivatives $ 30,531 $ 522 $ 5,890 $ 58,915 (1) Included in other assets in our consolidated balance sheets. </t>
        </is>
      </c>
    </row>
    <row r="9">
      <c r="A9" s="4" t="inlineStr">
        <is>
          <t>Summary of Effect of Derivative Financial Instruments on Consolidated Statements of Operations</t>
        </is>
      </c>
      <c r="B9" s="4" t="inlineStr">
        <is>
          <t xml:space="preserve">The following table presents the effect of our derivative financial instruments on our consolidated statements of operations ($ in thousands): Derivatives in Hedging Relationships Amount of Gain (Loss) Recognized in OCI on Derivatives Location of Gain (Loss) Reclassified from Amount of Loss Reclassified from Accumulated OCI into Income Year Ended December 31, Accumulated Year Ended December 31, 2021 2020 2019 OCI into Income 2021 2020 2019 Net Investment Hedges Foreign exchange contracts (1) $ 81,603 $ (59,609) $ (5,592) Interest Expense $ — $ — $ — Cash Flow Hedges Interest rate derivatives (5) (94) (144) Interest Expense (2) (10) 7 195 Total $ 81,598 $ (59,703) $ (5,736) $ (10) $ 7 $ 195 (1) During the years ended December 31, 2021, and December 31, 2020, we paid net cash settlements of $1.4 million and $43.0 million on our foreign currency contracts. During the year ended December 31, 2019, we received net cash settlements of $43.1 million on our foreign currency forward contracts. Those amounts are included as a component of accumulated other comprehensive loss on our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lass A Common Stock Issuances</t>
        </is>
      </c>
      <c r="B4" s="4" t="inlineStr">
        <is>
          <t>The following table details our issuance of class A common stock during the years ended December 31, 2021, 2020, and 2019 ($ in thousands, except share and per share data): Class A Common Stock Offerings 2021 (1) 2020 (2) 2019 (3) Shares issued 20,361,408 10,840,696 10,534,628 Gross / net issue price per share (4) 31.64 / 31.37 27.79 / 27.52 35.75 / 35.38 Net proceeds (5) $ 638,005 $ 297,599 $ 372,341 (1) Issuance includes 296,901 shares issued under our at-the-market program, with a weighted-average gross share issue price of $33.67. (2) Includes 840,696 shares issued to our Manager in satisfaction of the management and incentive fees accrued in the first quarter of 2020, with a share issue price of $22.93. The per share price was calculated based on the volume-weighted average price on the NYSE of our class A common stock over the five trading days following our April 29, 2020 first quarter 2020 earnings conference call. (3) Issuance includes 1.9 million shares issued under our at-the-market program, with a weighted-average gross share issue price of $34.63. (4) Represents the gross price per share issued, as well as the net proceeds per share after underwriting or sales discounts and commissions.</t>
        </is>
      </c>
    </row>
    <row r="5">
      <c r="A5" s="4" t="inlineStr">
        <is>
          <t>Schedule of Movement in Outstanding Shares of Class A Common Stock, Restricted Class A Common Stock and Deferred Stock Units</t>
        </is>
      </c>
      <c r="B5" s="4" t="inlineStr">
        <is>
          <t xml:space="preserve">The following table details the movement in our outstanding shares of class A common stock, including restricted class A common stock and deferred stock units: Year Ended December 31, Common Stock Outstanding (1) 2021 2020 2019 Beginning balance 147,086,722 135,263,728 123,664,577 Issuance of class A common stock (2) 20,363,592 10,842,746 10,535,842 Issuance of restricted class A common stock, net (3) 1,036,175 933,623 1,032,082 Issuance of deferred stock units 56,881 46,625 31,227 Ending balance 168,543,370 147,086,722 135,263,728 (1) Includes 363,572, 306,691, and 260,066 deferred stock units held by members of our board of directors as of December 31, 2021, 2020, and 2019, respectively. (2) Includes 2,184, 2,050, and 1,214 shares issued under our dividend reinvestment program during the years ended December 31, 2021, 2020, and 2019, respectively. </t>
        </is>
      </c>
    </row>
    <row r="6">
      <c r="A6" s="4" t="inlineStr">
        <is>
          <t>Schedule of Dividend Activity</t>
        </is>
      </c>
      <c r="B6" s="4" t="inlineStr">
        <is>
          <t>The following table details our dividend activity ($ in thousands, except per share data): Year Ended December 31, 2021 2020 2019 Dividends declared per share of common stock $ 2.48 $ 2.48 $ 2.48 Percent taxable as ordinary dividends 100.00 % 100.00 % 100.00 % Percent taxable as capital gain dividends — % — % — % 100.00 % 100.00 % 100.00 %</t>
        </is>
      </c>
    </row>
    <row r="7">
      <c r="A7" s="4" t="inlineStr">
        <is>
          <t>Schedule of Basic and Diluted Earnings Per Share, or EPS, Based on Weighted-Average of Both Restricted and Unrestricted Class A Common Stock Outstanding</t>
        </is>
      </c>
      <c r="B7" s="4" t="inlineStr">
        <is>
          <t xml:space="preserve">The following table sets forth the calculation of basic and diluted net income per share of class A common stock based on the weighted-average of both restricted and unrestricted class A common stock outstanding ($ in thousands, except per share data): Year Ended December 31, 2021 2020 2019 Net income (1) $ 419,193 $ 137,670 $ 305,567 Weighted-average shares outstanding, basic and diluted 151,521,941 141,795,977 130,085,398 Per share amount, basic and diluted $ 2.77 $ 0.97 $ 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12 Months Ended</t>
        </is>
      </c>
    </row>
    <row r="2">
      <c r="B2" s="2" t="inlineStr">
        <is>
          <t>Dec. 31, 2021</t>
        </is>
      </c>
    </row>
    <row r="3">
      <c r="A3" s="3" t="inlineStr">
        <is>
          <t>Other Income and Expenses [Abstract]</t>
        </is>
      </c>
    </row>
    <row r="4">
      <c r="A4" s="4" t="inlineStr">
        <is>
          <t>Schedule of General and Administrative Expenses</t>
        </is>
      </c>
      <c r="B4" s="4" t="inlineStr">
        <is>
          <t xml:space="preserve">General and administrative expenses consisted of the following ($ in thousands): Year Ended December 31, 2021 2020 2019 Professional services (1) $ 7,759 $ 7,324 $ 5,163 Operating and other costs (1) 3,762 4,015 3,035 Subtotal 11,521 11,339 8,198 Non-cash compensation expenses Restricted class A common stock earned 31,052 34,032 30,156 Director stock-based compensation 595 500 500 Subtotal 31,647 34,532 30,656 Total general and administrative expenses $ 43,168 $ 45,871 $ 38,8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1</t>
        </is>
      </c>
    </row>
    <row r="3">
      <c r="A3" s="3" t="inlineStr">
        <is>
          <t>Share-based Payment Arrangement [Abstract]</t>
        </is>
      </c>
    </row>
    <row r="4">
      <c r="A4" s="4" t="inlineStr">
        <is>
          <t>Movement in Outstanding Shares of Restricted Class A Common Stock and Weighted-Average Grant Date Fair Value Per Share</t>
        </is>
      </c>
      <c r="B4" s="4" t="inlineStr">
        <is>
          <t xml:space="preserve">The following table details the movement in our outstanding shares of restricted class A common stock and the weighted-average grant date fair value per share: Restricted Class A Common Stock Weighted-Average Grant Date Fair Value Per Share Balance as of December 31, 2019 1,698,582 $ 34.52 Granted 934,502 31.83 Vested (1,004,315) 34.26 Forfeited (879) 34.57 Balance as of December 31, 2020 1,627,890 $ 33.14 Granted 1,065,755 29.93 Vested (957,944) 33.08 Forfeited (29,580) 31.52 Balance as of December 31, 2021 1,706,121 $ 3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The following table summarizes our assets and liabilities measured at fair value on a recurring basis ($ in thousands): December 31, 2021 December 31, 2020 Level 1 Level 2 Level 3 Total Level 1 Level 2 Level 3 Total Assets Derivatives $ — $ 30,531 $ — $ 30,531 $ — $ 522 $ — $ 522 Liabilities Derivatives $ — $ 5,890 $ — $ 5,890 $ — $ 58,915 $ — $ 58,915 </t>
        </is>
      </c>
    </row>
    <row r="5">
      <c r="A5" s="4" t="inlineStr">
        <is>
          <t>Schedule of Details of Carrying Amount, Face Amount, and Fair Value of Financial Instruments</t>
        </is>
      </c>
      <c r="B5" s="4" t="inlineStr">
        <is>
          <t>The following table details the book value, face amount, and fair value of the financial instruments described in Note 2 ($ in thousands): December 31, 2021 December 31, 2020 Book Value Face Amount Fair Value Book Value Face Amount Fair Value Financial assets Cash and cash equivalents $ 551,154 $ 551,154 $ 551,154 $ 289,970 $ 289,970 $ 289,970 Loans receivable, net 21,878,338 22,156,437 22,013,762 16,399,166 16,652,824 16,447,192 Debt securities held-to-maturity, net (1) 78,013 79,200 77,229 75,722 79,200 70,127 Financial liabilities Secured debt, net 12,280,042 12,299,580 12,299,580 7,880,536 7,896,863 7,896,863 Securitized debt obligations, net 2,838,062 2,855,625 2,850,399 2,922,499 2,940,638 2,923,489 Asset-specific debt, net 393,824 400,699 400,699 391,269 399,699 399,699 Secured term loans, net 1,327,406 1,349,271 1,335,844 1,041,704 1,062,766 1,053,060 Senior secured notes, net 394,010 400,000 399,012 — — — Convertible notes, net 619,876 622,500 630,821 616,389 622,500 621,5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Assets and Liabilities of Consolidated CLO and Single Asset Securitization VIE</t>
        </is>
      </c>
      <c r="B4" s="4" t="inlineStr">
        <is>
          <t xml:space="preserve">The following table details the assets and liabilities of our consolidated CLOs and 2017 Single Asset Securitization VIEs ($ in thousands): December 31, 2021 December 31, 2020 Assets: Loans receivable $ 3,486,750 $ 3,520,130 Current expected credit loss reserve (4,502) (13,454) Loans receivable, net 3,482,248 3,506,676 Other assets 20,746 81,274 Total assets $ 3,502,994 $ 3,587,950 Liabilities: Securitized debt obligations, net $ 2,838,062 $ 2,922,499 Other liabilities 1,800 2,104 Total liabilities $ 2,839,862 $ 2,924,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rincipal Contractual Obligations</t>
        </is>
      </c>
      <c r="B4" s="4" t="inlineStr">
        <is>
          <t xml:space="preserve">Our contractual principal debt repayments as of December 31, 2021 were as follows ($ in thousands): Year Secured Debt (1) Asset-Specific Debt (1) Term Loans (2) Senior Secured Notes Convertible Notes (3) Total (4) 2022 $ 64,564 $ — $ 13,738 $ — $ 402,500 $ 480,802 2023 1,519,427 78,659 13,738 — 220,000 1,831,824 2024 3,859,424 — 13,738 — — 3,873,162 2025 1,226,604 322,040 13,738 — — 1,562,382 2026 4,759,861 — 1,294,319 — — 6,054,180 Thereafter 869,700 — — 400,000 — 1,269,700 Total obligation $ 12,299,580 $ 400,699 $ 1,349,271 $ 400,000 $ 622,500 $ 15,072,050 (1) The allocation of repayments under our secured debt and asset-specific debt is based on the earlier of (i) the maturity date of each agreement, or (ii) the maximum maturity date of the collateral loans, assuming all extension options are exercised by the borrower. (2) The Term Loans are partially amortizing, with an amount equal to 1.0% per annum of the initial principal balance due in quarterly installments. Refer to Note 8 for further details on our term loans. (3) Reflects the outstanding principal balance of Convertible Notes, excluding any potential conversion premium. Refer to Note 10 for further details on our Convertible Not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14" customWidth="1" min="6" max="6"/>
  </cols>
  <sheetData>
    <row r="1">
      <c r="A1" s="1" t="inlineStr">
        <is>
          <t>Summary of Significant Accounting Policies - Additional Information (Detail)</t>
        </is>
      </c>
      <c r="B1" s="2" t="inlineStr">
        <is>
          <t>12 Months Ended</t>
        </is>
      </c>
    </row>
    <row r="2">
      <c r="B2" s="2" t="inlineStr">
        <is>
          <t>Dec. 31, 2021USD ($)credit_facilityloan</t>
        </is>
      </c>
      <c r="C2" s="2" t="inlineStr">
        <is>
          <t>Dec. 31, 2020USD ($)</t>
        </is>
      </c>
      <c r="D2" s="2" t="inlineStr">
        <is>
          <t>Dec. 31, 2019USD ($)</t>
        </is>
      </c>
      <c r="E2" s="2" t="inlineStr">
        <is>
          <t>Jan. 01, 2022USD ($)</t>
        </is>
      </c>
      <c r="F2" s="2" t="inlineStr">
        <is>
          <t>Apr. 30, 2017</t>
        </is>
      </c>
    </row>
    <row r="3">
      <c r="A3" s="3" t="inlineStr">
        <is>
          <t>Accounts, Notes, Loans and Financing Receivable [Line Items]</t>
        </is>
      </c>
    </row>
    <row r="4">
      <c r="A4" s="4" t="inlineStr">
        <is>
          <t>Joint venture capital contribution percentage</t>
        </is>
      </c>
      <c r="F4" s="4" t="inlineStr">
        <is>
          <t>85.00%</t>
        </is>
      </c>
    </row>
    <row r="5">
      <c r="A5" s="4" t="inlineStr">
        <is>
          <t>Restricted cash</t>
        </is>
      </c>
      <c r="B5" s="7" t="n">
        <v>0</v>
      </c>
      <c r="C5" s="7" t="n">
        <v>0</v>
      </c>
    </row>
    <row r="6">
      <c r="A6" s="4" t="inlineStr">
        <is>
          <t>Borrower escrows</t>
        </is>
      </c>
      <c r="B6" s="6" t="n">
        <v>531200000</v>
      </c>
      <c r="C6" s="6" t="n">
        <v>384600000</v>
      </c>
    </row>
    <row r="7">
      <c r="A7" s="4" t="inlineStr">
        <is>
          <t>CECL reserve recorded</t>
        </is>
      </c>
      <c r="B7" s="6" t="n">
        <v>-39864000</v>
      </c>
      <c r="C7" s="6" t="n">
        <v>167653000</v>
      </c>
      <c r="D7" s="7" t="n">
        <v>0</v>
      </c>
    </row>
    <row r="8">
      <c r="A8" s="4" t="inlineStr">
        <is>
          <t>Amount charged off</t>
        </is>
      </c>
      <c r="B8" s="6" t="n">
        <v>14427000</v>
      </c>
    </row>
    <row r="9">
      <c r="A9" s="4" t="inlineStr">
        <is>
          <t>CECL reserve</t>
        </is>
      </c>
      <c r="B9" s="6" t="n">
        <v>124679000</v>
      </c>
      <c r="C9" s="6" t="n">
        <v>173549000</v>
      </c>
      <c r="D9" s="6" t="n">
        <v>0</v>
      </c>
    </row>
    <row r="10">
      <c r="A10" s="4" t="inlineStr">
        <is>
          <t>Principal balance</t>
        </is>
      </c>
      <c r="B10" s="6" t="n">
        <v>22003017000</v>
      </c>
      <c r="C10" s="6" t="n">
        <v>16572715000</v>
      </c>
      <c r="D10" s="6" t="n">
        <v>16164801000</v>
      </c>
    </row>
    <row r="11">
      <c r="A11" s="4" t="inlineStr">
        <is>
          <t>Decrease to additional paid-in capital</t>
        </is>
      </c>
      <c r="B11" s="6" t="n">
        <v>-5373029000</v>
      </c>
      <c r="C11" s="6" t="n">
        <v>-4702713000</v>
      </c>
    </row>
    <row r="12">
      <c r="A12" s="4" t="inlineStr">
        <is>
          <t>Decrease to accumulated deficit</t>
        </is>
      </c>
      <c r="B12" s="7" t="n">
        <v>-794832000</v>
      </c>
      <c r="C12" s="6" t="n">
        <v>-829284000</v>
      </c>
    </row>
    <row r="13">
      <c r="A13" s="4" t="inlineStr">
        <is>
          <t>Credit Spread Option | Secured Overnight Financing Rate (SOFR) Overnight Index Swap Rate</t>
        </is>
      </c>
    </row>
    <row r="14">
      <c r="A14" s="3" t="inlineStr">
        <is>
          <t>Accounts, Notes, Loans and Financing Receivable [Line Items]</t>
        </is>
      </c>
    </row>
    <row r="15">
      <c r="A15" s="4" t="inlineStr">
        <is>
          <t>Number of loans | loan</t>
        </is>
      </c>
      <c r="B15" s="6" t="n">
        <v>16</v>
      </c>
    </row>
    <row r="16">
      <c r="A16" s="4" t="inlineStr">
        <is>
          <t>Number of credit facilities | credit_facility</t>
        </is>
      </c>
      <c r="B16" s="6" t="n">
        <v>1</v>
      </c>
    </row>
    <row r="17">
      <c r="A17" s="4" t="inlineStr">
        <is>
          <t>Credit spread adjustment rate</t>
        </is>
      </c>
      <c r="B17" s="9" t="n">
        <v>0.0011</v>
      </c>
    </row>
    <row r="18">
      <c r="A18" s="4" t="inlineStr">
        <is>
          <t>Average compounded SOFR</t>
        </is>
      </c>
      <c r="B18" s="4" t="inlineStr">
        <is>
          <t>0.05%</t>
        </is>
      </c>
    </row>
    <row r="19">
      <c r="A19" s="4" t="inlineStr">
        <is>
          <t>Credit Spread Option | United State Dollar LIBOR Rate</t>
        </is>
      </c>
    </row>
    <row r="20">
      <c r="A20" s="3" t="inlineStr">
        <is>
          <t>Accounts, Notes, Loans and Financing Receivable [Line Items]</t>
        </is>
      </c>
    </row>
    <row r="21">
      <c r="A21" s="4" t="inlineStr">
        <is>
          <t>Average compounded SOFR</t>
        </is>
      </c>
      <c r="B21" s="4" t="inlineStr">
        <is>
          <t>0.10%</t>
        </is>
      </c>
    </row>
    <row r="22">
      <c r="A22" s="4" t="inlineStr">
        <is>
          <t>Credit Spread Option | Sterling Overnight Interbank Average Rate</t>
        </is>
      </c>
    </row>
    <row r="23">
      <c r="A23" s="3" t="inlineStr">
        <is>
          <t>Accounts, Notes, Loans and Financing Receivable [Line Items]</t>
        </is>
      </c>
    </row>
    <row r="24">
      <c r="A24" s="4" t="inlineStr">
        <is>
          <t>Number of loans | loan</t>
        </is>
      </c>
      <c r="B24" s="6" t="n">
        <v>9</v>
      </c>
    </row>
    <row r="25">
      <c r="A25" s="4" t="inlineStr">
        <is>
          <t>Number of credit facilities | credit_facility</t>
        </is>
      </c>
      <c r="B25" s="6" t="n">
        <v>5</v>
      </c>
    </row>
    <row r="26">
      <c r="A26" s="4" t="inlineStr">
        <is>
          <t>Daily compounded SONIA</t>
        </is>
      </c>
      <c r="B26" s="4" t="inlineStr">
        <is>
          <t>0.19%</t>
        </is>
      </c>
    </row>
    <row r="27">
      <c r="A27" s="4" t="inlineStr">
        <is>
          <t>Credit Spread Option | Great Britain Pound LIBOR Rate</t>
        </is>
      </c>
    </row>
    <row r="28">
      <c r="A28" s="3" t="inlineStr">
        <is>
          <t>Accounts, Notes, Loans and Financing Receivable [Line Items]</t>
        </is>
      </c>
    </row>
    <row r="29">
      <c r="A29" s="4" t="inlineStr">
        <is>
          <t>Daily compounded SONIA</t>
        </is>
      </c>
      <c r="B29" s="4" t="inlineStr">
        <is>
          <t>0.26%</t>
        </is>
      </c>
    </row>
    <row r="30">
      <c r="A30" s="4" t="inlineStr">
        <is>
          <t>Impaired loans</t>
        </is>
      </c>
    </row>
    <row r="31">
      <c r="A31" s="3" t="inlineStr">
        <is>
          <t>Accounts, Notes, Loans and Financing Receivable [Line Items]</t>
        </is>
      </c>
    </row>
    <row r="32">
      <c r="A32" s="4" t="inlineStr">
        <is>
          <t>Amount charged off</t>
        </is>
      </c>
      <c r="B32" s="7" t="n">
        <v>14427000</v>
      </c>
    </row>
    <row r="33">
      <c r="A33" s="4" t="inlineStr">
        <is>
          <t>CECL reserve</t>
        </is>
      </c>
      <c r="B33" s="6" t="n">
        <v>54874000</v>
      </c>
      <c r="C33" s="6" t="n">
        <v>69661000</v>
      </c>
      <c r="D33" s="6" t="n">
        <v>0</v>
      </c>
    </row>
    <row r="34">
      <c r="A34" s="4" t="inlineStr">
        <is>
          <t>Principal balance</t>
        </is>
      </c>
      <c r="B34" s="7" t="n">
        <v>284809000</v>
      </c>
      <c r="C34" s="7" t="n">
        <v>337197000</v>
      </c>
    </row>
    <row r="35">
      <c r="A35" s="4" t="inlineStr">
        <is>
          <t>Level 3 | Measurement Input, Cap Rate</t>
        </is>
      </c>
    </row>
    <row r="36">
      <c r="A36" s="3" t="inlineStr">
        <is>
          <t>Accounts, Notes, Loans and Financing Receivable [Line Items]</t>
        </is>
      </c>
    </row>
    <row r="37">
      <c r="A37" s="4" t="inlineStr">
        <is>
          <t>Measurement input</t>
        </is>
      </c>
      <c r="B37" s="9" t="n">
        <v>0.048</v>
      </c>
    </row>
    <row r="38">
      <c r="A38" s="4" t="inlineStr">
        <is>
          <t>Level 3 | Measurement Input, Discount Rate</t>
        </is>
      </c>
    </row>
    <row r="39">
      <c r="A39" s="3" t="inlineStr">
        <is>
          <t>Accounts, Notes, Loans and Financing Receivable [Line Items]</t>
        </is>
      </c>
    </row>
    <row r="40">
      <c r="A40" s="4" t="inlineStr">
        <is>
          <t>Measurement input</t>
        </is>
      </c>
      <c r="B40" s="9" t="n">
        <v>0.083</v>
      </c>
    </row>
    <row r="41">
      <c r="A41" s="4" t="inlineStr">
        <is>
          <t>Level 3 | Fair Value, Nonrecurring</t>
        </is>
      </c>
    </row>
    <row r="42">
      <c r="A42" s="3" t="inlineStr">
        <is>
          <t>Accounts, Notes, Loans and Financing Receivable [Line Items]</t>
        </is>
      </c>
    </row>
    <row r="43">
      <c r="A43" s="4" t="inlineStr">
        <is>
          <t>CECL reserve recorded</t>
        </is>
      </c>
      <c r="B43" s="7" t="n">
        <v>69700000</v>
      </c>
    </row>
    <row r="44">
      <c r="A44" s="4" t="inlineStr">
        <is>
          <t>Amount charged off</t>
        </is>
      </c>
      <c r="B44" s="6" t="n">
        <v>14400000</v>
      </c>
    </row>
    <row r="45">
      <c r="A45" s="4" t="inlineStr">
        <is>
          <t>CECL reserve</t>
        </is>
      </c>
      <c r="B45" s="6" t="n">
        <v>54900000</v>
      </c>
    </row>
    <row r="46">
      <c r="A46" s="4" t="inlineStr">
        <is>
          <t>Principal balance</t>
        </is>
      </c>
      <c r="B46" s="7" t="n">
        <v>286300000</v>
      </c>
    </row>
    <row r="47">
      <c r="A47" s="4" t="inlineStr">
        <is>
          <t>Cumulative Effect, Period of Adoption, Adjustment</t>
        </is>
      </c>
    </row>
    <row r="48">
      <c r="A48" s="3" t="inlineStr">
        <is>
          <t>Accounts, Notes, Loans and Financing Receivable [Line Items]</t>
        </is>
      </c>
    </row>
    <row r="49">
      <c r="A49" s="4" t="inlineStr">
        <is>
          <t>CECL reserve</t>
        </is>
      </c>
      <c r="D49" s="7" t="n">
        <v>17650000</v>
      </c>
    </row>
    <row r="50">
      <c r="A50" s="4" t="inlineStr">
        <is>
          <t>Accounting Standards Update 2020-06 | Cumulative Effect, Period of Adoption, Adjustment | Forecast | Subsequent Event</t>
        </is>
      </c>
    </row>
    <row r="51">
      <c r="A51" s="3" t="inlineStr">
        <is>
          <t>Accounts, Notes, Loans and Financing Receivable [Line Items]</t>
        </is>
      </c>
    </row>
    <row r="52">
      <c r="A52" s="4" t="inlineStr">
        <is>
          <t>Decrease to additional paid-in capital</t>
        </is>
      </c>
      <c r="E52" s="7" t="n">
        <v>2400000</v>
      </c>
    </row>
    <row r="53">
      <c r="A53" s="4" t="inlineStr">
        <is>
          <t>Decrease to accumulated deficit</t>
        </is>
      </c>
      <c r="E53" s="6" t="n">
        <v>2000000</v>
      </c>
    </row>
    <row r="54">
      <c r="A54" s="4" t="inlineStr">
        <is>
          <t>Convertible Notes Payable</t>
        </is>
      </c>
      <c r="E54" s="7" t="n">
        <v>476000</v>
      </c>
    </row>
    <row r="55">
      <c r="A55" s="4" t="inlineStr">
        <is>
          <t>Walker and Dunlop</t>
        </is>
      </c>
    </row>
    <row r="56">
      <c r="A56" s="3" t="inlineStr">
        <is>
          <t>Accounts, Notes, Loans and Financing Receivable [Line Items]</t>
        </is>
      </c>
    </row>
    <row r="57">
      <c r="A57" s="4" t="inlineStr">
        <is>
          <t>Joint venture capital contribution percentage</t>
        </is>
      </c>
      <c r="F57" s="4" t="inlineStr">
        <is>
          <t>1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this Adoption (Detail) - USD ($) $ in Thousands</t>
        </is>
      </c>
      <c r="B1" s="2" t="inlineStr">
        <is>
          <t>Dec. 31, 2021</t>
        </is>
      </c>
      <c r="C1" s="2" t="inlineStr">
        <is>
          <t>Dec. 31, 2020</t>
        </is>
      </c>
      <c r="D1" s="2" t="inlineStr">
        <is>
          <t>Dec. 31, 2019</t>
        </is>
      </c>
    </row>
    <row r="2">
      <c r="A2" s="3" t="inlineStr">
        <is>
          <t>Financing Receivable, Allowance for Credit Loss [Line Items]</t>
        </is>
      </c>
    </row>
    <row r="3">
      <c r="A3" s="4" t="inlineStr">
        <is>
          <t>CECL reserve</t>
        </is>
      </c>
      <c r="B3" s="7" t="n">
        <v>124679</v>
      </c>
      <c r="C3" s="7" t="n">
        <v>173549</v>
      </c>
      <c r="D3" s="7" t="n">
        <v>0</v>
      </c>
    </row>
    <row r="4">
      <c r="A4" s="4" t="inlineStr">
        <is>
          <t>Current expected credit loss reserve</t>
        </is>
      </c>
      <c r="B4" s="6" t="n">
        <v>70</v>
      </c>
      <c r="C4" s="6" t="n">
        <v>1723</v>
      </c>
      <c r="D4" s="6" t="n">
        <v>0</v>
      </c>
    </row>
    <row r="5">
      <c r="A5" s="4" t="inlineStr">
        <is>
          <t>Cumulative Effect, Period of Adoption, Adjustment</t>
        </is>
      </c>
    </row>
    <row r="6">
      <c r="A6" s="3" t="inlineStr">
        <is>
          <t>Financing Receivable, Allowance for Credit Loss [Line Items]</t>
        </is>
      </c>
    </row>
    <row r="7">
      <c r="A7" s="4" t="inlineStr">
        <is>
          <t>CECL reserve</t>
        </is>
      </c>
      <c r="D7" s="6" t="n">
        <v>17650</v>
      </c>
    </row>
    <row r="8">
      <c r="A8" s="4" t="inlineStr">
        <is>
          <t>Current expected credit loss reserve</t>
        </is>
      </c>
      <c r="D8" s="6" t="n">
        <v>445</v>
      </c>
    </row>
    <row r="9">
      <c r="A9" s="4" t="inlineStr">
        <is>
          <t>CECL reserve on unfunded loan commitments</t>
        </is>
      </c>
    </row>
    <row r="10">
      <c r="A10" s="3" t="inlineStr">
        <is>
          <t>Financing Receivable, Allowance for Credit Loss [Line Items]</t>
        </is>
      </c>
    </row>
    <row r="11">
      <c r="A11" s="4" t="inlineStr">
        <is>
          <t>CECL reserve</t>
        </is>
      </c>
      <c r="B11" s="6" t="n">
        <v>6263</v>
      </c>
      <c r="C11" s="6" t="n">
        <v>10031</v>
      </c>
      <c r="D11" s="6" t="n">
        <v>0</v>
      </c>
    </row>
    <row r="12">
      <c r="A12" s="4" t="inlineStr">
        <is>
          <t>CECL reserve on unfunded loan commitments | Cumulative Effect, Period of Adoption, Adjustment</t>
        </is>
      </c>
    </row>
    <row r="13">
      <c r="A13" s="3" t="inlineStr">
        <is>
          <t>Financing Receivable, Allowance for Credit Loss [Line Items]</t>
        </is>
      </c>
    </row>
    <row r="14">
      <c r="A14" s="4" t="inlineStr">
        <is>
          <t>CECL reserve</t>
        </is>
      </c>
      <c r="D14" s="6" t="n">
        <v>3263</v>
      </c>
    </row>
    <row r="15">
      <c r="A15" s="4" t="inlineStr">
        <is>
          <t>U.S. Loans</t>
        </is>
      </c>
    </row>
    <row r="16">
      <c r="A16" s="3" t="inlineStr">
        <is>
          <t>Financing Receivable, Allowance for Credit Loss [Line Items]</t>
        </is>
      </c>
    </row>
    <row r="17">
      <c r="A17" s="4" t="inlineStr">
        <is>
          <t>CECL reserve</t>
        </is>
      </c>
      <c r="B17" s="6" t="n">
        <v>26885</v>
      </c>
      <c r="C17" s="6" t="n">
        <v>42995</v>
      </c>
    </row>
    <row r="18">
      <c r="A18" s="4" t="inlineStr">
        <is>
          <t>U.S. Loans | Cumulative Effect, Period of Adoption, Adjustment</t>
        </is>
      </c>
    </row>
    <row r="19">
      <c r="A19" s="3" t="inlineStr">
        <is>
          <t>Financing Receivable, Allowance for Credit Loss [Line Items]</t>
        </is>
      </c>
    </row>
    <row r="20">
      <c r="A20" s="4" t="inlineStr">
        <is>
          <t>CECL reserve</t>
        </is>
      </c>
      <c r="D20" s="6" t="n">
        <v>8955</v>
      </c>
    </row>
    <row r="21">
      <c r="A21" s="4" t="inlineStr">
        <is>
          <t>U.S. Loans | CECL reserve on unfunded loan commitments</t>
        </is>
      </c>
    </row>
    <row r="22">
      <c r="A22" s="3" t="inlineStr">
        <is>
          <t>Financing Receivable, Allowance for Credit Loss [Line Items]</t>
        </is>
      </c>
    </row>
    <row r="23">
      <c r="A23" s="4" t="inlineStr">
        <is>
          <t>CECL reserve</t>
        </is>
      </c>
      <c r="B23" s="6" t="n">
        <v>4072</v>
      </c>
      <c r="C23" s="6" t="n">
        <v>6953</v>
      </c>
      <c r="D23" s="6" t="n">
        <v>0</v>
      </c>
    </row>
    <row r="24">
      <c r="A24" s="4" t="inlineStr">
        <is>
          <t>U.S. Loans | CECL reserve on unfunded loan commitments | Cumulative Effect, Period of Adoption, Adjustment</t>
        </is>
      </c>
    </row>
    <row r="25">
      <c r="A25" s="3" t="inlineStr">
        <is>
          <t>Financing Receivable, Allowance for Credit Loss [Line Items]</t>
        </is>
      </c>
    </row>
    <row r="26">
      <c r="A26" s="4" t="inlineStr">
        <is>
          <t>CECL reserve</t>
        </is>
      </c>
      <c r="D26" s="6" t="n">
        <v>2801</v>
      </c>
    </row>
    <row r="27">
      <c r="A27" s="4" t="inlineStr">
        <is>
          <t>Non-U.S. Loans</t>
        </is>
      </c>
    </row>
    <row r="28">
      <c r="A28" s="3" t="inlineStr">
        <is>
          <t>Financing Receivable, Allowance for Credit Loss [Line Items]</t>
        </is>
      </c>
    </row>
    <row r="29">
      <c r="A29" s="4" t="inlineStr">
        <is>
          <t>CECL reserve</t>
        </is>
      </c>
      <c r="B29" s="6" t="n">
        <v>10263</v>
      </c>
      <c r="C29" s="6" t="n">
        <v>27734</v>
      </c>
    </row>
    <row r="30">
      <c r="A30" s="4" t="inlineStr">
        <is>
          <t>Non-U.S. Loans | Cumulative Effect, Period of Adoption, Adjustment</t>
        </is>
      </c>
    </row>
    <row r="31">
      <c r="A31" s="3" t="inlineStr">
        <is>
          <t>Financing Receivable, Allowance for Credit Loss [Line Items]</t>
        </is>
      </c>
    </row>
    <row r="32">
      <c r="A32" s="4" t="inlineStr">
        <is>
          <t>CECL reserve</t>
        </is>
      </c>
      <c r="D32" s="6" t="n">
        <v>3631</v>
      </c>
    </row>
    <row r="33">
      <c r="A33" s="4" t="inlineStr">
        <is>
          <t>Non-U.S. Loans | CECL reserve on unfunded loan commitments</t>
        </is>
      </c>
    </row>
    <row r="34">
      <c r="A34" s="3" t="inlineStr">
        <is>
          <t>Financing Receivable, Allowance for Credit Loss [Line Items]</t>
        </is>
      </c>
    </row>
    <row r="35">
      <c r="A35" s="4" t="inlineStr">
        <is>
          <t>CECL reserve</t>
        </is>
      </c>
      <c r="B35" s="6" t="n">
        <v>2191</v>
      </c>
      <c r="C35" s="6" t="n">
        <v>2994</v>
      </c>
      <c r="D35" s="6" t="n">
        <v>0</v>
      </c>
    </row>
    <row r="36">
      <c r="A36" s="4" t="inlineStr">
        <is>
          <t>Non-U.S. Loans | CECL reserve on unfunded loan commitments | Cumulative Effect, Period of Adoption, Adjustment</t>
        </is>
      </c>
    </row>
    <row r="37">
      <c r="A37" s="3" t="inlineStr">
        <is>
          <t>Financing Receivable, Allowance for Credit Loss [Line Items]</t>
        </is>
      </c>
    </row>
    <row r="38">
      <c r="A38" s="4" t="inlineStr">
        <is>
          <t>CECL reserve</t>
        </is>
      </c>
      <c r="D38" s="6" t="n">
        <v>453</v>
      </c>
    </row>
    <row r="39">
      <c r="A39" s="4" t="inlineStr">
        <is>
          <t>Unique Loans</t>
        </is>
      </c>
    </row>
    <row r="40">
      <c r="A40" s="3" t="inlineStr">
        <is>
          <t>Financing Receivable, Allowance for Credit Loss [Line Items]</t>
        </is>
      </c>
    </row>
    <row r="41">
      <c r="A41" s="4" t="inlineStr">
        <is>
          <t>CECL reserve</t>
        </is>
      </c>
      <c r="B41" s="6" t="n">
        <v>32657</v>
      </c>
      <c r="C41" s="6" t="n">
        <v>33159</v>
      </c>
      <c r="D41" s="6" t="n">
        <v>0</v>
      </c>
    </row>
    <row r="42">
      <c r="A42" s="4" t="inlineStr">
        <is>
          <t>Unique Loans | Cumulative Effect, Period of Adoption, Adjustment</t>
        </is>
      </c>
    </row>
    <row r="43">
      <c r="A43" s="3" t="inlineStr">
        <is>
          <t>Financing Receivable, Allowance for Credit Loss [Line Items]</t>
        </is>
      </c>
    </row>
    <row r="44">
      <c r="A44" s="4" t="inlineStr">
        <is>
          <t>CECL reserve</t>
        </is>
      </c>
      <c r="D44" s="6" t="n">
        <v>1356</v>
      </c>
    </row>
    <row r="45">
      <c r="A45" s="4" t="inlineStr">
        <is>
          <t>Unique Loans | CECL reserve on unfunded loan commitments</t>
        </is>
      </c>
    </row>
    <row r="46">
      <c r="A46" s="3" t="inlineStr">
        <is>
          <t>Financing Receivable, Allowance for Credit Loss [Line Items]</t>
        </is>
      </c>
    </row>
    <row r="47">
      <c r="A47" s="4" t="inlineStr">
        <is>
          <t>CECL reserve</t>
        </is>
      </c>
      <c r="B47" s="7" t="n">
        <v>0</v>
      </c>
      <c r="C47" s="7" t="n">
        <v>84</v>
      </c>
      <c r="D47" s="6" t="n">
        <v>0</v>
      </c>
    </row>
    <row r="48">
      <c r="A48" s="4" t="inlineStr">
        <is>
          <t>Unique Loans | CECL reserve on unfunded loan commitments | Cumulative Effect, Period of Adoption, Adjustment</t>
        </is>
      </c>
    </row>
    <row r="49">
      <c r="A49" s="3" t="inlineStr">
        <is>
          <t>Financing Receivable, Allowance for Credit Loss [Line Items]</t>
        </is>
      </c>
    </row>
    <row r="50">
      <c r="A50" s="4" t="inlineStr">
        <is>
          <t>CECL reserve</t>
        </is>
      </c>
      <c r="D50" s="6" t="n">
        <v>9</v>
      </c>
    </row>
    <row r="51">
      <c r="A51" s="4" t="inlineStr">
        <is>
          <t>CECL reserve on loans | Cumulative Effect, Period of Adoption, Adjustment</t>
        </is>
      </c>
    </row>
    <row r="52">
      <c r="A52" s="3" t="inlineStr">
        <is>
          <t>Financing Receivable, Allowance for Credit Loss [Line Items]</t>
        </is>
      </c>
    </row>
    <row r="53">
      <c r="A53" s="4" t="inlineStr">
        <is>
          <t>CECL reserve</t>
        </is>
      </c>
      <c r="D53" s="7" t="n">
        <v>139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Loans Receivable, Net - Overall Statistics for Loans Receivable Portfolio (Detail) $ in Thousands</t>
        </is>
      </c>
      <c r="B1" s="2" t="inlineStr">
        <is>
          <t>12 Months Ended</t>
        </is>
      </c>
    </row>
    <row r="2">
      <c r="B2" s="2" t="inlineStr">
        <is>
          <t>Dec. 31, 2021USD ($)SecurityLoan</t>
        </is>
      </c>
      <c r="C2" s="2" t="inlineStr">
        <is>
          <t>Dec. 31, 2020USD ($)SecurityLoan</t>
        </is>
      </c>
      <c r="D2" s="2" t="inlineStr">
        <is>
          <t>Dec. 31, 2019USD ($)</t>
        </is>
      </c>
    </row>
    <row r="3">
      <c r="A3" s="3" t="inlineStr">
        <is>
          <t>Accounts, Notes, Loans and Financing Receivable [Line Items]</t>
        </is>
      </c>
    </row>
    <row r="4">
      <c r="A4" s="4" t="inlineStr">
        <is>
          <t>Number of loans | SecurityLoan</t>
        </is>
      </c>
      <c r="B4" s="6" t="n">
        <v>188</v>
      </c>
      <c r="C4" s="6" t="n">
        <v>120</v>
      </c>
    </row>
    <row r="5">
      <c r="A5" s="4" t="inlineStr">
        <is>
          <t>Principal balance</t>
        </is>
      </c>
      <c r="B5" s="7" t="n">
        <v>22156437</v>
      </c>
      <c r="C5" s="7" t="n">
        <v>16652824</v>
      </c>
      <c r="D5" s="7" t="n">
        <v>16277343</v>
      </c>
    </row>
    <row r="6">
      <c r="A6" s="4" t="inlineStr">
        <is>
          <t>Net book value</t>
        </is>
      </c>
      <c r="B6" s="7" t="n">
        <v>21878338</v>
      </c>
      <c r="C6" s="7" t="n">
        <v>16399166</v>
      </c>
    </row>
    <row r="7">
      <c r="A7" s="4" t="inlineStr">
        <is>
          <t>Weighted-average maximum maturity (years)</t>
        </is>
      </c>
      <c r="B7" s="4" t="inlineStr">
        <is>
          <t>3 years 4 months 24 days</t>
        </is>
      </c>
      <c r="C7" s="4" t="inlineStr">
        <is>
          <t>3 years 1 month 6 days</t>
        </is>
      </c>
    </row>
    <row r="8">
      <c r="A8" s="4" t="inlineStr">
        <is>
          <t>Percentage of portfolio</t>
        </is>
      </c>
      <c r="B8" s="4" t="inlineStr">
        <is>
          <t>100.00%</t>
        </is>
      </c>
      <c r="C8" s="4" t="inlineStr">
        <is>
          <t>100.00%</t>
        </is>
      </c>
    </row>
    <row r="9">
      <c r="A9" s="4" t="inlineStr">
        <is>
          <t>CECL reserve on unfunded loan commitments</t>
        </is>
      </c>
    </row>
    <row r="10">
      <c r="A10" s="3" t="inlineStr">
        <is>
          <t>Accounts, Notes, Loans and Financing Receivable [Line Items]</t>
        </is>
      </c>
    </row>
    <row r="11">
      <c r="A11" s="4" t="inlineStr">
        <is>
          <t>Unfunded loan commitments</t>
        </is>
      </c>
      <c r="B11" s="7" t="n">
        <v>4180128</v>
      </c>
      <c r="C11" s="7" t="n">
        <v>3160084</v>
      </c>
    </row>
    <row r="12">
      <c r="A12" s="4" t="inlineStr">
        <is>
          <t>LIBOR</t>
        </is>
      </c>
    </row>
    <row r="13">
      <c r="A13" s="3" t="inlineStr">
        <is>
          <t>Accounts, Notes, Loans and Financing Receivable [Line Items]</t>
        </is>
      </c>
    </row>
    <row r="14">
      <c r="A14" s="4" t="inlineStr">
        <is>
          <t>Weighted-average cash coupon</t>
        </is>
      </c>
      <c r="B14" s="4" t="inlineStr">
        <is>
          <t>3.19%</t>
        </is>
      </c>
      <c r="C14" s="4" t="inlineStr">
        <is>
          <t>3.18%</t>
        </is>
      </c>
    </row>
    <row r="15">
      <c r="A15" s="4" t="inlineStr">
        <is>
          <t>Weighted-average all-in yield</t>
        </is>
      </c>
      <c r="B15" s="4" t="inlineStr">
        <is>
          <t>3.52%</t>
        </is>
      </c>
      <c r="C15" s="4" t="inlineStr">
        <is>
          <t>3.5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from loans and other investments</t>
        </is>
      </c>
    </row>
    <row r="4">
      <c r="A4" s="4" t="inlineStr">
        <is>
          <t>Interest and related income</t>
        </is>
      </c>
      <c r="B4" s="7" t="n">
        <v>854690</v>
      </c>
      <c r="C4" s="7" t="n">
        <v>779648</v>
      </c>
      <c r="D4" s="7" t="n">
        <v>882679</v>
      </c>
    </row>
    <row r="5">
      <c r="A5" s="4" t="inlineStr">
        <is>
          <t>Less: Interest and related expenses</t>
        </is>
      </c>
      <c r="B5" s="6" t="n">
        <v>340223</v>
      </c>
      <c r="C5" s="6" t="n">
        <v>347471</v>
      </c>
      <c r="D5" s="6" t="n">
        <v>458503</v>
      </c>
    </row>
    <row r="6">
      <c r="A6" s="4" t="inlineStr">
        <is>
          <t>Income from loans and other investments, net</t>
        </is>
      </c>
      <c r="B6" s="6" t="n">
        <v>514467</v>
      </c>
      <c r="C6" s="6" t="n">
        <v>432177</v>
      </c>
      <c r="D6" s="6" t="n">
        <v>424176</v>
      </c>
    </row>
    <row r="7">
      <c r="A7" s="3" t="inlineStr">
        <is>
          <t>Other expenses</t>
        </is>
      </c>
    </row>
    <row r="8">
      <c r="A8" s="4" t="inlineStr">
        <is>
          <t>Management and incentive fees</t>
        </is>
      </c>
      <c r="B8" s="6" t="n">
        <v>88467</v>
      </c>
      <c r="C8" s="6" t="n">
        <v>77916</v>
      </c>
      <c r="D8" s="6" t="n">
        <v>78435</v>
      </c>
    </row>
    <row r="9">
      <c r="A9" s="4" t="inlineStr">
        <is>
          <t>General and administrative expenses</t>
        </is>
      </c>
      <c r="B9" s="6" t="n">
        <v>43168</v>
      </c>
      <c r="C9" s="6" t="n">
        <v>45871</v>
      </c>
      <c r="D9" s="6" t="n">
        <v>38854</v>
      </c>
    </row>
    <row r="10">
      <c r="A10" s="4" t="inlineStr">
        <is>
          <t>Total other expenses</t>
        </is>
      </c>
      <c r="B10" s="6" t="n">
        <v>131635</v>
      </c>
      <c r="C10" s="6" t="n">
        <v>123787</v>
      </c>
      <c r="D10" s="6" t="n">
        <v>117289</v>
      </c>
    </row>
    <row r="11">
      <c r="A11" s="4" t="inlineStr">
        <is>
          <t>Decrease (increase) in current expected credit loss reserve</t>
        </is>
      </c>
      <c r="B11" s="6" t="n">
        <v>39864</v>
      </c>
      <c r="C11" s="6" t="n">
        <v>-167653</v>
      </c>
      <c r="D11" s="6" t="n">
        <v>0</v>
      </c>
    </row>
    <row r="12">
      <c r="A12" s="4" t="inlineStr">
        <is>
          <t>Income before income taxes</t>
        </is>
      </c>
      <c r="B12" s="6" t="n">
        <v>422696</v>
      </c>
      <c r="C12" s="6" t="n">
        <v>140737</v>
      </c>
      <c r="D12" s="6" t="n">
        <v>306887</v>
      </c>
    </row>
    <row r="13">
      <c r="A13" s="4" t="inlineStr">
        <is>
          <t>Income tax provision (benefit)</t>
        </is>
      </c>
      <c r="B13" s="6" t="n">
        <v>423</v>
      </c>
      <c r="C13" s="6" t="n">
        <v>323</v>
      </c>
      <c r="D13" s="6" t="n">
        <v>-506</v>
      </c>
    </row>
    <row r="14">
      <c r="A14" s="4" t="inlineStr">
        <is>
          <t>Net income</t>
        </is>
      </c>
      <c r="B14" s="6" t="n">
        <v>422273</v>
      </c>
      <c r="C14" s="6" t="n">
        <v>140414</v>
      </c>
      <c r="D14" s="6" t="n">
        <v>307393</v>
      </c>
    </row>
    <row r="15">
      <c r="A15" s="4" t="inlineStr">
        <is>
          <t>Net income attributable to non-controlling interests</t>
        </is>
      </c>
      <c r="B15" s="6" t="n">
        <v>-3080</v>
      </c>
      <c r="C15" s="6" t="n">
        <v>-2744</v>
      </c>
      <c r="D15" s="6" t="n">
        <v>-1826</v>
      </c>
    </row>
    <row r="16">
      <c r="A16" s="4" t="inlineStr">
        <is>
          <t>Net income attributable to Blackstone Mortgage Trust, Inc.</t>
        </is>
      </c>
      <c r="B16" s="7" t="n">
        <v>419193</v>
      </c>
      <c r="C16" s="7" t="n">
        <v>137670</v>
      </c>
      <c r="D16" s="7" t="n">
        <v>305567</v>
      </c>
    </row>
    <row r="17">
      <c r="A17" s="4" t="inlineStr">
        <is>
          <t>Net income per share of common stock basic (in USD per share)</t>
        </is>
      </c>
      <c r="B17" s="8" t="n">
        <v>2.77</v>
      </c>
      <c r="C17" s="8" t="n">
        <v>0.97</v>
      </c>
      <c r="D17" s="8" t="n">
        <v>2.35</v>
      </c>
    </row>
    <row r="18">
      <c r="A18" s="4" t="inlineStr">
        <is>
          <t>Net income per share of common stock diluted (in USD per share)</t>
        </is>
      </c>
      <c r="B18" s="8" t="n">
        <v>2.77</v>
      </c>
      <c r="C18" s="8" t="n">
        <v>0.97</v>
      </c>
      <c r="D18" s="8" t="n">
        <v>2.35</v>
      </c>
    </row>
    <row r="19">
      <c r="A19" s="4" t="inlineStr">
        <is>
          <t>Weighted-average shares of common stock outstanding, basic (in shares)</t>
        </is>
      </c>
      <c r="B19" s="6" t="n">
        <v>151521941</v>
      </c>
      <c r="C19" s="6" t="n">
        <v>141795977</v>
      </c>
      <c r="D19" s="6" t="n">
        <v>130085398</v>
      </c>
    </row>
    <row r="20">
      <c r="A20" s="4" t="inlineStr">
        <is>
          <t>Weighted-average shares of common stock outstanding, diluted (in shares)</t>
        </is>
      </c>
      <c r="B20" s="6" t="n">
        <v>151521941</v>
      </c>
      <c r="C20" s="6" t="n">
        <v>141795977</v>
      </c>
      <c r="D20" s="6" t="n">
        <v>130085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Overall Statistics for Loans Receivable Portfolio Footnotes (Detail)</t>
        </is>
      </c>
      <c r="B1" s="2" t="inlineStr">
        <is>
          <t>Dec. 31, 2021</t>
        </is>
      </c>
      <c r="C1" s="2" t="inlineStr">
        <is>
          <t>Dec. 31, 2020</t>
        </is>
      </c>
    </row>
    <row r="2">
      <c r="A2" s="3" t="inlineStr">
        <is>
          <t>Accounts, Notes, Loans and Financing Receivable [Line Items]</t>
        </is>
      </c>
    </row>
    <row r="3">
      <c r="A3" s="4" t="inlineStr">
        <is>
          <t>Percentage of portfolio</t>
        </is>
      </c>
      <c r="B3" s="4" t="inlineStr">
        <is>
          <t>100.00%</t>
        </is>
      </c>
      <c r="C3" s="4" t="inlineStr">
        <is>
          <t>100.00%</t>
        </is>
      </c>
    </row>
    <row r="4">
      <c r="A4" s="4" t="inlineStr">
        <is>
          <t>Floating Rate Mortgage</t>
        </is>
      </c>
    </row>
    <row r="5">
      <c r="A5" s="3" t="inlineStr">
        <is>
          <t>Accounts, Notes, Loans and Financing Receivable [Line Items]</t>
        </is>
      </c>
    </row>
    <row r="6">
      <c r="A6" s="4" t="inlineStr">
        <is>
          <t>Percentage of portfolio</t>
        </is>
      </c>
      <c r="B6" s="4" t="inlineStr">
        <is>
          <t>99.50%</t>
        </is>
      </c>
      <c r="C6" s="4" t="inlineStr">
        <is>
          <t>99.40%</t>
        </is>
      </c>
    </row>
    <row r="7">
      <c r="A7" s="4" t="inlineStr">
        <is>
          <t>Fixed Rate Mortgage</t>
        </is>
      </c>
    </row>
    <row r="8">
      <c r="A8" s="3" t="inlineStr">
        <is>
          <t>Accounts, Notes, Loans and Financing Receivable [Line Items]</t>
        </is>
      </c>
    </row>
    <row r="9">
      <c r="A9" s="4" t="inlineStr">
        <is>
          <t>Percentage of portfolio</t>
        </is>
      </c>
      <c r="B9" s="4" t="inlineStr">
        <is>
          <t>0.50%</t>
        </is>
      </c>
      <c r="C9" s="4" t="inlineStr">
        <is>
          <t>0.60%</t>
        </is>
      </c>
    </row>
    <row r="10">
      <c r="A10" s="4" t="inlineStr">
        <is>
          <t>Prepayment Restrictions Including Yield Maintenance Lock Out Provisions</t>
        </is>
      </c>
    </row>
    <row r="11">
      <c r="A11" s="3" t="inlineStr">
        <is>
          <t>Accounts, Notes, Loans and Financing Receivable [Line Items]</t>
        </is>
      </c>
    </row>
    <row r="12">
      <c r="A12" s="4" t="inlineStr">
        <is>
          <t>Percentage of portfolio</t>
        </is>
      </c>
      <c r="B12" s="4" t="inlineStr">
        <is>
          <t>56.00%</t>
        </is>
      </c>
      <c r="C12" s="4" t="inlineStr">
        <is>
          <t>31.00%</t>
        </is>
      </c>
    </row>
    <row r="13">
      <c r="A13" s="4" t="inlineStr">
        <is>
          <t>Without Prepayment Restrictions</t>
        </is>
      </c>
    </row>
    <row r="14">
      <c r="A14" s="3" t="inlineStr">
        <is>
          <t>Accounts, Notes, Loans and Financing Receivable [Line Items]</t>
        </is>
      </c>
    </row>
    <row r="15">
      <c r="A15" s="4" t="inlineStr">
        <is>
          <t>Percentage of portfolio</t>
        </is>
      </c>
      <c r="B15" s="4" t="inlineStr">
        <is>
          <t>44.00%</t>
        </is>
      </c>
      <c r="C15" s="4" t="inlineStr">
        <is>
          <t>6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chedule Of Loan Receivable Portfolio Based On Floor Rate (Detail) - USD ($) $ in Thousands</t>
        </is>
      </c>
      <c r="B1" s="2" t="inlineStr">
        <is>
          <t>Dec. 31, 2021</t>
        </is>
      </c>
      <c r="C1" s="2" t="inlineStr">
        <is>
          <t>Dec. 31, 2020</t>
        </is>
      </c>
      <c r="D1" s="2" t="inlineStr">
        <is>
          <t>Dec. 31, 2019</t>
        </is>
      </c>
    </row>
    <row r="2">
      <c r="A2" s="3" t="inlineStr">
        <is>
          <t>Disclosure Details Of Loan Receivable Portfolio Based On Floor Rate [Line Items]</t>
        </is>
      </c>
    </row>
    <row r="3">
      <c r="A3" s="4" t="inlineStr">
        <is>
          <t>Loans receivable</t>
        </is>
      </c>
      <c r="B3" s="7" t="n">
        <v>22156437</v>
      </c>
      <c r="C3" s="7" t="n">
        <v>16652824</v>
      </c>
      <c r="D3" s="7" t="n">
        <v>16277343</v>
      </c>
    </row>
    <row r="4">
      <c r="A4" s="4" t="inlineStr">
        <is>
          <t>Loans accounted under cost-recovery method</t>
        </is>
      </c>
      <c r="B4" s="6" t="n">
        <v>286300</v>
      </c>
    </row>
    <row r="5">
      <c r="A5" s="4" t="inlineStr">
        <is>
          <t>2018 Single Asset Securitization</t>
        </is>
      </c>
    </row>
    <row r="6">
      <c r="A6" s="3" t="inlineStr">
        <is>
          <t>Disclosure Details Of Loan Receivable Portfolio Based On Floor Rate [Line Items]</t>
        </is>
      </c>
    </row>
    <row r="7">
      <c r="A7" s="4" t="inlineStr">
        <is>
          <t>Subordinate position</t>
        </is>
      </c>
      <c r="B7" s="6" t="n">
        <v>79200</v>
      </c>
    </row>
    <row r="8">
      <c r="A8" s="4" t="inlineStr">
        <is>
          <t>Total loan amount, securitized</t>
        </is>
      </c>
      <c r="B8" s="6" t="n">
        <v>379300</v>
      </c>
      <c r="C8" s="7" t="n">
        <v>735500</v>
      </c>
    </row>
    <row r="9">
      <c r="A9" s="4" t="inlineStr">
        <is>
          <t>Non-USD</t>
        </is>
      </c>
    </row>
    <row r="10">
      <c r="A10" s="3" t="inlineStr">
        <is>
          <t>Disclosure Details Of Loan Receivable Portfolio Based On Floor Rate [Line Items]</t>
        </is>
      </c>
    </row>
    <row r="11">
      <c r="A11" s="4" t="inlineStr">
        <is>
          <t>Loans receivable</t>
        </is>
      </c>
      <c r="B11" s="6" t="n">
        <v>6696403</v>
      </c>
    </row>
    <row r="12">
      <c r="A12" s="4" t="inlineStr">
        <is>
          <t>USD</t>
        </is>
      </c>
    </row>
    <row r="13">
      <c r="A13" s="3" t="inlineStr">
        <is>
          <t>Disclosure Details Of Loan Receivable Portfolio Based On Floor Rate [Line Items]</t>
        </is>
      </c>
    </row>
    <row r="14">
      <c r="A14" s="4" t="inlineStr">
        <is>
          <t>Loans receivable</t>
        </is>
      </c>
      <c r="B14" s="6" t="n">
        <v>15460034</v>
      </c>
    </row>
    <row r="15">
      <c r="A15" s="4" t="inlineStr">
        <is>
          <t>Fixed Rate</t>
        </is>
      </c>
    </row>
    <row r="16">
      <c r="A16" s="3" t="inlineStr">
        <is>
          <t>Disclosure Details Of Loan Receivable Portfolio Based On Floor Rate [Line Items]</t>
        </is>
      </c>
    </row>
    <row r="17">
      <c r="A17" s="4" t="inlineStr">
        <is>
          <t>Loans receivable</t>
        </is>
      </c>
      <c r="B17" s="6" t="n">
        <v>115867</v>
      </c>
    </row>
    <row r="18">
      <c r="A18" s="4" t="inlineStr">
        <is>
          <t>Fixed Rate | Non-USD</t>
        </is>
      </c>
    </row>
    <row r="19">
      <c r="A19" s="3" t="inlineStr">
        <is>
          <t>Disclosure Details Of Loan Receivable Portfolio Based On Floor Rate [Line Items]</t>
        </is>
      </c>
    </row>
    <row r="20">
      <c r="A20" s="4" t="inlineStr">
        <is>
          <t>Loans receivable</t>
        </is>
      </c>
      <c r="B20" s="6" t="n">
        <v>78367</v>
      </c>
    </row>
    <row r="21">
      <c r="A21" s="4" t="inlineStr">
        <is>
          <t>Fixed Rate | USD</t>
        </is>
      </c>
    </row>
    <row r="22">
      <c r="A22" s="3" t="inlineStr">
        <is>
          <t>Disclosure Details Of Loan Receivable Portfolio Based On Floor Rate [Line Items]</t>
        </is>
      </c>
    </row>
    <row r="23">
      <c r="A23" s="4" t="inlineStr">
        <is>
          <t>Loans receivable</t>
        </is>
      </c>
      <c r="B23" s="6" t="n">
        <v>37500</v>
      </c>
    </row>
    <row r="24">
      <c r="A24" s="4" t="inlineStr">
        <is>
          <t>0.00% or no floor</t>
        </is>
      </c>
    </row>
    <row r="25">
      <c r="A25" s="3" t="inlineStr">
        <is>
          <t>Disclosure Details Of Loan Receivable Portfolio Based On Floor Rate [Line Items]</t>
        </is>
      </c>
    </row>
    <row r="26">
      <c r="A26" s="4" t="inlineStr">
        <is>
          <t>Loans receivable</t>
        </is>
      </c>
      <c r="B26" s="6" t="n">
        <v>9280308</v>
      </c>
    </row>
    <row r="27">
      <c r="A27" s="4" t="inlineStr">
        <is>
          <t>0.00% or no floor | Non-USD</t>
        </is>
      </c>
    </row>
    <row r="28">
      <c r="A28" s="3" t="inlineStr">
        <is>
          <t>Disclosure Details Of Loan Receivable Portfolio Based On Floor Rate [Line Items]</t>
        </is>
      </c>
    </row>
    <row r="29">
      <c r="A29" s="4" t="inlineStr">
        <is>
          <t>Loans receivable</t>
        </is>
      </c>
      <c r="B29" s="6" t="n">
        <v>5444841</v>
      </c>
    </row>
    <row r="30">
      <c r="A30" s="4" t="inlineStr">
        <is>
          <t>0.00% or no floor | USD</t>
        </is>
      </c>
    </row>
    <row r="31">
      <c r="A31" s="3" t="inlineStr">
        <is>
          <t>Disclosure Details Of Loan Receivable Portfolio Based On Floor Rate [Line Items]</t>
        </is>
      </c>
    </row>
    <row r="32">
      <c r="A32" s="4" t="inlineStr">
        <is>
          <t>Loans receivable</t>
        </is>
      </c>
      <c r="B32" s="6" t="n">
        <v>3835467</v>
      </c>
    </row>
    <row r="33">
      <c r="A33" s="4" t="inlineStr">
        <is>
          <t>0.01% to 0.25% floor</t>
        </is>
      </c>
    </row>
    <row r="34">
      <c r="A34" s="3" t="inlineStr">
        <is>
          <t>Disclosure Details Of Loan Receivable Portfolio Based On Floor Rate [Line Items]</t>
        </is>
      </c>
    </row>
    <row r="35">
      <c r="A35" s="4" t="inlineStr">
        <is>
          <t>Loans receivable</t>
        </is>
      </c>
      <c r="B35" s="6" t="n">
        <v>7133454</v>
      </c>
    </row>
    <row r="36">
      <c r="A36" s="4" t="inlineStr">
        <is>
          <t>0.01% to 0.25% floor | Non-USD</t>
        </is>
      </c>
    </row>
    <row r="37">
      <c r="A37" s="3" t="inlineStr">
        <is>
          <t>Disclosure Details Of Loan Receivable Portfolio Based On Floor Rate [Line Items]</t>
        </is>
      </c>
    </row>
    <row r="38">
      <c r="A38" s="4" t="inlineStr">
        <is>
          <t>Loans receivable</t>
        </is>
      </c>
      <c r="B38" s="6" t="n">
        <v>447339</v>
      </c>
    </row>
    <row r="39">
      <c r="A39" s="4" t="inlineStr">
        <is>
          <t>0.01% to 0.25% floor | USD</t>
        </is>
      </c>
    </row>
    <row r="40">
      <c r="A40" s="3" t="inlineStr">
        <is>
          <t>Disclosure Details Of Loan Receivable Portfolio Based On Floor Rate [Line Items]</t>
        </is>
      </c>
    </row>
    <row r="41">
      <c r="A41" s="4" t="inlineStr">
        <is>
          <t>Loans receivable</t>
        </is>
      </c>
      <c r="B41" s="6" t="n">
        <v>6686115</v>
      </c>
    </row>
    <row r="42">
      <c r="A42" s="4" t="inlineStr">
        <is>
          <t>0.26% to 1.00% floor</t>
        </is>
      </c>
    </row>
    <row r="43">
      <c r="A43" s="3" t="inlineStr">
        <is>
          <t>Disclosure Details Of Loan Receivable Portfolio Based On Floor Rate [Line Items]</t>
        </is>
      </c>
    </row>
    <row r="44">
      <c r="A44" s="4" t="inlineStr">
        <is>
          <t>Loans receivable</t>
        </is>
      </c>
      <c r="B44" s="7" t="n">
        <v>1760840</v>
      </c>
    </row>
    <row r="45">
      <c r="A45" s="4" t="inlineStr">
        <is>
          <t>0.26% to 1.00% floor | Weighted Average</t>
        </is>
      </c>
    </row>
    <row r="46">
      <c r="A46" s="3" t="inlineStr">
        <is>
          <t>Disclosure Details Of Loan Receivable Portfolio Based On Floor Rate [Line Items]</t>
        </is>
      </c>
    </row>
    <row r="47">
      <c r="A47" s="4" t="inlineStr">
        <is>
          <t>Weighted-average index rate floor</t>
        </is>
      </c>
      <c r="B47" s="4" t="inlineStr">
        <is>
          <t>0.39%</t>
        </is>
      </c>
    </row>
    <row r="48">
      <c r="A48" s="4" t="inlineStr">
        <is>
          <t>Excluding 0.0% index rate floors, weighted-average index rate floor</t>
        </is>
      </c>
      <c r="B48" s="4" t="inlineStr">
        <is>
          <t>0.66%</t>
        </is>
      </c>
    </row>
    <row r="49">
      <c r="A49" s="4" t="inlineStr">
        <is>
          <t>0.26% to 1.00% floor | Non-USD</t>
        </is>
      </c>
    </row>
    <row r="50">
      <c r="A50" s="3" t="inlineStr">
        <is>
          <t>Disclosure Details Of Loan Receivable Portfolio Based On Floor Rate [Line Items]</t>
        </is>
      </c>
    </row>
    <row r="51">
      <c r="A51" s="4" t="inlineStr">
        <is>
          <t>Loans receivable</t>
        </is>
      </c>
      <c r="B51" s="7" t="n">
        <v>501764</v>
      </c>
    </row>
    <row r="52">
      <c r="A52" s="4" t="inlineStr">
        <is>
          <t>0.26% to 1.00% floor | USD</t>
        </is>
      </c>
    </row>
    <row r="53">
      <c r="A53" s="3" t="inlineStr">
        <is>
          <t>Disclosure Details Of Loan Receivable Portfolio Based On Floor Rate [Line Items]</t>
        </is>
      </c>
    </row>
    <row r="54">
      <c r="A54" s="4" t="inlineStr">
        <is>
          <t>Loans receivable</t>
        </is>
      </c>
      <c r="B54" s="6" t="n">
        <v>1259076</v>
      </c>
    </row>
    <row r="55">
      <c r="A55" s="4" t="inlineStr">
        <is>
          <t>1.01% or more floor</t>
        </is>
      </c>
    </row>
    <row r="56">
      <c r="A56" s="3" t="inlineStr">
        <is>
          <t>Disclosure Details Of Loan Receivable Portfolio Based On Floor Rate [Line Items]</t>
        </is>
      </c>
    </row>
    <row r="57">
      <c r="A57" s="4" t="inlineStr">
        <is>
          <t>Loans receivable</t>
        </is>
      </c>
      <c r="B57" s="6" t="n">
        <v>3865968</v>
      </c>
    </row>
    <row r="58">
      <c r="A58" s="4" t="inlineStr">
        <is>
          <t>1.01% or more floor | Non-USD</t>
        </is>
      </c>
    </row>
    <row r="59">
      <c r="A59" s="3" t="inlineStr">
        <is>
          <t>Disclosure Details Of Loan Receivable Portfolio Based On Floor Rate [Line Items]</t>
        </is>
      </c>
    </row>
    <row r="60">
      <c r="A60" s="4" t="inlineStr">
        <is>
          <t>Loans receivable</t>
        </is>
      </c>
      <c r="B60" s="6" t="n">
        <v>224092</v>
      </c>
    </row>
    <row r="61">
      <c r="A61" s="4" t="inlineStr">
        <is>
          <t>1.01% or more floor | USD</t>
        </is>
      </c>
    </row>
    <row r="62">
      <c r="A62" s="3" t="inlineStr">
        <is>
          <t>Disclosure Details Of Loan Receivable Portfolio Based On Floor Rate [Line Items]</t>
        </is>
      </c>
    </row>
    <row r="63">
      <c r="A63" s="4" t="inlineStr">
        <is>
          <t>Loans receivable</t>
        </is>
      </c>
      <c r="B63" s="7" t="n">
        <v>36418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ctivity Relating to Loans Receivable Portfolio (Detail) - USD ($) $ in Thousands</t>
        </is>
      </c>
      <c r="B1" s="2" t="inlineStr">
        <is>
          <t>12 Months Ended</t>
        </is>
      </c>
    </row>
    <row r="2">
      <c r="B2" s="2" t="inlineStr">
        <is>
          <t>Dec. 31, 2021</t>
        </is>
      </c>
      <c r="C2" s="2" t="inlineStr">
        <is>
          <t>Dec. 31, 2020</t>
        </is>
      </c>
      <c r="D2" s="2" t="inlineStr">
        <is>
          <t>Dec. 31, 2019</t>
        </is>
      </c>
    </row>
    <row r="3">
      <c r="A3" s="3" t="inlineStr">
        <is>
          <t>Principal Balance</t>
        </is>
      </c>
    </row>
    <row r="4">
      <c r="A4" s="4" t="inlineStr">
        <is>
          <t>Beginning balance</t>
        </is>
      </c>
      <c r="B4" s="7" t="n">
        <v>16652824</v>
      </c>
      <c r="C4" s="7" t="n">
        <v>16277343</v>
      </c>
    </row>
    <row r="5">
      <c r="A5" s="4" t="inlineStr">
        <is>
          <t>Loan fundings</t>
        </is>
      </c>
      <c r="B5" s="6" t="n">
        <v>12550463</v>
      </c>
      <c r="C5" s="6" t="n">
        <v>1896276</v>
      </c>
    </row>
    <row r="6">
      <c r="A6" s="4" t="inlineStr">
        <is>
          <t>Loan repayments and sales proceeds</t>
        </is>
      </c>
      <c r="B6" s="6" t="n">
        <v>-6733105</v>
      </c>
      <c r="C6" s="6" t="n">
        <v>-1862955</v>
      </c>
    </row>
    <row r="7">
      <c r="A7" s="4" t="inlineStr">
        <is>
          <t>Charge-offs of CECL reserve</t>
        </is>
      </c>
      <c r="B7" s="6" t="n">
        <v>-14427</v>
      </c>
    </row>
    <row r="8">
      <c r="A8" s="4" t="inlineStr">
        <is>
          <t>Unrealized gain (loss) on foreign currency translation</t>
        </is>
      </c>
      <c r="B8" s="6" t="n">
        <v>-299318</v>
      </c>
      <c r="C8" s="6" t="n">
        <v>342160</v>
      </c>
    </row>
    <row r="9">
      <c r="A9" s="4" t="inlineStr">
        <is>
          <t>Ending balance</t>
        </is>
      </c>
      <c r="B9" s="6" t="n">
        <v>22156437</v>
      </c>
      <c r="C9" s="6" t="n">
        <v>16652824</v>
      </c>
      <c r="D9" s="7" t="n">
        <v>16277343</v>
      </c>
    </row>
    <row r="10">
      <c r="A10" s="3" t="inlineStr">
        <is>
          <t>Deferred Fees/Other Items</t>
        </is>
      </c>
    </row>
    <row r="11">
      <c r="A11" s="4" t="inlineStr">
        <is>
          <t>Beginning balance</t>
        </is>
      </c>
      <c r="B11" s="6" t="n">
        <v>-80109</v>
      </c>
      <c r="C11" s="6" t="n">
        <v>-112542</v>
      </c>
    </row>
    <row r="12">
      <c r="A12" s="4" t="inlineStr">
        <is>
          <t>Unrealized gain (loss) on foreign currency translation</t>
        </is>
      </c>
      <c r="B12" s="6" t="n">
        <v>1424</v>
      </c>
      <c r="C12" s="6" t="n">
        <v>-1900</v>
      </c>
    </row>
    <row r="13">
      <c r="A13" s="4" t="inlineStr">
        <is>
          <t>Deferred fees and other items</t>
        </is>
      </c>
      <c r="B13" s="6" t="n">
        <v>-143002</v>
      </c>
      <c r="C13" s="6" t="n">
        <v>-21946</v>
      </c>
    </row>
    <row r="14">
      <c r="A14" s="4" t="inlineStr">
        <is>
          <t>Amortization of fees and other items</t>
        </is>
      </c>
      <c r="B14" s="6" t="n">
        <v>68267</v>
      </c>
      <c r="C14" s="6" t="n">
        <v>56279</v>
      </c>
    </row>
    <row r="15">
      <c r="A15" s="4" t="inlineStr">
        <is>
          <t>Ending balance</t>
        </is>
      </c>
      <c r="B15" s="6" t="n">
        <v>-153420</v>
      </c>
      <c r="C15" s="6" t="n">
        <v>-80109</v>
      </c>
      <c r="D15" s="6" t="n">
        <v>-112542</v>
      </c>
    </row>
    <row r="16">
      <c r="A16" s="3" t="inlineStr">
        <is>
          <t>Net Book Value</t>
        </is>
      </c>
    </row>
    <row r="17">
      <c r="A17" s="4" t="inlineStr">
        <is>
          <t>Beginning balance</t>
        </is>
      </c>
      <c r="B17" s="6" t="n">
        <v>16572715</v>
      </c>
      <c r="C17" s="6" t="n">
        <v>16164801</v>
      </c>
    </row>
    <row r="18">
      <c r="A18" s="4" t="inlineStr">
        <is>
          <t>Loan fundings</t>
        </is>
      </c>
      <c r="B18" s="6" t="n">
        <v>12550463</v>
      </c>
      <c r="C18" s="6" t="n">
        <v>1896276</v>
      </c>
    </row>
    <row r="19">
      <c r="A19" s="4" t="inlineStr">
        <is>
          <t>Loan repayments and sales proceeds</t>
        </is>
      </c>
      <c r="B19" s="6" t="n">
        <v>-6733105</v>
      </c>
      <c r="C19" s="6" t="n">
        <v>-1862955</v>
      </c>
    </row>
    <row r="20">
      <c r="A20" s="4" t="inlineStr">
        <is>
          <t>Principal charge-offs</t>
        </is>
      </c>
      <c r="B20" s="6" t="n">
        <v>-14427</v>
      </c>
      <c r="C20" s="6" t="n">
        <v>0</v>
      </c>
      <c r="D20" s="6" t="n">
        <v>0</v>
      </c>
    </row>
    <row r="21">
      <c r="A21" s="4" t="inlineStr">
        <is>
          <t>Unrealized gain (loss) on foreign currency translation</t>
        </is>
      </c>
      <c r="B21" s="6" t="n">
        <v>-297894</v>
      </c>
      <c r="C21" s="6" t="n">
        <v>340260</v>
      </c>
    </row>
    <row r="22">
      <c r="A22" s="4" t="inlineStr">
        <is>
          <t>Deferred fees and other items</t>
        </is>
      </c>
      <c r="B22" s="6" t="n">
        <v>-143002</v>
      </c>
      <c r="C22" s="6" t="n">
        <v>-21946</v>
      </c>
    </row>
    <row r="23">
      <c r="A23" s="4" t="inlineStr">
        <is>
          <t>Amortization of fees and other items</t>
        </is>
      </c>
      <c r="B23" s="6" t="n">
        <v>68267</v>
      </c>
      <c r="C23" s="6" t="n">
        <v>56279</v>
      </c>
    </row>
    <row r="24">
      <c r="A24" s="4" t="inlineStr">
        <is>
          <t>Ending balance</t>
        </is>
      </c>
      <c r="B24" s="6" t="n">
        <v>22003017</v>
      </c>
      <c r="C24" s="6" t="n">
        <v>16572715</v>
      </c>
      <c r="D24" s="6" t="n">
        <v>16164801</v>
      </c>
    </row>
    <row r="25">
      <c r="A25" s="4" t="inlineStr">
        <is>
          <t>CECL reserve</t>
        </is>
      </c>
      <c r="B25" s="6" t="n">
        <v>-124679</v>
      </c>
      <c r="C25" s="6" t="n">
        <v>-173549</v>
      </c>
      <c r="D25" s="7" t="n">
        <v>0</v>
      </c>
    </row>
    <row r="26">
      <c r="A26" s="4" t="inlineStr">
        <is>
          <t>Loans receivable, net</t>
        </is>
      </c>
      <c r="B26" s="6" t="n">
        <v>21878338</v>
      </c>
      <c r="C26" s="6" t="n">
        <v>16399166</v>
      </c>
    </row>
    <row r="27">
      <c r="A27" s="4" t="inlineStr">
        <is>
          <t>Impaired loans</t>
        </is>
      </c>
    </row>
    <row r="28">
      <c r="A28" s="3" t="inlineStr">
        <is>
          <t>Principal Balance</t>
        </is>
      </c>
    </row>
    <row r="29">
      <c r="A29" s="4" t="inlineStr">
        <is>
          <t>Charge-offs of CECL reserve</t>
        </is>
      </c>
      <c r="B29" s="6" t="n">
        <v>-14427</v>
      </c>
    </row>
    <row r="30">
      <c r="A30" s="3" t="inlineStr">
        <is>
          <t>Net Book Value</t>
        </is>
      </c>
    </row>
    <row r="31">
      <c r="A31" s="4" t="inlineStr">
        <is>
          <t>Beginning balance</t>
        </is>
      </c>
      <c r="B31" s="6" t="n">
        <v>337197</v>
      </c>
    </row>
    <row r="32">
      <c r="A32" s="4" t="inlineStr">
        <is>
          <t>Ending balance</t>
        </is>
      </c>
      <c r="B32" s="7" t="n">
        <v>284809</v>
      </c>
      <c r="C32" s="7" t="n">
        <v>3371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Loans Receivable, Net - Property Type and Geographic Distribution of Properties Securing Loans in Portfolio (Detail) $ in Thousands</t>
        </is>
      </c>
      <c r="B1" s="2" t="inlineStr">
        <is>
          <t>Dec. 31, 2021USD ($)SecurityLoan</t>
        </is>
      </c>
      <c r="C1" s="2" t="inlineStr">
        <is>
          <t>Dec. 31, 2020USD ($)SecurityLoan</t>
        </is>
      </c>
      <c r="D1" s="2" t="inlineStr">
        <is>
          <t>Dec. 31, 2019USD ($)</t>
        </is>
      </c>
    </row>
    <row r="2">
      <c r="A2" s="3" t="inlineStr">
        <is>
          <t>Accounts, Notes, Loans and Financing Receivable [Line Items]</t>
        </is>
      </c>
    </row>
    <row r="3">
      <c r="A3" s="4" t="inlineStr">
        <is>
          <t>Number of loans | SecurityLoan</t>
        </is>
      </c>
      <c r="B3" s="6" t="n">
        <v>188</v>
      </c>
      <c r="C3" s="6" t="n">
        <v>120</v>
      </c>
    </row>
    <row r="4">
      <c r="A4" s="4" t="inlineStr">
        <is>
          <t>Principal balance</t>
        </is>
      </c>
      <c r="B4" s="7" t="n">
        <v>22003017</v>
      </c>
      <c r="C4" s="7" t="n">
        <v>16572715</v>
      </c>
      <c r="D4" s="7" t="n">
        <v>16164801</v>
      </c>
    </row>
    <row r="5">
      <c r="A5" s="4" t="inlineStr">
        <is>
          <t>Financing Receivable, Allowance for Credit Loss, Excluding Accrued Interest</t>
        </is>
      </c>
      <c r="B5" s="6" t="n">
        <v>-124679</v>
      </c>
      <c r="C5" s="6" t="n">
        <v>-173549</v>
      </c>
      <c r="D5" s="7" t="n">
        <v>0</v>
      </c>
    </row>
    <row r="6">
      <c r="A6" s="4" t="inlineStr">
        <is>
          <t>Loans receivable, net</t>
        </is>
      </c>
      <c r="B6" s="6" t="n">
        <v>21878338</v>
      </c>
      <c r="C6" s="6" t="n">
        <v>16399166</v>
      </c>
    </row>
    <row r="7">
      <c r="A7" s="4" t="inlineStr">
        <is>
          <t>Total Loan Exposure</t>
        </is>
      </c>
      <c r="B7" s="7" t="n">
        <v>23669111</v>
      </c>
      <c r="C7" s="7" t="n">
        <v>17454621</v>
      </c>
    </row>
    <row r="8">
      <c r="A8" s="4" t="inlineStr">
        <is>
          <t>Percentage of portfolio</t>
        </is>
      </c>
      <c r="B8" s="4" t="inlineStr">
        <is>
          <t>100.00%</t>
        </is>
      </c>
      <c r="C8" s="4" t="inlineStr">
        <is>
          <t>100.00%</t>
        </is>
      </c>
    </row>
    <row r="9">
      <c r="A9" s="4" t="inlineStr">
        <is>
          <t>Office</t>
        </is>
      </c>
    </row>
    <row r="10">
      <c r="A10" s="3" t="inlineStr">
        <is>
          <t>Accounts, Notes, Loans and Financing Receivable [Line Items]</t>
        </is>
      </c>
    </row>
    <row r="11">
      <c r="A11" s="4" t="inlineStr">
        <is>
          <t>Number of loans | SecurityLoan</t>
        </is>
      </c>
      <c r="B11" s="6" t="n">
        <v>65</v>
      </c>
      <c r="C11" s="6" t="n">
        <v>59</v>
      </c>
    </row>
    <row r="12">
      <c r="A12" s="4" t="inlineStr">
        <is>
          <t>Principal balance</t>
        </is>
      </c>
      <c r="B12" s="7" t="n">
        <v>9473039</v>
      </c>
      <c r="C12" s="7" t="n">
        <v>9980799</v>
      </c>
    </row>
    <row r="13">
      <c r="A13" s="4" t="inlineStr">
        <is>
          <t>Total Loan Exposure</t>
        </is>
      </c>
      <c r="B13" s="7" t="n">
        <v>10425026</v>
      </c>
      <c r="C13" s="7" t="n">
        <v>10451658</v>
      </c>
    </row>
    <row r="14">
      <c r="A14" s="4" t="inlineStr">
        <is>
          <t>Percentage of portfolio</t>
        </is>
      </c>
      <c r="B14" s="4" t="inlineStr">
        <is>
          <t>44.00%</t>
        </is>
      </c>
      <c r="C14" s="4" t="inlineStr">
        <is>
          <t>59.00%</t>
        </is>
      </c>
    </row>
    <row r="15">
      <c r="A15" s="4" t="inlineStr">
        <is>
          <t>Multifamily</t>
        </is>
      </c>
    </row>
    <row r="16">
      <c r="A16" s="3" t="inlineStr">
        <is>
          <t>Accounts, Notes, Loans and Financing Receivable [Line Items]</t>
        </is>
      </c>
    </row>
    <row r="17">
      <c r="A17" s="4" t="inlineStr">
        <is>
          <t>Number of loans | SecurityLoan</t>
        </is>
      </c>
      <c r="B17" s="6" t="n">
        <v>75</v>
      </c>
      <c r="C17" s="6" t="n">
        <v>31</v>
      </c>
    </row>
    <row r="18">
      <c r="A18" s="4" t="inlineStr">
        <is>
          <t>Principal balance</t>
        </is>
      </c>
      <c r="B18" s="7" t="n">
        <v>5721260</v>
      </c>
      <c r="C18" s="7" t="n">
        <v>1788149</v>
      </c>
    </row>
    <row r="19">
      <c r="A19" s="4" t="inlineStr">
        <is>
          <t>Total Loan Exposure</t>
        </is>
      </c>
      <c r="B19" s="7" t="n">
        <v>5771517</v>
      </c>
      <c r="C19" s="7" t="n">
        <v>1862667</v>
      </c>
    </row>
    <row r="20">
      <c r="A20" s="4" t="inlineStr">
        <is>
          <t>Percentage of portfolio</t>
        </is>
      </c>
      <c r="B20" s="4" t="inlineStr">
        <is>
          <t>24.00%</t>
        </is>
      </c>
      <c r="C20" s="4" t="inlineStr">
        <is>
          <t>11.00%</t>
        </is>
      </c>
    </row>
    <row r="21">
      <c r="A21" s="4" t="inlineStr">
        <is>
          <t>Hospitality</t>
        </is>
      </c>
    </row>
    <row r="22">
      <c r="A22" s="3" t="inlineStr">
        <is>
          <t>Accounts, Notes, Loans and Financing Receivable [Line Items]</t>
        </is>
      </c>
    </row>
    <row r="23">
      <c r="A23" s="4" t="inlineStr">
        <is>
          <t>Number of loans | SecurityLoan</t>
        </is>
      </c>
      <c r="B23" s="6" t="n">
        <v>25</v>
      </c>
      <c r="C23" s="6" t="n">
        <v>14</v>
      </c>
    </row>
    <row r="24">
      <c r="A24" s="4" t="inlineStr">
        <is>
          <t>Principal balance</t>
        </is>
      </c>
      <c r="B24" s="7" t="n">
        <v>3427245</v>
      </c>
      <c r="C24" s="7" t="n">
        <v>2295255</v>
      </c>
    </row>
    <row r="25">
      <c r="A25" s="4" t="inlineStr">
        <is>
          <t>Total Loan Exposure</t>
        </is>
      </c>
      <c r="B25" s="7" t="n">
        <v>3540391</v>
      </c>
      <c r="C25" s="7" t="n">
        <v>2369454</v>
      </c>
    </row>
    <row r="26">
      <c r="A26" s="4" t="inlineStr">
        <is>
          <t>Percentage of portfolio</t>
        </is>
      </c>
      <c r="B26" s="4" t="inlineStr">
        <is>
          <t>15.00%</t>
        </is>
      </c>
      <c r="C26" s="4" t="inlineStr">
        <is>
          <t>14.00%</t>
        </is>
      </c>
    </row>
    <row r="27">
      <c r="A27" s="4" t="inlineStr">
        <is>
          <t>Industrial</t>
        </is>
      </c>
    </row>
    <row r="28">
      <c r="A28" s="3" t="inlineStr">
        <is>
          <t>Accounts, Notes, Loans and Financing Receivable [Line Items]</t>
        </is>
      </c>
    </row>
    <row r="29">
      <c r="A29" s="4" t="inlineStr">
        <is>
          <t>Number of loans | SecurityLoan</t>
        </is>
      </c>
      <c r="B29" s="6" t="n">
        <v>6</v>
      </c>
      <c r="C29" s="6" t="n">
        <v>6</v>
      </c>
    </row>
    <row r="30">
      <c r="A30" s="4" t="inlineStr">
        <is>
          <t>Principal balance</t>
        </is>
      </c>
      <c r="B30" s="7" t="n">
        <v>1102452</v>
      </c>
      <c r="C30" s="7" t="n">
        <v>673912</v>
      </c>
    </row>
    <row r="31">
      <c r="A31" s="4" t="inlineStr">
        <is>
          <t>Total Loan Exposure</t>
        </is>
      </c>
      <c r="B31" s="7" t="n">
        <v>1185606</v>
      </c>
      <c r="C31" s="7" t="n">
        <v>675344</v>
      </c>
    </row>
    <row r="32">
      <c r="A32" s="4" t="inlineStr">
        <is>
          <t>Percentage of portfolio</t>
        </is>
      </c>
      <c r="B32" s="4" t="inlineStr">
        <is>
          <t>5.00%</t>
        </is>
      </c>
      <c r="C32" s="4" t="inlineStr">
        <is>
          <t>4.00%</t>
        </is>
      </c>
    </row>
    <row r="33">
      <c r="A33" s="4" t="inlineStr">
        <is>
          <t>Retail</t>
        </is>
      </c>
    </row>
    <row r="34">
      <c r="A34" s="3" t="inlineStr">
        <is>
          <t>Accounts, Notes, Loans and Financing Receivable [Line Items]</t>
        </is>
      </c>
    </row>
    <row r="35">
      <c r="A35" s="4" t="inlineStr">
        <is>
          <t>Number of loans | SecurityLoan</t>
        </is>
      </c>
      <c r="B35" s="6" t="n">
        <v>8</v>
      </c>
      <c r="C35" s="6" t="n">
        <v>4</v>
      </c>
    </row>
    <row r="36">
      <c r="A36" s="4" t="inlineStr">
        <is>
          <t>Principal balance</t>
        </is>
      </c>
      <c r="B36" s="7" t="n">
        <v>871241</v>
      </c>
      <c r="C36" s="7" t="n">
        <v>538702</v>
      </c>
    </row>
    <row r="37">
      <c r="A37" s="4" t="inlineStr">
        <is>
          <t>Total Loan Exposure</t>
        </is>
      </c>
      <c r="B37" s="7" t="n">
        <v>909970</v>
      </c>
      <c r="C37" s="7" t="n">
        <v>551243</v>
      </c>
    </row>
    <row r="38">
      <c r="A38" s="4" t="inlineStr">
        <is>
          <t>Percentage of portfolio</t>
        </is>
      </c>
      <c r="B38" s="4" t="inlineStr">
        <is>
          <t>4.00%</t>
        </is>
      </c>
      <c r="C38" s="4" t="inlineStr">
        <is>
          <t>3.00%</t>
        </is>
      </c>
    </row>
    <row r="39">
      <c r="A39" s="4" t="inlineStr">
        <is>
          <t>Other</t>
        </is>
      </c>
    </row>
    <row r="40">
      <c r="A40" s="3" t="inlineStr">
        <is>
          <t>Accounts, Notes, Loans and Financing Receivable [Line Items]</t>
        </is>
      </c>
    </row>
    <row r="41">
      <c r="A41" s="4" t="inlineStr">
        <is>
          <t>Number of loans | SecurityLoan</t>
        </is>
      </c>
      <c r="B41" s="6" t="n">
        <v>9</v>
      </c>
      <c r="C41" s="6" t="n">
        <v>6</v>
      </c>
    </row>
    <row r="42">
      <c r="A42" s="4" t="inlineStr">
        <is>
          <t>Principal balance</t>
        </is>
      </c>
      <c r="B42" s="7" t="n">
        <v>1407780</v>
      </c>
      <c r="C42" s="7" t="n">
        <v>1295898</v>
      </c>
    </row>
    <row r="43">
      <c r="A43" s="4" t="inlineStr">
        <is>
          <t>Total Loan Exposure</t>
        </is>
      </c>
      <c r="B43" s="7" t="n">
        <v>1836601</v>
      </c>
      <c r="C43" s="7" t="n">
        <v>1544255</v>
      </c>
    </row>
    <row r="44">
      <c r="A44" s="4" t="inlineStr">
        <is>
          <t>Percentage of portfolio</t>
        </is>
      </c>
      <c r="B44" s="4" t="inlineStr">
        <is>
          <t>8.00%</t>
        </is>
      </c>
      <c r="C44" s="4" t="inlineStr">
        <is>
          <t>9.00%</t>
        </is>
      </c>
    </row>
    <row r="45">
      <c r="A45" s="4" t="inlineStr">
        <is>
          <t>Subtotal</t>
        </is>
      </c>
    </row>
    <row r="46">
      <c r="A46" s="3" t="inlineStr">
        <is>
          <t>Accounts, Notes, Loans and Financing Receivable [Line Items]</t>
        </is>
      </c>
    </row>
    <row r="47">
      <c r="A47" s="4" t="inlineStr">
        <is>
          <t>Number of loans | SecurityLoan</t>
        </is>
      </c>
      <c r="B47" s="6" t="n">
        <v>156</v>
      </c>
      <c r="C47" s="6" t="n">
        <v>94</v>
      </c>
    </row>
    <row r="48">
      <c r="A48" s="4" t="inlineStr">
        <is>
          <t>Principal balance</t>
        </is>
      </c>
      <c r="B48" s="7" t="n">
        <v>15357571</v>
      </c>
      <c r="C48" s="7" t="n">
        <v>11203765</v>
      </c>
    </row>
    <row r="49">
      <c r="A49" s="4" t="inlineStr">
        <is>
          <t>Total Loan Exposure</t>
        </is>
      </c>
      <c r="B49" s="7" t="n">
        <v>16706378</v>
      </c>
      <c r="C49" s="7" t="n">
        <v>11780800</v>
      </c>
    </row>
    <row r="50">
      <c r="A50" s="4" t="inlineStr">
        <is>
          <t>Percentage of portfolio</t>
        </is>
      </c>
      <c r="B50" s="4" t="inlineStr">
        <is>
          <t>71.00%</t>
        </is>
      </c>
      <c r="C50" s="4" t="inlineStr">
        <is>
          <t>68.00%</t>
        </is>
      </c>
    </row>
    <row r="51">
      <c r="A51" s="4" t="inlineStr">
        <is>
          <t>Sunbelt</t>
        </is>
      </c>
    </row>
    <row r="52">
      <c r="A52" s="3" t="inlineStr">
        <is>
          <t>Accounts, Notes, Loans and Financing Receivable [Line Items]</t>
        </is>
      </c>
    </row>
    <row r="53">
      <c r="A53" s="4" t="inlineStr">
        <is>
          <t>Number of loans | SecurityLoan</t>
        </is>
      </c>
      <c r="B53" s="6" t="n">
        <v>71</v>
      </c>
      <c r="C53" s="6" t="n">
        <v>33</v>
      </c>
    </row>
    <row r="54">
      <c r="A54" s="4" t="inlineStr">
        <is>
          <t>Principal balance</t>
        </is>
      </c>
      <c r="B54" s="7" t="n">
        <v>5907230</v>
      </c>
      <c r="C54" s="7" t="n">
        <v>2902996</v>
      </c>
    </row>
    <row r="55">
      <c r="A55" s="4" t="inlineStr">
        <is>
          <t>Total Loan Exposure</t>
        </is>
      </c>
      <c r="B55" s="7" t="n">
        <v>6206216</v>
      </c>
      <c r="C55" s="7" t="n">
        <v>2986221</v>
      </c>
    </row>
    <row r="56">
      <c r="A56" s="4" t="inlineStr">
        <is>
          <t>Percentage of portfolio</t>
        </is>
      </c>
      <c r="B56" s="4" t="inlineStr">
        <is>
          <t>26.00%</t>
        </is>
      </c>
      <c r="C56" s="4" t="inlineStr">
        <is>
          <t>17.00%</t>
        </is>
      </c>
    </row>
    <row r="57">
      <c r="A57" s="4" t="inlineStr">
        <is>
          <t>Northeast</t>
        </is>
      </c>
    </row>
    <row r="58">
      <c r="A58" s="3" t="inlineStr">
        <is>
          <t>Accounts, Notes, Loans and Financing Receivable [Line Items]</t>
        </is>
      </c>
    </row>
    <row r="59">
      <c r="A59" s="4" t="inlineStr">
        <is>
          <t>Number of loans | SecurityLoan</t>
        </is>
      </c>
      <c r="B59" s="6" t="n">
        <v>37</v>
      </c>
      <c r="C59" s="6" t="n">
        <v>25</v>
      </c>
    </row>
    <row r="60">
      <c r="A60" s="4" t="inlineStr">
        <is>
          <t>Principal balance</t>
        </is>
      </c>
      <c r="B60" s="7" t="n">
        <v>4615076</v>
      </c>
      <c r="C60" s="7" t="n">
        <v>4369537</v>
      </c>
    </row>
    <row r="61">
      <c r="A61" s="4" t="inlineStr">
        <is>
          <t>Total Loan Exposure</t>
        </is>
      </c>
      <c r="B61" s="7" t="n">
        <v>4934295</v>
      </c>
      <c r="C61" s="7" t="n">
        <v>4389384</v>
      </c>
    </row>
    <row r="62">
      <c r="A62" s="4" t="inlineStr">
        <is>
          <t>Percentage of portfolio</t>
        </is>
      </c>
      <c r="B62" s="4" t="inlineStr">
        <is>
          <t>21.00%</t>
        </is>
      </c>
      <c r="C62" s="4" t="inlineStr">
        <is>
          <t>25.00%</t>
        </is>
      </c>
    </row>
    <row r="63">
      <c r="A63" s="4" t="inlineStr">
        <is>
          <t>West</t>
        </is>
      </c>
    </row>
    <row r="64">
      <c r="A64" s="3" t="inlineStr">
        <is>
          <t>Accounts, Notes, Loans and Financing Receivable [Line Items]</t>
        </is>
      </c>
    </row>
    <row r="65">
      <c r="A65" s="4" t="inlineStr">
        <is>
          <t>Number of loans | SecurityLoan</t>
        </is>
      </c>
      <c r="B65" s="6" t="n">
        <v>33</v>
      </c>
      <c r="C65" s="6" t="n">
        <v>27</v>
      </c>
    </row>
    <row r="66">
      <c r="A66" s="4" t="inlineStr">
        <is>
          <t>Principal balance</t>
        </is>
      </c>
      <c r="B66" s="7" t="n">
        <v>3520942</v>
      </c>
      <c r="C66" s="7" t="n">
        <v>2942126</v>
      </c>
    </row>
    <row r="67">
      <c r="A67" s="4" t="inlineStr">
        <is>
          <t>Total Loan Exposure</t>
        </is>
      </c>
      <c r="B67" s="7" t="n">
        <v>4199208</v>
      </c>
      <c r="C67" s="7" t="n">
        <v>3413089</v>
      </c>
    </row>
    <row r="68">
      <c r="A68" s="4" t="inlineStr">
        <is>
          <t>Percentage of portfolio</t>
        </is>
      </c>
      <c r="B68" s="4" t="inlineStr">
        <is>
          <t>18.00%</t>
        </is>
      </c>
      <c r="C68" s="4" t="inlineStr">
        <is>
          <t>20.00%</t>
        </is>
      </c>
    </row>
    <row r="69">
      <c r="A69" s="4" t="inlineStr">
        <is>
          <t>Midwest</t>
        </is>
      </c>
    </row>
    <row r="70">
      <c r="A70" s="3" t="inlineStr">
        <is>
          <t>Accounts, Notes, Loans and Financing Receivable [Line Items]</t>
        </is>
      </c>
    </row>
    <row r="71">
      <c r="A71" s="4" t="inlineStr">
        <is>
          <t>Number of loans | SecurityLoan</t>
        </is>
      </c>
      <c r="B71" s="6" t="n">
        <v>10</v>
      </c>
      <c r="C71" s="6" t="n">
        <v>8</v>
      </c>
    </row>
    <row r="72">
      <c r="A72" s="4" t="inlineStr">
        <is>
          <t>Principal balance</t>
        </is>
      </c>
      <c r="B72" s="7" t="n">
        <v>1063202</v>
      </c>
      <c r="C72" s="7" t="n">
        <v>973702</v>
      </c>
    </row>
    <row r="73">
      <c r="A73" s="4" t="inlineStr">
        <is>
          <t>Total Loan Exposure</t>
        </is>
      </c>
      <c r="B73" s="7" t="n">
        <v>1113959</v>
      </c>
      <c r="C73" s="7" t="n">
        <v>976693</v>
      </c>
    </row>
    <row r="74">
      <c r="A74" s="4" t="inlineStr">
        <is>
          <t>Percentage of portfolio</t>
        </is>
      </c>
      <c r="B74" s="4" t="inlineStr">
        <is>
          <t>5.00%</t>
        </is>
      </c>
      <c r="C74" s="4" t="inlineStr">
        <is>
          <t>6.00%</t>
        </is>
      </c>
    </row>
    <row r="75">
      <c r="A75" s="4" t="inlineStr">
        <is>
          <t>Northwest</t>
        </is>
      </c>
    </row>
    <row r="76">
      <c r="A76" s="3" t="inlineStr">
        <is>
          <t>Accounts, Notes, Loans and Financing Receivable [Line Items]</t>
        </is>
      </c>
    </row>
    <row r="77">
      <c r="A77" s="4" t="inlineStr">
        <is>
          <t>Number of loans | SecurityLoan</t>
        </is>
      </c>
      <c r="B77" s="6" t="n">
        <v>5</v>
      </c>
      <c r="C77" s="6" t="n">
        <v>1</v>
      </c>
    </row>
    <row r="78">
      <c r="A78" s="4" t="inlineStr">
        <is>
          <t>Principal balance</t>
        </is>
      </c>
      <c r="B78" s="7" t="n">
        <v>251121</v>
      </c>
      <c r="C78" s="7" t="n">
        <v>15404</v>
      </c>
    </row>
    <row r="79">
      <c r="A79" s="4" t="inlineStr">
        <is>
          <t>Total Loan Exposure</t>
        </is>
      </c>
      <c r="B79" s="7" t="n">
        <v>252700</v>
      </c>
      <c r="C79" s="7" t="n">
        <v>15413</v>
      </c>
    </row>
    <row r="80">
      <c r="A80" s="4" t="inlineStr">
        <is>
          <t>Percentage of portfolio</t>
        </is>
      </c>
      <c r="B80" s="4" t="inlineStr">
        <is>
          <t>1.00%</t>
        </is>
      </c>
      <c r="C80" s="4" t="inlineStr">
        <is>
          <t>0.00%</t>
        </is>
      </c>
    </row>
    <row r="81">
      <c r="A81" s="4" t="inlineStr">
        <is>
          <t>Subtotal</t>
        </is>
      </c>
    </row>
    <row r="82">
      <c r="A82" s="3" t="inlineStr">
        <is>
          <t>Accounts, Notes, Loans and Financing Receivable [Line Items]</t>
        </is>
      </c>
    </row>
    <row r="83">
      <c r="A83" s="4" t="inlineStr">
        <is>
          <t>Number of loans | SecurityLoan</t>
        </is>
      </c>
      <c r="B83" s="6" t="n">
        <v>32</v>
      </c>
      <c r="C83" s="6" t="n">
        <v>26</v>
      </c>
    </row>
    <row r="84">
      <c r="A84" s="4" t="inlineStr">
        <is>
          <t>Principal balance</t>
        </is>
      </c>
      <c r="B84" s="7" t="n">
        <v>6645446</v>
      </c>
      <c r="C84" s="7" t="n">
        <v>5368950</v>
      </c>
    </row>
    <row r="85">
      <c r="A85" s="4" t="inlineStr">
        <is>
          <t>Total Loan Exposure</t>
        </is>
      </c>
      <c r="B85" s="7" t="n">
        <v>6962733</v>
      </c>
      <c r="C85" s="7" t="n">
        <v>5673821</v>
      </c>
    </row>
    <row r="86">
      <c r="A86" s="4" t="inlineStr">
        <is>
          <t>Percentage of portfolio</t>
        </is>
      </c>
      <c r="B86" s="4" t="inlineStr">
        <is>
          <t>29.00%</t>
        </is>
      </c>
      <c r="C86" s="4" t="inlineStr">
        <is>
          <t>32.00%</t>
        </is>
      </c>
    </row>
    <row r="87">
      <c r="A87" s="4" t="inlineStr">
        <is>
          <t>United Kingdom</t>
        </is>
      </c>
    </row>
    <row r="88">
      <c r="A88" s="3" t="inlineStr">
        <is>
          <t>Accounts, Notes, Loans and Financing Receivable [Line Items]</t>
        </is>
      </c>
    </row>
    <row r="89">
      <c r="A89" s="4" t="inlineStr">
        <is>
          <t>Number of loans | SecurityLoan</t>
        </is>
      </c>
      <c r="B89" s="6" t="n">
        <v>17</v>
      </c>
      <c r="C89" s="6" t="n">
        <v>13</v>
      </c>
    </row>
    <row r="90">
      <c r="A90" s="4" t="inlineStr">
        <is>
          <t>Principal balance</t>
        </is>
      </c>
      <c r="B90" s="7" t="n">
        <v>2342146</v>
      </c>
      <c r="C90" s="7" t="n">
        <v>1816901</v>
      </c>
    </row>
    <row r="91">
      <c r="A91" s="4" t="inlineStr">
        <is>
          <t>Total Loan Exposure</t>
        </is>
      </c>
      <c r="B91" s="7" t="n">
        <v>2598033</v>
      </c>
      <c r="C91" s="7" t="n">
        <v>2066390</v>
      </c>
    </row>
    <row r="92">
      <c r="A92" s="4" t="inlineStr">
        <is>
          <t>Percentage of portfolio</t>
        </is>
      </c>
      <c r="B92" s="4" t="inlineStr">
        <is>
          <t>11.00%</t>
        </is>
      </c>
      <c r="C92" s="4" t="inlineStr">
        <is>
          <t>12.00%</t>
        </is>
      </c>
    </row>
    <row r="93">
      <c r="A93" s="4" t="inlineStr">
        <is>
          <t>Spain</t>
        </is>
      </c>
    </row>
    <row r="94">
      <c r="A94" s="3" t="inlineStr">
        <is>
          <t>Accounts, Notes, Loans and Financing Receivable [Line Items]</t>
        </is>
      </c>
    </row>
    <row r="95">
      <c r="A95" s="4" t="inlineStr">
        <is>
          <t>Number of loans | SecurityLoan</t>
        </is>
      </c>
      <c r="B95" s="6" t="n">
        <v>4</v>
      </c>
      <c r="C95" s="6" t="n">
        <v>2</v>
      </c>
    </row>
    <row r="96">
      <c r="A96" s="4" t="inlineStr">
        <is>
          <t>Principal balance</t>
        </is>
      </c>
      <c r="B96" s="7" t="n">
        <v>1374364</v>
      </c>
      <c r="C96" s="7" t="n">
        <v>1247162</v>
      </c>
    </row>
    <row r="97">
      <c r="A97" s="4" t="inlineStr">
        <is>
          <t>Total Loan Exposure</t>
        </is>
      </c>
      <c r="B97" s="7" t="n">
        <v>1380763</v>
      </c>
      <c r="C97" s="7" t="n">
        <v>1252080</v>
      </c>
    </row>
    <row r="98">
      <c r="A98" s="4" t="inlineStr">
        <is>
          <t>Percentage of portfolio</t>
        </is>
      </c>
      <c r="B98" s="4" t="inlineStr">
        <is>
          <t>6.00%</t>
        </is>
      </c>
      <c r="C98" s="4" t="inlineStr">
        <is>
          <t>7.00%</t>
        </is>
      </c>
    </row>
    <row r="99">
      <c r="A99" s="4" t="inlineStr">
        <is>
          <t>Ireland</t>
        </is>
      </c>
    </row>
    <row r="100">
      <c r="A100" s="3" t="inlineStr">
        <is>
          <t>Accounts, Notes, Loans and Financing Receivable [Line Items]</t>
        </is>
      </c>
    </row>
    <row r="101">
      <c r="A101" s="4" t="inlineStr">
        <is>
          <t>Number of loans | SecurityLoan</t>
        </is>
      </c>
      <c r="B101" s="6" t="n">
        <v>1</v>
      </c>
      <c r="C101" s="6" t="n">
        <v>1</v>
      </c>
    </row>
    <row r="102">
      <c r="A102" s="4" t="inlineStr">
        <is>
          <t>Principal balance</t>
        </is>
      </c>
      <c r="B102" s="7" t="n">
        <v>1210375</v>
      </c>
      <c r="C102" s="7" t="n">
        <v>1309443</v>
      </c>
    </row>
    <row r="103">
      <c r="A103" s="4" t="inlineStr">
        <is>
          <t>Total Loan Exposure</t>
        </is>
      </c>
      <c r="B103" s="7" t="n">
        <v>1216864</v>
      </c>
      <c r="C103" s="7" t="n">
        <v>1317846</v>
      </c>
    </row>
    <row r="104">
      <c r="A104" s="4" t="inlineStr">
        <is>
          <t>Percentage of portfolio</t>
        </is>
      </c>
      <c r="B104" s="4" t="inlineStr">
        <is>
          <t>5.00%</t>
        </is>
      </c>
      <c r="C104" s="4" t="inlineStr">
        <is>
          <t>8.00%</t>
        </is>
      </c>
    </row>
    <row r="105">
      <c r="A105" s="4" t="inlineStr">
        <is>
          <t>Sweden</t>
        </is>
      </c>
    </row>
    <row r="106">
      <c r="A106" s="3" t="inlineStr">
        <is>
          <t>Accounts, Notes, Loans and Financing Receivable [Line Items]</t>
        </is>
      </c>
    </row>
    <row r="107">
      <c r="A107" s="4" t="inlineStr">
        <is>
          <t>Number of loans | SecurityLoan</t>
        </is>
      </c>
      <c r="B107" s="6" t="n">
        <v>1</v>
      </c>
    </row>
    <row r="108">
      <c r="A108" s="4" t="inlineStr">
        <is>
          <t>Principal balance</t>
        </is>
      </c>
      <c r="B108" s="7" t="n">
        <v>546319</v>
      </c>
    </row>
    <row r="109">
      <c r="A109" s="4" t="inlineStr">
        <is>
          <t>Total Loan Exposure</t>
        </is>
      </c>
      <c r="B109" s="7" t="n">
        <v>551149</v>
      </c>
    </row>
    <row r="110">
      <c r="A110" s="4" t="inlineStr">
        <is>
          <t>Percentage of portfolio</t>
        </is>
      </c>
      <c r="B110" s="4" t="inlineStr">
        <is>
          <t>2.00%</t>
        </is>
      </c>
    </row>
    <row r="111">
      <c r="A111" s="4" t="inlineStr">
        <is>
          <t>Australia</t>
        </is>
      </c>
    </row>
    <row r="112">
      <c r="A112" s="3" t="inlineStr">
        <is>
          <t>Accounts, Notes, Loans and Financing Receivable [Line Items]</t>
        </is>
      </c>
    </row>
    <row r="113">
      <c r="A113" s="4" t="inlineStr">
        <is>
          <t>Number of loans | SecurityLoan</t>
        </is>
      </c>
      <c r="B113" s="6" t="n">
        <v>4</v>
      </c>
      <c r="C113" s="6" t="n">
        <v>2</v>
      </c>
    </row>
    <row r="114">
      <c r="A114" s="4" t="inlineStr">
        <is>
          <t>Principal balance</t>
        </is>
      </c>
      <c r="B114" s="7" t="n">
        <v>504668</v>
      </c>
      <c r="C114" s="7" t="n">
        <v>259126</v>
      </c>
    </row>
    <row r="115">
      <c r="A115" s="4" t="inlineStr">
        <is>
          <t>Total Loan Exposure</t>
        </is>
      </c>
      <c r="B115" s="7" t="n">
        <v>509885</v>
      </c>
      <c r="C115" s="7" t="n">
        <v>259788</v>
      </c>
    </row>
    <row r="116">
      <c r="A116" s="4" t="inlineStr">
        <is>
          <t>Percentage of portfolio</t>
        </is>
      </c>
      <c r="B116" s="4" t="inlineStr">
        <is>
          <t>2.00%</t>
        </is>
      </c>
      <c r="C116" s="4" t="inlineStr">
        <is>
          <t>1.00%</t>
        </is>
      </c>
    </row>
    <row r="117">
      <c r="A117" s="4" t="inlineStr">
        <is>
          <t>Canada</t>
        </is>
      </c>
    </row>
    <row r="118">
      <c r="A118" s="3" t="inlineStr">
        <is>
          <t>Accounts, Notes, Loans and Financing Receivable [Line Items]</t>
        </is>
      </c>
    </row>
    <row r="119">
      <c r="A119" s="4" t="inlineStr">
        <is>
          <t>Number of loans | SecurityLoan</t>
        </is>
      </c>
      <c r="B119" s="6" t="n">
        <v>2</v>
      </c>
      <c r="C119" s="6" t="n">
        <v>3</v>
      </c>
    </row>
    <row r="120">
      <c r="A120" s="4" t="inlineStr">
        <is>
          <t>Principal balance</t>
        </is>
      </c>
      <c r="B120" s="7" t="n">
        <v>68558</v>
      </c>
      <c r="C120" s="7" t="n">
        <v>82185</v>
      </c>
    </row>
    <row r="121">
      <c r="A121" s="4" t="inlineStr">
        <is>
          <t>Total Loan Exposure</t>
        </is>
      </c>
      <c r="B121" s="7" t="n">
        <v>68478</v>
      </c>
      <c r="C121" s="7" t="n">
        <v>82262</v>
      </c>
    </row>
    <row r="122">
      <c r="A122" s="4" t="inlineStr">
        <is>
          <t>Percentage of portfolio</t>
        </is>
      </c>
      <c r="B122" s="4" t="inlineStr">
        <is>
          <t>0.00%</t>
        </is>
      </c>
      <c r="C122" s="4" t="inlineStr">
        <is>
          <t>0.00%</t>
        </is>
      </c>
    </row>
    <row r="123">
      <c r="A123" s="4" t="inlineStr">
        <is>
          <t>Other Europe</t>
        </is>
      </c>
    </row>
    <row r="124">
      <c r="A124" s="3" t="inlineStr">
        <is>
          <t>Accounts, Notes, Loans and Financing Receivable [Line Items]</t>
        </is>
      </c>
    </row>
    <row r="125">
      <c r="A125" s="4" t="inlineStr">
        <is>
          <t>Number of loans | SecurityLoan</t>
        </is>
      </c>
      <c r="B125" s="6" t="n">
        <v>3</v>
      </c>
      <c r="C125" s="6" t="n">
        <v>5</v>
      </c>
    </row>
    <row r="126">
      <c r="A126" s="4" t="inlineStr">
        <is>
          <t>Principal balance</t>
        </is>
      </c>
      <c r="B126" s="7" t="n">
        <v>599016</v>
      </c>
      <c r="C126" s="7" t="n">
        <v>654133</v>
      </c>
    </row>
    <row r="127">
      <c r="A127" s="4" t="inlineStr">
        <is>
          <t>Total Loan Exposure</t>
        </is>
      </c>
      <c r="B127" s="7" t="n">
        <v>637561</v>
      </c>
      <c r="C127" s="7" t="n">
        <v>695455</v>
      </c>
    </row>
    <row r="128">
      <c r="A128" s="4" t="inlineStr">
        <is>
          <t>Percentage of portfolio</t>
        </is>
      </c>
      <c r="B128" s="4" t="inlineStr">
        <is>
          <t>3.00%</t>
        </is>
      </c>
      <c r="C128"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Loans Receivable, Net - Principal Balance and Net Book Value of Loans Receivable Based on Internal Risk Ratings (Detail) $ in Thousands</t>
        </is>
      </c>
      <c r="B1" s="2" t="inlineStr">
        <is>
          <t>Dec. 31, 2021USD ($)SecurityLoan</t>
        </is>
      </c>
      <c r="C1" s="2" t="inlineStr">
        <is>
          <t>Dec. 31, 2020USD ($)SecurityLoan</t>
        </is>
      </c>
      <c r="D1" s="2" t="inlineStr">
        <is>
          <t>Dec. 31, 2019USD ($)</t>
        </is>
      </c>
    </row>
    <row r="2">
      <c r="A2" s="3" t="inlineStr">
        <is>
          <t>Accounts, Notes, Loans and Financing Receivable [Line Items]</t>
        </is>
      </c>
    </row>
    <row r="3">
      <c r="A3" s="4" t="inlineStr">
        <is>
          <t>Number of loans | SecurityLoan</t>
        </is>
      </c>
      <c r="B3" s="6" t="n">
        <v>188</v>
      </c>
      <c r="C3" s="6" t="n">
        <v>120</v>
      </c>
    </row>
    <row r="4">
      <c r="A4" s="4" t="inlineStr">
        <is>
          <t>Principal balance</t>
        </is>
      </c>
      <c r="B4" s="7" t="n">
        <v>22003017</v>
      </c>
      <c r="C4" s="7" t="n">
        <v>16572715</v>
      </c>
      <c r="D4" s="7" t="n">
        <v>16164801</v>
      </c>
    </row>
    <row r="5">
      <c r="A5" s="4" t="inlineStr">
        <is>
          <t>Financing Receivable, Allowance for Credit Loss, Excluding Accrued Interest</t>
        </is>
      </c>
      <c r="B5" s="6" t="n">
        <v>-124679</v>
      </c>
      <c r="C5" s="6" t="n">
        <v>-173549</v>
      </c>
      <c r="D5" s="7" t="n">
        <v>0</v>
      </c>
    </row>
    <row r="6">
      <c r="A6" s="4" t="inlineStr">
        <is>
          <t>Loans receivable, net</t>
        </is>
      </c>
      <c r="B6" s="6" t="n">
        <v>21878338</v>
      </c>
      <c r="C6" s="6" t="n">
        <v>16399166</v>
      </c>
    </row>
    <row r="7">
      <c r="A7" s="4" t="inlineStr">
        <is>
          <t>Total Loan Exposure</t>
        </is>
      </c>
      <c r="B7" s="7" t="n">
        <v>23669111</v>
      </c>
      <c r="C7" s="7" t="n">
        <v>17454621</v>
      </c>
    </row>
    <row r="8">
      <c r="A8" s="4" t="inlineStr">
        <is>
          <t>1</t>
        </is>
      </c>
    </row>
    <row r="9">
      <c r="A9" s="3" t="inlineStr">
        <is>
          <t>Accounts, Notes, Loans and Financing Receivable [Line Items]</t>
        </is>
      </c>
    </row>
    <row r="10">
      <c r="A10" s="4" t="inlineStr">
        <is>
          <t>Number of loans | SecurityLoan</t>
        </is>
      </c>
      <c r="B10" s="6" t="n">
        <v>8</v>
      </c>
      <c r="C10" s="6" t="n">
        <v>8</v>
      </c>
    </row>
    <row r="11">
      <c r="A11" s="4" t="inlineStr">
        <is>
          <t>Principal balance</t>
        </is>
      </c>
      <c r="B11" s="7" t="n">
        <v>642776</v>
      </c>
      <c r="C11" s="7" t="n">
        <v>777163</v>
      </c>
    </row>
    <row r="12">
      <c r="A12" s="4" t="inlineStr">
        <is>
          <t>Total Loan Exposure</t>
        </is>
      </c>
      <c r="B12" s="7" t="n">
        <v>645854</v>
      </c>
      <c r="C12" s="7" t="n">
        <v>778283</v>
      </c>
    </row>
    <row r="13">
      <c r="A13" s="4" t="inlineStr">
        <is>
          <t>2</t>
        </is>
      </c>
    </row>
    <row r="14">
      <c r="A14" s="3" t="inlineStr">
        <is>
          <t>Accounts, Notes, Loans and Financing Receivable [Line Items]</t>
        </is>
      </c>
    </row>
    <row r="15">
      <c r="A15" s="4" t="inlineStr">
        <is>
          <t>Number of loans | SecurityLoan</t>
        </is>
      </c>
      <c r="B15" s="6" t="n">
        <v>28</v>
      </c>
      <c r="C15" s="6" t="n">
        <v>17</v>
      </c>
    </row>
    <row r="16">
      <c r="A16" s="4" t="inlineStr">
        <is>
          <t>Principal balance</t>
        </is>
      </c>
      <c r="B16" s="7" t="n">
        <v>5200533</v>
      </c>
      <c r="C16" s="7" t="n">
        <v>2513848</v>
      </c>
    </row>
    <row r="17">
      <c r="A17" s="4" t="inlineStr">
        <is>
          <t>Total Loan Exposure</t>
        </is>
      </c>
      <c r="B17" s="7" t="n">
        <v>5515250</v>
      </c>
      <c r="C17" s="7" t="n">
        <v>2528835</v>
      </c>
    </row>
    <row r="18">
      <c r="A18" s="4" t="inlineStr">
        <is>
          <t>3</t>
        </is>
      </c>
    </row>
    <row r="19">
      <c r="A19" s="3" t="inlineStr">
        <is>
          <t>Accounts, Notes, Loans and Financing Receivable [Line Items]</t>
        </is>
      </c>
    </row>
    <row r="20">
      <c r="A20" s="4" t="inlineStr">
        <is>
          <t>Number of loans | SecurityLoan</t>
        </is>
      </c>
      <c r="B20" s="6" t="n">
        <v>141</v>
      </c>
      <c r="C20" s="6" t="n">
        <v>79</v>
      </c>
    </row>
    <row r="21">
      <c r="A21" s="4" t="inlineStr">
        <is>
          <t>Principal balance</t>
        </is>
      </c>
      <c r="B21" s="7" t="n">
        <v>13604027</v>
      </c>
      <c r="C21" s="7" t="n">
        <v>9911914</v>
      </c>
    </row>
    <row r="22">
      <c r="A22" s="4" t="inlineStr">
        <is>
          <t>Total Loan Exposure</t>
        </is>
      </c>
      <c r="B22" s="7" t="n">
        <v>14944045</v>
      </c>
      <c r="C22" s="7" t="n">
        <v>10763496</v>
      </c>
    </row>
    <row r="23">
      <c r="A23" s="4" t="inlineStr">
        <is>
          <t>4</t>
        </is>
      </c>
    </row>
    <row r="24">
      <c r="A24" s="3" t="inlineStr">
        <is>
          <t>Accounts, Notes, Loans and Financing Receivable [Line Items]</t>
        </is>
      </c>
    </row>
    <row r="25">
      <c r="A25" s="4" t="inlineStr">
        <is>
          <t>Number of loans | SecurityLoan</t>
        </is>
      </c>
      <c r="B25" s="6" t="n">
        <v>10</v>
      </c>
      <c r="C25" s="6" t="n">
        <v>14</v>
      </c>
    </row>
    <row r="26">
      <c r="A26" s="4" t="inlineStr">
        <is>
          <t>Principal balance</t>
        </is>
      </c>
      <c r="B26" s="7" t="n">
        <v>2270872</v>
      </c>
      <c r="C26" s="7" t="n">
        <v>3032593</v>
      </c>
    </row>
    <row r="27">
      <c r="A27" s="4" t="inlineStr">
        <is>
          <t>Total Loan Exposure</t>
        </is>
      </c>
      <c r="B27" s="7" t="n">
        <v>2277653</v>
      </c>
      <c r="C27" s="7" t="n">
        <v>3045309</v>
      </c>
    </row>
    <row r="28">
      <c r="A28" s="4" t="inlineStr">
        <is>
          <t>Risk Rating 5</t>
        </is>
      </c>
    </row>
    <row r="29">
      <c r="A29" s="3" t="inlineStr">
        <is>
          <t>Accounts, Notes, Loans and Financing Receivable [Line Items]</t>
        </is>
      </c>
    </row>
    <row r="30">
      <c r="A30" s="4" t="inlineStr">
        <is>
          <t>Number of loans | SecurityLoan</t>
        </is>
      </c>
      <c r="B30" s="6" t="n">
        <v>1</v>
      </c>
      <c r="C30" s="6" t="n">
        <v>2</v>
      </c>
    </row>
    <row r="31">
      <c r="A31" s="4" t="inlineStr">
        <is>
          <t>Principal balance</t>
        </is>
      </c>
      <c r="B31" s="7" t="n">
        <v>284809</v>
      </c>
      <c r="C31" s="7" t="n">
        <v>337197</v>
      </c>
    </row>
    <row r="32">
      <c r="A32" s="4" t="inlineStr">
        <is>
          <t>Total Loan Exposure</t>
        </is>
      </c>
      <c r="B32" s="7" t="n">
        <v>286309</v>
      </c>
      <c r="C32" s="7" t="n">
        <v>3386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rincipal Balance and Net Book Value of Loans Receivable Based on Internal Risk Ratings Footnotes (Detail) - USD ($) $ in Millions</t>
        </is>
      </c>
      <c r="B1" s="2" t="inlineStr">
        <is>
          <t>Dec. 31, 2021</t>
        </is>
      </c>
      <c r="C1" s="2" t="inlineStr">
        <is>
          <t>Dec. 31, 2020</t>
        </is>
      </c>
    </row>
    <row r="2">
      <c r="A2" s="3" t="inlineStr">
        <is>
          <t>Accounts, Notes, Loans and Financing Receivable [Line Items]</t>
        </is>
      </c>
    </row>
    <row r="3">
      <c r="A3" s="4" t="inlineStr">
        <is>
          <t>Total loan exposure including senior interests</t>
        </is>
      </c>
      <c r="B3" s="7" t="n">
        <v>1500</v>
      </c>
      <c r="C3" s="5" t="n">
        <v>801.8</v>
      </c>
    </row>
    <row r="4">
      <c r="A4" s="4" t="inlineStr">
        <is>
          <t>2018 Single Asset Securitization</t>
        </is>
      </c>
    </row>
    <row r="5">
      <c r="A5" s="3" t="inlineStr">
        <is>
          <t>Accounts, Notes, Loans and Financing Receivable [Line Items]</t>
        </is>
      </c>
    </row>
    <row r="6">
      <c r="A6" s="4" t="inlineStr">
        <is>
          <t>Total loan amount, securitized</t>
        </is>
      </c>
      <c r="B6" s="5" t="n">
        <v>379.3</v>
      </c>
      <c r="C6" s="5" t="n">
        <v>7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Receivable, Net - Additional Information (Detail)</t>
        </is>
      </c>
      <c r="B1" s="2" t="inlineStr">
        <is>
          <t>Jul. 01, 2020USD ($)</t>
        </is>
      </c>
      <c r="C1" s="2" t="inlineStr">
        <is>
          <t>Jun. 30, 2020USD ($)</t>
        </is>
      </c>
      <c r="D1" s="2" t="inlineStr">
        <is>
          <t>Dec. 31, 2021USD ($)</t>
        </is>
      </c>
      <c r="E1" s="2" t="inlineStr">
        <is>
          <t>Dec. 31, 2020USD ($)</t>
        </is>
      </c>
      <c r="F1" s="2" t="inlineStr">
        <is>
          <t>Dec. 31, 2019USD ($)</t>
        </is>
      </c>
      <c r="G1" s="2" t="inlineStr">
        <is>
          <t>Jan. 01, 2020USD ($)</t>
        </is>
      </c>
      <c r="H1" s="2" t="inlineStr">
        <is>
          <t>Dec. 31, 2018USD ($)</t>
        </is>
      </c>
    </row>
    <row r="2">
      <c r="A2" s="3" t="inlineStr">
        <is>
          <t>Accounts, Notes, Loans and Financing Receivable [Line Items]</t>
        </is>
      </c>
    </row>
    <row r="3">
      <c r="A3" s="4" t="inlineStr">
        <is>
          <t>Weighted-average risk rating on loan exposure</t>
        </is>
      </c>
      <c r="D3" s="10" t="n">
        <v>2.8</v>
      </c>
      <c r="E3" s="6" t="n">
        <v>3</v>
      </c>
    </row>
    <row r="4">
      <c r="A4" s="4" t="inlineStr">
        <is>
          <t>CECL reserve</t>
        </is>
      </c>
      <c r="D4" s="7" t="n">
        <v>124679000</v>
      </c>
      <c r="E4" s="7" t="n">
        <v>173549000</v>
      </c>
      <c r="F4" s="7" t="n">
        <v>0</v>
      </c>
    </row>
    <row r="5">
      <c r="A5" s="4" t="inlineStr">
        <is>
          <t>Increase (decrease) in CECL reserve</t>
        </is>
      </c>
      <c r="D5" s="6" t="n">
        <v>-48900000</v>
      </c>
    </row>
    <row r="6">
      <c r="A6" s="4" t="inlineStr">
        <is>
          <t>Carrying Amount of Loans</t>
        </is>
      </c>
      <c r="D6" s="6" t="n">
        <v>22003017000</v>
      </c>
      <c r="E6" s="6" t="n">
        <v>16572715000</v>
      </c>
      <c r="F6" s="6" t="n">
        <v>16164801000</v>
      </c>
      <c r="H6" s="7" t="n">
        <v>14191200000</v>
      </c>
    </row>
    <row r="7">
      <c r="A7" s="4" t="inlineStr">
        <is>
          <t>Principal charge-offs</t>
        </is>
      </c>
      <c r="D7" s="6" t="n">
        <v>14427000</v>
      </c>
      <c r="E7" s="6" t="n">
        <v>0</v>
      </c>
      <c r="F7" s="6" t="n">
        <v>0</v>
      </c>
    </row>
    <row r="8">
      <c r="A8" s="4" t="inlineStr">
        <is>
          <t>CECL reserve</t>
        </is>
      </c>
      <c r="D8" s="6" t="n">
        <v>124679000</v>
      </c>
      <c r="E8" s="6" t="n">
        <v>173549000</v>
      </c>
      <c r="F8" s="7" t="n">
        <v>0</v>
      </c>
    </row>
    <row r="9">
      <c r="A9" s="4" t="inlineStr">
        <is>
          <t>Loans held</t>
        </is>
      </c>
      <c r="D9" s="6" t="n">
        <v>23669111000</v>
      </c>
      <c r="E9" s="6" t="n">
        <v>17454621000</v>
      </c>
    </row>
    <row r="10">
      <c r="A10" s="4" t="inlineStr">
        <is>
          <t>Reduction In Loan Spread And Extension In Maturity Date</t>
        </is>
      </c>
    </row>
    <row r="11">
      <c r="A11" s="3" t="inlineStr">
        <is>
          <t>Accounts, Notes, Loans and Financing Receivable [Line Items]</t>
        </is>
      </c>
    </row>
    <row r="12">
      <c r="A12" s="4" t="inlineStr">
        <is>
          <t>Financing receivable troubled debt restructuring premodification recorded investment income</t>
        </is>
      </c>
      <c r="B12" s="7" t="n">
        <v>0</v>
      </c>
    </row>
    <row r="13">
      <c r="A13" s="4" t="inlineStr">
        <is>
          <t>COVID-19 pandemic</t>
        </is>
      </c>
    </row>
    <row r="14">
      <c r="A14" s="3" t="inlineStr">
        <is>
          <t>Accounts, Notes, Loans and Financing Receivable [Line Items]</t>
        </is>
      </c>
    </row>
    <row r="15">
      <c r="A15" s="4" t="inlineStr">
        <is>
          <t>CECL reserve</t>
        </is>
      </c>
      <c r="G15" s="7" t="n">
        <v>13900000</v>
      </c>
    </row>
    <row r="16">
      <c r="A16" s="4" t="inlineStr">
        <is>
          <t>Multifamily</t>
        </is>
      </c>
    </row>
    <row r="17">
      <c r="A17" s="3" t="inlineStr">
        <is>
          <t>Accounts, Notes, Loans and Financing Receivable [Line Items]</t>
        </is>
      </c>
    </row>
    <row r="18">
      <c r="A18" s="4" t="inlineStr">
        <is>
          <t>Loans held</t>
        </is>
      </c>
      <c r="D18" s="6" t="n">
        <v>5771517000</v>
      </c>
      <c r="E18" s="6" t="n">
        <v>1862667000</v>
      </c>
    </row>
    <row r="19">
      <c r="A19" s="4" t="inlineStr">
        <is>
          <t>Multifamily | Joint Venture</t>
        </is>
      </c>
    </row>
    <row r="20">
      <c r="A20" s="3" t="inlineStr">
        <is>
          <t>Accounts, Notes, Loans and Financing Receivable [Line Items]</t>
        </is>
      </c>
    </row>
    <row r="21">
      <c r="A21" s="4" t="inlineStr">
        <is>
          <t>Loans held</t>
        </is>
      </c>
      <c r="D21" s="6" t="n">
        <v>746900000</v>
      </c>
      <c r="E21" s="7" t="n">
        <v>484800000</v>
      </c>
    </row>
    <row r="22">
      <c r="A22" s="4" t="inlineStr">
        <is>
          <t>Multifamily Asset in New York City</t>
        </is>
      </c>
    </row>
    <row r="23">
      <c r="A23" s="3" t="inlineStr">
        <is>
          <t>Accounts, Notes, Loans and Financing Receivable [Line Items]</t>
        </is>
      </c>
    </row>
    <row r="24">
      <c r="A24" s="4" t="inlineStr">
        <is>
          <t>CECL reserve</t>
        </is>
      </c>
      <c r="D24" s="6" t="n">
        <v>0</v>
      </c>
    </row>
    <row r="25">
      <c r="A25" s="4" t="inlineStr">
        <is>
          <t>Increase (decrease) in CECL reserve</t>
        </is>
      </c>
      <c r="C25" s="7" t="n">
        <v>14800000</v>
      </c>
      <c r="D25" s="6" t="n">
        <v>-360000</v>
      </c>
    </row>
    <row r="26">
      <c r="A26" s="4" t="inlineStr">
        <is>
          <t>Hospitality Asset in New York City</t>
        </is>
      </c>
    </row>
    <row r="27">
      <c r="A27" s="3" t="inlineStr">
        <is>
          <t>Accounts, Notes, Loans and Financing Receivable [Line Items]</t>
        </is>
      </c>
    </row>
    <row r="28">
      <c r="A28" s="4" t="inlineStr">
        <is>
          <t>Carrying Amount of Loans</t>
        </is>
      </c>
      <c r="D28" s="6" t="n">
        <v>286300000</v>
      </c>
    </row>
    <row r="29">
      <c r="A29" s="4" t="inlineStr">
        <is>
          <t>CECL reserve</t>
        </is>
      </c>
      <c r="D29" s="6" t="n">
        <v>54900000</v>
      </c>
    </row>
    <row r="30">
      <c r="A30" s="4" t="inlineStr">
        <is>
          <t>Multifamily Properties</t>
        </is>
      </c>
    </row>
    <row r="31">
      <c r="A31" s="3" t="inlineStr">
        <is>
          <t>Accounts, Notes, Loans and Financing Receivable [Line Items]</t>
        </is>
      </c>
    </row>
    <row r="32">
      <c r="A32" s="4" t="inlineStr">
        <is>
          <t>Carrying Amount of Loans</t>
        </is>
      </c>
      <c r="D32" s="6" t="n">
        <v>37500000</v>
      </c>
    </row>
    <row r="33">
      <c r="A33" s="4" t="inlineStr">
        <is>
          <t>Principal charge-offs</t>
        </is>
      </c>
      <c r="D33" s="7" t="n">
        <v>14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Current Expected Credit Loss Reserve By Pool (Detail) - USD ($) $ in Thousands</t>
        </is>
      </c>
      <c r="B1" s="2" t="inlineStr">
        <is>
          <t>12 Months Ended</t>
        </is>
      </c>
    </row>
    <row r="2">
      <c r="B2" s="2" t="inlineStr">
        <is>
          <t>Dec. 31, 2021</t>
        </is>
      </c>
      <c r="C2" s="2" t="inlineStr">
        <is>
          <t>Dec. 31, 2020</t>
        </is>
      </c>
    </row>
    <row r="3">
      <c r="A3" s="3" t="inlineStr">
        <is>
          <t>Loans Receivable, Net</t>
        </is>
      </c>
    </row>
    <row r="4">
      <c r="A4" s="4" t="inlineStr">
        <is>
          <t>Beginning balance</t>
        </is>
      </c>
      <c r="B4" s="7" t="n">
        <v>173549</v>
      </c>
      <c r="C4" s="7" t="n">
        <v>0</v>
      </c>
    </row>
    <row r="5">
      <c r="A5" s="4" t="inlineStr">
        <is>
          <t>Increase (decrease) in CECL reserve</t>
        </is>
      </c>
      <c r="B5" s="6" t="n">
        <v>-34443</v>
      </c>
      <c r="C5" s="6" t="n">
        <v>159607</v>
      </c>
    </row>
    <row r="6">
      <c r="A6" s="4" t="inlineStr">
        <is>
          <t>Charge-offs of CECL reserve</t>
        </is>
      </c>
      <c r="B6" s="6" t="n">
        <v>-14427</v>
      </c>
    </row>
    <row r="7">
      <c r="A7" s="4" t="inlineStr">
        <is>
          <t>Ending balance</t>
        </is>
      </c>
      <c r="B7" s="6" t="n">
        <v>124679</v>
      </c>
      <c r="C7" s="6" t="n">
        <v>173549</v>
      </c>
    </row>
    <row r="8">
      <c r="A8" s="4" t="inlineStr">
        <is>
          <t>Cumulative Effect, Period of Adoption, Adjusted Balance</t>
        </is>
      </c>
    </row>
    <row r="9">
      <c r="A9" s="3" t="inlineStr">
        <is>
          <t>Loans Receivable, Net</t>
        </is>
      </c>
    </row>
    <row r="10">
      <c r="A10" s="4" t="inlineStr">
        <is>
          <t>Beginning balance</t>
        </is>
      </c>
      <c r="C10" s="6" t="n">
        <v>13942</v>
      </c>
    </row>
    <row r="11">
      <c r="A11" s="4" t="inlineStr">
        <is>
          <t>U.S. Loans</t>
        </is>
      </c>
    </row>
    <row r="12">
      <c r="A12" s="3" t="inlineStr">
        <is>
          <t>Loans Receivable, Net</t>
        </is>
      </c>
    </row>
    <row r="13">
      <c r="A13" s="4" t="inlineStr">
        <is>
          <t>Beginning balance</t>
        </is>
      </c>
      <c r="B13" s="6" t="n">
        <v>42995</v>
      </c>
    </row>
    <row r="14">
      <c r="A14" s="4" t="inlineStr">
        <is>
          <t>Increase (decrease) in CECL reserve</t>
        </is>
      </c>
      <c r="B14" s="6" t="n">
        <v>-16110</v>
      </c>
      <c r="C14" s="6" t="n">
        <v>34040</v>
      </c>
    </row>
    <row r="15">
      <c r="A15" s="4" t="inlineStr">
        <is>
          <t>Charge-offs of CECL reserve</t>
        </is>
      </c>
      <c r="B15" s="6" t="n">
        <v>0</v>
      </c>
    </row>
    <row r="16">
      <c r="A16" s="4" t="inlineStr">
        <is>
          <t>Ending balance</t>
        </is>
      </c>
      <c r="B16" s="6" t="n">
        <v>26885</v>
      </c>
      <c r="C16" s="6" t="n">
        <v>42995</v>
      </c>
    </row>
    <row r="17">
      <c r="A17" s="4" t="inlineStr">
        <is>
          <t>U.S. Loans | Cumulative Effect, Period of Adoption, Adjusted Balance</t>
        </is>
      </c>
    </row>
    <row r="18">
      <c r="A18" s="3" t="inlineStr">
        <is>
          <t>Loans Receivable, Net</t>
        </is>
      </c>
    </row>
    <row r="19">
      <c r="A19" s="4" t="inlineStr">
        <is>
          <t>Beginning balance</t>
        </is>
      </c>
      <c r="C19" s="6" t="n">
        <v>8955</v>
      </c>
    </row>
    <row r="20">
      <c r="A20" s="4" t="inlineStr">
        <is>
          <t>Non-U.S. Loans</t>
        </is>
      </c>
    </row>
    <row r="21">
      <c r="A21" s="3" t="inlineStr">
        <is>
          <t>Loans Receivable, Net</t>
        </is>
      </c>
    </row>
    <row r="22">
      <c r="A22" s="4" t="inlineStr">
        <is>
          <t>Beginning balance</t>
        </is>
      </c>
      <c r="B22" s="6" t="n">
        <v>27734</v>
      </c>
    </row>
    <row r="23">
      <c r="A23" s="4" t="inlineStr">
        <is>
          <t>Increase (decrease) in CECL reserve</t>
        </is>
      </c>
      <c r="B23" s="6" t="n">
        <v>-17471</v>
      </c>
      <c r="C23" s="6" t="n">
        <v>24103</v>
      </c>
    </row>
    <row r="24">
      <c r="A24" s="4" t="inlineStr">
        <is>
          <t>Charge-offs of CECL reserve</t>
        </is>
      </c>
      <c r="B24" s="6" t="n">
        <v>0</v>
      </c>
    </row>
    <row r="25">
      <c r="A25" s="4" t="inlineStr">
        <is>
          <t>Ending balance</t>
        </is>
      </c>
      <c r="B25" s="6" t="n">
        <v>10263</v>
      </c>
      <c r="C25" s="6" t="n">
        <v>27734</v>
      </c>
    </row>
    <row r="26">
      <c r="A26" s="4" t="inlineStr">
        <is>
          <t>Non-U.S. Loans | Cumulative Effect, Period of Adoption, Adjusted Balance</t>
        </is>
      </c>
    </row>
    <row r="27">
      <c r="A27" s="3" t="inlineStr">
        <is>
          <t>Loans Receivable, Net</t>
        </is>
      </c>
    </row>
    <row r="28">
      <c r="A28" s="4" t="inlineStr">
        <is>
          <t>Beginning balance</t>
        </is>
      </c>
      <c r="C28" s="6" t="n">
        <v>3631</v>
      </c>
    </row>
    <row r="29">
      <c r="A29" s="4" t="inlineStr">
        <is>
          <t>Unique Loans</t>
        </is>
      </c>
    </row>
    <row r="30">
      <c r="A30" s="3" t="inlineStr">
        <is>
          <t>Loans Receivable, Net</t>
        </is>
      </c>
    </row>
    <row r="31">
      <c r="A31" s="4" t="inlineStr">
        <is>
          <t>Beginning balance</t>
        </is>
      </c>
      <c r="B31" s="6" t="n">
        <v>33159</v>
      </c>
      <c r="C31" s="6" t="n">
        <v>0</v>
      </c>
    </row>
    <row r="32">
      <c r="A32" s="4" t="inlineStr">
        <is>
          <t>Increase (decrease) in CECL reserve</t>
        </is>
      </c>
      <c r="B32" s="6" t="n">
        <v>-502</v>
      </c>
      <c r="C32" s="6" t="n">
        <v>31803</v>
      </c>
    </row>
    <row r="33">
      <c r="A33" s="4" t="inlineStr">
        <is>
          <t>Charge-offs of CECL reserve</t>
        </is>
      </c>
      <c r="B33" s="6" t="n">
        <v>0</v>
      </c>
    </row>
    <row r="34">
      <c r="A34" s="4" t="inlineStr">
        <is>
          <t>Ending balance</t>
        </is>
      </c>
      <c r="B34" s="6" t="n">
        <v>32657</v>
      </c>
      <c r="C34" s="6" t="n">
        <v>33159</v>
      </c>
    </row>
    <row r="35">
      <c r="A35" s="4" t="inlineStr">
        <is>
          <t>Unique Loans | Cumulative Effect, Period of Adoption, Adjusted Balance</t>
        </is>
      </c>
    </row>
    <row r="36">
      <c r="A36" s="3" t="inlineStr">
        <is>
          <t>Loans Receivable, Net</t>
        </is>
      </c>
    </row>
    <row r="37">
      <c r="A37" s="4" t="inlineStr">
        <is>
          <t>Beginning balance</t>
        </is>
      </c>
      <c r="C37" s="6" t="n">
        <v>1356</v>
      </c>
    </row>
    <row r="38">
      <c r="A38" s="4" t="inlineStr">
        <is>
          <t>Impaired loans</t>
        </is>
      </c>
    </row>
    <row r="39">
      <c r="A39" s="3" t="inlineStr">
        <is>
          <t>Loans Receivable, Net</t>
        </is>
      </c>
    </row>
    <row r="40">
      <c r="A40" s="4" t="inlineStr">
        <is>
          <t>Beginning balance</t>
        </is>
      </c>
      <c r="B40" s="6" t="n">
        <v>69661</v>
      </c>
      <c r="C40" s="6" t="n">
        <v>0</v>
      </c>
    </row>
    <row r="41">
      <c r="A41" s="4" t="inlineStr">
        <is>
          <t>Increase (decrease) in CECL reserve</t>
        </is>
      </c>
      <c r="B41" s="6" t="n">
        <v>-360</v>
      </c>
      <c r="C41" s="6" t="n">
        <v>69661</v>
      </c>
    </row>
    <row r="42">
      <c r="A42" s="4" t="inlineStr">
        <is>
          <t>Charge-offs of CECL reserve</t>
        </is>
      </c>
      <c r="B42" s="6" t="n">
        <v>-14427</v>
      </c>
    </row>
    <row r="43">
      <c r="A43" s="4" t="inlineStr">
        <is>
          <t>Ending balance</t>
        </is>
      </c>
      <c r="B43" s="7" t="n">
        <v>54874</v>
      </c>
      <c r="C43" s="6" t="n">
        <v>69661</v>
      </c>
    </row>
    <row r="44">
      <c r="A44" s="4" t="inlineStr">
        <is>
          <t>Impaired loans | Cumulative Effect, Period of Adoption, Adjusted Balance</t>
        </is>
      </c>
    </row>
    <row r="45">
      <c r="A45" s="3" t="inlineStr">
        <is>
          <t>Loans Receivable, Net</t>
        </is>
      </c>
    </row>
    <row r="46">
      <c r="A46" s="4" t="inlineStr">
        <is>
          <t>Beginning balance</t>
        </is>
      </c>
      <c r="C46"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Loans Receivable Based On Our Internal Risk Ratings, Separated By Year Of Origination (Detail)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Loans receivable</t>
        </is>
      </c>
      <c r="B3" s="7" t="n">
        <v>22003017</v>
      </c>
      <c r="C3" s="7" t="n">
        <v>16572715</v>
      </c>
      <c r="D3" s="7" t="n">
        <v>16164801</v>
      </c>
    </row>
    <row r="4">
      <c r="A4" s="4" t="inlineStr">
        <is>
          <t>Financing Receivable, Allowance for Credit Loss, Excluding Accrued Interest</t>
        </is>
      </c>
      <c r="B4" s="6" t="n">
        <v>-124679</v>
      </c>
      <c r="C4" s="6" t="n">
        <v>-173549</v>
      </c>
      <c r="D4" s="6" t="n">
        <v>0</v>
      </c>
    </row>
    <row r="5">
      <c r="A5" s="4" t="inlineStr">
        <is>
          <t>Loans receivable, net</t>
        </is>
      </c>
      <c r="B5" s="6" t="n">
        <v>21878338</v>
      </c>
      <c r="C5" s="6" t="n">
        <v>16399166</v>
      </c>
    </row>
    <row r="6">
      <c r="A6" s="4" t="inlineStr">
        <is>
          <t>U.S. Loans</t>
        </is>
      </c>
    </row>
    <row r="7">
      <c r="A7" s="3" t="inlineStr">
        <is>
          <t>Accounts, Notes, Loans and Financing Receivable [Line Items]</t>
        </is>
      </c>
    </row>
    <row r="8">
      <c r="A8" s="4" t="inlineStr">
        <is>
          <t>Year One</t>
        </is>
      </c>
      <c r="B8" s="6" t="n">
        <v>8514292</v>
      </c>
      <c r="C8" s="6" t="n">
        <v>847573</v>
      </c>
    </row>
    <row r="9">
      <c r="A9" s="4" t="inlineStr">
        <is>
          <t>Year Two</t>
        </is>
      </c>
      <c r="B9" s="6" t="n">
        <v>786287</v>
      </c>
      <c r="C9" s="6" t="n">
        <v>3075651</v>
      </c>
    </row>
    <row r="10">
      <c r="A10" s="4" t="inlineStr">
        <is>
          <t>Year Three</t>
        </is>
      </c>
      <c r="B10" s="6" t="n">
        <v>1623239</v>
      </c>
      <c r="C10" s="6" t="n">
        <v>4153881</v>
      </c>
    </row>
    <row r="11">
      <c r="A11" s="4" t="inlineStr">
        <is>
          <t>Year Four</t>
        </is>
      </c>
      <c r="B11" s="6" t="n">
        <v>2858738</v>
      </c>
      <c r="C11" s="6" t="n">
        <v>1998625</v>
      </c>
    </row>
    <row r="12">
      <c r="A12" s="4" t="inlineStr">
        <is>
          <t>Year Five</t>
        </is>
      </c>
      <c r="B12" s="6" t="n">
        <v>958787</v>
      </c>
      <c r="C12" s="6" t="n">
        <v>429703</v>
      </c>
    </row>
    <row r="13">
      <c r="A13" s="4" t="inlineStr">
        <is>
          <t>Prior</t>
        </is>
      </c>
      <c r="B13" s="6" t="n">
        <v>399977</v>
      </c>
      <c r="C13" s="6" t="n">
        <v>443321</v>
      </c>
    </row>
    <row r="14">
      <c r="A14" s="4" t="inlineStr">
        <is>
          <t>Loans receivable</t>
        </is>
      </c>
      <c r="B14" s="6" t="n">
        <v>15141320</v>
      </c>
      <c r="C14" s="6" t="n">
        <v>10948754</v>
      </c>
    </row>
    <row r="15">
      <c r="A15" s="4" t="inlineStr">
        <is>
          <t>Financing Receivable, Allowance for Credit Loss, Excluding Accrued Interest</t>
        </is>
      </c>
      <c r="D15" s="6" t="n">
        <v>0</v>
      </c>
    </row>
    <row r="16">
      <c r="A16" s="4" t="inlineStr">
        <is>
          <t>Non-U.S. Loans</t>
        </is>
      </c>
    </row>
    <row r="17">
      <c r="A17" s="3" t="inlineStr">
        <is>
          <t>Accounts, Notes, Loans and Financing Receivable [Line Items]</t>
        </is>
      </c>
    </row>
    <row r="18">
      <c r="A18" s="4" t="inlineStr">
        <is>
          <t>Year One</t>
        </is>
      </c>
      <c r="B18" s="6" t="n">
        <v>2101240</v>
      </c>
      <c r="C18" s="6" t="n">
        <v>105300</v>
      </c>
    </row>
    <row r="19">
      <c r="A19" s="4" t="inlineStr">
        <is>
          <t>Year Two</t>
        </is>
      </c>
      <c r="B19" s="6" t="n">
        <v>98412</v>
      </c>
      <c r="C19" s="6" t="n">
        <v>2782719</v>
      </c>
    </row>
    <row r="20">
      <c r="A20" s="4" t="inlineStr">
        <is>
          <t>Year Three</t>
        </is>
      </c>
      <c r="B20" s="6" t="n">
        <v>2582847</v>
      </c>
      <c r="C20" s="6" t="n">
        <v>615533</v>
      </c>
    </row>
    <row r="21">
      <c r="A21" s="4" t="inlineStr">
        <is>
          <t>Year Four</t>
        </is>
      </c>
      <c r="B21" s="6" t="n">
        <v>394949</v>
      </c>
      <c r="C21" s="6" t="n">
        <v>94757</v>
      </c>
    </row>
    <row r="22">
      <c r="A22" s="4" t="inlineStr">
        <is>
          <t>Year Five</t>
        </is>
      </c>
      <c r="B22" s="6" t="n">
        <v>0</v>
      </c>
      <c r="C22" s="6" t="n">
        <v>113653</v>
      </c>
    </row>
    <row r="23">
      <c r="A23" s="4" t="inlineStr">
        <is>
          <t>Prior</t>
        </is>
      </c>
      <c r="B23" s="6" t="n">
        <v>0</v>
      </c>
      <c r="C23" s="6" t="n">
        <v>0</v>
      </c>
    </row>
    <row r="24">
      <c r="A24" s="4" t="inlineStr">
        <is>
          <t>Loans receivable</t>
        </is>
      </c>
      <c r="B24" s="6" t="n">
        <v>5177448</v>
      </c>
      <c r="C24" s="6" t="n">
        <v>3711962</v>
      </c>
    </row>
    <row r="25">
      <c r="A25" s="4" t="inlineStr">
        <is>
          <t>Financing Receivable, Allowance for Credit Loss, Excluding Accrued Interest</t>
        </is>
      </c>
      <c r="D25" s="6" t="n">
        <v>0</v>
      </c>
    </row>
    <row r="26">
      <c r="A26" s="4" t="inlineStr">
        <is>
          <t>Unique Loans</t>
        </is>
      </c>
    </row>
    <row r="27">
      <c r="A27" s="3" t="inlineStr">
        <is>
          <t>Accounts, Notes, Loans and Financing Receivable [Line Items]</t>
        </is>
      </c>
    </row>
    <row r="28">
      <c r="A28" s="4" t="inlineStr">
        <is>
          <t>Year One</t>
        </is>
      </c>
      <c r="B28" s="6" t="n">
        <v>0</v>
      </c>
      <c r="C28" s="6" t="n">
        <v>0</v>
      </c>
    </row>
    <row r="29">
      <c r="A29" s="4" t="inlineStr">
        <is>
          <t>Year Two</t>
        </is>
      </c>
      <c r="B29" s="6" t="n">
        <v>0</v>
      </c>
      <c r="C29" s="6" t="n">
        <v>325097</v>
      </c>
    </row>
    <row r="30">
      <c r="A30" s="4" t="inlineStr">
        <is>
          <t>Year Three</t>
        </is>
      </c>
      <c r="B30" s="6" t="n">
        <v>322787</v>
      </c>
      <c r="C30" s="6" t="n">
        <v>1189101</v>
      </c>
    </row>
    <row r="31">
      <c r="A31" s="4" t="inlineStr">
        <is>
          <t>Year Four</t>
        </is>
      </c>
      <c r="B31" s="6" t="n">
        <v>1017799</v>
      </c>
      <c r="C31" s="6" t="n">
        <v>0</v>
      </c>
    </row>
    <row r="32">
      <c r="A32" s="4" t="inlineStr">
        <is>
          <t>Year Five</t>
        </is>
      </c>
      <c r="B32" s="6" t="n">
        <v>0</v>
      </c>
      <c r="C32" s="6" t="n">
        <v>0</v>
      </c>
    </row>
    <row r="33">
      <c r="A33" s="4" t="inlineStr">
        <is>
          <t>Prior</t>
        </is>
      </c>
      <c r="B33" s="6" t="n">
        <v>58854</v>
      </c>
      <c r="C33" s="6" t="n">
        <v>60604</v>
      </c>
    </row>
    <row r="34">
      <c r="A34" s="4" t="inlineStr">
        <is>
          <t>Loans receivable</t>
        </is>
      </c>
      <c r="B34" s="6" t="n">
        <v>1399440</v>
      </c>
      <c r="C34" s="6" t="n">
        <v>1574802</v>
      </c>
    </row>
    <row r="35">
      <c r="A35" s="4" t="inlineStr">
        <is>
          <t>Financing Receivable, Allowance for Credit Loss, Excluding Accrued Interest</t>
        </is>
      </c>
      <c r="B35" s="6" t="n">
        <v>-32657</v>
      </c>
      <c r="C35" s="6" t="n">
        <v>-33159</v>
      </c>
      <c r="D35" s="6" t="n">
        <v>0</v>
      </c>
    </row>
    <row r="36">
      <c r="A36" s="4" t="inlineStr">
        <is>
          <t>Impaired loans</t>
        </is>
      </c>
    </row>
    <row r="37">
      <c r="A37" s="3" t="inlineStr">
        <is>
          <t>Accounts, Notes, Loans and Financing Receivable [Line Items]</t>
        </is>
      </c>
    </row>
    <row r="38">
      <c r="A38" s="4" t="inlineStr">
        <is>
          <t>Year One</t>
        </is>
      </c>
      <c r="B38" s="6" t="n">
        <v>0</v>
      </c>
      <c r="C38" s="6" t="n">
        <v>0</v>
      </c>
    </row>
    <row r="39">
      <c r="A39" s="4" t="inlineStr">
        <is>
          <t>Year Two</t>
        </is>
      </c>
      <c r="B39" s="6" t="n">
        <v>0</v>
      </c>
      <c r="C39" s="6" t="n">
        <v>0</v>
      </c>
    </row>
    <row r="40">
      <c r="A40" s="4" t="inlineStr">
        <is>
          <t>Year Three</t>
        </is>
      </c>
      <c r="B40" s="6" t="n">
        <v>0</v>
      </c>
      <c r="C40" s="6" t="n">
        <v>284809</v>
      </c>
    </row>
    <row r="41">
      <c r="A41" s="4" t="inlineStr">
        <is>
          <t>Year Four</t>
        </is>
      </c>
      <c r="B41" s="6" t="n">
        <v>284809</v>
      </c>
      <c r="C41" s="6" t="n">
        <v>0</v>
      </c>
    </row>
    <row r="42">
      <c r="A42" s="4" t="inlineStr">
        <is>
          <t>Year Five</t>
        </is>
      </c>
      <c r="B42" s="6" t="n">
        <v>0</v>
      </c>
      <c r="C42" s="6" t="n">
        <v>0</v>
      </c>
    </row>
    <row r="43">
      <c r="A43" s="4" t="inlineStr">
        <is>
          <t>Prior</t>
        </is>
      </c>
      <c r="B43" s="6" t="n">
        <v>0</v>
      </c>
      <c r="C43" s="6" t="n">
        <v>52388</v>
      </c>
    </row>
    <row r="44">
      <c r="A44" s="4" t="inlineStr">
        <is>
          <t>Loans receivable</t>
        </is>
      </c>
      <c r="B44" s="6" t="n">
        <v>284809</v>
      </c>
      <c r="C44" s="6" t="n">
        <v>337197</v>
      </c>
    </row>
    <row r="45">
      <c r="A45" s="4" t="inlineStr">
        <is>
          <t>Financing Receivable, Allowance for Credit Loss, Excluding Accrued Interest</t>
        </is>
      </c>
      <c r="B45" s="6" t="n">
        <v>-54874</v>
      </c>
      <c r="C45" s="6" t="n">
        <v>-69661</v>
      </c>
      <c r="D45" s="7" t="n">
        <v>0</v>
      </c>
    </row>
    <row r="46">
      <c r="A46" s="4" t="inlineStr">
        <is>
          <t>Total loans receivable</t>
        </is>
      </c>
    </row>
    <row r="47">
      <c r="A47" s="3" t="inlineStr">
        <is>
          <t>Accounts, Notes, Loans and Financing Receivable [Line Items]</t>
        </is>
      </c>
    </row>
    <row r="48">
      <c r="A48" s="4" t="inlineStr">
        <is>
          <t>Year One</t>
        </is>
      </c>
      <c r="B48" s="6" t="n">
        <v>10615532</v>
      </c>
      <c r="C48" s="6" t="n">
        <v>952873</v>
      </c>
    </row>
    <row r="49">
      <c r="A49" s="4" t="inlineStr">
        <is>
          <t>Year Two</t>
        </is>
      </c>
      <c r="B49" s="6" t="n">
        <v>884699</v>
      </c>
      <c r="C49" s="6" t="n">
        <v>6183467</v>
      </c>
    </row>
    <row r="50">
      <c r="A50" s="4" t="inlineStr">
        <is>
          <t>Year Three</t>
        </is>
      </c>
      <c r="B50" s="6" t="n">
        <v>4528873</v>
      </c>
      <c r="C50" s="6" t="n">
        <v>6243324</v>
      </c>
    </row>
    <row r="51">
      <c r="A51" s="4" t="inlineStr">
        <is>
          <t>Year Four</t>
        </is>
      </c>
      <c r="B51" s="6" t="n">
        <v>4556295</v>
      </c>
      <c r="C51" s="6" t="n">
        <v>2093382</v>
      </c>
    </row>
    <row r="52">
      <c r="A52" s="4" t="inlineStr">
        <is>
          <t>Year Five</t>
        </is>
      </c>
      <c r="B52" s="6" t="n">
        <v>958787</v>
      </c>
      <c r="C52" s="6" t="n">
        <v>543356</v>
      </c>
    </row>
    <row r="53">
      <c r="A53" s="4" t="inlineStr">
        <is>
          <t>Prior</t>
        </is>
      </c>
      <c r="B53" s="6" t="n">
        <v>458831</v>
      </c>
      <c r="C53" s="6" t="n">
        <v>556313</v>
      </c>
    </row>
    <row r="54">
      <c r="A54" s="4" t="inlineStr">
        <is>
          <t>Loans receivable</t>
        </is>
      </c>
      <c r="B54" s="6" t="n">
        <v>22003017</v>
      </c>
    </row>
    <row r="55">
      <c r="A55" s="4" t="inlineStr">
        <is>
          <t>1</t>
        </is>
      </c>
    </row>
    <row r="56">
      <c r="A56" s="3" t="inlineStr">
        <is>
          <t>Accounts, Notes, Loans and Financing Receivable [Line Items]</t>
        </is>
      </c>
    </row>
    <row r="57">
      <c r="A57" s="4" t="inlineStr">
        <is>
          <t>Loans receivable</t>
        </is>
      </c>
      <c r="B57" s="6" t="n">
        <v>642776</v>
      </c>
      <c r="C57" s="6" t="n">
        <v>777163</v>
      </c>
    </row>
    <row r="58">
      <c r="A58" s="4" t="inlineStr">
        <is>
          <t>1 | U.S. Loans</t>
        </is>
      </c>
    </row>
    <row r="59">
      <c r="A59" s="3" t="inlineStr">
        <is>
          <t>Accounts, Notes, Loans and Financing Receivable [Line Items]</t>
        </is>
      </c>
    </row>
    <row r="60">
      <c r="A60" s="4" t="inlineStr">
        <is>
          <t>Year One</t>
        </is>
      </c>
      <c r="B60" s="6" t="n">
        <v>125873</v>
      </c>
      <c r="C60" s="6" t="n">
        <v>0</v>
      </c>
    </row>
    <row r="61">
      <c r="A61" s="4" t="inlineStr">
        <is>
          <t>Year Two</t>
        </is>
      </c>
      <c r="B61" s="6" t="n">
        <v>0</v>
      </c>
      <c r="C61" s="6" t="n">
        <v>0</v>
      </c>
    </row>
    <row r="62">
      <c r="A62" s="4" t="inlineStr">
        <is>
          <t>Year Three</t>
        </is>
      </c>
      <c r="B62" s="6" t="n">
        <v>354775</v>
      </c>
      <c r="C62" s="6" t="n">
        <v>79848</v>
      </c>
    </row>
    <row r="63">
      <c r="A63" s="4" t="inlineStr">
        <is>
          <t>Year Four</t>
        </is>
      </c>
      <c r="B63" s="6" t="n">
        <v>1116872</v>
      </c>
      <c r="C63" s="6" t="n">
        <v>1134288</v>
      </c>
    </row>
    <row r="64">
      <c r="A64" s="4" t="inlineStr">
        <is>
          <t>Year Five</t>
        </is>
      </c>
      <c r="B64" s="6" t="n">
        <v>96539</v>
      </c>
      <c r="C64" s="6" t="n">
        <v>1055142</v>
      </c>
    </row>
    <row r="65">
      <c r="A65" s="4" t="inlineStr">
        <is>
          <t>Prior</t>
        </is>
      </c>
      <c r="B65" s="6" t="n">
        <v>0</v>
      </c>
      <c r="C65" s="6" t="n">
        <v>0</v>
      </c>
    </row>
    <row r="66">
      <c r="A66" s="4" t="inlineStr">
        <is>
          <t>Loans receivable</t>
        </is>
      </c>
      <c r="B66" s="6" t="n">
        <v>642776</v>
      </c>
      <c r="C66" s="6" t="n">
        <v>546385</v>
      </c>
    </row>
    <row r="67">
      <c r="A67" s="4" t="inlineStr">
        <is>
          <t>1 | Non-U.S. Loans</t>
        </is>
      </c>
    </row>
    <row r="68">
      <c r="A68" s="3" t="inlineStr">
        <is>
          <t>Accounts, Notes, Loans and Financing Receivable [Line Items]</t>
        </is>
      </c>
    </row>
    <row r="69">
      <c r="A69" s="4" t="inlineStr">
        <is>
          <t>Year One</t>
        </is>
      </c>
      <c r="B69" s="6" t="n">
        <v>0</v>
      </c>
      <c r="C69" s="6" t="n">
        <v>0</v>
      </c>
    </row>
    <row r="70">
      <c r="A70" s="4" t="inlineStr">
        <is>
          <t>Year Two</t>
        </is>
      </c>
      <c r="B70" s="6" t="n">
        <v>0</v>
      </c>
      <c r="C70" s="6" t="n">
        <v>0</v>
      </c>
    </row>
    <row r="71">
      <c r="A71" s="4" t="inlineStr">
        <is>
          <t>Year Three</t>
        </is>
      </c>
      <c r="B71" s="6" t="n">
        <v>0</v>
      </c>
      <c r="C71" s="6" t="n">
        <v>136021</v>
      </c>
    </row>
    <row r="72">
      <c r="A72" s="4" t="inlineStr">
        <is>
          <t>Year Four</t>
        </is>
      </c>
      <c r="B72" s="6" t="n">
        <v>0</v>
      </c>
      <c r="C72" s="6" t="n">
        <v>94757</v>
      </c>
    </row>
    <row r="73">
      <c r="A73" s="4" t="inlineStr">
        <is>
          <t>Year Five</t>
        </is>
      </c>
      <c r="B73" s="6" t="n">
        <v>0</v>
      </c>
      <c r="C73" s="6" t="n">
        <v>0</v>
      </c>
    </row>
    <row r="74">
      <c r="A74" s="4" t="inlineStr">
        <is>
          <t>Prior</t>
        </is>
      </c>
      <c r="B74" s="6" t="n">
        <v>0</v>
      </c>
      <c r="C74" s="6" t="n">
        <v>0</v>
      </c>
    </row>
    <row r="75">
      <c r="A75" s="4" t="inlineStr">
        <is>
          <t>Loans receivable</t>
        </is>
      </c>
      <c r="B75" s="6" t="n">
        <v>0</v>
      </c>
      <c r="C75" s="6" t="n">
        <v>230778</v>
      </c>
    </row>
    <row r="76">
      <c r="A76" s="4" t="inlineStr">
        <is>
          <t>1 | Unique Loans</t>
        </is>
      </c>
    </row>
    <row r="77">
      <c r="A77" s="3" t="inlineStr">
        <is>
          <t>Accounts, Notes, Loans and Financing Receivable [Line Items]</t>
        </is>
      </c>
    </row>
    <row r="78">
      <c r="A78" s="4" t="inlineStr">
        <is>
          <t>Year One</t>
        </is>
      </c>
      <c r="B78" s="6" t="n">
        <v>0</v>
      </c>
      <c r="C78" s="6" t="n">
        <v>0</v>
      </c>
    </row>
    <row r="79">
      <c r="A79" s="4" t="inlineStr">
        <is>
          <t>Year Two</t>
        </is>
      </c>
      <c r="B79" s="6" t="n">
        <v>0</v>
      </c>
      <c r="C79" s="6" t="n">
        <v>0</v>
      </c>
    </row>
    <row r="80">
      <c r="A80" s="4" t="inlineStr">
        <is>
          <t>Year Three</t>
        </is>
      </c>
      <c r="B80" s="6" t="n">
        <v>0</v>
      </c>
      <c r="C80" s="6" t="n">
        <v>0</v>
      </c>
    </row>
    <row r="81">
      <c r="A81" s="4" t="inlineStr">
        <is>
          <t>Year Four</t>
        </is>
      </c>
      <c r="B81" s="6" t="n">
        <v>0</v>
      </c>
      <c r="C81" s="6" t="n">
        <v>0</v>
      </c>
    </row>
    <row r="82">
      <c r="A82" s="4" t="inlineStr">
        <is>
          <t>Year Five</t>
        </is>
      </c>
      <c r="B82" s="6" t="n">
        <v>0</v>
      </c>
      <c r="C82" s="6" t="n">
        <v>0</v>
      </c>
    </row>
    <row r="83">
      <c r="A83" s="4" t="inlineStr">
        <is>
          <t>Prior</t>
        </is>
      </c>
      <c r="B83" s="6" t="n">
        <v>0</v>
      </c>
      <c r="C83" s="6" t="n">
        <v>0</v>
      </c>
    </row>
    <row r="84">
      <c r="A84" s="4" t="inlineStr">
        <is>
          <t>Loans receivable</t>
        </is>
      </c>
      <c r="B84" s="6" t="n">
        <v>0</v>
      </c>
      <c r="C84" s="6" t="n">
        <v>0</v>
      </c>
    </row>
    <row r="85">
      <c r="A85" s="4" t="inlineStr">
        <is>
          <t>1 | Impaired loans</t>
        </is>
      </c>
    </row>
    <row r="86">
      <c r="A86" s="3" t="inlineStr">
        <is>
          <t>Accounts, Notes, Loans and Financing Receivable [Line Items]</t>
        </is>
      </c>
    </row>
    <row r="87">
      <c r="A87" s="4" t="inlineStr">
        <is>
          <t>Year One</t>
        </is>
      </c>
      <c r="B87" s="6" t="n">
        <v>0</v>
      </c>
      <c r="C87" s="6" t="n">
        <v>0</v>
      </c>
    </row>
    <row r="88">
      <c r="A88" s="4" t="inlineStr">
        <is>
          <t>Year Two</t>
        </is>
      </c>
      <c r="B88" s="6" t="n">
        <v>0</v>
      </c>
      <c r="C88" s="6" t="n">
        <v>0</v>
      </c>
    </row>
    <row r="89">
      <c r="A89" s="4" t="inlineStr">
        <is>
          <t>Year Three</t>
        </is>
      </c>
      <c r="B89" s="6" t="n">
        <v>0</v>
      </c>
      <c r="C89" s="6" t="n">
        <v>0</v>
      </c>
    </row>
    <row r="90">
      <c r="A90" s="4" t="inlineStr">
        <is>
          <t>Year Four</t>
        </is>
      </c>
      <c r="B90" s="6" t="n">
        <v>0</v>
      </c>
      <c r="C90" s="6" t="n">
        <v>0</v>
      </c>
    </row>
    <row r="91">
      <c r="A91" s="4" t="inlineStr">
        <is>
          <t>Year Five</t>
        </is>
      </c>
      <c r="B91" s="6" t="n">
        <v>0</v>
      </c>
      <c r="C91" s="6" t="n">
        <v>0</v>
      </c>
    </row>
    <row r="92">
      <c r="A92" s="4" t="inlineStr">
        <is>
          <t>Prior</t>
        </is>
      </c>
      <c r="B92" s="6" t="n">
        <v>0</v>
      </c>
      <c r="C92" s="6" t="n">
        <v>0</v>
      </c>
    </row>
    <row r="93">
      <c r="A93" s="4" t="inlineStr">
        <is>
          <t>Loans receivable</t>
        </is>
      </c>
      <c r="B93" s="6" t="n">
        <v>0</v>
      </c>
      <c r="C93" s="6" t="n">
        <v>0</v>
      </c>
    </row>
    <row r="94">
      <c r="A94" s="4" t="inlineStr">
        <is>
          <t>1 | Total loans receivable</t>
        </is>
      </c>
    </row>
    <row r="95">
      <c r="A95" s="3" t="inlineStr">
        <is>
          <t>Accounts, Notes, Loans and Financing Receivable [Line Items]</t>
        </is>
      </c>
    </row>
    <row r="96">
      <c r="A96" s="4" t="inlineStr">
        <is>
          <t>Year One</t>
        </is>
      </c>
      <c r="B96" s="6" t="n">
        <v>125873</v>
      </c>
      <c r="C96" s="6" t="n">
        <v>0</v>
      </c>
    </row>
    <row r="97">
      <c r="A97" s="4" t="inlineStr">
        <is>
          <t>Year Two</t>
        </is>
      </c>
      <c r="B97" s="6" t="n">
        <v>0</v>
      </c>
      <c r="C97" s="6" t="n">
        <v>231796</v>
      </c>
    </row>
    <row r="98">
      <c r="A98" s="4" t="inlineStr">
        <is>
          <t>Year Three</t>
        </is>
      </c>
      <c r="B98" s="6" t="n">
        <v>196017</v>
      </c>
      <c r="C98" s="6" t="n">
        <v>389695</v>
      </c>
    </row>
    <row r="99">
      <c r="A99" s="4" t="inlineStr">
        <is>
          <t>Year Four</t>
        </is>
      </c>
      <c r="B99" s="6" t="n">
        <v>72752</v>
      </c>
      <c r="C99" s="6" t="n">
        <v>138663</v>
      </c>
    </row>
    <row r="100">
      <c r="A100" s="4" t="inlineStr">
        <is>
          <t>Year Five</t>
        </is>
      </c>
      <c r="B100" s="6" t="n">
        <v>248134</v>
      </c>
      <c r="C100" s="6" t="n">
        <v>17009</v>
      </c>
    </row>
    <row r="101">
      <c r="A101" s="4" t="inlineStr">
        <is>
          <t>Prior</t>
        </is>
      </c>
      <c r="B101" s="6" t="n">
        <v>0</v>
      </c>
      <c r="C101" s="6" t="n">
        <v>0</v>
      </c>
    </row>
    <row r="102">
      <c r="A102" s="4" t="inlineStr">
        <is>
          <t>Loans receivable</t>
        </is>
      </c>
      <c r="B102" s="6" t="n">
        <v>642776</v>
      </c>
      <c r="C102" s="6" t="n">
        <v>777163</v>
      </c>
    </row>
    <row r="103">
      <c r="A103" s="4" t="inlineStr">
        <is>
          <t>2</t>
        </is>
      </c>
    </row>
    <row r="104">
      <c r="A104" s="3" t="inlineStr">
        <is>
          <t>Accounts, Notes, Loans and Financing Receivable [Line Items]</t>
        </is>
      </c>
    </row>
    <row r="105">
      <c r="A105" s="4" t="inlineStr">
        <is>
          <t>Loans receivable</t>
        </is>
      </c>
      <c r="B105" s="6" t="n">
        <v>5200533</v>
      </c>
      <c r="C105" s="6" t="n">
        <v>2513848</v>
      </c>
    </row>
    <row r="106">
      <c r="A106" s="4" t="inlineStr">
        <is>
          <t>2 | U.S. Loans</t>
        </is>
      </c>
    </row>
    <row r="107">
      <c r="A107" s="3" t="inlineStr">
        <is>
          <t>Accounts, Notes, Loans and Financing Receivable [Line Items]</t>
        </is>
      </c>
    </row>
    <row r="108">
      <c r="A108" s="4" t="inlineStr">
        <is>
          <t>Year One</t>
        </is>
      </c>
      <c r="C108" s="6" t="n">
        <v>231796</v>
      </c>
    </row>
    <row r="109">
      <c r="A109" s="4" t="inlineStr">
        <is>
          <t>Year Two</t>
        </is>
      </c>
      <c r="B109" s="6" t="n">
        <v>876536</v>
      </c>
      <c r="C109" s="6" t="n">
        <v>0</v>
      </c>
    </row>
    <row r="110">
      <c r="A110" s="4" t="inlineStr">
        <is>
          <t>Year Three</t>
        </is>
      </c>
      <c r="B110" s="6" t="n">
        <v>82274</v>
      </c>
      <c r="C110" s="6" t="n">
        <v>222677</v>
      </c>
    </row>
    <row r="111">
      <c r="A111" s="4" t="inlineStr">
        <is>
          <t>Year Four</t>
        </is>
      </c>
      <c r="B111" s="6" t="n">
        <v>292520</v>
      </c>
      <c r="C111" s="6" t="n">
        <v>227466</v>
      </c>
    </row>
    <row r="112">
      <c r="A112" s="4" t="inlineStr">
        <is>
          <t>Year Five</t>
        </is>
      </c>
      <c r="B112" s="6" t="n">
        <v>534938</v>
      </c>
      <c r="C112" s="6" t="n">
        <v>63293</v>
      </c>
    </row>
    <row r="113">
      <c r="A113" s="4" t="inlineStr">
        <is>
          <t>Prior</t>
        </is>
      </c>
      <c r="B113" s="6" t="n">
        <v>0</v>
      </c>
      <c r="C113" s="6" t="n">
        <v>0</v>
      </c>
    </row>
    <row r="114">
      <c r="A114" s="4" t="inlineStr">
        <is>
          <t>Loans receivable</t>
        </is>
      </c>
      <c r="B114" s="6" t="n">
        <v>3097113</v>
      </c>
      <c r="C114" s="6" t="n">
        <v>2513848</v>
      </c>
    </row>
    <row r="115">
      <c r="A115" s="4" t="inlineStr">
        <is>
          <t>2 | Non-U.S. Loans</t>
        </is>
      </c>
    </row>
    <row r="116">
      <c r="A116" s="3" t="inlineStr">
        <is>
          <t>Accounts, Notes, Loans and Financing Receivable [Line Items]</t>
        </is>
      </c>
    </row>
    <row r="117">
      <c r="A117" s="4" t="inlineStr">
        <is>
          <t>Year One</t>
        </is>
      </c>
      <c r="B117" s="6" t="n">
        <v>698130</v>
      </c>
      <c r="C117" s="6" t="n">
        <v>0</v>
      </c>
    </row>
    <row r="118">
      <c r="A118" s="4" t="inlineStr">
        <is>
          <t>Year Two</t>
        </is>
      </c>
      <c r="B118" s="6" t="n">
        <v>98412</v>
      </c>
      <c r="C118" s="6" t="n">
        <v>0</v>
      </c>
    </row>
    <row r="119">
      <c r="A119" s="4" t="inlineStr">
        <is>
          <t>Year Three</t>
        </is>
      </c>
      <c r="B119" s="6" t="n">
        <v>1306878</v>
      </c>
      <c r="C119" s="6" t="n">
        <v>0</v>
      </c>
    </row>
    <row r="120">
      <c r="A120" s="4" t="inlineStr">
        <is>
          <t>Year Four</t>
        </is>
      </c>
      <c r="B120" s="6" t="n">
        <v>0</v>
      </c>
      <c r="C120" s="6" t="n">
        <v>0</v>
      </c>
    </row>
    <row r="121">
      <c r="A121" s="4" t="inlineStr">
        <is>
          <t>Year Five</t>
        </is>
      </c>
      <c r="B121" s="6" t="n">
        <v>0</v>
      </c>
      <c r="C121" s="6" t="n">
        <v>0</v>
      </c>
    </row>
    <row r="122">
      <c r="A122" s="4" t="inlineStr">
        <is>
          <t>Prior</t>
        </is>
      </c>
      <c r="B122" s="6" t="n">
        <v>0</v>
      </c>
      <c r="C122" s="6" t="n">
        <v>0</v>
      </c>
    </row>
    <row r="123">
      <c r="A123" s="4" t="inlineStr">
        <is>
          <t>Loans receivable</t>
        </is>
      </c>
      <c r="B123" s="6" t="n">
        <v>2103420</v>
      </c>
      <c r="C123" s="6" t="n">
        <v>0</v>
      </c>
    </row>
    <row r="124">
      <c r="A124" s="4" t="inlineStr">
        <is>
          <t>2 | Unique Loans</t>
        </is>
      </c>
    </row>
    <row r="125">
      <c r="A125" s="3" t="inlineStr">
        <is>
          <t>Accounts, Notes, Loans and Financing Receivable [Line Items]</t>
        </is>
      </c>
    </row>
    <row r="126">
      <c r="A126" s="4" t="inlineStr">
        <is>
          <t>Year One</t>
        </is>
      </c>
      <c r="B126" s="6" t="n">
        <v>0</v>
      </c>
      <c r="C126" s="6" t="n">
        <v>0</v>
      </c>
    </row>
    <row r="127">
      <c r="A127" s="4" t="inlineStr">
        <is>
          <t>Year Two</t>
        </is>
      </c>
      <c r="B127" s="6" t="n">
        <v>0</v>
      </c>
      <c r="C127" s="6" t="n">
        <v>0</v>
      </c>
    </row>
    <row r="128">
      <c r="A128" s="4" t="inlineStr">
        <is>
          <t>Year Three</t>
        </is>
      </c>
      <c r="B128" s="6" t="n">
        <v>0</v>
      </c>
      <c r="C128" s="6" t="n">
        <v>0</v>
      </c>
    </row>
    <row r="129">
      <c r="A129" s="4" t="inlineStr">
        <is>
          <t>Year Four</t>
        </is>
      </c>
      <c r="B129" s="6" t="n">
        <v>0</v>
      </c>
      <c r="C129" s="6" t="n">
        <v>0</v>
      </c>
    </row>
    <row r="130">
      <c r="A130" s="4" t="inlineStr">
        <is>
          <t>Year Five</t>
        </is>
      </c>
      <c r="B130" s="6" t="n">
        <v>0</v>
      </c>
      <c r="C130" s="6" t="n">
        <v>0</v>
      </c>
    </row>
    <row r="131">
      <c r="A131" s="4" t="inlineStr">
        <is>
          <t>Prior</t>
        </is>
      </c>
      <c r="B131" s="6" t="n">
        <v>0</v>
      </c>
      <c r="C131" s="6" t="n">
        <v>0</v>
      </c>
    </row>
    <row r="132">
      <c r="A132" s="4" t="inlineStr">
        <is>
          <t>Loans receivable</t>
        </is>
      </c>
      <c r="B132" s="6" t="n">
        <v>0</v>
      </c>
      <c r="C132" s="6" t="n">
        <v>0</v>
      </c>
    </row>
    <row r="133">
      <c r="A133" s="4" t="inlineStr">
        <is>
          <t>2 | Impaired loans</t>
        </is>
      </c>
    </row>
    <row r="134">
      <c r="A134" s="3" t="inlineStr">
        <is>
          <t>Accounts, Notes, Loans and Financing Receivable [Line Items]</t>
        </is>
      </c>
    </row>
    <row r="135">
      <c r="A135" s="4" t="inlineStr">
        <is>
          <t>Year One</t>
        </is>
      </c>
      <c r="B135" s="6" t="n">
        <v>0</v>
      </c>
      <c r="C135" s="6" t="n">
        <v>0</v>
      </c>
    </row>
    <row r="136">
      <c r="A136" s="4" t="inlineStr">
        <is>
          <t>Year Two</t>
        </is>
      </c>
      <c r="B136" s="6" t="n">
        <v>0</v>
      </c>
      <c r="C136" s="6" t="n">
        <v>0</v>
      </c>
    </row>
    <row r="137">
      <c r="A137" s="4" t="inlineStr">
        <is>
          <t>Year Three</t>
        </is>
      </c>
      <c r="B137" s="6" t="n">
        <v>0</v>
      </c>
      <c r="C137" s="6" t="n">
        <v>0</v>
      </c>
    </row>
    <row r="138">
      <c r="A138" s="4" t="inlineStr">
        <is>
          <t>Year Four</t>
        </is>
      </c>
      <c r="B138" s="6" t="n">
        <v>0</v>
      </c>
      <c r="C138" s="6" t="n">
        <v>0</v>
      </c>
    </row>
    <row r="139">
      <c r="A139" s="4" t="inlineStr">
        <is>
          <t>Year Five</t>
        </is>
      </c>
      <c r="B139" s="6" t="n">
        <v>0</v>
      </c>
      <c r="C139" s="6" t="n">
        <v>0</v>
      </c>
    </row>
    <row r="140">
      <c r="A140" s="4" t="inlineStr">
        <is>
          <t>Prior</t>
        </is>
      </c>
      <c r="B140" s="6" t="n">
        <v>0</v>
      </c>
      <c r="C140" s="6" t="n">
        <v>0</v>
      </c>
    </row>
    <row r="141">
      <c r="A141" s="4" t="inlineStr">
        <is>
          <t>Loans receivable</t>
        </is>
      </c>
      <c r="B141" s="6" t="n">
        <v>0</v>
      </c>
      <c r="C141" s="6" t="n">
        <v>0</v>
      </c>
    </row>
    <row r="142">
      <c r="A142" s="4" t="inlineStr">
        <is>
          <t>2 | Total loans receivable</t>
        </is>
      </c>
    </row>
    <row r="143">
      <c r="A143" s="3" t="inlineStr">
        <is>
          <t>Accounts, Notes, Loans and Financing Receivable [Line Items]</t>
        </is>
      </c>
    </row>
    <row r="144">
      <c r="A144" s="4" t="inlineStr">
        <is>
          <t>Year One</t>
        </is>
      </c>
      <c r="B144" s="6" t="n">
        <v>1574666</v>
      </c>
      <c r="C144" s="6" t="n">
        <v>0</v>
      </c>
    </row>
    <row r="145">
      <c r="A145" s="4" t="inlineStr">
        <is>
          <t>Year Two</t>
        </is>
      </c>
      <c r="B145" s="6" t="n">
        <v>526251</v>
      </c>
      <c r="C145" s="6" t="n">
        <v>282017</v>
      </c>
    </row>
    <row r="146">
      <c r="A146" s="4" t="inlineStr">
        <is>
          <t>Year Three</t>
        </is>
      </c>
      <c r="B146" s="6" t="n">
        <v>1528391</v>
      </c>
      <c r="C146" s="6" t="n">
        <v>1172168</v>
      </c>
    </row>
    <row r="147">
      <c r="A147" s="4" t="inlineStr">
        <is>
          <t>Year Four</t>
        </is>
      </c>
      <c r="B147" s="6" t="n">
        <v>1134176</v>
      </c>
      <c r="C147" s="6" t="n">
        <v>757138</v>
      </c>
    </row>
    <row r="148">
      <c r="A148" s="4" t="inlineStr">
        <is>
          <t>Year Five</t>
        </is>
      </c>
      <c r="B148" s="6" t="n">
        <v>354775</v>
      </c>
      <c r="C148" s="6" t="n">
        <v>79848</v>
      </c>
    </row>
    <row r="149">
      <c r="A149" s="4" t="inlineStr">
        <is>
          <t>Prior</t>
        </is>
      </c>
      <c r="B149" s="6" t="n">
        <v>82274</v>
      </c>
      <c r="C149" s="6" t="n">
        <v>222677</v>
      </c>
    </row>
    <row r="150">
      <c r="A150" s="4" t="inlineStr">
        <is>
          <t>Loans receivable</t>
        </is>
      </c>
      <c r="B150" s="6" t="n">
        <v>5200533</v>
      </c>
      <c r="C150" s="6" t="n">
        <v>2513848</v>
      </c>
    </row>
    <row r="151">
      <c r="A151" s="4" t="inlineStr">
        <is>
          <t>3</t>
        </is>
      </c>
    </row>
    <row r="152">
      <c r="A152" s="3" t="inlineStr">
        <is>
          <t>Accounts, Notes, Loans and Financing Receivable [Line Items]</t>
        </is>
      </c>
    </row>
    <row r="153">
      <c r="A153" s="4" t="inlineStr">
        <is>
          <t>Loans receivable</t>
        </is>
      </c>
      <c r="B153" s="6" t="n">
        <v>13604027</v>
      </c>
      <c r="C153" s="6" t="n">
        <v>9911914</v>
      </c>
    </row>
    <row r="154">
      <c r="A154" s="4" t="inlineStr">
        <is>
          <t>3 | U.S. Loans</t>
        </is>
      </c>
    </row>
    <row r="155">
      <c r="A155" s="3" t="inlineStr">
        <is>
          <t>Accounts, Notes, Loans and Financing Receivable [Line Items]</t>
        </is>
      </c>
    </row>
    <row r="156">
      <c r="A156" s="4" t="inlineStr">
        <is>
          <t>Year One</t>
        </is>
      </c>
      <c r="B156" s="6" t="n">
        <v>196017</v>
      </c>
      <c r="C156" s="6" t="n">
        <v>253674</v>
      </c>
    </row>
    <row r="157">
      <c r="A157" s="4" t="inlineStr">
        <is>
          <t>Year Two</t>
        </is>
      </c>
      <c r="B157" s="6" t="n">
        <v>427839</v>
      </c>
      <c r="C157" s="6" t="n">
        <v>282017</v>
      </c>
    </row>
    <row r="158">
      <c r="A158" s="4" t="inlineStr">
        <is>
          <t>Year Three</t>
        </is>
      </c>
      <c r="B158" s="6" t="n">
        <v>7511883</v>
      </c>
      <c r="C158" s="6" t="n">
        <v>781595</v>
      </c>
    </row>
    <row r="159">
      <c r="A159" s="4" t="inlineStr">
        <is>
          <t>Year Four</t>
        </is>
      </c>
      <c r="B159" s="6" t="n">
        <v>228264</v>
      </c>
      <c r="C159" s="6" t="n">
        <v>220644</v>
      </c>
    </row>
    <row r="160">
      <c r="A160" s="4" t="inlineStr">
        <is>
          <t>Year Five</t>
        </is>
      </c>
      <c r="B160" s="6" t="n">
        <v>63358</v>
      </c>
      <c r="C160" s="6" t="n">
        <v>105380</v>
      </c>
    </row>
    <row r="161">
      <c r="A161" s="4" t="inlineStr">
        <is>
          <t>Prior</t>
        </is>
      </c>
      <c r="B161" s="6" t="n">
        <v>0</v>
      </c>
      <c r="C161" s="6" t="n">
        <v>0</v>
      </c>
    </row>
    <row r="162">
      <c r="A162" s="4" t="inlineStr">
        <is>
          <t>Loans receivable</t>
        </is>
      </c>
      <c r="B162" s="6" t="n">
        <v>10617157</v>
      </c>
      <c r="C162" s="6" t="n">
        <v>6428187</v>
      </c>
    </row>
    <row r="163">
      <c r="A163" s="4" t="inlineStr">
        <is>
          <t>3 | Non-U.S. Loans</t>
        </is>
      </c>
    </row>
    <row r="164">
      <c r="A164" s="3" t="inlineStr">
        <is>
          <t>Accounts, Notes, Loans and Financing Receivable [Line Items]</t>
        </is>
      </c>
    </row>
    <row r="165">
      <c r="A165" s="4" t="inlineStr">
        <is>
          <t>Year One</t>
        </is>
      </c>
      <c r="B165" s="6" t="n">
        <v>1403110</v>
      </c>
      <c r="C165" s="6" t="n">
        <v>105300</v>
      </c>
    </row>
    <row r="166">
      <c r="A166" s="4" t="inlineStr">
        <is>
          <t>Year Two</t>
        </is>
      </c>
      <c r="B166" s="6" t="n">
        <v>0</v>
      </c>
      <c r="C166" s="6" t="n">
        <v>2526225</v>
      </c>
    </row>
    <row r="167">
      <c r="A167" s="4" t="inlineStr">
        <is>
          <t>Year Three</t>
        </is>
      </c>
      <c r="B167" s="6" t="n">
        <v>932939</v>
      </c>
      <c r="C167" s="6" t="n">
        <v>479512</v>
      </c>
    </row>
    <row r="168">
      <c r="A168" s="4" t="inlineStr">
        <is>
          <t>Year Four</t>
        </is>
      </c>
      <c r="B168" s="6" t="n">
        <v>394949</v>
      </c>
      <c r="C168" s="6" t="n">
        <v>0</v>
      </c>
    </row>
    <row r="169">
      <c r="A169" s="4" t="inlineStr">
        <is>
          <t>Year Five</t>
        </is>
      </c>
      <c r="B169" s="6" t="n">
        <v>0</v>
      </c>
      <c r="C169" s="6" t="n">
        <v>113653</v>
      </c>
    </row>
    <row r="170">
      <c r="A170" s="4" t="inlineStr">
        <is>
          <t>Prior</t>
        </is>
      </c>
      <c r="B170" s="6" t="n">
        <v>0</v>
      </c>
      <c r="C170" s="6" t="n">
        <v>0</v>
      </c>
    </row>
    <row r="171">
      <c r="A171" s="4" t="inlineStr">
        <is>
          <t>Loans receivable</t>
        </is>
      </c>
      <c r="B171" s="6" t="n">
        <v>2730998</v>
      </c>
      <c r="C171" s="6" t="n">
        <v>3224690</v>
      </c>
    </row>
    <row r="172">
      <c r="A172" s="4" t="inlineStr">
        <is>
          <t>3 | Unique Loans</t>
        </is>
      </c>
    </row>
    <row r="173">
      <c r="A173" s="3" t="inlineStr">
        <is>
          <t>Accounts, Notes, Loans and Financing Receivable [Line Items]</t>
        </is>
      </c>
    </row>
    <row r="174">
      <c r="A174" s="4" t="inlineStr">
        <is>
          <t>Year One</t>
        </is>
      </c>
      <c r="B174" s="6" t="n">
        <v>0</v>
      </c>
      <c r="C174" s="6" t="n">
        <v>0</v>
      </c>
    </row>
    <row r="175">
      <c r="A175" s="4" t="inlineStr">
        <is>
          <t>Year Two</t>
        </is>
      </c>
      <c r="B175" s="6" t="n">
        <v>0</v>
      </c>
      <c r="C175" s="6" t="n">
        <v>0</v>
      </c>
    </row>
    <row r="176">
      <c r="A176" s="4" t="inlineStr">
        <is>
          <t>Year Three</t>
        </is>
      </c>
      <c r="B176" s="6" t="n">
        <v>0</v>
      </c>
      <c r="C176" s="6" t="n">
        <v>198433</v>
      </c>
    </row>
    <row r="177">
      <c r="A177" s="4" t="inlineStr">
        <is>
          <t>Year Four</t>
        </is>
      </c>
      <c r="B177" s="6" t="n">
        <v>197018</v>
      </c>
      <c r="C177" s="6" t="n">
        <v>0</v>
      </c>
    </row>
    <row r="178">
      <c r="A178" s="4" t="inlineStr">
        <is>
          <t>Year Five</t>
        </is>
      </c>
      <c r="B178" s="6" t="n">
        <v>0</v>
      </c>
      <c r="C178" s="6" t="n">
        <v>0</v>
      </c>
    </row>
    <row r="179">
      <c r="A179" s="4" t="inlineStr">
        <is>
          <t>Prior</t>
        </is>
      </c>
      <c r="B179" s="6" t="n">
        <v>58854</v>
      </c>
      <c r="C179" s="6" t="n">
        <v>60604</v>
      </c>
    </row>
    <row r="180">
      <c r="A180" s="4" t="inlineStr">
        <is>
          <t>Loans receivable</t>
        </is>
      </c>
      <c r="B180" s="6" t="n">
        <v>255872</v>
      </c>
      <c r="C180" s="6" t="n">
        <v>259037</v>
      </c>
    </row>
    <row r="181">
      <c r="A181" s="4" t="inlineStr">
        <is>
          <t>3 | Impaired loans</t>
        </is>
      </c>
    </row>
    <row r="182">
      <c r="A182" s="3" t="inlineStr">
        <is>
          <t>Accounts, Notes, Loans and Financing Receivable [Line Items]</t>
        </is>
      </c>
    </row>
    <row r="183">
      <c r="A183" s="4" t="inlineStr">
        <is>
          <t>Year One</t>
        </is>
      </c>
      <c r="B183" s="6" t="n">
        <v>0</v>
      </c>
      <c r="C183" s="6" t="n">
        <v>0</v>
      </c>
    </row>
    <row r="184">
      <c r="A184" s="4" t="inlineStr">
        <is>
          <t>Year Two</t>
        </is>
      </c>
      <c r="B184" s="6" t="n">
        <v>0</v>
      </c>
      <c r="C184" s="6" t="n">
        <v>0</v>
      </c>
    </row>
    <row r="185">
      <c r="A185" s="4" t="inlineStr">
        <is>
          <t>Year Three</t>
        </is>
      </c>
      <c r="B185" s="6" t="n">
        <v>0</v>
      </c>
      <c r="C185" s="6" t="n">
        <v>0</v>
      </c>
    </row>
    <row r="186">
      <c r="A186" s="4" t="inlineStr">
        <is>
          <t>Year Four</t>
        </is>
      </c>
      <c r="B186" s="6" t="n">
        <v>0</v>
      </c>
      <c r="C186" s="6" t="n">
        <v>0</v>
      </c>
    </row>
    <row r="187">
      <c r="A187" s="4" t="inlineStr">
        <is>
          <t>Year Five</t>
        </is>
      </c>
      <c r="B187" s="6" t="n">
        <v>0</v>
      </c>
      <c r="C187" s="6" t="n">
        <v>0</v>
      </c>
    </row>
    <row r="188">
      <c r="A188" s="4" t="inlineStr">
        <is>
          <t>Prior</t>
        </is>
      </c>
      <c r="B188" s="6" t="n">
        <v>0</v>
      </c>
      <c r="C188" s="6" t="n">
        <v>0</v>
      </c>
    </row>
    <row r="189">
      <c r="A189" s="4" t="inlineStr">
        <is>
          <t>Loans receivable</t>
        </is>
      </c>
      <c r="B189" s="6" t="n">
        <v>0</v>
      </c>
      <c r="C189" s="6" t="n">
        <v>0</v>
      </c>
    </row>
    <row r="190">
      <c r="A190" s="4" t="inlineStr">
        <is>
          <t>3 | Total loans receivable</t>
        </is>
      </c>
    </row>
    <row r="191">
      <c r="A191" s="3" t="inlineStr">
        <is>
          <t>Accounts, Notes, Loans and Financing Receivable [Line Items]</t>
        </is>
      </c>
    </row>
    <row r="192">
      <c r="A192" s="4" t="inlineStr">
        <is>
          <t>Year One</t>
        </is>
      </c>
      <c r="B192" s="6" t="n">
        <v>8914993</v>
      </c>
      <c r="C192" s="6" t="n">
        <v>886895</v>
      </c>
    </row>
    <row r="193">
      <c r="A193" s="4" t="inlineStr">
        <is>
          <t>Year Two</t>
        </is>
      </c>
      <c r="B193" s="6" t="n">
        <v>358448</v>
      </c>
      <c r="C193" s="6" t="n">
        <v>4917522</v>
      </c>
    </row>
    <row r="194">
      <c r="A194" s="4" t="inlineStr">
        <is>
          <t>Year Three</t>
        </is>
      </c>
      <c r="B194" s="6" t="n">
        <v>2042109</v>
      </c>
      <c r="C194" s="6" t="n">
        <v>2350842</v>
      </c>
    </row>
    <row r="195">
      <c r="A195" s="4" t="inlineStr">
        <is>
          <t>Year Four</t>
        </is>
      </c>
      <c r="B195" s="6" t="n">
        <v>1708839</v>
      </c>
      <c r="C195" s="6" t="n">
        <v>1134288</v>
      </c>
    </row>
    <row r="196">
      <c r="A196" s="4" t="inlineStr">
        <is>
          <t>Year Five</t>
        </is>
      </c>
      <c r="B196" s="6" t="n">
        <v>292520</v>
      </c>
      <c r="C196" s="6" t="n">
        <v>341119</v>
      </c>
    </row>
    <row r="197">
      <c r="A197" s="4" t="inlineStr">
        <is>
          <t>Prior</t>
        </is>
      </c>
      <c r="B197" s="6" t="n">
        <v>287118</v>
      </c>
      <c r="C197" s="6" t="n">
        <v>281248</v>
      </c>
    </row>
    <row r="198">
      <c r="A198" s="4" t="inlineStr">
        <is>
          <t>Loans receivable</t>
        </is>
      </c>
      <c r="B198" s="6" t="n">
        <v>13604027</v>
      </c>
      <c r="C198" s="6" t="n">
        <v>9911914</v>
      </c>
    </row>
    <row r="199">
      <c r="A199" s="4" t="inlineStr">
        <is>
          <t>4</t>
        </is>
      </c>
    </row>
    <row r="200">
      <c r="A200" s="3" t="inlineStr">
        <is>
          <t>Accounts, Notes, Loans and Financing Receivable [Line Items]</t>
        </is>
      </c>
    </row>
    <row r="201">
      <c r="A201" s="4" t="inlineStr">
        <is>
          <t>Loans receivable</t>
        </is>
      </c>
      <c r="B201" s="6" t="n">
        <v>2270872</v>
      </c>
      <c r="C201" s="6" t="n">
        <v>3032593</v>
      </c>
    </row>
    <row r="202">
      <c r="A202" s="4" t="inlineStr">
        <is>
          <t>4 | U.S. Loans</t>
        </is>
      </c>
    </row>
    <row r="203">
      <c r="A203" s="3" t="inlineStr">
        <is>
          <t>Accounts, Notes, Loans and Financing Receivable [Line Items]</t>
        </is>
      </c>
    </row>
    <row r="204">
      <c r="A204" s="4" t="inlineStr">
        <is>
          <t>Year One</t>
        </is>
      </c>
      <c r="B204" s="6" t="n">
        <v>72752</v>
      </c>
      <c r="C204" s="6" t="n">
        <v>43906</v>
      </c>
    </row>
    <row r="205">
      <c r="A205" s="4" t="inlineStr">
        <is>
          <t>Year Two</t>
        </is>
      </c>
      <c r="B205" s="6" t="n">
        <v>221513</v>
      </c>
      <c r="C205" s="6" t="n">
        <v>1172168</v>
      </c>
    </row>
    <row r="206">
      <c r="A206" s="4" t="inlineStr">
        <is>
          <t>Year Three</t>
        </is>
      </c>
      <c r="B206" s="6" t="n">
        <v>358448</v>
      </c>
      <c r="C206" s="6" t="n">
        <v>2391297</v>
      </c>
    </row>
    <row r="207">
      <c r="A207" s="4" t="inlineStr">
        <is>
          <t>Year Four</t>
        </is>
      </c>
      <c r="B207" s="6" t="n">
        <v>0</v>
      </c>
      <c r="C207" s="6" t="n">
        <v>65978</v>
      </c>
    </row>
    <row r="208">
      <c r="A208" s="4" t="inlineStr">
        <is>
          <t>Year Five</t>
        </is>
      </c>
      <c r="B208" s="6" t="n">
        <v>89439</v>
      </c>
      <c r="C208" s="6" t="n">
        <v>0</v>
      </c>
    </row>
    <row r="209">
      <c r="A209" s="4" t="inlineStr">
        <is>
          <t>Prior</t>
        </is>
      </c>
      <c r="B209" s="6" t="n">
        <v>0</v>
      </c>
      <c r="C209" s="6" t="n">
        <v>0</v>
      </c>
    </row>
    <row r="210">
      <c r="A210" s="4" t="inlineStr">
        <is>
          <t>Loans receivable</t>
        </is>
      </c>
      <c r="B210" s="6" t="n">
        <v>784274</v>
      </c>
      <c r="C210" s="6" t="n">
        <v>1460334</v>
      </c>
    </row>
    <row r="211">
      <c r="A211" s="4" t="inlineStr">
        <is>
          <t>4 | Non-U.S. Loans</t>
        </is>
      </c>
    </row>
    <row r="212">
      <c r="A212" s="3" t="inlineStr">
        <is>
          <t>Accounts, Notes, Loans and Financing Receivable [Line Items]</t>
        </is>
      </c>
    </row>
    <row r="213">
      <c r="A213" s="4" t="inlineStr">
        <is>
          <t>Year One</t>
        </is>
      </c>
      <c r="B213" s="6" t="n">
        <v>0</v>
      </c>
      <c r="C213" s="6" t="n">
        <v>0</v>
      </c>
    </row>
    <row r="214">
      <c r="A214" s="4" t="inlineStr">
        <is>
          <t>Year Two</t>
        </is>
      </c>
      <c r="B214" s="6" t="n">
        <v>0</v>
      </c>
      <c r="C214" s="6" t="n">
        <v>256494</v>
      </c>
    </row>
    <row r="215">
      <c r="A215" s="4" t="inlineStr">
        <is>
          <t>Year Three</t>
        </is>
      </c>
      <c r="B215" s="6" t="n">
        <v>343030</v>
      </c>
      <c r="C215" s="6" t="n">
        <v>0</v>
      </c>
    </row>
    <row r="216">
      <c r="A216" s="4" t="inlineStr">
        <is>
          <t>Year Four</t>
        </is>
      </c>
      <c r="B216" s="6" t="n">
        <v>0</v>
      </c>
      <c r="C216" s="6" t="n">
        <v>0</v>
      </c>
    </row>
    <row r="217">
      <c r="A217" s="4" t="inlineStr">
        <is>
          <t>Year Five</t>
        </is>
      </c>
      <c r="B217" s="6" t="n">
        <v>0</v>
      </c>
      <c r="C217" s="6" t="n">
        <v>0</v>
      </c>
    </row>
    <row r="218">
      <c r="A218" s="4" t="inlineStr">
        <is>
          <t>Prior</t>
        </is>
      </c>
      <c r="B218" s="6" t="n">
        <v>0</v>
      </c>
      <c r="C218" s="6" t="n">
        <v>0</v>
      </c>
    </row>
    <row r="219">
      <c r="A219" s="4" t="inlineStr">
        <is>
          <t>Loans receivable</t>
        </is>
      </c>
      <c r="B219" s="6" t="n">
        <v>343030</v>
      </c>
      <c r="C219" s="6" t="n">
        <v>256494</v>
      </c>
    </row>
    <row r="220">
      <c r="A220" s="4" t="inlineStr">
        <is>
          <t>4 | Unique Loans</t>
        </is>
      </c>
    </row>
    <row r="221">
      <c r="A221" s="3" t="inlineStr">
        <is>
          <t>Accounts, Notes, Loans and Financing Receivable [Line Items]</t>
        </is>
      </c>
    </row>
    <row r="222">
      <c r="A222" s="4" t="inlineStr">
        <is>
          <t>Year One</t>
        </is>
      </c>
      <c r="B222" s="6" t="n">
        <v>0</v>
      </c>
      <c r="C222" s="6" t="n">
        <v>0</v>
      </c>
    </row>
    <row r="223">
      <c r="A223" s="4" t="inlineStr">
        <is>
          <t>Year Two</t>
        </is>
      </c>
      <c r="B223" s="6" t="n">
        <v>0</v>
      </c>
      <c r="C223" s="6" t="n">
        <v>325097</v>
      </c>
    </row>
    <row r="224">
      <c r="A224" s="4" t="inlineStr">
        <is>
          <t>Year Three</t>
        </is>
      </c>
      <c r="B224" s="6" t="n">
        <v>322787</v>
      </c>
      <c r="C224" s="6" t="n">
        <v>990668</v>
      </c>
    </row>
    <row r="225">
      <c r="A225" s="4" t="inlineStr">
        <is>
          <t>Year Four</t>
        </is>
      </c>
      <c r="B225" s="6" t="n">
        <v>820781</v>
      </c>
      <c r="C225" s="6" t="n">
        <v>0</v>
      </c>
    </row>
    <row r="226">
      <c r="A226" s="4" t="inlineStr">
        <is>
          <t>Year Five</t>
        </is>
      </c>
      <c r="B226" s="6" t="n">
        <v>0</v>
      </c>
      <c r="C226" s="6" t="n">
        <v>0</v>
      </c>
    </row>
    <row r="227">
      <c r="A227" s="4" t="inlineStr">
        <is>
          <t>Prior</t>
        </is>
      </c>
      <c r="B227" s="6" t="n">
        <v>0</v>
      </c>
      <c r="C227" s="6" t="n">
        <v>0</v>
      </c>
    </row>
    <row r="228">
      <c r="A228" s="4" t="inlineStr">
        <is>
          <t>Loans receivable</t>
        </is>
      </c>
      <c r="B228" s="6" t="n">
        <v>1143568</v>
      </c>
      <c r="C228" s="6" t="n">
        <v>1315765</v>
      </c>
    </row>
    <row r="229">
      <c r="A229" s="4" t="inlineStr">
        <is>
          <t>4 | Impaired loans</t>
        </is>
      </c>
    </row>
    <row r="230">
      <c r="A230" s="3" t="inlineStr">
        <is>
          <t>Accounts, Notes, Loans and Financing Receivable [Line Items]</t>
        </is>
      </c>
    </row>
    <row r="231">
      <c r="A231" s="4" t="inlineStr">
        <is>
          <t>Year One</t>
        </is>
      </c>
      <c r="B231" s="6" t="n">
        <v>0</v>
      </c>
      <c r="C231" s="6" t="n">
        <v>0</v>
      </c>
    </row>
    <row r="232">
      <c r="A232" s="4" t="inlineStr">
        <is>
          <t>Year Two</t>
        </is>
      </c>
      <c r="B232" s="6" t="n">
        <v>0</v>
      </c>
      <c r="C232" s="6" t="n">
        <v>0</v>
      </c>
    </row>
    <row r="233">
      <c r="A233" s="4" t="inlineStr">
        <is>
          <t>Year Three</t>
        </is>
      </c>
      <c r="B233" s="6" t="n">
        <v>0</v>
      </c>
      <c r="C233" s="6" t="n">
        <v>0</v>
      </c>
    </row>
    <row r="234">
      <c r="A234" s="4" t="inlineStr">
        <is>
          <t>Year Four</t>
        </is>
      </c>
      <c r="B234" s="6" t="n">
        <v>0</v>
      </c>
      <c r="C234" s="6" t="n">
        <v>0</v>
      </c>
    </row>
    <row r="235">
      <c r="A235" s="4" t="inlineStr">
        <is>
          <t>Year Five</t>
        </is>
      </c>
      <c r="B235" s="6" t="n">
        <v>0</v>
      </c>
      <c r="C235" s="6" t="n">
        <v>0</v>
      </c>
    </row>
    <row r="236">
      <c r="A236" s="4" t="inlineStr">
        <is>
          <t>Prior</t>
        </is>
      </c>
      <c r="B236" s="6" t="n">
        <v>0</v>
      </c>
      <c r="C236" s="6" t="n">
        <v>0</v>
      </c>
    </row>
    <row r="237">
      <c r="A237" s="4" t="inlineStr">
        <is>
          <t>Loans receivable</t>
        </is>
      </c>
      <c r="B237" s="6" t="n">
        <v>0</v>
      </c>
      <c r="C237" s="6" t="n">
        <v>0</v>
      </c>
    </row>
    <row r="238">
      <c r="A238" s="4" t="inlineStr">
        <is>
          <t>4 | Total loans receivable</t>
        </is>
      </c>
    </row>
    <row r="239">
      <c r="A239" s="3" t="inlineStr">
        <is>
          <t>Accounts, Notes, Loans and Financing Receivable [Line Items]</t>
        </is>
      </c>
    </row>
    <row r="240">
      <c r="A240" s="4" t="inlineStr">
        <is>
          <t>Year One</t>
        </is>
      </c>
      <c r="B240" s="6" t="n">
        <v>0</v>
      </c>
      <c r="C240" s="6" t="n">
        <v>65978</v>
      </c>
    </row>
    <row r="241">
      <c r="A241" s="4" t="inlineStr">
        <is>
          <t>Year Two</t>
        </is>
      </c>
      <c r="B241" s="6" t="n">
        <v>0</v>
      </c>
      <c r="C241" s="6" t="n">
        <v>752132</v>
      </c>
    </row>
    <row r="242">
      <c r="A242" s="4" t="inlineStr">
        <is>
          <t>Year Three</t>
        </is>
      </c>
      <c r="B242" s="6" t="n">
        <v>762356</v>
      </c>
      <c r="C242" s="6" t="n">
        <v>2045810</v>
      </c>
    </row>
    <row r="243">
      <c r="A243" s="4" t="inlineStr">
        <is>
          <t>Year Four</t>
        </is>
      </c>
      <c r="B243" s="6" t="n">
        <v>1355719</v>
      </c>
      <c r="C243" s="6" t="n">
        <v>63293</v>
      </c>
    </row>
    <row r="244">
      <c r="A244" s="4" t="inlineStr">
        <is>
          <t>Year Five</t>
        </is>
      </c>
      <c r="B244" s="6" t="n">
        <v>63358</v>
      </c>
      <c r="C244" s="6" t="n">
        <v>105380</v>
      </c>
    </row>
    <row r="245">
      <c r="A245" s="4" t="inlineStr">
        <is>
          <t>Prior</t>
        </is>
      </c>
      <c r="B245" s="6" t="n">
        <v>89439</v>
      </c>
      <c r="C245" s="6" t="n">
        <v>0</v>
      </c>
    </row>
    <row r="246">
      <c r="A246" s="4" t="inlineStr">
        <is>
          <t>Loans receivable</t>
        </is>
      </c>
      <c r="B246" s="6" t="n">
        <v>2270872</v>
      </c>
      <c r="C246" s="6" t="n">
        <v>3032593</v>
      </c>
    </row>
    <row r="247">
      <c r="A247" s="4" t="inlineStr">
        <is>
          <t>5 | U.S. Loans</t>
        </is>
      </c>
    </row>
    <row r="248">
      <c r="A248" s="3" t="inlineStr">
        <is>
          <t>Accounts, Notes, Loans and Financing Receivable [Line Items]</t>
        </is>
      </c>
    </row>
    <row r="249">
      <c r="A249" s="4" t="inlineStr">
        <is>
          <t>Year One</t>
        </is>
      </c>
      <c r="B249" s="6" t="n">
        <v>248134</v>
      </c>
      <c r="C249" s="6" t="n">
        <v>17009</v>
      </c>
    </row>
    <row r="250">
      <c r="A250" s="4" t="inlineStr">
        <is>
          <t>Year Two</t>
        </is>
      </c>
      <c r="B250" s="6" t="n">
        <v>1134176</v>
      </c>
      <c r="C250" s="6" t="n">
        <v>757138</v>
      </c>
    </row>
    <row r="251">
      <c r="A251" s="4" t="inlineStr">
        <is>
          <t>Year Three</t>
        </is>
      </c>
      <c r="B251" s="6" t="n">
        <v>1109170</v>
      </c>
      <c r="C251" s="6" t="n">
        <v>1672897</v>
      </c>
    </row>
    <row r="252">
      <c r="A252" s="4" t="inlineStr">
        <is>
          <t>Year Four</t>
        </is>
      </c>
      <c r="B252" s="6" t="n">
        <v>0</v>
      </c>
      <c r="C252" s="6" t="n">
        <v>170541</v>
      </c>
    </row>
    <row r="253">
      <c r="A253" s="4" t="inlineStr">
        <is>
          <t>Year Five</t>
        </is>
      </c>
      <c r="B253" s="6" t="n">
        <v>0</v>
      </c>
      <c r="C253" s="6" t="n">
        <v>0</v>
      </c>
    </row>
    <row r="254">
      <c r="A254" s="4" t="inlineStr">
        <is>
          <t>Prior</t>
        </is>
      </c>
      <c r="B254" s="6" t="n">
        <v>0</v>
      </c>
      <c r="C254" s="6" t="n">
        <v>0</v>
      </c>
    </row>
    <row r="255">
      <c r="A255" s="4" t="inlineStr">
        <is>
          <t>Loans receivable</t>
        </is>
      </c>
      <c r="B255" s="6" t="n">
        <v>0</v>
      </c>
      <c r="C255" s="6" t="n">
        <v>0</v>
      </c>
    </row>
    <row r="256">
      <c r="A256" s="4" t="inlineStr">
        <is>
          <t>5 | Non-U.S. Loans</t>
        </is>
      </c>
    </row>
    <row r="257">
      <c r="A257" s="3" t="inlineStr">
        <is>
          <t>Accounts, Notes, Loans and Financing Receivable [Line Items]</t>
        </is>
      </c>
    </row>
    <row r="258">
      <c r="A258" s="4" t="inlineStr">
        <is>
          <t>Year One</t>
        </is>
      </c>
      <c r="B258" s="6" t="n">
        <v>0</v>
      </c>
      <c r="C258" s="6" t="n">
        <v>0</v>
      </c>
    </row>
    <row r="259">
      <c r="A259" s="4" t="inlineStr">
        <is>
          <t>Year Two</t>
        </is>
      </c>
      <c r="B259" s="6" t="n">
        <v>0</v>
      </c>
      <c r="C259" s="6" t="n">
        <v>0</v>
      </c>
    </row>
    <row r="260">
      <c r="A260" s="4" t="inlineStr">
        <is>
          <t>Year Three</t>
        </is>
      </c>
      <c r="B260" s="6" t="n">
        <v>0</v>
      </c>
      <c r="C260" s="6" t="n">
        <v>0</v>
      </c>
    </row>
    <row r="261">
      <c r="A261" s="4" t="inlineStr">
        <is>
          <t>Year Four</t>
        </is>
      </c>
      <c r="B261" s="6" t="n">
        <v>0</v>
      </c>
      <c r="C261" s="6" t="n">
        <v>0</v>
      </c>
    </row>
    <row r="262">
      <c r="A262" s="4" t="inlineStr">
        <is>
          <t>Year Five</t>
        </is>
      </c>
      <c r="B262" s="6" t="n">
        <v>0</v>
      </c>
      <c r="C262" s="6" t="n">
        <v>0</v>
      </c>
    </row>
    <row r="263">
      <c r="A263" s="4" t="inlineStr">
        <is>
          <t>Prior</t>
        </is>
      </c>
      <c r="B263" s="6" t="n">
        <v>0</v>
      </c>
      <c r="C263" s="6" t="n">
        <v>0</v>
      </c>
    </row>
    <row r="264">
      <c r="A264" s="4" t="inlineStr">
        <is>
          <t>Loans receivable</t>
        </is>
      </c>
      <c r="B264" s="6" t="n">
        <v>0</v>
      </c>
      <c r="C264" s="6" t="n">
        <v>0</v>
      </c>
    </row>
    <row r="265">
      <c r="A265" s="4" t="inlineStr">
        <is>
          <t>5 | Unique Loans</t>
        </is>
      </c>
    </row>
    <row r="266">
      <c r="A266" s="3" t="inlineStr">
        <is>
          <t>Accounts, Notes, Loans and Financing Receivable [Line Items]</t>
        </is>
      </c>
    </row>
    <row r="267">
      <c r="A267" s="4" t="inlineStr">
        <is>
          <t>Year One</t>
        </is>
      </c>
      <c r="B267" s="6" t="n">
        <v>0</v>
      </c>
      <c r="C267" s="6" t="n">
        <v>0</v>
      </c>
    </row>
    <row r="268">
      <c r="A268" s="4" t="inlineStr">
        <is>
          <t>Year Two</t>
        </is>
      </c>
      <c r="B268" s="6" t="n">
        <v>0</v>
      </c>
      <c r="C268" s="6" t="n">
        <v>0</v>
      </c>
    </row>
    <row r="269">
      <c r="A269" s="4" t="inlineStr">
        <is>
          <t>Year Three</t>
        </is>
      </c>
      <c r="B269" s="6" t="n">
        <v>0</v>
      </c>
      <c r="C269" s="6" t="n">
        <v>0</v>
      </c>
    </row>
    <row r="270">
      <c r="A270" s="4" t="inlineStr">
        <is>
          <t>Year Four</t>
        </is>
      </c>
      <c r="B270" s="6" t="n">
        <v>0</v>
      </c>
      <c r="C270" s="6" t="n">
        <v>0</v>
      </c>
    </row>
    <row r="271">
      <c r="A271" s="4" t="inlineStr">
        <is>
          <t>Year Five</t>
        </is>
      </c>
      <c r="B271" s="6" t="n">
        <v>0</v>
      </c>
      <c r="C271" s="6" t="n">
        <v>0</v>
      </c>
    </row>
    <row r="272">
      <c r="A272" s="4" t="inlineStr">
        <is>
          <t>Prior</t>
        </is>
      </c>
      <c r="B272" s="6" t="n">
        <v>0</v>
      </c>
      <c r="C272" s="6" t="n">
        <v>0</v>
      </c>
    </row>
    <row r="273">
      <c r="A273" s="4" t="inlineStr">
        <is>
          <t>Loans receivable</t>
        </is>
      </c>
      <c r="B273" s="6" t="n">
        <v>0</v>
      </c>
      <c r="C273" s="6" t="n">
        <v>0</v>
      </c>
    </row>
    <row r="274">
      <c r="A274" s="4" t="inlineStr">
        <is>
          <t>5 | Impaired loans</t>
        </is>
      </c>
    </row>
    <row r="275">
      <c r="A275" s="3" t="inlineStr">
        <is>
          <t>Accounts, Notes, Loans and Financing Receivable [Line Items]</t>
        </is>
      </c>
    </row>
    <row r="276">
      <c r="A276" s="4" t="inlineStr">
        <is>
          <t>Year One</t>
        </is>
      </c>
      <c r="B276" s="6" t="n">
        <v>0</v>
      </c>
      <c r="C276" s="6" t="n">
        <v>0</v>
      </c>
    </row>
    <row r="277">
      <c r="A277" s="4" t="inlineStr">
        <is>
          <t>Year Two</t>
        </is>
      </c>
      <c r="B277" s="6" t="n">
        <v>0</v>
      </c>
      <c r="C277" s="6" t="n">
        <v>0</v>
      </c>
    </row>
    <row r="278">
      <c r="A278" s="4" t="inlineStr">
        <is>
          <t>Year Three</t>
        </is>
      </c>
      <c r="B278" s="6" t="n">
        <v>0</v>
      </c>
      <c r="C278" s="6" t="n">
        <v>284809</v>
      </c>
    </row>
    <row r="279">
      <c r="A279" s="4" t="inlineStr">
        <is>
          <t>Year Four</t>
        </is>
      </c>
      <c r="B279" s="6" t="n">
        <v>284809</v>
      </c>
      <c r="C279" s="6" t="n">
        <v>0</v>
      </c>
    </row>
    <row r="280">
      <c r="A280" s="4" t="inlineStr">
        <is>
          <t>Year Five</t>
        </is>
      </c>
      <c r="B280" s="6" t="n">
        <v>0</v>
      </c>
      <c r="C280" s="6" t="n">
        <v>0</v>
      </c>
    </row>
    <row r="281">
      <c r="A281" s="4" t="inlineStr">
        <is>
          <t>Prior</t>
        </is>
      </c>
      <c r="B281" s="6" t="n">
        <v>0</v>
      </c>
      <c r="C281" s="6" t="n">
        <v>52388</v>
      </c>
    </row>
    <row r="282">
      <c r="A282" s="4" t="inlineStr">
        <is>
          <t>Loans receivable</t>
        </is>
      </c>
      <c r="B282" s="6" t="n">
        <v>284809</v>
      </c>
      <c r="C282" s="6" t="n">
        <v>337197</v>
      </c>
    </row>
    <row r="283">
      <c r="A283" s="4" t="inlineStr">
        <is>
          <t>5 | Total loans receivable</t>
        </is>
      </c>
    </row>
    <row r="284">
      <c r="A284" s="3" t="inlineStr">
        <is>
          <t>Accounts, Notes, Loans and Financing Receivable [Line Items]</t>
        </is>
      </c>
    </row>
    <row r="285">
      <c r="A285" s="4" t="inlineStr">
        <is>
          <t>Year One</t>
        </is>
      </c>
      <c r="B285" s="6" t="n">
        <v>0</v>
      </c>
      <c r="C285" s="6" t="n">
        <v>0</v>
      </c>
    </row>
    <row r="286">
      <c r="A286" s="4" t="inlineStr">
        <is>
          <t>Year Two</t>
        </is>
      </c>
      <c r="B286" s="6" t="n">
        <v>0</v>
      </c>
      <c r="C286" s="6" t="n">
        <v>0</v>
      </c>
    </row>
    <row r="287">
      <c r="A287" s="4" t="inlineStr">
        <is>
          <t>Year Three</t>
        </is>
      </c>
      <c r="B287" s="6" t="n">
        <v>0</v>
      </c>
      <c r="C287" s="6" t="n">
        <v>284809</v>
      </c>
    </row>
    <row r="288">
      <c r="A288" s="4" t="inlineStr">
        <is>
          <t>Year Four</t>
        </is>
      </c>
      <c r="B288" s="6" t="n">
        <v>284809</v>
      </c>
      <c r="C288" s="6" t="n">
        <v>0</v>
      </c>
    </row>
    <row r="289">
      <c r="A289" s="4" t="inlineStr">
        <is>
          <t>Year Five</t>
        </is>
      </c>
      <c r="B289" s="6" t="n">
        <v>0</v>
      </c>
      <c r="C289" s="6" t="n">
        <v>0</v>
      </c>
    </row>
    <row r="290">
      <c r="A290" s="4" t="inlineStr">
        <is>
          <t>Prior</t>
        </is>
      </c>
      <c r="B290" s="6" t="n">
        <v>0</v>
      </c>
      <c r="C290" s="6" t="n">
        <v>52388</v>
      </c>
    </row>
    <row r="291">
      <c r="A291" s="4" t="inlineStr">
        <is>
          <t>Loans receivable</t>
        </is>
      </c>
      <c r="B291" s="7" t="n">
        <v>284809</v>
      </c>
      <c r="C291" s="7" t="n">
        <v>337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Loans Receivable Based On Our Internal Risk Ratings, Separated By Year Of Origination Footnotes (Detail) - USD ($) $ in Thousands</t>
        </is>
      </c>
      <c r="B1" s="2" t="inlineStr">
        <is>
          <t>Dec. 31, 2021</t>
        </is>
      </c>
      <c r="C1" s="2" t="inlineStr">
        <is>
          <t>Dec. 31, 2020</t>
        </is>
      </c>
    </row>
    <row r="2">
      <c r="A2" s="3" t="inlineStr">
        <is>
          <t>Receivables [Abstract]</t>
        </is>
      </c>
    </row>
    <row r="3">
      <c r="A3" s="4" t="inlineStr">
        <is>
          <t>Held-to-maturity debt securities</t>
        </is>
      </c>
      <c r="B3" s="7" t="n">
        <v>78013</v>
      </c>
      <c r="C3" s="7" t="n">
        <v>75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t>
        </is>
      </c>
      <c r="B4" s="7" t="n">
        <v>422273</v>
      </c>
      <c r="C4" s="7" t="n">
        <v>140414</v>
      </c>
      <c r="D4" s="7" t="n">
        <v>307393</v>
      </c>
    </row>
    <row r="5">
      <c r="A5" s="3" t="inlineStr">
        <is>
          <t>Other comprehensive (loss) income</t>
        </is>
      </c>
    </row>
    <row r="6">
      <c r="A6" s="4" t="inlineStr">
        <is>
          <t>Unrealized (loss) gain on foreign currency translation</t>
        </is>
      </c>
      <c r="B6" s="6" t="n">
        <v>-84470</v>
      </c>
      <c r="C6" s="6" t="n">
        <v>87113</v>
      </c>
      <c r="D6" s="6" t="n">
        <v>23920</v>
      </c>
    </row>
    <row r="7">
      <c r="A7" s="4" t="inlineStr">
        <is>
          <t>Realized and unrealized gain (loss) on derivative financial instruments</t>
        </is>
      </c>
      <c r="B7" s="6" t="n">
        <v>81608</v>
      </c>
      <c r="C7" s="6" t="n">
        <v>-59710</v>
      </c>
      <c r="D7" s="6" t="n">
        <v>-5931</v>
      </c>
    </row>
    <row r="8">
      <c r="A8" s="4" t="inlineStr">
        <is>
          <t>Other comprehensive (loss) income</t>
        </is>
      </c>
      <c r="B8" s="6" t="n">
        <v>-2862</v>
      </c>
      <c r="C8" s="6" t="n">
        <v>27403</v>
      </c>
      <c r="D8" s="6" t="n">
        <v>17989</v>
      </c>
    </row>
    <row r="9">
      <c r="A9" s="4" t="inlineStr">
        <is>
          <t>Comprehensive income</t>
        </is>
      </c>
      <c r="B9" s="6" t="n">
        <v>419411</v>
      </c>
      <c r="C9" s="6" t="n">
        <v>167817</v>
      </c>
      <c r="D9" s="6" t="n">
        <v>325382</v>
      </c>
    </row>
    <row r="10">
      <c r="A10" s="4" t="inlineStr">
        <is>
          <t>Comprehensive income attributable to non-controlling interests</t>
        </is>
      </c>
      <c r="B10" s="6" t="n">
        <v>-3080</v>
      </c>
      <c r="C10" s="6" t="n">
        <v>-2744</v>
      </c>
      <c r="D10" s="6" t="n">
        <v>-1826</v>
      </c>
    </row>
    <row r="11">
      <c r="A11" s="4" t="inlineStr">
        <is>
          <t>Comprehensive income attributable to Blackstone Mortgage Trust, Inc.</t>
        </is>
      </c>
      <c r="B11" s="7" t="n">
        <v>416331</v>
      </c>
      <c r="C11" s="7" t="n">
        <v>165073</v>
      </c>
      <c r="D11" s="7" t="n">
        <v>3235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ummary of Components of Other Assets (Detail) - USD ($) $ in Thousands</t>
        </is>
      </c>
      <c r="B1" s="2" t="inlineStr">
        <is>
          <t>Dec. 31, 2021</t>
        </is>
      </c>
      <c r="C1" s="2" t="inlineStr">
        <is>
          <t>Dec. 31, 2020</t>
        </is>
      </c>
      <c r="D1" s="2" t="inlineStr">
        <is>
          <t>Dec. 31, 2019</t>
        </is>
      </c>
    </row>
    <row r="2">
      <c r="A2" s="3" t="inlineStr">
        <is>
          <t>Deferred Costs, Capitalized, Prepaid, and Other Assets Disclosure [Abstract]</t>
        </is>
      </c>
    </row>
    <row r="3">
      <c r="A3" s="4" t="inlineStr">
        <is>
          <t>Accrued interest receivable</t>
        </is>
      </c>
      <c r="B3" s="7" t="n">
        <v>86101</v>
      </c>
      <c r="C3" s="7" t="n">
        <v>66757</v>
      </c>
    </row>
    <row r="4">
      <c r="A4" s="4" t="inlineStr">
        <is>
          <t>Debt securities held-to-maturity</t>
        </is>
      </c>
      <c r="B4" s="6" t="n">
        <v>78083</v>
      </c>
      <c r="C4" s="6" t="n">
        <v>77445</v>
      </c>
    </row>
    <row r="5">
      <c r="A5" s="4" t="inlineStr">
        <is>
          <t>CECL reserve</t>
        </is>
      </c>
      <c r="B5" s="6" t="n">
        <v>-70</v>
      </c>
      <c r="C5" s="6" t="n">
        <v>-1723</v>
      </c>
      <c r="D5" s="7" t="n">
        <v>0</v>
      </c>
    </row>
    <row r="6">
      <c r="A6" s="4" t="inlineStr">
        <is>
          <t>Debt securities held-to-maturity, net</t>
        </is>
      </c>
      <c r="B6" s="6" t="n">
        <v>78013</v>
      </c>
      <c r="C6" s="6" t="n">
        <v>75722</v>
      </c>
    </row>
    <row r="7">
      <c r="A7" s="4" t="inlineStr">
        <is>
          <t>Loan portfolio payments held by servicer</t>
        </is>
      </c>
      <c r="B7" s="6" t="n">
        <v>77624</v>
      </c>
      <c r="C7" s="6" t="n">
        <v>73224</v>
      </c>
    </row>
    <row r="8">
      <c r="A8" s="4" t="inlineStr">
        <is>
          <t>Derivative assets</t>
        </is>
      </c>
      <c r="B8" s="6" t="n">
        <v>30531</v>
      </c>
      <c r="C8" s="6" t="n">
        <v>522</v>
      </c>
    </row>
    <row r="9">
      <c r="A9" s="4" t="inlineStr">
        <is>
          <t>Prepaid expenses</t>
        </is>
      </c>
      <c r="B9" s="6" t="n">
        <v>956</v>
      </c>
      <c r="C9" s="6" t="n">
        <v>973</v>
      </c>
    </row>
    <row r="10">
      <c r="A10" s="4" t="inlineStr">
        <is>
          <t>Collateral deposited under derivative agreements</t>
        </is>
      </c>
      <c r="B10" s="6" t="n">
        <v>0</v>
      </c>
      <c r="C10" s="6" t="n">
        <v>51050</v>
      </c>
    </row>
    <row r="11">
      <c r="A11" s="4" t="inlineStr">
        <is>
          <t>Prepaid taxes</t>
        </is>
      </c>
      <c r="B11" s="6" t="n">
        <v>0</v>
      </c>
      <c r="C11" s="6" t="n">
        <v>376</v>
      </c>
    </row>
    <row r="12">
      <c r="A12" s="4" t="inlineStr">
        <is>
          <t>Other</t>
        </is>
      </c>
      <c r="B12" s="6" t="n">
        <v>572</v>
      </c>
      <c r="C12" s="6" t="n">
        <v>1195</v>
      </c>
    </row>
    <row r="13">
      <c r="A13" s="4" t="inlineStr">
        <is>
          <t>Total</t>
        </is>
      </c>
      <c r="B13" s="7" t="n">
        <v>273797</v>
      </c>
      <c r="C13" s="7" t="n">
        <v>2698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Assets Footnotes (Detail) - USD ($) $ in Millions</t>
        </is>
      </c>
      <c r="B1" s="2" t="inlineStr">
        <is>
          <t>Dec. 31, 2021</t>
        </is>
      </c>
      <c r="C1" s="2" t="inlineStr">
        <is>
          <t>Dec. 31, 2020</t>
        </is>
      </c>
    </row>
    <row r="2">
      <c r="A2" s="4" t="inlineStr">
        <is>
          <t>2018 Single Asset Securitization</t>
        </is>
      </c>
    </row>
    <row r="3">
      <c r="A3" s="3" t="inlineStr">
        <is>
          <t>Schedule Of Other Assets [Line Items]</t>
        </is>
      </c>
    </row>
    <row r="4">
      <c r="A4" s="4" t="inlineStr">
        <is>
          <t>Total loan amount, securitized</t>
        </is>
      </c>
      <c r="B4" s="5" t="n">
        <v>379.3</v>
      </c>
      <c r="C4" s="5" t="n">
        <v>7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Current Expected Credit Loss Reserve By Pool (Detail) - USD ($) $ in Thousand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Beginning balance</t>
        </is>
      </c>
      <c r="B4" s="7" t="n">
        <v>1723</v>
      </c>
      <c r="C4" s="7" t="n">
        <v>0</v>
      </c>
    </row>
    <row r="5">
      <c r="A5" s="4" t="inlineStr">
        <is>
          <t>Increase (decrease) in CECL reserve</t>
        </is>
      </c>
      <c r="B5" s="6" t="n">
        <v>-1653</v>
      </c>
      <c r="C5" s="6" t="n">
        <v>1278</v>
      </c>
    </row>
    <row r="6">
      <c r="A6" s="4" t="inlineStr">
        <is>
          <t>Ending balance</t>
        </is>
      </c>
      <c r="B6" s="7" t="n">
        <v>70</v>
      </c>
      <c r="C6" s="6" t="n">
        <v>1723</v>
      </c>
    </row>
    <row r="7">
      <c r="A7" s="4" t="inlineStr">
        <is>
          <t>Cumulative Effect, Period of Adoption, Adjustment</t>
        </is>
      </c>
    </row>
    <row r="8">
      <c r="A8" s="3" t="inlineStr">
        <is>
          <t>Debt Securities, Held-to-maturity, Allowance for Credit Loss [Roll Forward]</t>
        </is>
      </c>
    </row>
    <row r="9">
      <c r="A9" s="4" t="inlineStr">
        <is>
          <t>Beginning balance</t>
        </is>
      </c>
      <c r="C9" s="7" t="n">
        <v>4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Other Assets and Liabilities - Additional Information (Detail) $ in Thousands</t>
        </is>
      </c>
      <c r="B1" s="2" t="inlineStr">
        <is>
          <t>12 Months Ended</t>
        </is>
      </c>
    </row>
    <row r="2">
      <c r="B2" s="2" t="inlineStr">
        <is>
          <t>Dec. 31, 2021USD ($)loan</t>
        </is>
      </c>
      <c r="C2" s="2" t="inlineStr">
        <is>
          <t>Dec. 31, 2020USD ($)</t>
        </is>
      </c>
      <c r="D2" s="2" t="inlineStr">
        <is>
          <t>Dec. 31, 2019USD ($)</t>
        </is>
      </c>
    </row>
    <row r="3">
      <c r="A3" s="3" t="inlineStr">
        <is>
          <t>Financing Receivable, Allowance for Credit Loss [Line Items]</t>
        </is>
      </c>
    </row>
    <row r="4">
      <c r="A4" s="4" t="inlineStr">
        <is>
          <t>Current expected credit loss reserve</t>
        </is>
      </c>
      <c r="B4" s="7" t="n">
        <v>70</v>
      </c>
      <c r="C4" s="7" t="n">
        <v>1723</v>
      </c>
      <c r="D4" s="7" t="n">
        <v>0</v>
      </c>
    </row>
    <row r="5">
      <c r="A5" s="4" t="inlineStr">
        <is>
          <t>Increase (decrease) in CECL reserve</t>
        </is>
      </c>
      <c r="B5" s="7" t="n">
        <v>-1653</v>
      </c>
      <c r="C5" s="6" t="n">
        <v>1278</v>
      </c>
    </row>
    <row r="6">
      <c r="A6" s="4" t="inlineStr">
        <is>
          <t>Number of loans receivable | loan</t>
        </is>
      </c>
      <c r="B6" s="6" t="n">
        <v>118</v>
      </c>
    </row>
    <row r="7">
      <c r="A7" s="4" t="inlineStr">
        <is>
          <t>CECL reserve</t>
        </is>
      </c>
      <c r="B7" s="7" t="n">
        <v>124679</v>
      </c>
      <c r="C7" s="6" t="n">
        <v>173549</v>
      </c>
      <c r="D7" s="6" t="n">
        <v>0</v>
      </c>
    </row>
    <row r="8">
      <c r="A8" s="4" t="inlineStr">
        <is>
          <t>Increase (decrease) in CECL reserve</t>
        </is>
      </c>
      <c r="B8" s="6" t="n">
        <v>-48900</v>
      </c>
    </row>
    <row r="9">
      <c r="A9" s="4" t="inlineStr">
        <is>
          <t>Cumulative Effect, Period of Adoption, Adjustment</t>
        </is>
      </c>
    </row>
    <row r="10">
      <c r="A10" s="3" t="inlineStr">
        <is>
          <t>Financing Receivable, Allowance for Credit Loss [Line Items]</t>
        </is>
      </c>
    </row>
    <row r="11">
      <c r="A11" s="4" t="inlineStr">
        <is>
          <t>Current expected credit loss reserve</t>
        </is>
      </c>
      <c r="D11" s="6" t="n">
        <v>445</v>
      </c>
    </row>
    <row r="12">
      <c r="A12" s="4" t="inlineStr">
        <is>
          <t>Unfunded Loan Commitments</t>
        </is>
      </c>
    </row>
    <row r="13">
      <c r="A13" s="3" t="inlineStr">
        <is>
          <t>Financing Receivable, Allowance for Credit Loss [Line Items]</t>
        </is>
      </c>
    </row>
    <row r="14">
      <c r="A14" s="4" t="inlineStr">
        <is>
          <t>Unfunded loan commitments</t>
        </is>
      </c>
      <c r="B14" s="7" t="n">
        <v>4200000</v>
      </c>
    </row>
    <row r="15">
      <c r="A15" s="4" t="inlineStr">
        <is>
          <t>Number of loans receivable | loan</t>
        </is>
      </c>
      <c r="B15" s="6" t="n">
        <v>118</v>
      </c>
    </row>
    <row r="16">
      <c r="A16" s="4" t="inlineStr">
        <is>
          <t>CECL reserve</t>
        </is>
      </c>
      <c r="B16" s="7" t="n">
        <v>6263</v>
      </c>
      <c r="C16" s="6" t="n">
        <v>10031</v>
      </c>
      <c r="D16" s="6" t="n">
        <v>0</v>
      </c>
    </row>
    <row r="17">
      <c r="A17" s="4" t="inlineStr">
        <is>
          <t>Increase (decrease) in CECL reserve</t>
        </is>
      </c>
      <c r="B17" s="7" t="n">
        <v>-3768</v>
      </c>
      <c r="C17" s="7" t="n">
        <v>6768</v>
      </c>
    </row>
    <row r="18">
      <c r="A18" s="4" t="inlineStr">
        <is>
          <t>Unfunded Loan Commitments | Cumulative Effect, Period of Adoption, Adjustment</t>
        </is>
      </c>
    </row>
    <row r="19">
      <c r="A19" s="3" t="inlineStr">
        <is>
          <t>Financing Receivable, Allowance for Credit Loss [Line Items]</t>
        </is>
      </c>
    </row>
    <row r="20">
      <c r="A20" s="4" t="inlineStr">
        <is>
          <t>CECL reserve</t>
        </is>
      </c>
      <c r="D20" s="7" t="n">
        <v>3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Liabilities (Detail) - USD ($) $ in Thousands</t>
        </is>
      </c>
      <c r="B1" s="2" t="inlineStr">
        <is>
          <t>Dec. 31, 2021</t>
        </is>
      </c>
      <c r="C1" s="2" t="inlineStr">
        <is>
          <t>Dec. 31, 2020</t>
        </is>
      </c>
    </row>
    <row r="2">
      <c r="A2" s="3" t="inlineStr">
        <is>
          <t>Deferred Costs, Capitalized, Prepaid, Other Assets and Other Liabilities Disclosure [Abstract]</t>
        </is>
      </c>
    </row>
    <row r="3">
      <c r="A3" s="4" t="inlineStr">
        <is>
          <t>Accrued dividends payable</t>
        </is>
      </c>
      <c r="B3" s="7" t="n">
        <v>104271</v>
      </c>
      <c r="C3" s="7" t="n">
        <v>91004</v>
      </c>
    </row>
    <row r="4">
      <c r="A4" s="4" t="inlineStr">
        <is>
          <t>Secured debt repayments pending servicer remittance</t>
        </is>
      </c>
      <c r="B4" s="6" t="n">
        <v>47664</v>
      </c>
      <c r="C4" s="6" t="n">
        <v>0</v>
      </c>
    </row>
    <row r="5">
      <c r="A5" s="4" t="inlineStr">
        <is>
          <t>Accrued interest payable</t>
        </is>
      </c>
      <c r="B5" s="6" t="n">
        <v>29851</v>
      </c>
      <c r="C5" s="6" t="n">
        <v>20548</v>
      </c>
    </row>
    <row r="6">
      <c r="A6" s="4" t="inlineStr">
        <is>
          <t>Accrued management and incentive fees payable</t>
        </is>
      </c>
      <c r="B6" s="6" t="n">
        <v>28373</v>
      </c>
      <c r="C6" s="6" t="n">
        <v>19158</v>
      </c>
    </row>
    <row r="7">
      <c r="A7" s="4" t="inlineStr">
        <is>
          <t>Accounts payable and other liabilities</t>
        </is>
      </c>
      <c r="B7" s="6" t="n">
        <v>9046</v>
      </c>
      <c r="C7" s="6" t="n">
        <v>2671</v>
      </c>
    </row>
    <row r="8">
      <c r="A8" s="4" t="inlineStr">
        <is>
          <t>Derivative liabilities</t>
        </is>
      </c>
      <c r="B8" s="6" t="n">
        <v>5890</v>
      </c>
      <c r="C8" s="6" t="n">
        <v>58915</v>
      </c>
    </row>
    <row r="9">
      <c r="A9" s="4" t="inlineStr">
        <is>
          <t>CECL reserve</t>
        </is>
      </c>
      <c r="B9" s="6" t="n">
        <v>6263</v>
      </c>
      <c r="C9" s="6" t="n">
        <v>10031</v>
      </c>
    </row>
    <row r="10">
      <c r="A10" s="4" t="inlineStr">
        <is>
          <t>Total</t>
        </is>
      </c>
      <c r="B10" s="7" t="n">
        <v>231358</v>
      </c>
      <c r="C10" s="7" t="n">
        <v>2023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Unfunded Loan Commitment (Detail)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eginning balance</t>
        </is>
      </c>
      <c r="B4" s="7" t="n">
        <v>173549</v>
      </c>
      <c r="C4" s="7" t="n">
        <v>0</v>
      </c>
    </row>
    <row r="5">
      <c r="A5" s="4" t="inlineStr">
        <is>
          <t>Increase (decrease) in CECL reserve</t>
        </is>
      </c>
      <c r="B5" s="6" t="n">
        <v>-48900</v>
      </c>
    </row>
    <row r="6">
      <c r="A6" s="4" t="inlineStr">
        <is>
          <t>Ending balance</t>
        </is>
      </c>
      <c r="B6" s="6" t="n">
        <v>124679</v>
      </c>
      <c r="C6" s="6" t="n">
        <v>173549</v>
      </c>
    </row>
    <row r="7">
      <c r="A7" s="4" t="inlineStr">
        <is>
          <t>Cumulative Effect, Period of Adoption, Adjustment</t>
        </is>
      </c>
    </row>
    <row r="8">
      <c r="A8" s="3" t="inlineStr">
        <is>
          <t>Financing Receivable, Allowance for Credit Loss [Line Items]</t>
        </is>
      </c>
    </row>
    <row r="9">
      <c r="A9" s="4" t="inlineStr">
        <is>
          <t>Beginning balance</t>
        </is>
      </c>
      <c r="C9" s="6" t="n">
        <v>17650</v>
      </c>
    </row>
    <row r="10">
      <c r="A10" s="4" t="inlineStr">
        <is>
          <t>U.S. Loans</t>
        </is>
      </c>
    </row>
    <row r="11">
      <c r="A11" s="3" t="inlineStr">
        <is>
          <t>Financing Receivable, Allowance for Credit Loss [Line Items]</t>
        </is>
      </c>
    </row>
    <row r="12">
      <c r="A12" s="4" t="inlineStr">
        <is>
          <t>Beginning balance</t>
        </is>
      </c>
      <c r="B12" s="6" t="n">
        <v>42995</v>
      </c>
    </row>
    <row r="13">
      <c r="A13" s="4" t="inlineStr">
        <is>
          <t>Ending balance</t>
        </is>
      </c>
      <c r="B13" s="6" t="n">
        <v>26885</v>
      </c>
      <c r="C13" s="6" t="n">
        <v>42995</v>
      </c>
    </row>
    <row r="14">
      <c r="A14" s="4" t="inlineStr">
        <is>
          <t>U.S. Loans | Cumulative Effect, Period of Adoption, Adjustment</t>
        </is>
      </c>
    </row>
    <row r="15">
      <c r="A15" s="3" t="inlineStr">
        <is>
          <t>Financing Receivable, Allowance for Credit Loss [Line Items]</t>
        </is>
      </c>
    </row>
    <row r="16">
      <c r="A16" s="4" t="inlineStr">
        <is>
          <t>Beginning balance</t>
        </is>
      </c>
      <c r="C16" s="6" t="n">
        <v>8955</v>
      </c>
    </row>
    <row r="17">
      <c r="A17" s="4" t="inlineStr">
        <is>
          <t>Non-U.S. Loans</t>
        </is>
      </c>
    </row>
    <row r="18">
      <c r="A18" s="3" t="inlineStr">
        <is>
          <t>Financing Receivable, Allowance for Credit Loss [Line Items]</t>
        </is>
      </c>
    </row>
    <row r="19">
      <c r="A19" s="4" t="inlineStr">
        <is>
          <t>Beginning balance</t>
        </is>
      </c>
      <c r="B19" s="6" t="n">
        <v>27734</v>
      </c>
    </row>
    <row r="20">
      <c r="A20" s="4" t="inlineStr">
        <is>
          <t>Ending balance</t>
        </is>
      </c>
      <c r="B20" s="6" t="n">
        <v>10263</v>
      </c>
      <c r="C20" s="6" t="n">
        <v>27734</v>
      </c>
    </row>
    <row r="21">
      <c r="A21" s="4" t="inlineStr">
        <is>
          <t>Non-U.S. Loans | Cumulative Effect, Period of Adoption, Adjustment</t>
        </is>
      </c>
    </row>
    <row r="22">
      <c r="A22" s="3" t="inlineStr">
        <is>
          <t>Financing Receivable, Allowance for Credit Loss [Line Items]</t>
        </is>
      </c>
    </row>
    <row r="23">
      <c r="A23" s="4" t="inlineStr">
        <is>
          <t>Beginning balance</t>
        </is>
      </c>
      <c r="C23" s="6" t="n">
        <v>3631</v>
      </c>
    </row>
    <row r="24">
      <c r="A24" s="4" t="inlineStr">
        <is>
          <t>CECL reserve on unfunded loan commitments</t>
        </is>
      </c>
    </row>
    <row r="25">
      <c r="A25" s="3" t="inlineStr">
        <is>
          <t>Financing Receivable, Allowance for Credit Loss [Line Items]</t>
        </is>
      </c>
    </row>
    <row r="26">
      <c r="A26" s="4" t="inlineStr">
        <is>
          <t>Beginning balance</t>
        </is>
      </c>
      <c r="B26" s="6" t="n">
        <v>10031</v>
      </c>
      <c r="C26" s="6" t="n">
        <v>0</v>
      </c>
    </row>
    <row r="27">
      <c r="A27" s="4" t="inlineStr">
        <is>
          <t>Increase (decrease) in CECL reserve</t>
        </is>
      </c>
      <c r="B27" s="6" t="n">
        <v>-3768</v>
      </c>
      <c r="C27" s="6" t="n">
        <v>6768</v>
      </c>
    </row>
    <row r="28">
      <c r="A28" s="4" t="inlineStr">
        <is>
          <t>Ending balance</t>
        </is>
      </c>
      <c r="B28" s="6" t="n">
        <v>6263</v>
      </c>
      <c r="C28" s="6" t="n">
        <v>10031</v>
      </c>
    </row>
    <row r="29">
      <c r="A29" s="4" t="inlineStr">
        <is>
          <t>CECL reserve on unfunded loan commitments | Cumulative Effect, Period of Adoption, Adjustment</t>
        </is>
      </c>
    </row>
    <row r="30">
      <c r="A30" s="3" t="inlineStr">
        <is>
          <t>Financing Receivable, Allowance for Credit Loss [Line Items]</t>
        </is>
      </c>
    </row>
    <row r="31">
      <c r="A31" s="4" t="inlineStr">
        <is>
          <t>Beginning balance</t>
        </is>
      </c>
      <c r="C31" s="6" t="n">
        <v>3263</v>
      </c>
    </row>
    <row r="32">
      <c r="A32" s="4" t="inlineStr">
        <is>
          <t>CECL reserve on unfunded loan commitments | U.S. Loans</t>
        </is>
      </c>
    </row>
    <row r="33">
      <c r="A33" s="3" t="inlineStr">
        <is>
          <t>Financing Receivable, Allowance for Credit Loss [Line Items]</t>
        </is>
      </c>
    </row>
    <row r="34">
      <c r="A34" s="4" t="inlineStr">
        <is>
          <t>Beginning balance</t>
        </is>
      </c>
      <c r="B34" s="6" t="n">
        <v>6953</v>
      </c>
      <c r="C34" s="6" t="n">
        <v>0</v>
      </c>
    </row>
    <row r="35">
      <c r="A35" s="4" t="inlineStr">
        <is>
          <t>Increase (decrease) in CECL reserve</t>
        </is>
      </c>
      <c r="B35" s="6" t="n">
        <v>-2881</v>
      </c>
      <c r="C35" s="6" t="n">
        <v>4152</v>
      </c>
    </row>
    <row r="36">
      <c r="A36" s="4" t="inlineStr">
        <is>
          <t>Ending balance</t>
        </is>
      </c>
      <c r="B36" s="6" t="n">
        <v>4072</v>
      </c>
      <c r="C36" s="6" t="n">
        <v>6953</v>
      </c>
    </row>
    <row r="37">
      <c r="A37" s="4" t="inlineStr">
        <is>
          <t>CECL reserve on unfunded loan commitments | U.S. Loans | Cumulative Effect, Period of Adoption, Adjustment</t>
        </is>
      </c>
    </row>
    <row r="38">
      <c r="A38" s="3" t="inlineStr">
        <is>
          <t>Financing Receivable, Allowance for Credit Loss [Line Items]</t>
        </is>
      </c>
    </row>
    <row r="39">
      <c r="A39" s="4" t="inlineStr">
        <is>
          <t>Beginning balance</t>
        </is>
      </c>
      <c r="C39" s="6" t="n">
        <v>2801</v>
      </c>
    </row>
    <row r="40">
      <c r="A40" s="4" t="inlineStr">
        <is>
          <t>CECL reserve on unfunded loan commitments | Non-U.S. Loans</t>
        </is>
      </c>
    </row>
    <row r="41">
      <c r="A41" s="3" t="inlineStr">
        <is>
          <t>Financing Receivable, Allowance for Credit Loss [Line Items]</t>
        </is>
      </c>
    </row>
    <row r="42">
      <c r="A42" s="4" t="inlineStr">
        <is>
          <t>Beginning balance</t>
        </is>
      </c>
      <c r="B42" s="6" t="n">
        <v>2994</v>
      </c>
      <c r="C42" s="6" t="n">
        <v>0</v>
      </c>
    </row>
    <row r="43">
      <c r="A43" s="4" t="inlineStr">
        <is>
          <t>Increase (decrease) in CECL reserve</t>
        </is>
      </c>
      <c r="B43" s="6" t="n">
        <v>-803</v>
      </c>
      <c r="C43" s="6" t="n">
        <v>2541</v>
      </c>
    </row>
    <row r="44">
      <c r="A44" s="4" t="inlineStr">
        <is>
          <t>Ending balance</t>
        </is>
      </c>
      <c r="B44" s="6" t="n">
        <v>2191</v>
      </c>
      <c r="C44" s="6" t="n">
        <v>2994</v>
      </c>
    </row>
    <row r="45">
      <c r="A45" s="4" t="inlineStr">
        <is>
          <t>CECL reserve on unfunded loan commitments | Non-U.S. Loans | Cumulative Effect, Period of Adoption, Adjustment</t>
        </is>
      </c>
    </row>
    <row r="46">
      <c r="A46" s="3" t="inlineStr">
        <is>
          <t>Financing Receivable, Allowance for Credit Loss [Line Items]</t>
        </is>
      </c>
    </row>
    <row r="47">
      <c r="A47" s="4" t="inlineStr">
        <is>
          <t>Beginning balance</t>
        </is>
      </c>
      <c r="C47" s="6" t="n">
        <v>453</v>
      </c>
    </row>
    <row r="48">
      <c r="A48" s="4" t="inlineStr">
        <is>
          <t>Unique Loans</t>
        </is>
      </c>
    </row>
    <row r="49">
      <c r="A49" s="3" t="inlineStr">
        <is>
          <t>Financing Receivable, Allowance for Credit Loss [Line Items]</t>
        </is>
      </c>
    </row>
    <row r="50">
      <c r="A50" s="4" t="inlineStr">
        <is>
          <t>Beginning balance</t>
        </is>
      </c>
      <c r="B50" s="6" t="n">
        <v>33159</v>
      </c>
      <c r="C50" s="6" t="n">
        <v>0</v>
      </c>
    </row>
    <row r="51">
      <c r="A51" s="4" t="inlineStr">
        <is>
          <t>Ending balance</t>
        </is>
      </c>
      <c r="B51" s="6" t="n">
        <v>32657</v>
      </c>
      <c r="C51" s="6" t="n">
        <v>33159</v>
      </c>
    </row>
    <row r="52">
      <c r="A52" s="4" t="inlineStr">
        <is>
          <t>Unique Loans | Cumulative Effect, Period of Adoption, Adjustment</t>
        </is>
      </c>
    </row>
    <row r="53">
      <c r="A53" s="3" t="inlineStr">
        <is>
          <t>Financing Receivable, Allowance for Credit Loss [Line Items]</t>
        </is>
      </c>
    </row>
    <row r="54">
      <c r="A54" s="4" t="inlineStr">
        <is>
          <t>Beginning balance</t>
        </is>
      </c>
      <c r="C54" s="6" t="n">
        <v>1356</v>
      </c>
    </row>
    <row r="55">
      <c r="A55" s="4" t="inlineStr">
        <is>
          <t>Unique Loans | CECL reserve on unfunded loan commitments</t>
        </is>
      </c>
    </row>
    <row r="56">
      <c r="A56" s="3" t="inlineStr">
        <is>
          <t>Financing Receivable, Allowance for Credit Loss [Line Items]</t>
        </is>
      </c>
    </row>
    <row r="57">
      <c r="A57" s="4" t="inlineStr">
        <is>
          <t>Beginning balance</t>
        </is>
      </c>
      <c r="B57" s="6" t="n">
        <v>84</v>
      </c>
      <c r="C57" s="6" t="n">
        <v>0</v>
      </c>
    </row>
    <row r="58">
      <c r="A58" s="4" t="inlineStr">
        <is>
          <t>Increase (decrease) in CECL reserve</t>
        </is>
      </c>
      <c r="B58" s="6" t="n">
        <v>-84</v>
      </c>
      <c r="C58" s="6" t="n">
        <v>75</v>
      </c>
    </row>
    <row r="59">
      <c r="A59" s="4" t="inlineStr">
        <is>
          <t>Ending balance</t>
        </is>
      </c>
      <c r="B59" s="6" t="n">
        <v>0</v>
      </c>
      <c r="C59" s="6" t="n">
        <v>84</v>
      </c>
    </row>
    <row r="60">
      <c r="A60" s="4" t="inlineStr">
        <is>
          <t>Unique Loans | CECL reserve on unfunded loan commitments | Cumulative Effect, Period of Adoption, Adjustment</t>
        </is>
      </c>
    </row>
    <row r="61">
      <c r="A61" s="3" t="inlineStr">
        <is>
          <t>Financing Receivable, Allowance for Credit Loss [Line Items]</t>
        </is>
      </c>
    </row>
    <row r="62">
      <c r="A62" s="4" t="inlineStr">
        <is>
          <t>Beginning balance</t>
        </is>
      </c>
      <c r="C62" s="6" t="n">
        <v>9</v>
      </c>
    </row>
    <row r="63">
      <c r="A63" s="4" t="inlineStr">
        <is>
          <t>Impaired loans</t>
        </is>
      </c>
    </row>
    <row r="64">
      <c r="A64" s="3" t="inlineStr">
        <is>
          <t>Financing Receivable, Allowance for Credit Loss [Line Items]</t>
        </is>
      </c>
    </row>
    <row r="65">
      <c r="A65" s="4" t="inlineStr">
        <is>
          <t>Beginning balance</t>
        </is>
      </c>
      <c r="B65" s="6" t="n">
        <v>69661</v>
      </c>
      <c r="C65" s="6" t="n">
        <v>0</v>
      </c>
    </row>
    <row r="66">
      <c r="A66" s="4" t="inlineStr">
        <is>
          <t>Ending balance</t>
        </is>
      </c>
      <c r="B66" s="6" t="n">
        <v>54874</v>
      </c>
      <c r="C66" s="6" t="n">
        <v>69661</v>
      </c>
    </row>
    <row r="67">
      <c r="A67" s="4" t="inlineStr">
        <is>
          <t>Impaired loans | CECL reserve on unfunded loan commitments</t>
        </is>
      </c>
    </row>
    <row r="68">
      <c r="A68" s="3" t="inlineStr">
        <is>
          <t>Financing Receivable, Allowance for Credit Loss [Line Items]</t>
        </is>
      </c>
    </row>
    <row r="69">
      <c r="A69" s="4" t="inlineStr">
        <is>
          <t>Beginning balance</t>
        </is>
      </c>
      <c r="B69" s="6" t="n">
        <v>0</v>
      </c>
      <c r="C69" s="6" t="n">
        <v>0</v>
      </c>
    </row>
    <row r="70">
      <c r="A70" s="4" t="inlineStr">
        <is>
          <t>Increase (decrease) in CECL reserve</t>
        </is>
      </c>
      <c r="B70" s="6" t="n">
        <v>0</v>
      </c>
      <c r="C70" s="6" t="n">
        <v>0</v>
      </c>
    </row>
    <row r="71">
      <c r="A71" s="4" t="inlineStr">
        <is>
          <t>Ending balance</t>
        </is>
      </c>
      <c r="B71" s="7" t="n">
        <v>0</v>
      </c>
      <c r="C71" s="6" t="n">
        <v>0</v>
      </c>
    </row>
    <row r="72">
      <c r="A72" s="4" t="inlineStr">
        <is>
          <t>Impaired loans | CECL reserve on unfunded loan commitments | Cumulative Effect, Period of Adoption, Adjustment</t>
        </is>
      </c>
    </row>
    <row r="73">
      <c r="A73" s="3" t="inlineStr">
        <is>
          <t>Financing Receivable, Allowance for Credit Loss [Line Items]</t>
        </is>
      </c>
    </row>
    <row r="74">
      <c r="A74" s="4" t="inlineStr">
        <is>
          <t>Beginning balance</t>
        </is>
      </c>
      <c r="C74"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ecured Debt, Net - Additional Information (Detail)</t>
        </is>
      </c>
      <c r="B1" s="2" t="inlineStr">
        <is>
          <t>12 Months Ended</t>
        </is>
      </c>
    </row>
    <row r="2">
      <c r="B2" s="2" t="inlineStr">
        <is>
          <t>Dec. 31, 2021USD ($)credit_facility</t>
        </is>
      </c>
      <c r="C2" s="2" t="inlineStr">
        <is>
          <t>Dec. 31, 2020USD ($)</t>
        </is>
      </c>
      <c r="D2" s="2" t="inlineStr">
        <is>
          <t>Dec. 31, 2019USD ($)</t>
        </is>
      </c>
    </row>
    <row r="3">
      <c r="A3" s="3" t="inlineStr">
        <is>
          <t>Debt Instrument [Line Items]</t>
        </is>
      </c>
    </row>
    <row r="4">
      <c r="A4" s="4" t="inlineStr">
        <is>
          <t>Interest expense</t>
        </is>
      </c>
      <c r="B4" s="7" t="n">
        <v>340223000</v>
      </c>
      <c r="C4" s="7" t="n">
        <v>347471000</v>
      </c>
      <c r="D4" s="7" t="n">
        <v>458503000</v>
      </c>
    </row>
    <row r="5">
      <c r="A5" s="4" t="inlineStr">
        <is>
          <t>Covenants, minimum tangible net worth</t>
        </is>
      </c>
      <c r="B5" s="7" t="n">
        <v>3500000000</v>
      </c>
    </row>
    <row r="6">
      <c r="A6" s="4" t="inlineStr">
        <is>
          <t>Covenants, percentage of recourse indebtedness</t>
        </is>
      </c>
      <c r="B6" s="11" t="n">
        <v>0.05</v>
      </c>
    </row>
    <row r="7">
      <c r="A7" s="4" t="inlineStr">
        <is>
          <t>Minimum</t>
        </is>
      </c>
    </row>
    <row r="8">
      <c r="A8" s="3" t="inlineStr">
        <is>
          <t>Debt Instrument [Line Items]</t>
        </is>
      </c>
    </row>
    <row r="9">
      <c r="A9" s="4" t="inlineStr">
        <is>
          <t>Covenants, EBITDA to fixed charges, in percent</t>
        </is>
      </c>
      <c r="B9" s="10" t="n">
        <v>1.4</v>
      </c>
    </row>
    <row r="10">
      <c r="A10" s="4" t="inlineStr">
        <is>
          <t>Covenants, percentage of tangible assets on cash proceeds from equity issuances</t>
        </is>
      </c>
      <c r="B10" s="11" t="n">
        <v>0.75</v>
      </c>
    </row>
    <row r="11">
      <c r="A11" s="4" t="inlineStr">
        <is>
          <t>Covenants, minimum cash liquidity amount</t>
        </is>
      </c>
      <c r="B11" s="7" t="n">
        <v>10000000</v>
      </c>
    </row>
    <row r="12">
      <c r="A12" s="4" t="inlineStr">
        <is>
          <t>Maximum</t>
        </is>
      </c>
    </row>
    <row r="13">
      <c r="A13" s="3" t="inlineStr">
        <is>
          <t>Debt Instrument [Line Items]</t>
        </is>
      </c>
    </row>
    <row r="14">
      <c r="A14" s="4" t="inlineStr">
        <is>
          <t>Covenants, percentage of tangible assets on cash proceeds from equity issuances</t>
        </is>
      </c>
      <c r="B14" s="11" t="n">
        <v>0.85</v>
      </c>
    </row>
    <row r="15">
      <c r="A15" s="4" t="inlineStr">
        <is>
          <t>Covenants, indebtedness to total assets, in percent</t>
        </is>
      </c>
      <c r="B15" s="9" t="n">
        <v>0.8333</v>
      </c>
    </row>
    <row r="16">
      <c r="A16" s="4" t="inlineStr">
        <is>
          <t>Secured credit facilities | Line of Credit</t>
        </is>
      </c>
    </row>
    <row r="17">
      <c r="A17" s="3" t="inlineStr">
        <is>
          <t>Debt Instrument [Line Items]</t>
        </is>
      </c>
    </row>
    <row r="18">
      <c r="A18" s="4" t="inlineStr">
        <is>
          <t>New borrowings</t>
        </is>
      </c>
      <c r="B18" s="7" t="n">
        <v>7763563000</v>
      </c>
      <c r="C18" s="6" t="n">
        <v>898516000</v>
      </c>
    </row>
    <row r="19">
      <c r="A19" s="4" t="inlineStr">
        <is>
          <t>Collateral</t>
        </is>
      </c>
      <c r="B19" s="7" t="n">
        <v>17042381000</v>
      </c>
      <c r="C19" s="6" t="n">
        <v>12040907000</v>
      </c>
    </row>
    <row r="20">
      <c r="A20" s="4" t="inlineStr">
        <is>
          <t>Number of new credit facilities | credit_facility</t>
        </is>
      </c>
      <c r="B20" s="6" t="n">
        <v>2</v>
      </c>
    </row>
    <row r="21">
      <c r="A21" s="4" t="inlineStr">
        <is>
          <t>Number of existing credit facilities with increased size | credit_facility</t>
        </is>
      </c>
      <c r="B21" s="6" t="n">
        <v>4</v>
      </c>
    </row>
    <row r="22">
      <c r="A22" s="4" t="inlineStr">
        <is>
          <t>Maximum borrowing capacity</t>
        </is>
      </c>
      <c r="B22" s="7" t="n">
        <v>2500000000</v>
      </c>
    </row>
    <row r="23">
      <c r="A23" s="4" t="inlineStr">
        <is>
          <t>Additional credit capacity</t>
        </is>
      </c>
      <c r="B23" s="6" t="n">
        <v>1200000000</v>
      </c>
    </row>
    <row r="24">
      <c r="A24" s="4" t="inlineStr">
        <is>
          <t>Remaining borrowing capacity</t>
        </is>
      </c>
      <c r="B24" s="6" t="n">
        <v>607400000</v>
      </c>
    </row>
    <row r="25">
      <c r="A25" s="4" t="inlineStr">
        <is>
          <t>Borrowings</t>
        </is>
      </c>
      <c r="B25" s="6" t="n">
        <v>12299580000</v>
      </c>
      <c r="C25" s="6" t="n">
        <v>7896863000</v>
      </c>
    </row>
    <row r="26">
      <c r="A26" s="4" t="inlineStr">
        <is>
          <t>Secured credit facilities | Line of Credit | New Borrowings</t>
        </is>
      </c>
    </row>
    <row r="27">
      <c r="A27" s="3" t="inlineStr">
        <is>
          <t>Debt Instrument [Line Items]</t>
        </is>
      </c>
    </row>
    <row r="28">
      <c r="A28" s="4" t="inlineStr">
        <is>
          <t>New borrowings</t>
        </is>
      </c>
      <c r="B28" s="6" t="n">
        <v>10500000000</v>
      </c>
    </row>
    <row r="29">
      <c r="A29" s="4" t="inlineStr">
        <is>
          <t>Collateral</t>
        </is>
      </c>
      <c r="B29" s="6" t="n">
        <v>13200000000</v>
      </c>
    </row>
    <row r="30">
      <c r="A30" s="4" t="inlineStr">
        <is>
          <t>Acquisition facility | Line of Credit</t>
        </is>
      </c>
    </row>
    <row r="31">
      <c r="A31" s="3" t="inlineStr">
        <is>
          <t>Debt Instrument [Line Items]</t>
        </is>
      </c>
    </row>
    <row r="32">
      <c r="A32" s="4" t="inlineStr">
        <is>
          <t>Maximum borrowing capacity</t>
        </is>
      </c>
      <c r="B32" s="6" t="n">
        <v>250000000</v>
      </c>
    </row>
    <row r="33">
      <c r="A33" s="4" t="inlineStr">
        <is>
          <t>Remaining borrowing capacity</t>
        </is>
      </c>
      <c r="B33" s="6" t="n">
        <v>147500000</v>
      </c>
    </row>
    <row r="34">
      <c r="A34" s="4" t="inlineStr">
        <is>
          <t>Interest expense</t>
        </is>
      </c>
      <c r="B34" s="6" t="n">
        <v>1200000</v>
      </c>
      <c r="C34" s="6" t="n">
        <v>1600000</v>
      </c>
    </row>
    <row r="35">
      <c r="A35" s="4" t="inlineStr">
        <is>
          <t>Amortization of deferred fees and expenses</t>
        </is>
      </c>
      <c r="B35" s="7" t="n">
        <v>354000</v>
      </c>
      <c r="C35" s="7" t="n">
        <v>68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Secured Debt Agreements (Detail) - USD ($) $ in Thousands</t>
        </is>
      </c>
      <c r="B1" s="2" t="inlineStr">
        <is>
          <t>Dec. 31, 2021</t>
        </is>
      </c>
      <c r="C1" s="2" t="inlineStr">
        <is>
          <t>Dec. 31, 2020</t>
        </is>
      </c>
    </row>
    <row r="2">
      <c r="A2" s="3" t="inlineStr">
        <is>
          <t>Debt Instrument [Line Items]</t>
        </is>
      </c>
    </row>
    <row r="3">
      <c r="A3" s="4" t="inlineStr">
        <is>
          <t>Deferred financing costs</t>
        </is>
      </c>
      <c r="B3" s="7" t="n">
        <v>-6300</v>
      </c>
    </row>
    <row r="4">
      <c r="A4" s="4" t="inlineStr">
        <is>
          <t>Net book value</t>
        </is>
      </c>
      <c r="B4" s="6" t="n">
        <v>15072050</v>
      </c>
    </row>
    <row r="5">
      <c r="A5" s="4" t="inlineStr">
        <is>
          <t>Line of Credit</t>
        </is>
      </c>
    </row>
    <row r="6">
      <c r="A6" s="3" t="inlineStr">
        <is>
          <t>Debt Instrument [Line Items]</t>
        </is>
      </c>
    </row>
    <row r="7">
      <c r="A7" s="4" t="inlineStr">
        <is>
          <t>Total secured debt</t>
        </is>
      </c>
      <c r="B7" s="6" t="n">
        <v>12299580</v>
      </c>
      <c r="C7" s="7" t="n">
        <v>7896863</v>
      </c>
    </row>
    <row r="8">
      <c r="A8" s="4" t="inlineStr">
        <is>
          <t>Deferred financing costs</t>
        </is>
      </c>
      <c r="B8" s="6" t="n">
        <v>-19538</v>
      </c>
      <c r="C8" s="6" t="n">
        <v>-16327</v>
      </c>
    </row>
    <row r="9">
      <c r="A9" s="4" t="inlineStr">
        <is>
          <t>Net book value</t>
        </is>
      </c>
      <c r="B9" s="6" t="n">
        <v>12280042</v>
      </c>
      <c r="C9" s="6" t="n">
        <v>7880536</v>
      </c>
    </row>
    <row r="10">
      <c r="A10" s="4" t="inlineStr">
        <is>
          <t>Secured credit facilities | Line of Credit</t>
        </is>
      </c>
    </row>
    <row r="11">
      <c r="A11" s="3" t="inlineStr">
        <is>
          <t>Debt Instrument [Line Items]</t>
        </is>
      </c>
    </row>
    <row r="12">
      <c r="A12" s="4" t="inlineStr">
        <is>
          <t>Total secured debt</t>
        </is>
      </c>
      <c r="B12" s="6" t="n">
        <v>12299580</v>
      </c>
      <c r="C12" s="6" t="n">
        <v>7896863</v>
      </c>
    </row>
    <row r="13">
      <c r="A13" s="4" t="inlineStr">
        <is>
          <t>Acquisition facility | Line of Credit</t>
        </is>
      </c>
    </row>
    <row r="14">
      <c r="A14" s="3" t="inlineStr">
        <is>
          <t>Debt Instrument [Line Items]</t>
        </is>
      </c>
    </row>
    <row r="15">
      <c r="A15" s="4" t="inlineStr">
        <is>
          <t>Total secured debt</t>
        </is>
      </c>
      <c r="B15" s="7" t="n">
        <v>0</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ecured Debt, Net - Schedule of Secured Credit Facilities (Detail) - Secured credit facilities - Line of Credit $ in Thousands</t>
        </is>
      </c>
      <c r="B1" s="2" t="inlineStr">
        <is>
          <t>12 Months Ended</t>
        </is>
      </c>
    </row>
    <row r="2">
      <c r="B2" s="2" t="inlineStr">
        <is>
          <t>Dec. 31, 2021USD ($)lender</t>
        </is>
      </c>
      <c r="C2" s="2" t="inlineStr">
        <is>
          <t>Dec. 31, 2020USD ($)</t>
        </is>
      </c>
    </row>
    <row r="3">
      <c r="A3" s="3" t="inlineStr">
        <is>
          <t>Schedule Of Secured Credit Facilities [Line Items]</t>
        </is>
      </c>
    </row>
    <row r="4">
      <c r="A4" s="4" t="inlineStr">
        <is>
          <t>Lenders | lender</t>
        </is>
      </c>
      <c r="B4" s="6" t="n">
        <v>12</v>
      </c>
    </row>
    <row r="5">
      <c r="A5" s="4" t="inlineStr">
        <is>
          <t>Borrowings | $</t>
        </is>
      </c>
      <c r="B5" s="7" t="n">
        <v>12299580</v>
      </c>
      <c r="C5" s="7" t="n">
        <v>7896863</v>
      </c>
    </row>
    <row r="6">
      <c r="A6" s="4" t="inlineStr">
        <is>
          <t>Loan Count | lender</t>
        </is>
      </c>
      <c r="B6" s="6" t="n">
        <v>159</v>
      </c>
    </row>
    <row r="7">
      <c r="A7" s="4" t="inlineStr">
        <is>
          <t>Collateral | $</t>
        </is>
      </c>
      <c r="B7" s="7" t="n">
        <v>17042381</v>
      </c>
      <c r="C7" s="7" t="n">
        <v>12040907</v>
      </c>
    </row>
    <row r="8">
      <c r="A8" s="4" t="inlineStr">
        <is>
          <t>Recourse Limitation Wtd. Avg.</t>
        </is>
      </c>
      <c r="B8" s="4" t="inlineStr">
        <is>
          <t>35.00%</t>
        </is>
      </c>
    </row>
    <row r="9">
      <c r="A9" s="4" t="inlineStr">
        <is>
          <t>Others</t>
        </is>
      </c>
    </row>
    <row r="10">
      <c r="A10" s="3" t="inlineStr">
        <is>
          <t>Schedule Of Secured Credit Facilities [Line Items]</t>
        </is>
      </c>
    </row>
    <row r="11">
      <c r="A11" s="4" t="inlineStr">
        <is>
          <t>Lenders | lender</t>
        </is>
      </c>
      <c r="B11" s="6" t="n">
        <v>4</v>
      </c>
    </row>
    <row r="12">
      <c r="A12" s="4" t="inlineStr">
        <is>
          <t>Borrowings | $</t>
        </is>
      </c>
      <c r="B12" s="7" t="n">
        <v>888118</v>
      </c>
    </row>
    <row r="13">
      <c r="A13" s="4" t="inlineStr">
        <is>
          <t>Loan Count | lender</t>
        </is>
      </c>
      <c r="B13" s="6" t="n">
        <v>6</v>
      </c>
    </row>
    <row r="14">
      <c r="A14" s="4" t="inlineStr">
        <is>
          <t>Collateral | $</t>
        </is>
      </c>
      <c r="B14" s="7" t="n">
        <v>1150976</v>
      </c>
    </row>
    <row r="15">
      <c r="A15" s="4" t="inlineStr">
        <is>
          <t>Recourse Limitation Wtd. Avg.</t>
        </is>
      </c>
      <c r="B15" s="4" t="inlineStr">
        <is>
          <t>26.00%</t>
        </is>
      </c>
    </row>
    <row r="16">
      <c r="A16" s="4" t="inlineStr">
        <is>
          <t>Minimum</t>
        </is>
      </c>
    </row>
    <row r="17">
      <c r="A17" s="3" t="inlineStr">
        <is>
          <t>Schedule Of Secured Credit Facilities [Line Items]</t>
        </is>
      </c>
    </row>
    <row r="18">
      <c r="A18" s="4" t="inlineStr">
        <is>
          <t>Recourse Limitation Range</t>
        </is>
      </c>
      <c r="B18" s="4" t="inlineStr">
        <is>
          <t>25.00%</t>
        </is>
      </c>
    </row>
    <row r="19">
      <c r="A19" s="4" t="inlineStr">
        <is>
          <t>Minimum | Others</t>
        </is>
      </c>
    </row>
    <row r="20">
      <c r="A20" s="3" t="inlineStr">
        <is>
          <t>Schedule Of Secured Credit Facilities [Line Items]</t>
        </is>
      </c>
    </row>
    <row r="21">
      <c r="A21" s="4" t="inlineStr">
        <is>
          <t>Recourse Limitation Range</t>
        </is>
      </c>
      <c r="B21" s="4" t="inlineStr">
        <is>
          <t>25.00%</t>
        </is>
      </c>
    </row>
    <row r="22">
      <c r="A22" s="4" t="inlineStr">
        <is>
          <t>Maximum</t>
        </is>
      </c>
    </row>
    <row r="23">
      <c r="A23" s="3" t="inlineStr">
        <is>
          <t>Schedule Of Secured Credit Facilities [Line Items]</t>
        </is>
      </c>
    </row>
    <row r="24">
      <c r="A24" s="4" t="inlineStr">
        <is>
          <t>Recourse Limitation Range</t>
        </is>
      </c>
      <c r="B24" s="4" t="inlineStr">
        <is>
          <t>100.00%</t>
        </is>
      </c>
    </row>
    <row r="25">
      <c r="A25" s="4" t="inlineStr">
        <is>
          <t>Maximum | Others</t>
        </is>
      </c>
    </row>
    <row r="26">
      <c r="A26" s="3" t="inlineStr">
        <is>
          <t>Schedule Of Secured Credit Facilities [Line Items]</t>
        </is>
      </c>
    </row>
    <row r="27">
      <c r="A27" s="4" t="inlineStr">
        <is>
          <t>Recourse Limitation Range</t>
        </is>
      </c>
      <c r="B27" s="4" t="inlineStr">
        <is>
          <t>100.00%</t>
        </is>
      </c>
    </row>
    <row r="28">
      <c r="A28" s="4" t="inlineStr">
        <is>
          <t>USD</t>
        </is>
      </c>
    </row>
    <row r="29">
      <c r="A29" s="3" t="inlineStr">
        <is>
          <t>Schedule Of Secured Credit Facilities [Line Items]</t>
        </is>
      </c>
    </row>
    <row r="30">
      <c r="A30" s="4" t="inlineStr">
        <is>
          <t>Lenders | lender</t>
        </is>
      </c>
      <c r="B30" s="6" t="n">
        <v>13</v>
      </c>
    </row>
    <row r="31">
      <c r="A31" s="4" t="inlineStr">
        <is>
          <t>Borrowings | $</t>
        </is>
      </c>
      <c r="B31" s="7" t="n">
        <v>7334420</v>
      </c>
    </row>
    <row r="32">
      <c r="A32" s="4" t="inlineStr">
        <is>
          <t>Loan Count | lender</t>
        </is>
      </c>
      <c r="B32" s="6" t="n">
        <v>128</v>
      </c>
    </row>
    <row r="33">
      <c r="A33" s="4" t="inlineStr">
        <is>
          <t>Collateral | $</t>
        </is>
      </c>
      <c r="B33" s="7" t="n">
        <v>10420015</v>
      </c>
    </row>
    <row r="34">
      <c r="A34" s="4" t="inlineStr">
        <is>
          <t>Recourse Limitation Wtd. Avg.</t>
        </is>
      </c>
      <c r="B34" s="4" t="inlineStr">
        <is>
          <t>34.00%</t>
        </is>
      </c>
    </row>
    <row r="35">
      <c r="A35" s="4" t="inlineStr">
        <is>
          <t>USD | Minimum</t>
        </is>
      </c>
    </row>
    <row r="36">
      <c r="A36" s="3" t="inlineStr">
        <is>
          <t>Schedule Of Secured Credit Facilities [Line Items]</t>
        </is>
      </c>
    </row>
    <row r="37">
      <c r="A37" s="4" t="inlineStr">
        <is>
          <t>Recourse Limitation Range</t>
        </is>
      </c>
      <c r="B37" s="4" t="inlineStr">
        <is>
          <t>25.00%</t>
        </is>
      </c>
    </row>
    <row r="38">
      <c r="A38" s="4" t="inlineStr">
        <is>
          <t>USD | Maximum</t>
        </is>
      </c>
    </row>
    <row r="39">
      <c r="A39" s="3" t="inlineStr">
        <is>
          <t>Schedule Of Secured Credit Facilities [Line Items]</t>
        </is>
      </c>
    </row>
    <row r="40">
      <c r="A40" s="4" t="inlineStr">
        <is>
          <t>Recourse Limitation Range</t>
        </is>
      </c>
      <c r="B40" s="4" t="inlineStr">
        <is>
          <t>100.00%</t>
        </is>
      </c>
    </row>
    <row r="41">
      <c r="A41" s="4" t="inlineStr">
        <is>
          <t>EUR</t>
        </is>
      </c>
    </row>
    <row r="42">
      <c r="A42" s="3" t="inlineStr">
        <is>
          <t>Schedule Of Secured Credit Facilities [Line Items]</t>
        </is>
      </c>
    </row>
    <row r="43">
      <c r="A43" s="4" t="inlineStr">
        <is>
          <t>Lenders | lender</t>
        </is>
      </c>
      <c r="B43" s="6" t="n">
        <v>6</v>
      </c>
    </row>
    <row r="44">
      <c r="A44" s="4" t="inlineStr">
        <is>
          <t>Borrowings | $</t>
        </is>
      </c>
      <c r="B44" s="7" t="n">
        <v>2333523</v>
      </c>
    </row>
    <row r="45">
      <c r="A45" s="4" t="inlineStr">
        <is>
          <t>Loan Count | lender</t>
        </is>
      </c>
      <c r="B45" s="6" t="n">
        <v>10</v>
      </c>
    </row>
    <row r="46">
      <c r="A46" s="4" t="inlineStr">
        <is>
          <t>Collateral | $</t>
        </is>
      </c>
      <c r="B46" s="7" t="n">
        <v>3148250</v>
      </c>
    </row>
    <row r="47">
      <c r="A47" s="4" t="inlineStr">
        <is>
          <t>Recourse Limitation Wtd. Avg.</t>
        </is>
      </c>
      <c r="B47" s="4" t="inlineStr">
        <is>
          <t>47.00%</t>
        </is>
      </c>
    </row>
    <row r="48">
      <c r="A48" s="4" t="inlineStr">
        <is>
          <t>EUR | Minimum</t>
        </is>
      </c>
    </row>
    <row r="49">
      <c r="A49" s="3" t="inlineStr">
        <is>
          <t>Schedule Of Secured Credit Facilities [Line Items]</t>
        </is>
      </c>
    </row>
    <row r="50">
      <c r="A50" s="4" t="inlineStr">
        <is>
          <t>Recourse Limitation Range</t>
        </is>
      </c>
      <c r="B50" s="4" t="inlineStr">
        <is>
          <t>25.00%</t>
        </is>
      </c>
    </row>
    <row r="51">
      <c r="A51" s="4" t="inlineStr">
        <is>
          <t>EUR | Maximum</t>
        </is>
      </c>
    </row>
    <row r="52">
      <c r="A52" s="3" t="inlineStr">
        <is>
          <t>Schedule Of Secured Credit Facilities [Line Items]</t>
        </is>
      </c>
    </row>
    <row r="53">
      <c r="A53" s="4" t="inlineStr">
        <is>
          <t>Recourse Limitation Range</t>
        </is>
      </c>
      <c r="B53" s="4" t="inlineStr">
        <is>
          <t>100.00%</t>
        </is>
      </c>
    </row>
    <row r="54">
      <c r="A54" s="4" t="inlineStr">
        <is>
          <t>GBP</t>
        </is>
      </c>
    </row>
    <row r="55">
      <c r="A55" s="3" t="inlineStr">
        <is>
          <t>Schedule Of Secured Credit Facilities [Line Items]</t>
        </is>
      </c>
    </row>
    <row r="56">
      <c r="A56" s="4" t="inlineStr">
        <is>
          <t>Lenders | lender</t>
        </is>
      </c>
      <c r="B56" s="6" t="n">
        <v>6</v>
      </c>
    </row>
    <row r="57">
      <c r="A57" s="4" t="inlineStr">
        <is>
          <t>Borrowings | $</t>
        </is>
      </c>
      <c r="B57" s="7" t="n">
        <v>1743519</v>
      </c>
    </row>
    <row r="58">
      <c r="A58" s="4" t="inlineStr">
        <is>
          <t>Loan Count | lender</t>
        </is>
      </c>
      <c r="B58" s="6" t="n">
        <v>15</v>
      </c>
    </row>
    <row r="59">
      <c r="A59" s="4" t="inlineStr">
        <is>
          <t>Collateral | $</t>
        </is>
      </c>
      <c r="B59" s="7" t="n">
        <v>2323140</v>
      </c>
    </row>
    <row r="60">
      <c r="A60" s="4" t="inlineStr">
        <is>
          <t>Recourse Limitation Wtd. Avg.</t>
        </is>
      </c>
      <c r="B60" s="4" t="inlineStr">
        <is>
          <t>26.00%</t>
        </is>
      </c>
    </row>
    <row r="61">
      <c r="A61" s="4" t="inlineStr">
        <is>
          <t>GBP | Minimum</t>
        </is>
      </c>
    </row>
    <row r="62">
      <c r="A62" s="3" t="inlineStr">
        <is>
          <t>Schedule Of Secured Credit Facilities [Line Items]</t>
        </is>
      </c>
    </row>
    <row r="63">
      <c r="A63" s="4" t="inlineStr">
        <is>
          <t>Recourse Limitation Range</t>
        </is>
      </c>
      <c r="B63" s="4" t="inlineStr">
        <is>
          <t>25.00%</t>
        </is>
      </c>
    </row>
    <row r="64">
      <c r="A64" s="4" t="inlineStr">
        <is>
          <t>GBP | Maximum</t>
        </is>
      </c>
    </row>
    <row r="65">
      <c r="A65" s="3" t="inlineStr">
        <is>
          <t>Schedule Of Secured Credit Facilities [Line Items]</t>
        </is>
      </c>
    </row>
    <row r="66">
      <c r="A66" s="4" t="inlineStr">
        <is>
          <t>Recourse Limitation Range</t>
        </is>
      </c>
      <c r="B66" s="4" t="inlineStr">
        <is>
          <t>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Net - Schedule of All in Cost of Secured Credit Facilities (Details) - Secured credit facilities - Line of Credit - USD ($) $ in Thousands</t>
        </is>
      </c>
      <c r="B1" s="2" t="inlineStr">
        <is>
          <t>12 Months Ended</t>
        </is>
      </c>
    </row>
    <row r="2">
      <c r="B2" s="2" t="inlineStr">
        <is>
          <t>Dec. 31, 2021</t>
        </is>
      </c>
      <c r="C2" s="2" t="inlineStr">
        <is>
          <t>Dec. 31, 2020</t>
        </is>
      </c>
    </row>
    <row r="3">
      <c r="A3" s="3" t="inlineStr">
        <is>
          <t>Schedule Of All In Cost Of Secured Credit Facilities [Line Items]</t>
        </is>
      </c>
    </row>
    <row r="4">
      <c r="A4" s="4" t="inlineStr">
        <is>
          <t>New borrowings</t>
        </is>
      </c>
      <c r="B4" s="7" t="n">
        <v>7763563</v>
      </c>
      <c r="C4" s="7" t="n">
        <v>898516</v>
      </c>
    </row>
    <row r="5">
      <c r="A5" s="4" t="inlineStr">
        <is>
          <t>Borrowings</t>
        </is>
      </c>
      <c r="B5" s="7" t="n">
        <v>12299580</v>
      </c>
      <c r="C5" s="7" t="n">
        <v>7896863</v>
      </c>
    </row>
    <row r="6">
      <c r="A6" s="4" t="inlineStr">
        <is>
          <t>Debt Instrument Weighted Average All In Cost</t>
        </is>
      </c>
      <c r="B6" s="4" t="inlineStr">
        <is>
          <t>1.72%</t>
        </is>
      </c>
      <c r="C6" s="4" t="inlineStr">
        <is>
          <t>1.83%</t>
        </is>
      </c>
    </row>
    <row r="7">
      <c r="A7" s="4" t="inlineStr">
        <is>
          <t>Collateral</t>
        </is>
      </c>
      <c r="B7" s="7" t="n">
        <v>17042381</v>
      </c>
      <c r="C7" s="7" t="n">
        <v>12040907</v>
      </c>
    </row>
    <row r="8">
      <c r="A8" s="4" t="inlineStr">
        <is>
          <t>Debt Instrument Weighted Average All In Yield</t>
        </is>
      </c>
      <c r="B8" s="4" t="inlineStr">
        <is>
          <t>3.49%</t>
        </is>
      </c>
      <c r="C8" s="4" t="inlineStr">
        <is>
          <t>3.40%</t>
        </is>
      </c>
    </row>
    <row r="9">
      <c r="A9" s="4" t="inlineStr">
        <is>
          <t>Net Interest Margin</t>
        </is>
      </c>
      <c r="B9" s="4" t="inlineStr">
        <is>
          <t>1.77%</t>
        </is>
      </c>
      <c r="C9" s="4" t="inlineStr">
        <is>
          <t>1.57%</t>
        </is>
      </c>
    </row>
    <row r="10">
      <c r="A10" s="4" t="inlineStr">
        <is>
          <t>+ 1.50% or less</t>
        </is>
      </c>
    </row>
    <row r="11">
      <c r="A11" s="3" t="inlineStr">
        <is>
          <t>Schedule Of All In Cost Of Secured Credit Facilities [Line Items]</t>
        </is>
      </c>
    </row>
    <row r="12">
      <c r="A12" s="4" t="inlineStr">
        <is>
          <t>New borrowings</t>
        </is>
      </c>
      <c r="B12" s="7" t="n">
        <v>5306925</v>
      </c>
      <c r="C12" s="7" t="n">
        <v>376085</v>
      </c>
    </row>
    <row r="13">
      <c r="A13" s="4" t="inlineStr">
        <is>
          <t>Borrowings</t>
        </is>
      </c>
      <c r="B13" s="7" t="n">
        <v>7746026</v>
      </c>
      <c r="C13" s="7" t="n">
        <v>4192280</v>
      </c>
    </row>
    <row r="14">
      <c r="A14" s="4" t="inlineStr">
        <is>
          <t>Debt Instrument Weighted Average All In Cost</t>
        </is>
      </c>
      <c r="B14" s="4" t="inlineStr">
        <is>
          <t>1.52%</t>
        </is>
      </c>
      <c r="C14" s="4" t="inlineStr">
        <is>
          <t>1.59%</t>
        </is>
      </c>
    </row>
    <row r="15">
      <c r="A15" s="4" t="inlineStr">
        <is>
          <t>Collateral</t>
        </is>
      </c>
      <c r="B15" s="7" t="n">
        <v>10193801</v>
      </c>
      <c r="C15" s="7" t="n">
        <v>6338626</v>
      </c>
    </row>
    <row r="16">
      <c r="A16" s="4" t="inlineStr">
        <is>
          <t>Debt Instrument Weighted Average All In Yield</t>
        </is>
      </c>
      <c r="B16" s="4" t="inlineStr">
        <is>
          <t>3.18%</t>
        </is>
      </c>
      <c r="C16" s="4" t="inlineStr">
        <is>
          <t>3.09%</t>
        </is>
      </c>
    </row>
    <row r="17">
      <c r="A17" s="4" t="inlineStr">
        <is>
          <t>Net Interest Margin</t>
        </is>
      </c>
      <c r="B17" s="4" t="inlineStr">
        <is>
          <t>1.66%</t>
        </is>
      </c>
      <c r="C17" s="4" t="inlineStr">
        <is>
          <t>1.50%</t>
        </is>
      </c>
    </row>
    <row r="18">
      <c r="A18" s="4" t="inlineStr">
        <is>
          <t>+ 1.50% or less | United State Dollar LIBOR Rate</t>
        </is>
      </c>
    </row>
    <row r="19">
      <c r="A19" s="3" t="inlineStr">
        <is>
          <t>Schedule Of All In Cost Of Secured Credit Facilities [Line Items]</t>
        </is>
      </c>
    </row>
    <row r="20">
      <c r="A20" s="4" t="inlineStr">
        <is>
          <t>Basis spread on debt obligation</t>
        </is>
      </c>
      <c r="B20" s="4" t="inlineStr">
        <is>
          <t>1.50%</t>
        </is>
      </c>
      <c r="C20" s="4" t="inlineStr">
        <is>
          <t>1.50%</t>
        </is>
      </c>
    </row>
    <row r="21">
      <c r="A21" s="4" t="inlineStr">
        <is>
          <t>+ 1.51% to + 1.75%</t>
        </is>
      </c>
    </row>
    <row r="22">
      <c r="A22" s="3" t="inlineStr">
        <is>
          <t>Schedule Of All In Cost Of Secured Credit Facilities [Line Items]</t>
        </is>
      </c>
    </row>
    <row r="23">
      <c r="A23" s="4" t="inlineStr">
        <is>
          <t>New borrowings</t>
        </is>
      </c>
      <c r="B23" s="7" t="n">
        <v>1477177</v>
      </c>
      <c r="C23" s="7" t="n">
        <v>172447</v>
      </c>
    </row>
    <row r="24">
      <c r="A24" s="4" t="inlineStr">
        <is>
          <t>Borrowings</t>
        </is>
      </c>
      <c r="B24" s="7" t="n">
        <v>2710587</v>
      </c>
      <c r="C24" s="7" t="n">
        <v>1945692</v>
      </c>
    </row>
    <row r="25">
      <c r="A25" s="4" t="inlineStr">
        <is>
          <t>Debt Instrument Weighted Average All In Cost</t>
        </is>
      </c>
      <c r="B25" s="4" t="inlineStr">
        <is>
          <t>1.88%</t>
        </is>
      </c>
      <c r="C25" s="4" t="inlineStr">
        <is>
          <t>1.95%</t>
        </is>
      </c>
    </row>
    <row r="26">
      <c r="A26" s="4" t="inlineStr">
        <is>
          <t>Collateral</t>
        </is>
      </c>
      <c r="B26" s="7" t="n">
        <v>3977492</v>
      </c>
      <c r="C26" s="7" t="n">
        <v>2975581</v>
      </c>
    </row>
    <row r="27">
      <c r="A27" s="4" t="inlineStr">
        <is>
          <t>Debt Instrument Weighted Average All In Yield</t>
        </is>
      </c>
      <c r="B27" s="4" t="inlineStr">
        <is>
          <t>3.55%</t>
        </is>
      </c>
      <c r="C27" s="4" t="inlineStr">
        <is>
          <t>3.43%</t>
        </is>
      </c>
    </row>
    <row r="28">
      <c r="A28" s="4" t="inlineStr">
        <is>
          <t>Net Interest Margin</t>
        </is>
      </c>
      <c r="B28" s="4" t="inlineStr">
        <is>
          <t>1.67%</t>
        </is>
      </c>
      <c r="C28" s="4" t="inlineStr">
        <is>
          <t>1.48%</t>
        </is>
      </c>
    </row>
    <row r="29">
      <c r="A29" s="4" t="inlineStr">
        <is>
          <t>+ 1.51% to + 1.75% | GBP LIBOR | Minimum</t>
        </is>
      </c>
    </row>
    <row r="30">
      <c r="A30" s="3" t="inlineStr">
        <is>
          <t>Schedule Of All In Cost Of Secured Credit Facilities [Line Items]</t>
        </is>
      </c>
    </row>
    <row r="31">
      <c r="A31" s="4" t="inlineStr">
        <is>
          <t>Basis spread on debt obligation</t>
        </is>
      </c>
      <c r="B31" s="4" t="inlineStr">
        <is>
          <t>1.51%</t>
        </is>
      </c>
      <c r="C31" s="4" t="inlineStr">
        <is>
          <t>1.51%</t>
        </is>
      </c>
    </row>
    <row r="32">
      <c r="A32" s="4" t="inlineStr">
        <is>
          <t>+ 1.51% to + 1.75% | GBP LIBOR | Maximum</t>
        </is>
      </c>
    </row>
    <row r="33">
      <c r="A33" s="3" t="inlineStr">
        <is>
          <t>Schedule Of All In Cost Of Secured Credit Facilities [Line Items]</t>
        </is>
      </c>
    </row>
    <row r="34">
      <c r="A34" s="4" t="inlineStr">
        <is>
          <t>Basis spread on debt obligation</t>
        </is>
      </c>
      <c r="B34" s="4" t="inlineStr">
        <is>
          <t>1.75%</t>
        </is>
      </c>
      <c r="C34" s="4" t="inlineStr">
        <is>
          <t>1.75%</t>
        </is>
      </c>
    </row>
    <row r="35">
      <c r="A35" s="4" t="inlineStr">
        <is>
          <t>+ 1.76% to + 2.00%</t>
        </is>
      </c>
    </row>
    <row r="36">
      <c r="A36" s="3" t="inlineStr">
        <is>
          <t>Schedule Of All In Cost Of Secured Credit Facilities [Line Items]</t>
        </is>
      </c>
    </row>
    <row r="37">
      <c r="A37" s="4" t="inlineStr">
        <is>
          <t>New borrowings</t>
        </is>
      </c>
      <c r="B37" s="7" t="n">
        <v>668470</v>
      </c>
      <c r="C37" s="7" t="n">
        <v>215056</v>
      </c>
    </row>
    <row r="38">
      <c r="A38" s="4" t="inlineStr">
        <is>
          <t>Borrowings</t>
        </is>
      </c>
      <c r="B38" s="7" t="n">
        <v>998781</v>
      </c>
      <c r="C38" s="7" t="n">
        <v>926666</v>
      </c>
    </row>
    <row r="39">
      <c r="A39" s="4" t="inlineStr">
        <is>
          <t>Debt Instrument Weighted Average All In Cost</t>
        </is>
      </c>
      <c r="B39" s="4" t="inlineStr">
        <is>
          <t>2.13%</t>
        </is>
      </c>
      <c r="C39" s="4" t="inlineStr">
        <is>
          <t>2.06%</t>
        </is>
      </c>
    </row>
    <row r="40">
      <c r="A40" s="4" t="inlineStr">
        <is>
          <t>Collateral</t>
        </is>
      </c>
      <c r="B40" s="7" t="n">
        <v>1458074</v>
      </c>
      <c r="C40" s="7" t="n">
        <v>1212546</v>
      </c>
    </row>
    <row r="41">
      <c r="A41" s="4" t="inlineStr">
        <is>
          <t>Debt Instrument Weighted Average All In Yield</t>
        </is>
      </c>
      <c r="B41" s="4" t="inlineStr">
        <is>
          <t>4.28%</t>
        </is>
      </c>
      <c r="C41" s="4" t="inlineStr">
        <is>
          <t>3.83%</t>
        </is>
      </c>
    </row>
    <row r="42">
      <c r="A42" s="4" t="inlineStr">
        <is>
          <t>Net Interest Margin</t>
        </is>
      </c>
      <c r="B42" s="4" t="inlineStr">
        <is>
          <t>2.15%</t>
        </is>
      </c>
      <c r="C42" s="4" t="inlineStr">
        <is>
          <t>1.77%</t>
        </is>
      </c>
    </row>
    <row r="43">
      <c r="A43" s="4" t="inlineStr">
        <is>
          <t>+ 1.76% to + 2.00% | Sterling Overnight Interbank Average Rate | Minimum</t>
        </is>
      </c>
    </row>
    <row r="44">
      <c r="A44" s="3" t="inlineStr">
        <is>
          <t>Schedule Of All In Cost Of Secured Credit Facilities [Line Items]</t>
        </is>
      </c>
    </row>
    <row r="45">
      <c r="A45" s="4" t="inlineStr">
        <is>
          <t>Basis spread on debt obligation</t>
        </is>
      </c>
      <c r="B45" s="4" t="inlineStr">
        <is>
          <t>1.76%</t>
        </is>
      </c>
      <c r="C45" s="4" t="inlineStr">
        <is>
          <t>1.76%</t>
        </is>
      </c>
    </row>
    <row r="46">
      <c r="A46" s="4" t="inlineStr">
        <is>
          <t>+ 1.76% to + 2.00% | Sterling Overnight Interbank Average Rate | Maximum</t>
        </is>
      </c>
    </row>
    <row r="47">
      <c r="A47" s="3" t="inlineStr">
        <is>
          <t>Schedule Of All In Cost Of Secured Credit Facilities [Line Items]</t>
        </is>
      </c>
    </row>
    <row r="48">
      <c r="A48" s="4" t="inlineStr">
        <is>
          <t>Basis spread on debt obligation</t>
        </is>
      </c>
      <c r="B48" s="4" t="inlineStr">
        <is>
          <t>2.00%</t>
        </is>
      </c>
      <c r="C48" s="4" t="inlineStr">
        <is>
          <t>2.00%</t>
        </is>
      </c>
    </row>
    <row r="49">
      <c r="A49" s="4" t="inlineStr">
        <is>
          <t>+ 2.01% or more</t>
        </is>
      </c>
    </row>
    <row r="50">
      <c r="A50" s="3" t="inlineStr">
        <is>
          <t>Schedule Of All In Cost Of Secured Credit Facilities [Line Items]</t>
        </is>
      </c>
    </row>
    <row r="51">
      <c r="A51" s="4" t="inlineStr">
        <is>
          <t>New borrowings</t>
        </is>
      </c>
      <c r="B51" s="7" t="n">
        <v>310991</v>
      </c>
      <c r="C51" s="7" t="n">
        <v>134928</v>
      </c>
    </row>
    <row r="52">
      <c r="A52" s="4" t="inlineStr">
        <is>
          <t>Borrowings</t>
        </is>
      </c>
      <c r="B52" s="7" t="n">
        <v>844186</v>
      </c>
      <c r="C52" s="7" t="n">
        <v>832225</v>
      </c>
    </row>
    <row r="53">
      <c r="A53" s="4" t="inlineStr">
        <is>
          <t>Debt Instrument Weighted Average All In Cost</t>
        </is>
      </c>
      <c r="B53" s="4" t="inlineStr">
        <is>
          <t>2.49%</t>
        </is>
      </c>
      <c r="C53" s="4" t="inlineStr">
        <is>
          <t>2.49%</t>
        </is>
      </c>
    </row>
    <row r="54">
      <c r="A54" s="4" t="inlineStr">
        <is>
          <t>Collateral</t>
        </is>
      </c>
      <c r="B54" s="7" t="n">
        <v>1413014</v>
      </c>
      <c r="C54" s="7" t="n">
        <v>1514154</v>
      </c>
    </row>
    <row r="55">
      <c r="A55" s="4" t="inlineStr">
        <is>
          <t>Debt Instrument Weighted Average All In Yield</t>
        </is>
      </c>
      <c r="B55" s="4" t="inlineStr">
        <is>
          <t>4.75%</t>
        </is>
      </c>
      <c r="C55" s="4" t="inlineStr">
        <is>
          <t>4.34%</t>
        </is>
      </c>
    </row>
    <row r="56">
      <c r="A56" s="4" t="inlineStr">
        <is>
          <t>Net Interest Margin</t>
        </is>
      </c>
      <c r="B56" s="4" t="inlineStr">
        <is>
          <t>2.26%</t>
        </is>
      </c>
      <c r="C56" s="4" t="inlineStr">
        <is>
          <t>1.85%</t>
        </is>
      </c>
    </row>
    <row r="57">
      <c r="A57" s="4" t="inlineStr">
        <is>
          <t>+ 2.01% or more | EURIBOR</t>
        </is>
      </c>
    </row>
    <row r="58">
      <c r="A58" s="3" t="inlineStr">
        <is>
          <t>Schedule Of All In Cost Of Secured Credit Facilities [Line Items]</t>
        </is>
      </c>
    </row>
    <row r="59">
      <c r="A59" s="4" t="inlineStr">
        <is>
          <t>Basis spread on debt obligation</t>
        </is>
      </c>
      <c r="B59" s="4" t="inlineStr">
        <is>
          <t>2.01%</t>
        </is>
      </c>
      <c r="C59" s="4" t="inlineStr">
        <is>
          <t>2.0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0" customWidth="1" min="1" max="1"/>
    <col width="45" customWidth="1" min="2" max="2"/>
    <col width="50" customWidth="1" min="3" max="3"/>
    <col width="21" customWidth="1" min="4" max="4"/>
    <col width="27" customWidth="1" min="5" max="5"/>
    <col width="46" customWidth="1" min="6" max="6"/>
    <col width="20" customWidth="1" min="7" max="7"/>
    <col width="69" customWidth="1" min="8" max="8"/>
    <col width="21" customWidth="1" min="9" max="9"/>
    <col width="70" customWidth="1" min="10" max="10"/>
    <col width="26" customWidth="1" min="11" max="11"/>
    <col width="75" customWidth="1" min="12" max="12"/>
  </cols>
  <sheetData>
    <row r="1">
      <c r="A1" s="1" t="inlineStr">
        <is>
          <t>Consolidated Statements of Changes in Equity - USD ($) $ in Thousands</t>
        </is>
      </c>
      <c r="B1" s="2" t="inlineStr">
        <is>
          <t>Total</t>
        </is>
      </c>
      <c r="C1" s="2" t="inlineStr">
        <is>
          <t>Cumulative Effect, Period of Adoption, Adjustment</t>
        </is>
      </c>
      <c r="D1" s="2" t="inlineStr">
        <is>
          <t>Class A 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c r="I1" s="2" t="inlineStr">
        <is>
          <t>Stockholders' Equity</t>
        </is>
      </c>
      <c r="J1" s="2" t="inlineStr">
        <is>
          <t>Stockholders' EquityCumulative Effect, Period of Adoption, Adjustment</t>
        </is>
      </c>
      <c r="K1" s="2" t="inlineStr">
        <is>
          <t>Non-Controlling Interests</t>
        </is>
      </c>
      <c r="L1" s="2" t="inlineStr">
        <is>
          <t>Non-Controlling InterestsCumulative Effect, Period of Adoption, Adjustment</t>
        </is>
      </c>
    </row>
    <row r="2">
      <c r="A2" s="4" t="inlineStr">
        <is>
          <t>Beginning balance at Dec. 31, 2018</t>
        </is>
      </c>
      <c r="B2" s="7" t="n">
        <v>3374607</v>
      </c>
      <c r="D2" s="7" t="n">
        <v>1234</v>
      </c>
      <c r="E2" s="7" t="n">
        <v>3966540</v>
      </c>
      <c r="F2" s="7" t="n">
        <v>-34222</v>
      </c>
      <c r="G2" s="7" t="n">
        <v>-569428</v>
      </c>
      <c r="I2" s="7" t="n">
        <v>3364124</v>
      </c>
      <c r="K2" s="7" t="n">
        <v>10483</v>
      </c>
    </row>
    <row r="3">
      <c r="A3" s="3" t="inlineStr">
        <is>
          <t>Increase (Decrease) in Stockholders' Equity [Roll Forward]</t>
        </is>
      </c>
    </row>
    <row r="4">
      <c r="A4" s="4" t="inlineStr">
        <is>
          <t>Shares of class A common stock issued, net</t>
        </is>
      </c>
      <c r="B4" s="6" t="n">
        <v>372348</v>
      </c>
      <c r="D4" s="6" t="n">
        <v>116</v>
      </c>
      <c r="E4" s="6" t="n">
        <v>372232</v>
      </c>
      <c r="I4" s="6" t="n">
        <v>372348</v>
      </c>
    </row>
    <row r="5">
      <c r="A5" s="4" t="inlineStr">
        <is>
          <t>Restricted class A common stock earned</t>
        </is>
      </c>
      <c r="B5" s="6" t="n">
        <v>30146</v>
      </c>
      <c r="E5" s="6" t="n">
        <v>30146</v>
      </c>
      <c r="I5" s="6" t="n">
        <v>30146</v>
      </c>
    </row>
    <row r="6">
      <c r="A6" s="4" t="inlineStr">
        <is>
          <t>Dividends reinvested</t>
        </is>
      </c>
      <c r="B6" s="6" t="n">
        <v>638</v>
      </c>
      <c r="E6" s="6" t="n">
        <v>596</v>
      </c>
      <c r="G6" s="6" t="n">
        <v>42</v>
      </c>
      <c r="I6" s="6" t="n">
        <v>638</v>
      </c>
    </row>
    <row r="7">
      <c r="A7" s="4" t="inlineStr">
        <is>
          <t>Deferred directors’ compensation</t>
        </is>
      </c>
      <c r="B7" s="6" t="n">
        <v>500</v>
      </c>
      <c r="E7" s="6" t="n">
        <v>500</v>
      </c>
      <c r="I7" s="6" t="n">
        <v>500</v>
      </c>
    </row>
    <row r="8">
      <c r="A8" s="4" t="inlineStr">
        <is>
          <t>Net income</t>
        </is>
      </c>
      <c r="B8" s="6" t="n">
        <v>307393</v>
      </c>
      <c r="G8" s="6" t="n">
        <v>305567</v>
      </c>
      <c r="I8" s="6" t="n">
        <v>305567</v>
      </c>
      <c r="K8" s="6" t="n">
        <v>1826</v>
      </c>
    </row>
    <row r="9">
      <c r="A9" s="4" t="inlineStr">
        <is>
          <t>Other comprehensive income (loss)</t>
        </is>
      </c>
      <c r="B9" s="6" t="n">
        <v>17989</v>
      </c>
      <c r="F9" s="6" t="n">
        <v>17989</v>
      </c>
      <c r="I9" s="6" t="n">
        <v>17989</v>
      </c>
    </row>
    <row r="10">
      <c r="A10" s="4" t="inlineStr">
        <is>
          <t>Dividends declared on common stock and deferred stock units</t>
        </is>
      </c>
      <c r="B10" s="6" t="n">
        <v>-328729</v>
      </c>
      <c r="G10" s="6" t="n">
        <v>-328729</v>
      </c>
      <c r="I10" s="6" t="n">
        <v>-328729</v>
      </c>
    </row>
    <row r="11">
      <c r="A11" s="4" t="inlineStr">
        <is>
          <t>Contributions from non-controlling interests</t>
        </is>
      </c>
      <c r="B11" s="6" t="n">
        <v>51418</v>
      </c>
      <c r="K11" s="6" t="n">
        <v>51418</v>
      </c>
    </row>
    <row r="12">
      <c r="A12" s="4" t="inlineStr">
        <is>
          <t>Distributions to non-controlling interests</t>
        </is>
      </c>
      <c r="B12" s="6" t="n">
        <v>-41629</v>
      </c>
      <c r="K12" s="6" t="n">
        <v>-41629</v>
      </c>
    </row>
    <row r="13">
      <c r="A13" s="4" t="inlineStr">
        <is>
          <t>Ending balance at Dec. 31, 2019</t>
        </is>
      </c>
      <c r="B13" s="6" t="n">
        <v>3784681</v>
      </c>
      <c r="C13" s="7" t="n">
        <v>-17650</v>
      </c>
      <c r="D13" s="6" t="n">
        <v>1350</v>
      </c>
      <c r="E13" s="6" t="n">
        <v>4370014</v>
      </c>
      <c r="F13" s="6" t="n">
        <v>-16233</v>
      </c>
      <c r="G13" s="6" t="n">
        <v>-592548</v>
      </c>
      <c r="H13" s="7" t="n">
        <v>-17565</v>
      </c>
      <c r="I13" s="6" t="n">
        <v>3762583</v>
      </c>
      <c r="J13" s="7" t="n">
        <v>-17565</v>
      </c>
      <c r="K13" s="6" t="n">
        <v>22098</v>
      </c>
      <c r="L13" s="7" t="n">
        <v>-85</v>
      </c>
    </row>
    <row r="14">
      <c r="A14" s="3" t="inlineStr">
        <is>
          <t>Increase (Decrease) in Stockholders' Equity [Roll Forward]</t>
        </is>
      </c>
    </row>
    <row r="15">
      <c r="A15" s="4" t="inlineStr">
        <is>
          <t>Shares of class A common stock issued, net</t>
        </is>
      </c>
      <c r="B15" s="6" t="n">
        <v>297609</v>
      </c>
      <c r="D15" s="6" t="n">
        <v>118</v>
      </c>
      <c r="E15" s="6" t="n">
        <v>297491</v>
      </c>
      <c r="I15" s="6" t="n">
        <v>297609</v>
      </c>
    </row>
    <row r="16">
      <c r="A16" s="4" t="inlineStr">
        <is>
          <t>Restricted class A common stock earned</t>
        </is>
      </c>
      <c r="B16" s="6" t="n">
        <v>34023</v>
      </c>
      <c r="E16" s="6" t="n">
        <v>34023</v>
      </c>
      <c r="I16" s="6" t="n">
        <v>34023</v>
      </c>
    </row>
    <row r="17">
      <c r="A17" s="4" t="inlineStr">
        <is>
          <t>Dividends reinvested</t>
        </is>
      </c>
      <c r="B17" s="6" t="n">
        <v>736</v>
      </c>
      <c r="E17" s="6" t="n">
        <v>685</v>
      </c>
      <c r="G17" s="6" t="n">
        <v>51</v>
      </c>
      <c r="I17" s="6" t="n">
        <v>736</v>
      </c>
    </row>
    <row r="18">
      <c r="A18" s="4" t="inlineStr">
        <is>
          <t>Deferred directors’ compensation</t>
        </is>
      </c>
      <c r="B18" s="6" t="n">
        <v>500</v>
      </c>
      <c r="E18" s="6" t="n">
        <v>500</v>
      </c>
      <c r="I18" s="6" t="n">
        <v>500</v>
      </c>
    </row>
    <row r="19">
      <c r="A19" s="4" t="inlineStr">
        <is>
          <t>Net income</t>
        </is>
      </c>
      <c r="B19" s="6" t="n">
        <v>140414</v>
      </c>
      <c r="G19" s="6" t="n">
        <v>137670</v>
      </c>
      <c r="I19" s="6" t="n">
        <v>137670</v>
      </c>
      <c r="K19" s="6" t="n">
        <v>2744</v>
      </c>
    </row>
    <row r="20">
      <c r="A20" s="4" t="inlineStr">
        <is>
          <t>Other comprehensive income (loss)</t>
        </is>
      </c>
      <c r="B20" s="6" t="n">
        <v>27403</v>
      </c>
      <c r="F20" s="6" t="n">
        <v>27403</v>
      </c>
      <c r="I20" s="6" t="n">
        <v>27403</v>
      </c>
    </row>
    <row r="21">
      <c r="A21" s="4" t="inlineStr">
        <is>
          <t>Dividends declared on common stock and deferred stock units</t>
        </is>
      </c>
      <c r="B21" s="6" t="n">
        <v>-356892</v>
      </c>
      <c r="G21" s="6" t="n">
        <v>-356892</v>
      </c>
      <c r="I21" s="6" t="n">
        <v>-356892</v>
      </c>
    </row>
    <row r="22">
      <c r="A22" s="4" t="inlineStr">
        <is>
          <t>Contributions from non-controlling interests</t>
        </is>
      </c>
      <c r="B22" s="6" t="n">
        <v>8431</v>
      </c>
      <c r="K22" s="6" t="n">
        <v>8431</v>
      </c>
    </row>
    <row r="23">
      <c r="A23" s="4" t="inlineStr">
        <is>
          <t>Distributions to non-controlling interests</t>
        </is>
      </c>
      <c r="B23" s="6" t="n">
        <v>-15024</v>
      </c>
      <c r="K23" s="6" t="n">
        <v>-15024</v>
      </c>
    </row>
    <row r="24">
      <c r="A24" s="4" t="inlineStr">
        <is>
          <t>Ending balance at Dec. 31, 2020</t>
        </is>
      </c>
      <c r="B24" s="7" t="n">
        <v>3904231</v>
      </c>
      <c r="D24" s="6" t="n">
        <v>1468</v>
      </c>
      <c r="E24" s="6" t="n">
        <v>4702713</v>
      </c>
      <c r="F24" s="6" t="n">
        <v>11170</v>
      </c>
      <c r="G24" s="6" t="n">
        <v>-829284</v>
      </c>
      <c r="I24" s="6" t="n">
        <v>3886067</v>
      </c>
      <c r="K24" s="6" t="n">
        <v>18164</v>
      </c>
    </row>
    <row r="25">
      <c r="A25" s="3" t="inlineStr">
        <is>
          <t>Increase (Decrease) in Stockholders' Equity [Roll Forward]</t>
        </is>
      </c>
    </row>
    <row r="26">
      <c r="A26" s="4" t="inlineStr">
        <is>
          <t>Accounting Standards Update [Extensible Enumeration]</t>
        </is>
      </c>
      <c r="B26" s="4" t="inlineStr">
        <is>
          <t>Accounting Standards Update 2016-13 [Member]</t>
        </is>
      </c>
    </row>
    <row r="27">
      <c r="A27" s="4" t="inlineStr">
        <is>
          <t>Shares of class A common stock issued, net</t>
        </is>
      </c>
      <c r="B27" s="7" t="n">
        <v>638016</v>
      </c>
      <c r="D27" s="6" t="n">
        <v>214</v>
      </c>
      <c r="E27" s="6" t="n">
        <v>637802</v>
      </c>
      <c r="I27" s="6" t="n">
        <v>638016</v>
      </c>
    </row>
    <row r="28">
      <c r="A28" s="4" t="inlineStr">
        <is>
          <t>Restricted class A common stock earned</t>
        </is>
      </c>
      <c r="B28" s="6" t="n">
        <v>31040</v>
      </c>
      <c r="E28" s="6" t="n">
        <v>31040</v>
      </c>
      <c r="I28" s="6" t="n">
        <v>31040</v>
      </c>
    </row>
    <row r="29">
      <c r="A29" s="4" t="inlineStr">
        <is>
          <t>Dividends reinvested</t>
        </is>
      </c>
      <c r="B29" s="6" t="n">
        <v>879</v>
      </c>
      <c r="E29" s="6" t="n">
        <v>879</v>
      </c>
      <c r="I29" s="6" t="n">
        <v>879</v>
      </c>
    </row>
    <row r="30">
      <c r="A30" s="4" t="inlineStr">
        <is>
          <t>Deferred directors’ compensation</t>
        </is>
      </c>
      <c r="B30" s="6" t="n">
        <v>595</v>
      </c>
      <c r="E30" s="6" t="n">
        <v>595</v>
      </c>
      <c r="I30" s="6" t="n">
        <v>595</v>
      </c>
    </row>
    <row r="31">
      <c r="A31" s="4" t="inlineStr">
        <is>
          <t>Net income</t>
        </is>
      </c>
      <c r="B31" s="6" t="n">
        <v>422273</v>
      </c>
      <c r="G31" s="6" t="n">
        <v>419193</v>
      </c>
      <c r="I31" s="6" t="n">
        <v>419193</v>
      </c>
      <c r="K31" s="6" t="n">
        <v>3080</v>
      </c>
    </row>
    <row r="32">
      <c r="A32" s="4" t="inlineStr">
        <is>
          <t>Other comprehensive income (loss)</t>
        </is>
      </c>
      <c r="B32" s="6" t="n">
        <v>-2862</v>
      </c>
      <c r="F32" s="6" t="n">
        <v>-2862</v>
      </c>
      <c r="I32" s="6" t="n">
        <v>-2862</v>
      </c>
    </row>
    <row r="33">
      <c r="A33" s="4" t="inlineStr">
        <is>
          <t>Dividends declared on common stock and deferred stock units</t>
        </is>
      </c>
      <c r="B33" s="6" t="n">
        <v>-384741</v>
      </c>
      <c r="G33" s="6" t="n">
        <v>-384741</v>
      </c>
      <c r="I33" s="6" t="n">
        <v>-384741</v>
      </c>
    </row>
    <row r="34">
      <c r="A34" s="4" t="inlineStr">
        <is>
          <t>Contributions from non-controlling interests</t>
        </is>
      </c>
      <c r="B34" s="6" t="n">
        <v>55912</v>
      </c>
      <c r="K34" s="6" t="n">
        <v>55912</v>
      </c>
    </row>
    <row r="35">
      <c r="A35" s="4" t="inlineStr">
        <is>
          <t>Distributions to non-controlling interests</t>
        </is>
      </c>
      <c r="B35" s="6" t="n">
        <v>-46632</v>
      </c>
      <c r="K35" s="6" t="n">
        <v>-46632</v>
      </c>
    </row>
    <row r="36">
      <c r="A36" s="4" t="inlineStr">
        <is>
          <t>Ending balance at Dec. 31, 2021</t>
        </is>
      </c>
      <c r="B36" s="7" t="n">
        <v>4618711</v>
      </c>
      <c r="D36" s="7" t="n">
        <v>1682</v>
      </c>
      <c r="E36" s="7" t="n">
        <v>5373029</v>
      </c>
      <c r="F36" s="7" t="n">
        <v>8308</v>
      </c>
      <c r="G36" s="7" t="n">
        <v>-794832</v>
      </c>
      <c r="I36" s="7" t="n">
        <v>4588187</v>
      </c>
      <c r="K36" s="7" t="n">
        <v>305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itized Debt Obligations, Net - Schedule of Information on Securitized Debt Obligations (Detail) $ in Thousands</t>
        </is>
      </c>
      <c r="B1" s="2" t="inlineStr">
        <is>
          <t>12 Months Ended</t>
        </is>
      </c>
    </row>
    <row r="2">
      <c r="B2" s="2" t="inlineStr">
        <is>
          <t>Dec. 31, 2021USD ($)loan</t>
        </is>
      </c>
      <c r="C2" s="2" t="inlineStr">
        <is>
          <t>Dec. 31, 2020USD ($)loan</t>
        </is>
      </c>
    </row>
    <row r="3">
      <c r="A3" s="4" t="inlineStr">
        <is>
          <t>Financing provided</t>
        </is>
      </c>
    </row>
    <row r="4">
      <c r="A4" s="3" t="inlineStr">
        <is>
          <t>Debt Instrument [Line Items]</t>
        </is>
      </c>
    </row>
    <row r="5">
      <c r="A5" s="4" t="inlineStr">
        <is>
          <t>Count | loan</t>
        </is>
      </c>
      <c r="B5" s="6" t="n">
        <v>3</v>
      </c>
      <c r="C5" s="6" t="n">
        <v>4</v>
      </c>
    </row>
    <row r="6">
      <c r="A6" s="4" t="inlineStr">
        <is>
          <t>Principal Balance</t>
        </is>
      </c>
      <c r="B6" s="7" t="n">
        <v>2855625</v>
      </c>
      <c r="C6" s="7" t="n">
        <v>2940638</v>
      </c>
    </row>
    <row r="7">
      <c r="A7" s="4" t="inlineStr">
        <is>
          <t>Book Value</t>
        </is>
      </c>
      <c r="B7" s="7" t="n">
        <v>2838062</v>
      </c>
      <c r="C7" s="7" t="n">
        <v>2922499</v>
      </c>
    </row>
    <row r="8">
      <c r="A8" s="4" t="inlineStr">
        <is>
          <t>Financing provided | 2021 FL4 Collateralized Loan Obligation</t>
        </is>
      </c>
    </row>
    <row r="9">
      <c r="A9" s="3" t="inlineStr">
        <is>
          <t>Debt Instrument [Line Items]</t>
        </is>
      </c>
    </row>
    <row r="10">
      <c r="A10" s="4" t="inlineStr">
        <is>
          <t>Count | loan</t>
        </is>
      </c>
      <c r="B10" s="6" t="n">
        <v>1</v>
      </c>
    </row>
    <row r="11">
      <c r="A11" s="4" t="inlineStr">
        <is>
          <t>Principal Balance</t>
        </is>
      </c>
      <c r="B11" s="7" t="n">
        <v>803750</v>
      </c>
    </row>
    <row r="12">
      <c r="A12" s="4" t="inlineStr">
        <is>
          <t>Book Value</t>
        </is>
      </c>
      <c r="B12" s="7" t="n">
        <v>797373</v>
      </c>
    </row>
    <row r="13">
      <c r="A13" s="4" t="inlineStr">
        <is>
          <t>Financing provided | 2020 FL3 Collateralized Loan Obligation</t>
        </is>
      </c>
    </row>
    <row r="14">
      <c r="A14" s="3" t="inlineStr">
        <is>
          <t>Debt Instrument [Line Items]</t>
        </is>
      </c>
    </row>
    <row r="15">
      <c r="A15" s="4" t="inlineStr">
        <is>
          <t>Count | loan</t>
        </is>
      </c>
      <c r="B15" s="6" t="n">
        <v>1</v>
      </c>
      <c r="C15" s="6" t="n">
        <v>1</v>
      </c>
    </row>
    <row r="16">
      <c r="A16" s="4" t="inlineStr">
        <is>
          <t>Principal Balance</t>
        </is>
      </c>
      <c r="B16" s="7" t="n">
        <v>808750</v>
      </c>
      <c r="C16" s="7" t="n">
        <v>808750</v>
      </c>
    </row>
    <row r="17">
      <c r="A17" s="4" t="inlineStr">
        <is>
          <t>Book Value</t>
        </is>
      </c>
      <c r="B17" s="7" t="n">
        <v>804096</v>
      </c>
      <c r="C17" s="7" t="n">
        <v>800993</v>
      </c>
    </row>
    <row r="18">
      <c r="A18" s="4" t="inlineStr">
        <is>
          <t>Financing provided | 2020 FL2 Collateralized Loan Obligation</t>
        </is>
      </c>
    </row>
    <row r="19">
      <c r="A19" s="3" t="inlineStr">
        <is>
          <t>Debt Instrument [Line Items]</t>
        </is>
      </c>
    </row>
    <row r="20">
      <c r="A20" s="4" t="inlineStr">
        <is>
          <t>Count | loan</t>
        </is>
      </c>
      <c r="B20" s="6" t="n">
        <v>1</v>
      </c>
      <c r="C20" s="6" t="n">
        <v>1</v>
      </c>
    </row>
    <row r="21">
      <c r="A21" s="4" t="inlineStr">
        <is>
          <t>Principal Balance</t>
        </is>
      </c>
      <c r="B21" s="7" t="n">
        <v>1243125</v>
      </c>
      <c r="C21" s="7" t="n">
        <v>1243125</v>
      </c>
    </row>
    <row r="22">
      <c r="A22" s="4" t="inlineStr">
        <is>
          <t>Book Value</t>
        </is>
      </c>
      <c r="B22" s="7" t="n">
        <v>1236593</v>
      </c>
      <c r="C22" s="7" t="n">
        <v>1233464</v>
      </c>
    </row>
    <row r="23">
      <c r="A23" s="4" t="inlineStr">
        <is>
          <t>Financing provided | 2017 FL1 Collateralized Loan Obligation</t>
        </is>
      </c>
    </row>
    <row r="24">
      <c r="A24" s="3" t="inlineStr">
        <is>
          <t>Debt Instrument [Line Items]</t>
        </is>
      </c>
    </row>
    <row r="25">
      <c r="A25" s="4" t="inlineStr">
        <is>
          <t>Count | loan</t>
        </is>
      </c>
      <c r="C25" s="6" t="n">
        <v>1</v>
      </c>
    </row>
    <row r="26">
      <c r="A26" s="4" t="inlineStr">
        <is>
          <t>Principal Balance</t>
        </is>
      </c>
      <c r="C26" s="7" t="n">
        <v>404929</v>
      </c>
    </row>
    <row r="27">
      <c r="A27" s="4" t="inlineStr">
        <is>
          <t>Book Value</t>
        </is>
      </c>
      <c r="C27" s="7" t="n">
        <v>483113</v>
      </c>
    </row>
    <row r="28">
      <c r="A28" s="4" t="inlineStr">
        <is>
          <t>Financing provided | 2017 Single Asset Securitization</t>
        </is>
      </c>
    </row>
    <row r="29">
      <c r="A29" s="3" t="inlineStr">
        <is>
          <t>Debt Instrument [Line Items]</t>
        </is>
      </c>
    </row>
    <row r="30">
      <c r="A30" s="4" t="inlineStr">
        <is>
          <t>Count | loan</t>
        </is>
      </c>
      <c r="C30" s="6" t="n">
        <v>1</v>
      </c>
    </row>
    <row r="31">
      <c r="A31" s="4" t="inlineStr">
        <is>
          <t>Principal Balance</t>
        </is>
      </c>
      <c r="C31" s="7" t="n">
        <v>483834</v>
      </c>
    </row>
    <row r="32">
      <c r="A32" s="4" t="inlineStr">
        <is>
          <t>Book Value</t>
        </is>
      </c>
      <c r="C32" s="7" t="n">
        <v>404929</v>
      </c>
    </row>
    <row r="33">
      <c r="A33" s="4" t="inlineStr">
        <is>
          <t>Collateral assets</t>
        </is>
      </c>
    </row>
    <row r="34">
      <c r="A34" s="3" t="inlineStr">
        <is>
          <t>Debt Instrument [Line Items]</t>
        </is>
      </c>
    </row>
    <row r="35">
      <c r="A35" s="4" t="inlineStr">
        <is>
          <t>Count | loan</t>
        </is>
      </c>
      <c r="B35" s="6" t="n">
        <v>73</v>
      </c>
      <c r="C35" s="6" t="n">
        <v>72</v>
      </c>
    </row>
    <row r="36">
      <c r="A36" s="4" t="inlineStr">
        <is>
          <t>Principal Balance</t>
        </is>
      </c>
      <c r="B36" s="7" t="n">
        <v>3500000</v>
      </c>
      <c r="C36" s="7" t="n">
        <v>3785528</v>
      </c>
    </row>
    <row r="37">
      <c r="A37" s="4" t="inlineStr">
        <is>
          <t>Book Value</t>
        </is>
      </c>
      <c r="B37" s="7" t="n">
        <v>3500000</v>
      </c>
      <c r="C37" s="7" t="n">
        <v>3785100</v>
      </c>
    </row>
    <row r="38">
      <c r="A38" s="4" t="inlineStr">
        <is>
          <t>Collateral assets | 2021 FL4 Collateralized Loan Obligation</t>
        </is>
      </c>
    </row>
    <row r="39">
      <c r="A39" s="3" t="inlineStr">
        <is>
          <t>Debt Instrument [Line Items]</t>
        </is>
      </c>
    </row>
    <row r="40">
      <c r="A40" s="4" t="inlineStr">
        <is>
          <t>Count | loan</t>
        </is>
      </c>
      <c r="B40" s="6" t="n">
        <v>34</v>
      </c>
    </row>
    <row r="41">
      <c r="A41" s="4" t="inlineStr">
        <is>
          <t>Principal Balance</t>
        </is>
      </c>
      <c r="B41" s="7" t="n">
        <v>1000000</v>
      </c>
    </row>
    <row r="42">
      <c r="A42" s="4" t="inlineStr">
        <is>
          <t>Book Value</t>
        </is>
      </c>
      <c r="B42" s="7" t="n">
        <v>1000000</v>
      </c>
    </row>
    <row r="43">
      <c r="A43" s="4" t="inlineStr">
        <is>
          <t>Collateral assets | 2020 FL3 Collateralized Loan Obligation</t>
        </is>
      </c>
    </row>
    <row r="44">
      <c r="A44" s="3" t="inlineStr">
        <is>
          <t>Debt Instrument [Line Items]</t>
        </is>
      </c>
    </row>
    <row r="45">
      <c r="A45" s="4" t="inlineStr">
        <is>
          <t>Count | loan</t>
        </is>
      </c>
      <c r="B45" s="6" t="n">
        <v>18</v>
      </c>
      <c r="C45" s="6" t="n">
        <v>25</v>
      </c>
    </row>
    <row r="46">
      <c r="A46" s="4" t="inlineStr">
        <is>
          <t>Principal Balance</t>
        </is>
      </c>
      <c r="B46" s="7" t="n">
        <v>1000000</v>
      </c>
      <c r="C46" s="7" t="n">
        <v>1000000</v>
      </c>
    </row>
    <row r="47">
      <c r="A47" s="4" t="inlineStr">
        <is>
          <t>Book Value</t>
        </is>
      </c>
      <c r="B47" s="7" t="n">
        <v>1000000</v>
      </c>
      <c r="C47" s="7" t="n">
        <v>1000000</v>
      </c>
    </row>
    <row r="48">
      <c r="A48" s="4" t="inlineStr">
        <is>
          <t>Collateral assets | 2020 FL2 Collateralized Loan Obligation</t>
        </is>
      </c>
    </row>
    <row r="49">
      <c r="A49" s="3" t="inlineStr">
        <is>
          <t>Debt Instrument [Line Items]</t>
        </is>
      </c>
    </row>
    <row r="50">
      <c r="A50" s="4" t="inlineStr">
        <is>
          <t>Count | loan</t>
        </is>
      </c>
      <c r="B50" s="6" t="n">
        <v>21</v>
      </c>
      <c r="C50" s="6" t="n">
        <v>31</v>
      </c>
    </row>
    <row r="51">
      <c r="A51" s="4" t="inlineStr">
        <is>
          <t>Principal Balance</t>
        </is>
      </c>
      <c r="B51" s="7" t="n">
        <v>1500000</v>
      </c>
      <c r="C51" s="7" t="n">
        <v>1500000</v>
      </c>
    </row>
    <row r="52">
      <c r="A52" s="4" t="inlineStr">
        <is>
          <t>Book Value</t>
        </is>
      </c>
      <c r="B52" s="7" t="n">
        <v>1500000</v>
      </c>
      <c r="C52" s="7" t="n">
        <v>1500000</v>
      </c>
    </row>
    <row r="53">
      <c r="A53" s="4" t="inlineStr">
        <is>
          <t>Collateral assets | 2017 FL1 Collateralized Loan Obligation</t>
        </is>
      </c>
    </row>
    <row r="54">
      <c r="A54" s="3" t="inlineStr">
        <is>
          <t>Debt Instrument [Line Items]</t>
        </is>
      </c>
    </row>
    <row r="55">
      <c r="A55" s="4" t="inlineStr">
        <is>
          <t>Count | loan</t>
        </is>
      </c>
      <c r="C55" s="6" t="n">
        <v>15</v>
      </c>
    </row>
    <row r="56">
      <c r="A56" s="4" t="inlineStr">
        <is>
          <t>Principal Balance</t>
        </is>
      </c>
      <c r="C56" s="7" t="n">
        <v>666334</v>
      </c>
    </row>
    <row r="57">
      <c r="A57" s="4" t="inlineStr">
        <is>
          <t>Book Value</t>
        </is>
      </c>
      <c r="C57" s="7" t="n">
        <v>666334</v>
      </c>
    </row>
    <row r="58">
      <c r="A58" s="4" t="inlineStr">
        <is>
          <t>Collateral assets | 2017 Single Asset Securitization</t>
        </is>
      </c>
    </row>
    <row r="59">
      <c r="A59" s="3" t="inlineStr">
        <is>
          <t>Debt Instrument [Line Items]</t>
        </is>
      </c>
    </row>
    <row r="60">
      <c r="A60" s="4" t="inlineStr">
        <is>
          <t>Count | loan</t>
        </is>
      </c>
      <c r="C60" s="6" t="n">
        <v>1</v>
      </c>
    </row>
    <row r="61">
      <c r="A61" s="4" t="inlineStr">
        <is>
          <t>Principal Balance</t>
        </is>
      </c>
      <c r="C61" s="7" t="n">
        <v>619194</v>
      </c>
    </row>
    <row r="62">
      <c r="A62" s="4" t="inlineStr">
        <is>
          <t>Book Value</t>
        </is>
      </c>
      <c r="C62" s="7" t="n">
        <v>618766</v>
      </c>
    </row>
    <row r="63">
      <c r="A63" s="4" t="inlineStr">
        <is>
          <t>LIBOR | Financing provided</t>
        </is>
      </c>
    </row>
    <row r="64">
      <c r="A64" s="3" t="inlineStr">
        <is>
          <t>Debt Instrument [Line Items]</t>
        </is>
      </c>
    </row>
    <row r="65">
      <c r="A65" s="4" t="inlineStr">
        <is>
          <t>Wtd. Avg. Yield/Cost</t>
        </is>
      </c>
      <c r="B65" s="4" t="inlineStr">
        <is>
          <t>1.69%</t>
        </is>
      </c>
      <c r="C65" s="4" t="inlineStr">
        <is>
          <t>1.70%</t>
        </is>
      </c>
    </row>
    <row r="66">
      <c r="A66" s="4" t="inlineStr">
        <is>
          <t>LIBOR | Financing provided | 2021 FL4 Collateralized Loan Obligation</t>
        </is>
      </c>
    </row>
    <row r="67">
      <c r="A67" s="3" t="inlineStr">
        <is>
          <t>Debt Instrument [Line Items]</t>
        </is>
      </c>
    </row>
    <row r="68">
      <c r="A68" s="4" t="inlineStr">
        <is>
          <t>Wtd. Avg. Yield/Cost</t>
        </is>
      </c>
      <c r="B68" s="4" t="inlineStr">
        <is>
          <t>1.66%</t>
        </is>
      </c>
    </row>
    <row r="69">
      <c r="A69" s="4" t="inlineStr">
        <is>
          <t>LIBOR | Financing provided | 2020 FL3 Collateralized Loan Obligation</t>
        </is>
      </c>
    </row>
    <row r="70">
      <c r="A70" s="3" t="inlineStr">
        <is>
          <t>Debt Instrument [Line Items]</t>
        </is>
      </c>
    </row>
    <row r="71">
      <c r="A71" s="4" t="inlineStr">
        <is>
          <t>Wtd. Avg. Yield/Cost</t>
        </is>
      </c>
      <c r="B71" s="4" t="inlineStr">
        <is>
          <t>2.10%</t>
        </is>
      </c>
      <c r="C71" s="4" t="inlineStr">
        <is>
          <t>2.08%</t>
        </is>
      </c>
    </row>
    <row r="72">
      <c r="A72" s="4" t="inlineStr">
        <is>
          <t>LIBOR | Financing provided | 2020 FL2 Collateralized Loan Obligation</t>
        </is>
      </c>
    </row>
    <row r="73">
      <c r="A73" s="3" t="inlineStr">
        <is>
          <t>Debt Instrument [Line Items]</t>
        </is>
      </c>
    </row>
    <row r="74">
      <c r="A74" s="4" t="inlineStr">
        <is>
          <t>Wtd. Avg. Yield/Cost</t>
        </is>
      </c>
      <c r="B74" s="4" t="inlineStr">
        <is>
          <t>1.45%</t>
        </is>
      </c>
      <c r="C74" s="4" t="inlineStr">
        <is>
          <t>1.44%</t>
        </is>
      </c>
    </row>
    <row r="75">
      <c r="A75" s="4" t="inlineStr">
        <is>
          <t>LIBOR | Financing provided | 2017 FL1 Collateralized Loan Obligation</t>
        </is>
      </c>
    </row>
    <row r="76">
      <c r="A76" s="3" t="inlineStr">
        <is>
          <t>Debt Instrument [Line Items]</t>
        </is>
      </c>
    </row>
    <row r="77">
      <c r="A77" s="4" t="inlineStr">
        <is>
          <t>Wtd. Avg. Yield/Cost</t>
        </is>
      </c>
      <c r="C77" s="4" t="inlineStr">
        <is>
          <t>1.83%</t>
        </is>
      </c>
    </row>
    <row r="78">
      <c r="A78" s="4" t="inlineStr">
        <is>
          <t>LIBOR | Financing provided | 2017 Single Asset Securitization</t>
        </is>
      </c>
    </row>
    <row r="79">
      <c r="A79" s="3" t="inlineStr">
        <is>
          <t>Debt Instrument [Line Items]</t>
        </is>
      </c>
    </row>
    <row r="80">
      <c r="A80" s="4" t="inlineStr">
        <is>
          <t>Wtd. Avg. Yield/Cost</t>
        </is>
      </c>
      <c r="C80" s="4" t="inlineStr">
        <is>
          <t>1.63%</t>
        </is>
      </c>
    </row>
    <row r="81">
      <c r="A81" s="4" t="inlineStr">
        <is>
          <t>LIBOR | Collateral assets</t>
        </is>
      </c>
    </row>
    <row r="82">
      <c r="A82" s="3" t="inlineStr">
        <is>
          <t>Debt Instrument [Line Items]</t>
        </is>
      </c>
    </row>
    <row r="83">
      <c r="A83" s="4" t="inlineStr">
        <is>
          <t>Wtd. Avg. Yield/Cost</t>
        </is>
      </c>
      <c r="B83" s="4" t="inlineStr">
        <is>
          <t>3.20%</t>
        </is>
      </c>
      <c r="C83" s="4" t="inlineStr">
        <is>
          <t>3.25%</t>
        </is>
      </c>
    </row>
    <row r="84">
      <c r="A84" s="4" t="inlineStr">
        <is>
          <t>LIBOR | Collateral assets | 2021 FL4 Collateralized Loan Obligation</t>
        </is>
      </c>
    </row>
    <row r="85">
      <c r="A85" s="3" t="inlineStr">
        <is>
          <t>Debt Instrument [Line Items]</t>
        </is>
      </c>
    </row>
    <row r="86">
      <c r="A86" s="4" t="inlineStr">
        <is>
          <t>Wtd. Avg. Yield/Cost</t>
        </is>
      </c>
      <c r="B86" s="4" t="inlineStr">
        <is>
          <t>3.42%</t>
        </is>
      </c>
    </row>
    <row r="87">
      <c r="A87" s="4" t="inlineStr">
        <is>
          <t>LIBOR | Collateral assets | 2020 FL3 Collateralized Loan Obligation</t>
        </is>
      </c>
    </row>
    <row r="88">
      <c r="A88" s="3" t="inlineStr">
        <is>
          <t>Debt Instrument [Line Items]</t>
        </is>
      </c>
    </row>
    <row r="89">
      <c r="A89" s="4" t="inlineStr">
        <is>
          <t>Wtd. Avg. Yield/Cost</t>
        </is>
      </c>
      <c r="B89" s="4" t="inlineStr">
        <is>
          <t>3.06%</t>
        </is>
      </c>
      <c r="C89" s="4" t="inlineStr">
        <is>
          <t>3.09%</t>
        </is>
      </c>
    </row>
    <row r="90">
      <c r="A90" s="4" t="inlineStr">
        <is>
          <t>LIBOR | Collateral assets | 2020 FL2 Collateralized Loan Obligation</t>
        </is>
      </c>
    </row>
    <row r="91">
      <c r="A91" s="3" t="inlineStr">
        <is>
          <t>Debt Instrument [Line Items]</t>
        </is>
      </c>
    </row>
    <row r="92">
      <c r="A92" s="4" t="inlineStr">
        <is>
          <t>Wtd. Avg. Yield/Cost</t>
        </is>
      </c>
      <c r="B92" s="4" t="inlineStr">
        <is>
          <t>3.15%</t>
        </is>
      </c>
      <c r="C92" s="4" t="inlineStr">
        <is>
          <t>3.17%</t>
        </is>
      </c>
    </row>
    <row r="93">
      <c r="A93" s="4" t="inlineStr">
        <is>
          <t>LIBOR | Collateral assets | 2017 FL1 Collateralized Loan Obligation</t>
        </is>
      </c>
    </row>
    <row r="94">
      <c r="A94" s="3" t="inlineStr">
        <is>
          <t>Debt Instrument [Line Items]</t>
        </is>
      </c>
    </row>
    <row r="95">
      <c r="A95" s="4" t="inlineStr">
        <is>
          <t>Wtd. Avg. Yield/Cost</t>
        </is>
      </c>
      <c r="C95" s="4" t="inlineStr">
        <is>
          <t>3.39%</t>
        </is>
      </c>
    </row>
    <row r="96">
      <c r="A96" s="4" t="inlineStr">
        <is>
          <t>LIBOR | Collateral assets | 2017 Single Asset Securitization</t>
        </is>
      </c>
    </row>
    <row r="97">
      <c r="A97" s="3" t="inlineStr">
        <is>
          <t>Debt Instrument [Line Items]</t>
        </is>
      </c>
    </row>
    <row r="98">
      <c r="A98" s="4" t="inlineStr">
        <is>
          <t>Wtd. Avg. Yield/Cost</t>
        </is>
      </c>
      <c r="C98" s="4" t="inlineStr">
        <is>
          <t>3.57%</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Debt Obligations, Net - Schedule of Information on Securitized Debt Obligations Footnotes (Detail) - USD ($) $ in Millions</t>
        </is>
      </c>
      <c r="B1" s="2" t="inlineStr">
        <is>
          <t>12 Months Ended</t>
        </is>
      </c>
    </row>
    <row r="2">
      <c r="B2" s="2" t="inlineStr">
        <is>
          <t>Dec. 31, 2021</t>
        </is>
      </c>
      <c r="C2" s="2" t="inlineStr">
        <is>
          <t>Dec. 31, 2020</t>
        </is>
      </c>
    </row>
    <row r="3">
      <c r="A3" s="3" t="inlineStr">
        <is>
          <t>Debt Instrument [Line Items]</t>
        </is>
      </c>
    </row>
    <row r="4">
      <c r="A4" s="4" t="inlineStr">
        <is>
          <t>Credit spread adjustment</t>
        </is>
      </c>
      <c r="B4" s="4" t="inlineStr">
        <is>
          <t>0.11%</t>
        </is>
      </c>
    </row>
    <row r="5">
      <c r="A5" s="4" t="inlineStr">
        <is>
          <t>Interest expense on securitized debt obligations</t>
        </is>
      </c>
      <c r="B5" s="7" t="n">
        <v>46</v>
      </c>
      <c r="C5" s="5" t="n">
        <v>43.1</v>
      </c>
    </row>
    <row r="6">
      <c r="A6" s="4" t="inlineStr">
        <is>
          <t>Collateral assets | 2017 Single Asset Securitization</t>
        </is>
      </c>
    </row>
    <row r="7">
      <c r="A7" s="3" t="inlineStr">
        <is>
          <t>Debt Instrument [Line Items]</t>
        </is>
      </c>
    </row>
    <row r="8">
      <c r="A8" s="4" t="inlineStr">
        <is>
          <t>Total loan amount, securitized</t>
        </is>
      </c>
      <c r="C8" s="7" t="n">
        <v>500</v>
      </c>
    </row>
    <row r="9">
      <c r="A9" s="4" t="inlineStr">
        <is>
          <t>Secured Overnight Financing Rate (SOFR) Overnight Index Swap Rate</t>
        </is>
      </c>
    </row>
    <row r="10">
      <c r="A10" s="3" t="inlineStr">
        <is>
          <t>Debt Instrument [Line Items]</t>
        </is>
      </c>
    </row>
    <row r="11">
      <c r="A11" s="4" t="inlineStr">
        <is>
          <t>30 day average compounded SOFR reference rate</t>
        </is>
      </c>
      <c r="B11" s="4" t="inlineStr">
        <is>
          <t>0.05%</t>
        </is>
      </c>
    </row>
    <row r="12">
      <c r="A12" s="4" t="inlineStr">
        <is>
          <t>LIBOR</t>
        </is>
      </c>
    </row>
    <row r="13">
      <c r="A13" s="3" t="inlineStr">
        <is>
          <t>Debt Instrument [Line Items]</t>
        </is>
      </c>
    </row>
    <row r="14">
      <c r="A14" s="4" t="inlineStr">
        <is>
          <t>One-month USD LIBOR</t>
        </is>
      </c>
      <c r="B14" s="4" t="inlineStr">
        <is>
          <t>0.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33" customWidth="1" min="2" max="2"/>
    <col width="33" customWidth="1" min="3" max="3"/>
  </cols>
  <sheetData>
    <row r="1">
      <c r="A1" s="1" t="inlineStr">
        <is>
          <t>Asset-Specific Debt (Detail) $ in Thousands</t>
        </is>
      </c>
      <c r="B1" s="2" t="inlineStr">
        <is>
          <t>12 Months Ended</t>
        </is>
      </c>
    </row>
    <row r="2">
      <c r="B2" s="2" t="inlineStr">
        <is>
          <t>Dec. 31, 2021USD ($)SecurityLoan</t>
        </is>
      </c>
      <c r="C2" s="2" t="inlineStr">
        <is>
          <t>Dec. 31, 2020USD ($)SecurityLoan</t>
        </is>
      </c>
    </row>
    <row r="3">
      <c r="A3" s="4" t="inlineStr">
        <is>
          <t>Financing provided</t>
        </is>
      </c>
    </row>
    <row r="4">
      <c r="A4" s="3" t="inlineStr">
        <is>
          <t>Participating Mortgage Loans [Line Items]</t>
        </is>
      </c>
    </row>
    <row r="5">
      <c r="A5" s="4" t="inlineStr">
        <is>
          <t>Count | SecurityLoan</t>
        </is>
      </c>
      <c r="B5" s="6" t="n">
        <v>4</v>
      </c>
      <c r="C5" s="6" t="n">
        <v>4</v>
      </c>
    </row>
    <row r="6">
      <c r="A6" s="4" t="inlineStr">
        <is>
          <t>Financing provided, Principal Balance</t>
        </is>
      </c>
      <c r="B6" s="7" t="n">
        <v>400699</v>
      </c>
      <c r="C6" s="7" t="n">
        <v>399699</v>
      </c>
    </row>
    <row r="7">
      <c r="A7" s="4" t="inlineStr">
        <is>
          <t>Financing provided, Book Value</t>
        </is>
      </c>
      <c r="B7" s="7" t="n">
        <v>393824</v>
      </c>
      <c r="C7" s="7" t="n">
        <v>391269</v>
      </c>
    </row>
    <row r="8">
      <c r="A8" s="4" t="inlineStr">
        <is>
          <t>Financing provided | LIBOR</t>
        </is>
      </c>
    </row>
    <row r="9">
      <c r="A9" s="3" t="inlineStr">
        <is>
          <t>Participating Mortgage Loans [Line Items]</t>
        </is>
      </c>
    </row>
    <row r="10">
      <c r="A10" s="4" t="inlineStr">
        <is>
          <t>Weighted Average Yield/Cost Rate</t>
        </is>
      </c>
      <c r="B10" s="4" t="inlineStr">
        <is>
          <t>2.78%</t>
        </is>
      </c>
      <c r="C10" s="4" t="inlineStr">
        <is>
          <t>3.48%</t>
        </is>
      </c>
    </row>
    <row r="11">
      <c r="A11" s="4" t="inlineStr">
        <is>
          <t>Collateral assets</t>
        </is>
      </c>
    </row>
    <row r="12">
      <c r="A12" s="3" t="inlineStr">
        <is>
          <t>Participating Mortgage Loans [Line Items]</t>
        </is>
      </c>
    </row>
    <row r="13">
      <c r="A13" s="4" t="inlineStr">
        <is>
          <t>Count | SecurityLoan</t>
        </is>
      </c>
      <c r="B13" s="6" t="n">
        <v>4</v>
      </c>
      <c r="C13" s="6" t="n">
        <v>4</v>
      </c>
    </row>
    <row r="14">
      <c r="A14" s="4" t="inlineStr">
        <is>
          <t>Collateral assets, Principal Balance</t>
        </is>
      </c>
      <c r="B14" s="7" t="n">
        <v>446276</v>
      </c>
      <c r="C14" s="7" t="n">
        <v>512794</v>
      </c>
    </row>
    <row r="15">
      <c r="A15" s="4" t="inlineStr">
        <is>
          <t>Collateral assets, Book Value</t>
        </is>
      </c>
      <c r="B15" s="7" t="n">
        <v>435727</v>
      </c>
      <c r="C15" s="7" t="n">
        <v>499085</v>
      </c>
    </row>
    <row r="16">
      <c r="A16" s="4" t="inlineStr">
        <is>
          <t>Collateral assets | LIBOR</t>
        </is>
      </c>
    </row>
    <row r="17">
      <c r="A17" s="3" t="inlineStr">
        <is>
          <t>Participating Mortgage Loans [Line Items]</t>
        </is>
      </c>
    </row>
    <row r="18">
      <c r="A18" s="4" t="inlineStr">
        <is>
          <t>Weighted Average Yield/Cost Rate</t>
        </is>
      </c>
      <c r="B18" s="4" t="inlineStr">
        <is>
          <t>4.04%</t>
        </is>
      </c>
      <c r="C18" s="4" t="inlineStr">
        <is>
          <t>4.6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1" customWidth="1" min="2" max="2"/>
  </cols>
  <sheetData>
    <row r="1">
      <c r="A1" s="1" t="inlineStr">
        <is>
          <t>Term Loans, Net - Additional Information (Detail) $ in Millions</t>
        </is>
      </c>
      <c r="B1" s="2" t="inlineStr">
        <is>
          <t>12 Months Ended</t>
        </is>
      </c>
    </row>
    <row r="2">
      <c r="B2" s="2" t="inlineStr">
        <is>
          <t>Dec. 31, 2021USD ($)</t>
        </is>
      </c>
    </row>
    <row r="3">
      <c r="A3" s="3" t="inlineStr">
        <is>
          <t>Debt Instrument [Line Items]</t>
        </is>
      </c>
    </row>
    <row r="4">
      <c r="A4" s="4" t="inlineStr">
        <is>
          <t>Secured term loan percentage of partially amortizing</t>
        </is>
      </c>
      <c r="B4" s="4" t="inlineStr">
        <is>
          <t>1.00%</t>
        </is>
      </c>
    </row>
    <row r="5">
      <c r="A5" s="4" t="inlineStr">
        <is>
          <t>B-1 Term Loan</t>
        </is>
      </c>
    </row>
    <row r="6">
      <c r="A6" s="3" t="inlineStr">
        <is>
          <t>Debt Instrument [Line Items]</t>
        </is>
      </c>
    </row>
    <row r="7">
      <c r="A7" s="4" t="inlineStr">
        <is>
          <t>Increase in borrowings</t>
        </is>
      </c>
      <c r="B7" s="7" t="n">
        <v>200</v>
      </c>
    </row>
    <row r="8">
      <c r="A8" s="4" t="inlineStr">
        <is>
          <t>Secured term loan percentage of partially amortizing</t>
        </is>
      </c>
      <c r="B8" s="4" t="inlineStr">
        <is>
          <t>1.00%</t>
        </is>
      </c>
    </row>
    <row r="9">
      <c r="A9" s="4" t="inlineStr">
        <is>
          <t>Discount upon issuance of secured term loan</t>
        </is>
      </c>
      <c r="B9" s="5" t="n">
        <v>3.1</v>
      </c>
    </row>
    <row r="10">
      <c r="A10" s="4" t="inlineStr">
        <is>
          <t>Secured term loan transaction expenses</t>
        </is>
      </c>
      <c r="B10" s="5" t="n">
        <v>12.6</v>
      </c>
    </row>
    <row r="11">
      <c r="A11" s="4" t="inlineStr">
        <is>
          <t>Total debt to total assets ratio</t>
        </is>
      </c>
      <c r="B11" s="9" t="n">
        <v>0.8333</v>
      </c>
    </row>
    <row r="12">
      <c r="A12" s="4" t="inlineStr">
        <is>
          <t>B-1 Term Loan | LIBOR</t>
        </is>
      </c>
    </row>
    <row r="13">
      <c r="A13" s="3" t="inlineStr">
        <is>
          <t>Debt Instrument [Line Items]</t>
        </is>
      </c>
    </row>
    <row r="14">
      <c r="A14" s="4" t="inlineStr">
        <is>
          <t>Basis spread on debt obligation</t>
        </is>
      </c>
      <c r="B14" s="4" t="inlineStr">
        <is>
          <t>2.25%</t>
        </is>
      </c>
    </row>
    <row r="15">
      <c r="A15" s="4" t="inlineStr">
        <is>
          <t>B-2 Term Loan</t>
        </is>
      </c>
    </row>
    <row r="16">
      <c r="A16" s="3" t="inlineStr">
        <is>
          <t>Debt Instrument [Line Items]</t>
        </is>
      </c>
    </row>
    <row r="17">
      <c r="A17" s="4" t="inlineStr">
        <is>
          <t>Increase in borrowings</t>
        </is>
      </c>
      <c r="B17" s="7" t="n">
        <v>100</v>
      </c>
    </row>
    <row r="18">
      <c r="A18" s="4" t="inlineStr">
        <is>
          <t>Basis spread on debt obligation</t>
        </is>
      </c>
      <c r="B18" s="4" t="inlineStr">
        <is>
          <t>0.50%</t>
        </is>
      </c>
    </row>
    <row r="19">
      <c r="A19" s="4" t="inlineStr">
        <is>
          <t>Secured term loan percentage of partially amortizing</t>
        </is>
      </c>
      <c r="B19" s="4" t="inlineStr">
        <is>
          <t>1.00%</t>
        </is>
      </c>
    </row>
    <row r="20">
      <c r="A20" s="4" t="inlineStr">
        <is>
          <t>Discount upon issuance of secured term loan</t>
        </is>
      </c>
      <c r="B20" s="5" t="n">
        <v>9.6</v>
      </c>
    </row>
    <row r="21">
      <c r="A21" s="4" t="inlineStr">
        <is>
          <t>Secured term loan transaction expenses</t>
        </is>
      </c>
      <c r="B21" s="5" t="n">
        <v>5.4</v>
      </c>
    </row>
    <row r="22">
      <c r="A22" s="4" t="inlineStr">
        <is>
          <t>Total debt to total assets ratio</t>
        </is>
      </c>
      <c r="B22" s="9" t="n">
        <v>0.8333</v>
      </c>
    </row>
    <row r="23">
      <c r="A23" s="4" t="inlineStr">
        <is>
          <t>B-2 Term Loan | LIBOR</t>
        </is>
      </c>
    </row>
    <row r="24">
      <c r="A24" s="3" t="inlineStr">
        <is>
          <t>Debt Instrument [Line Items]</t>
        </is>
      </c>
    </row>
    <row r="25">
      <c r="A25" s="4" t="inlineStr">
        <is>
          <t>Decrease in basis spread on debt obligation</t>
        </is>
      </c>
      <c r="B25" s="4" t="inlineStr">
        <is>
          <t>2.50%</t>
        </is>
      </c>
    </row>
    <row r="26">
      <c r="A26" s="4" t="inlineStr">
        <is>
          <t>Basis spread on debt obligation</t>
        </is>
      </c>
      <c r="B26" s="4" t="inlineStr">
        <is>
          <t>2.7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Term Loans, Net - Schedule of Debt (Detail)</t>
        </is>
      </c>
      <c r="B1" s="2" t="inlineStr">
        <is>
          <t>12 Months Ended</t>
        </is>
      </c>
    </row>
    <row r="2">
      <c r="B2" s="2" t="inlineStr">
        <is>
          <t>Dec. 31, 2021USD ($)</t>
        </is>
      </c>
    </row>
    <row r="3">
      <c r="A3" s="4" t="inlineStr">
        <is>
          <t>B-1 Term Loan</t>
        </is>
      </c>
    </row>
    <row r="4">
      <c r="A4" s="3" t="inlineStr">
        <is>
          <t>Debt Instrument [Line Items]</t>
        </is>
      </c>
    </row>
    <row r="5">
      <c r="A5" s="4" t="inlineStr">
        <is>
          <t>Face Value</t>
        </is>
      </c>
      <c r="B5" s="7" t="n">
        <v>929878000</v>
      </c>
    </row>
    <row r="6">
      <c r="A6" s="4" t="inlineStr">
        <is>
          <t>All-in Cost</t>
        </is>
      </c>
      <c r="B6" s="4" t="inlineStr">
        <is>
          <t>2.53%</t>
        </is>
      </c>
    </row>
    <row r="7">
      <c r="A7" s="4" t="inlineStr">
        <is>
          <t>B-1 Term Loan | LIBOR</t>
        </is>
      </c>
    </row>
    <row r="8">
      <c r="A8" s="3" t="inlineStr">
        <is>
          <t>Debt Instrument [Line Items]</t>
        </is>
      </c>
    </row>
    <row r="9">
      <c r="A9" s="4" t="inlineStr">
        <is>
          <t>Basis spread on debt obligation</t>
        </is>
      </c>
      <c r="B9" s="4" t="inlineStr">
        <is>
          <t>2.25%</t>
        </is>
      </c>
    </row>
    <row r="10">
      <c r="A10" s="4" t="inlineStr">
        <is>
          <t>B-2 Term Loan</t>
        </is>
      </c>
    </row>
    <row r="11">
      <c r="A11" s="3" t="inlineStr">
        <is>
          <t>Debt Instrument [Line Items]</t>
        </is>
      </c>
    </row>
    <row r="12">
      <c r="A12" s="4" t="inlineStr">
        <is>
          <t>Face Value</t>
        </is>
      </c>
      <c r="B12" s="7" t="n">
        <v>419393000</v>
      </c>
    </row>
    <row r="13">
      <c r="A13" s="4" t="inlineStr">
        <is>
          <t>Basis spread on debt obligation</t>
        </is>
      </c>
      <c r="B13" s="4" t="inlineStr">
        <is>
          <t>0.50%</t>
        </is>
      </c>
    </row>
    <row r="14">
      <c r="A14" s="4" t="inlineStr">
        <is>
          <t>All-in Cost</t>
        </is>
      </c>
      <c r="B14" s="4" t="inlineStr">
        <is>
          <t>3.42%</t>
        </is>
      </c>
    </row>
    <row r="15">
      <c r="A15" s="4" t="inlineStr">
        <is>
          <t>B-2 Term Loan | LIBOR</t>
        </is>
      </c>
    </row>
    <row r="16">
      <c r="A16" s="3" t="inlineStr">
        <is>
          <t>Debt Instrument [Line Items]</t>
        </is>
      </c>
    </row>
    <row r="17">
      <c r="A17" s="4" t="inlineStr">
        <is>
          <t>Basis spread on debt obligation</t>
        </is>
      </c>
      <c r="B17" s="4" t="inlineStr">
        <is>
          <t>2.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Term Loans, Net - Schedule of Debt Footnotes (Detail)</t>
        </is>
      </c>
      <c r="B1" s="2" t="inlineStr">
        <is>
          <t>12 Months Ended</t>
        </is>
      </c>
    </row>
    <row r="2">
      <c r="B2" s="2" t="inlineStr">
        <is>
          <t>Dec. 31, 2021</t>
        </is>
      </c>
    </row>
    <row r="3">
      <c r="A3" s="4" t="inlineStr">
        <is>
          <t>B-2 Term Loan</t>
        </is>
      </c>
    </row>
    <row r="4">
      <c r="A4" s="3" t="inlineStr">
        <is>
          <t>Debt Instrument [Line Items]</t>
        </is>
      </c>
    </row>
    <row r="5">
      <c r="A5" s="4" t="inlineStr">
        <is>
          <t>Basis spread on debt obligation</t>
        </is>
      </c>
      <c r="B5" s="4" t="inlineStr">
        <is>
          <t>0.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Net - Schedule of Net Book Value of Our Secured Term Loans on Our Consolidated Balance Sheets (Detail) - USD ($) $ in Thousands</t>
        </is>
      </c>
      <c r="B1" s="2" t="inlineStr">
        <is>
          <t>Dec. 31, 2021</t>
        </is>
      </c>
      <c r="C1" s="2" t="inlineStr">
        <is>
          <t>Dec. 31, 2020</t>
        </is>
      </c>
    </row>
    <row r="2">
      <c r="A2" s="3" t="inlineStr">
        <is>
          <t>Debt Instrument [Line Items]</t>
        </is>
      </c>
    </row>
    <row r="3">
      <c r="A3" s="4" t="inlineStr">
        <is>
          <t>Deferred financing costs</t>
        </is>
      </c>
      <c r="B3" s="7" t="n">
        <v>-6300</v>
      </c>
    </row>
    <row r="4">
      <c r="A4" s="4" t="inlineStr">
        <is>
          <t>Secured term loans, net</t>
        </is>
      </c>
    </row>
    <row r="5">
      <c r="A5" s="3" t="inlineStr">
        <is>
          <t>Debt Instrument [Line Items]</t>
        </is>
      </c>
    </row>
    <row r="6">
      <c r="A6" s="4" t="inlineStr">
        <is>
          <t>Face Value</t>
        </is>
      </c>
      <c r="B6" s="6" t="n">
        <v>1349271</v>
      </c>
      <c r="C6" s="7" t="n">
        <v>1062766</v>
      </c>
    </row>
    <row r="7">
      <c r="A7" s="4" t="inlineStr">
        <is>
          <t>Unamortized discount</t>
        </is>
      </c>
      <c r="B7" s="6" t="n">
        <v>-9209</v>
      </c>
      <c r="C7" s="6" t="n">
        <v>-9807</v>
      </c>
    </row>
    <row r="8">
      <c r="A8" s="4" t="inlineStr">
        <is>
          <t>Deferred financing costs</t>
        </is>
      </c>
      <c r="B8" s="6" t="n">
        <v>-12656</v>
      </c>
      <c r="C8" s="6" t="n">
        <v>-11255</v>
      </c>
    </row>
    <row r="9">
      <c r="A9" s="4" t="inlineStr">
        <is>
          <t>Net book value</t>
        </is>
      </c>
      <c r="B9" s="7" t="n">
        <v>1327406</v>
      </c>
      <c r="C9" s="7" t="n">
        <v>10417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Senior Secured Notes, Net - Additional Information (Details)</t>
        </is>
      </c>
      <c r="B1" s="2" t="inlineStr">
        <is>
          <t>Dec. 31, 2021USD ($)</t>
        </is>
      </c>
      <c r="C1" s="2" t="inlineStr">
        <is>
          <t>Dec. 31, 2020USD ($)</t>
        </is>
      </c>
    </row>
    <row r="2">
      <c r="A2" s="3" t="inlineStr">
        <is>
          <t>Debt Instrument [Line Items]</t>
        </is>
      </c>
    </row>
    <row r="3">
      <c r="A3" s="4" t="inlineStr">
        <is>
          <t>Transaction expenses</t>
        </is>
      </c>
      <c r="B3" s="7" t="n">
        <v>6300000</v>
      </c>
    </row>
    <row r="4">
      <c r="A4" s="4" t="inlineStr">
        <is>
          <t>Senior Secured Notes</t>
        </is>
      </c>
    </row>
    <row r="5">
      <c r="A5" s="3" t="inlineStr">
        <is>
          <t>Debt Instrument [Line Items]</t>
        </is>
      </c>
    </row>
    <row r="6">
      <c r="A6" s="4" t="inlineStr">
        <is>
          <t>Face amount</t>
        </is>
      </c>
      <c r="B6" s="6" t="n">
        <v>400000000</v>
      </c>
      <c r="C6" s="7" t="n">
        <v>0</v>
      </c>
    </row>
    <row r="7">
      <c r="A7" s="4" t="inlineStr">
        <is>
          <t>Senior Secured Notes | Senior Secured Notes Due 2027</t>
        </is>
      </c>
    </row>
    <row r="8">
      <c r="A8" s="3" t="inlineStr">
        <is>
          <t>Debt Instrument [Line Items]</t>
        </is>
      </c>
    </row>
    <row r="9">
      <c r="A9" s="4" t="inlineStr">
        <is>
          <t>Face amount</t>
        </is>
      </c>
      <c r="B9" s="6" t="n">
        <v>400000000</v>
      </c>
    </row>
    <row r="10">
      <c r="A10" s="4" t="inlineStr">
        <is>
          <t>Transaction expenses</t>
        </is>
      </c>
      <c r="B10" s="7" t="n">
        <v>5990000</v>
      </c>
      <c r="C10" s="7" t="n">
        <v>0</v>
      </c>
    </row>
    <row r="11">
      <c r="A11" s="4" t="inlineStr">
        <is>
          <t>Total debt to total assets ratio</t>
        </is>
      </c>
      <c r="B11" s="12" t="n">
        <v>0.83333</v>
      </c>
    </row>
    <row r="12">
      <c r="A12" s="4" t="inlineStr">
        <is>
          <t>Total unencumbered assets to total unsecured debt ratio</t>
        </is>
      </c>
      <c r="B12" s="11"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Senior Secured Notes (Details) - USD ($)</t>
        </is>
      </c>
      <c r="B1" s="2" t="inlineStr">
        <is>
          <t>Dec. 31, 2021</t>
        </is>
      </c>
      <c r="C1" s="2" t="inlineStr">
        <is>
          <t>Dec. 31, 2020</t>
        </is>
      </c>
    </row>
    <row r="2">
      <c r="A2" s="3" t="inlineStr">
        <is>
          <t>Debt Instrument [Line Items]</t>
        </is>
      </c>
    </row>
    <row r="3">
      <c r="A3" s="4" t="inlineStr">
        <is>
          <t>Interest Rate</t>
        </is>
      </c>
      <c r="B3" s="4" t="inlineStr">
        <is>
          <t>3.75%</t>
        </is>
      </c>
    </row>
    <row r="4">
      <c r="A4" s="4" t="inlineStr">
        <is>
          <t>Senior Secured Notes</t>
        </is>
      </c>
    </row>
    <row r="5">
      <c r="A5" s="3" t="inlineStr">
        <is>
          <t>Debt Instrument [Line Items]</t>
        </is>
      </c>
    </row>
    <row r="6">
      <c r="A6" s="4" t="inlineStr">
        <is>
          <t>Face amount</t>
        </is>
      </c>
      <c r="B6" s="7" t="n">
        <v>400000000</v>
      </c>
      <c r="C6" s="7" t="n">
        <v>0</v>
      </c>
    </row>
    <row r="7">
      <c r="A7" s="4" t="inlineStr">
        <is>
          <t>Senior Secured Notes | Senior Secured Notes Due 2027</t>
        </is>
      </c>
    </row>
    <row r="8">
      <c r="A8" s="3" t="inlineStr">
        <is>
          <t>Debt Instrument [Line Items]</t>
        </is>
      </c>
    </row>
    <row r="9">
      <c r="A9" s="4" t="inlineStr">
        <is>
          <t>Face amount</t>
        </is>
      </c>
      <c r="B9" s="7" t="n">
        <v>400000000</v>
      </c>
    </row>
    <row r="10">
      <c r="A10" s="4" t="inlineStr">
        <is>
          <t>All-in Cost</t>
        </is>
      </c>
      <c r="B10" s="4" t="inlineStr">
        <is>
          <t>4.0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Net Book Value (Details) - USD ($) $ in Thousands</t>
        </is>
      </c>
      <c r="B1" s="2" t="inlineStr">
        <is>
          <t>Dec. 31, 2021</t>
        </is>
      </c>
      <c r="C1" s="2" t="inlineStr">
        <is>
          <t>Dec. 31, 2020</t>
        </is>
      </c>
    </row>
    <row r="2">
      <c r="A2" s="3" t="inlineStr">
        <is>
          <t>Debt Instrument [Line Items]</t>
        </is>
      </c>
    </row>
    <row r="3">
      <c r="A3" s="4" t="inlineStr">
        <is>
          <t>Deferred financing costs</t>
        </is>
      </c>
      <c r="B3" s="7" t="n">
        <v>-6300</v>
      </c>
    </row>
    <row r="4">
      <c r="A4" s="4" t="inlineStr">
        <is>
          <t>Net book value</t>
        </is>
      </c>
      <c r="B4" s="6" t="n">
        <v>15072050</v>
      </c>
    </row>
    <row r="5">
      <c r="A5" s="4" t="inlineStr">
        <is>
          <t>Senior Secured Notes</t>
        </is>
      </c>
    </row>
    <row r="6">
      <c r="A6" s="3" t="inlineStr">
        <is>
          <t>Debt Instrument [Line Items]</t>
        </is>
      </c>
    </row>
    <row r="7">
      <c r="A7" s="4" t="inlineStr">
        <is>
          <t>Net book value</t>
        </is>
      </c>
      <c r="B7" s="6" t="n">
        <v>400000</v>
      </c>
    </row>
    <row r="8">
      <c r="A8" s="4" t="inlineStr">
        <is>
          <t>Senior Secured Notes | Senior Secured Notes Due 2027</t>
        </is>
      </c>
    </row>
    <row r="9">
      <c r="A9" s="3" t="inlineStr">
        <is>
          <t>Debt Instrument [Line Items]</t>
        </is>
      </c>
    </row>
    <row r="10">
      <c r="A10" s="4" t="inlineStr">
        <is>
          <t>Face value</t>
        </is>
      </c>
      <c r="B10" s="6" t="n">
        <v>400000</v>
      </c>
      <c r="C10" s="7" t="n">
        <v>0</v>
      </c>
    </row>
    <row r="11">
      <c r="A11" s="4" t="inlineStr">
        <is>
          <t>Deferred financing costs</t>
        </is>
      </c>
      <c r="B11" s="6" t="n">
        <v>-5990</v>
      </c>
      <c r="C11" s="6" t="n">
        <v>0</v>
      </c>
    </row>
    <row r="12">
      <c r="A12" s="4" t="inlineStr">
        <is>
          <t>Net book value</t>
        </is>
      </c>
      <c r="B12" s="7" t="n">
        <v>394010</v>
      </c>
      <c r="C1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on common stock (in USD per share)</t>
        </is>
      </c>
      <c r="B4" s="8" t="n">
        <v>2.48</v>
      </c>
      <c r="C4" s="8" t="n">
        <v>2.48</v>
      </c>
      <c r="D4" s="8" t="n">
        <v>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vertible Notes, Net - Summary of Outstanding Convertible Senior Notes (Detail)</t>
        </is>
      </c>
      <c r="B1" s="2" t="inlineStr">
        <is>
          <t>12 Months Ended</t>
        </is>
      </c>
    </row>
    <row r="2">
      <c r="B2" s="2" t="inlineStr">
        <is>
          <t>Dec. 31, 2021USD ($)</t>
        </is>
      </c>
    </row>
    <row r="3">
      <c r="A3" s="3" t="inlineStr">
        <is>
          <t>Debt Instrument [Line Items]</t>
        </is>
      </c>
    </row>
    <row r="4">
      <c r="A4" s="4" t="inlineStr">
        <is>
          <t>Interest Rate</t>
        </is>
      </c>
      <c r="B4" s="4" t="inlineStr">
        <is>
          <t>3.75%</t>
        </is>
      </c>
    </row>
    <row r="5">
      <c r="A5" s="4" t="inlineStr">
        <is>
          <t>4.38% Convertible Senior Notes</t>
        </is>
      </c>
    </row>
    <row r="6">
      <c r="A6" s="3" t="inlineStr">
        <is>
          <t>Debt Instrument [Line Items]</t>
        </is>
      </c>
    </row>
    <row r="7">
      <c r="A7" s="4" t="inlineStr">
        <is>
          <t>Face Value</t>
        </is>
      </c>
      <c r="B7" s="7" t="n">
        <v>402500000</v>
      </c>
    </row>
    <row r="8">
      <c r="A8" s="4" t="inlineStr">
        <is>
          <t>Interest Rate</t>
        </is>
      </c>
      <c r="B8" s="4" t="inlineStr">
        <is>
          <t>4.38%</t>
        </is>
      </c>
    </row>
    <row r="9">
      <c r="A9" s="4" t="inlineStr">
        <is>
          <t>All-in Cost</t>
        </is>
      </c>
      <c r="B9" s="4" t="inlineStr">
        <is>
          <t>4.85%</t>
        </is>
      </c>
    </row>
    <row r="10">
      <c r="A10" s="4" t="inlineStr">
        <is>
          <t>Conversion Rate</t>
        </is>
      </c>
      <c r="B10" s="9" t="n">
        <v>28.0324</v>
      </c>
    </row>
    <row r="11">
      <c r="A11" s="4" t="inlineStr">
        <is>
          <t>4.75% Convertible Senior Notes</t>
        </is>
      </c>
    </row>
    <row r="12">
      <c r="A12" s="3" t="inlineStr">
        <is>
          <t>Debt Instrument [Line Items]</t>
        </is>
      </c>
    </row>
    <row r="13">
      <c r="A13" s="4" t="inlineStr">
        <is>
          <t>Face Value</t>
        </is>
      </c>
      <c r="B13" s="7" t="n">
        <v>220000000</v>
      </c>
    </row>
    <row r="14">
      <c r="A14" s="4" t="inlineStr">
        <is>
          <t>Interest Rate</t>
        </is>
      </c>
      <c r="B14" s="4" t="inlineStr">
        <is>
          <t>4.75%</t>
        </is>
      </c>
    </row>
    <row r="15">
      <c r="A15" s="4" t="inlineStr">
        <is>
          <t>All-in Cost</t>
        </is>
      </c>
      <c r="B15" s="4" t="inlineStr">
        <is>
          <t>5.33%</t>
        </is>
      </c>
    </row>
    <row r="16">
      <c r="A16" s="4" t="inlineStr">
        <is>
          <t>Conversion Rate</t>
        </is>
      </c>
      <c r="B16" s="9" t="n">
        <v>27.60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nvertible Notes, Net - Summary of Outstanding Convertible Senior Notes Footnotes (Detail) - Class A Common Stock</t>
        </is>
      </c>
      <c r="B1" s="2" t="inlineStr">
        <is>
          <t>12 Months Ended</t>
        </is>
      </c>
    </row>
    <row r="2">
      <c r="B2" s="2" t="inlineStr">
        <is>
          <t>Dec. 31, 2021USD ($)$ / shares</t>
        </is>
      </c>
    </row>
    <row r="3">
      <c r="A3" s="4" t="inlineStr">
        <is>
          <t>5.25% Convertible Senior Notes</t>
        </is>
      </c>
    </row>
    <row r="4">
      <c r="A4" s="3" t="inlineStr">
        <is>
          <t>Debt Instrument [Line Items]</t>
        </is>
      </c>
    </row>
    <row r="5">
      <c r="A5" s="4" t="inlineStr">
        <is>
          <t>Debt conversion, principal amount | $</t>
        </is>
      </c>
      <c r="B5" s="7" t="n">
        <v>1000</v>
      </c>
    </row>
    <row r="6">
      <c r="A6" s="4" t="inlineStr">
        <is>
          <t>4.38% Convertible Senior Notes</t>
        </is>
      </c>
    </row>
    <row r="7">
      <c r="A7" s="3" t="inlineStr">
        <is>
          <t>Debt Instrument [Line Items]</t>
        </is>
      </c>
    </row>
    <row r="8">
      <c r="A8" s="4" t="inlineStr">
        <is>
          <t>Debt conversion, principal amount | $</t>
        </is>
      </c>
      <c r="B8" s="7" t="n">
        <v>1000</v>
      </c>
    </row>
    <row r="9">
      <c r="A9" s="4" t="inlineStr">
        <is>
          <t>4.75% Convertible Senior Notes Issued In March 2018</t>
        </is>
      </c>
    </row>
    <row r="10">
      <c r="A10" s="3" t="inlineStr">
        <is>
          <t>Debt Instrument [Line Items]</t>
        </is>
      </c>
    </row>
    <row r="11">
      <c r="A11" s="4" t="inlineStr">
        <is>
          <t>Debt instrument, conversion price (in USD per share) | $ / shares</t>
        </is>
      </c>
      <c r="B11" s="8" t="n">
        <v>35.67</v>
      </c>
    </row>
    <row r="12">
      <c r="A12" s="4" t="inlineStr">
        <is>
          <t>4.38% Convertible Senior Notes Issued in May 2017</t>
        </is>
      </c>
    </row>
    <row r="13">
      <c r="A13" s="3" t="inlineStr">
        <is>
          <t>Debt Instrument [Line Items]</t>
        </is>
      </c>
    </row>
    <row r="14">
      <c r="A14" s="4" t="inlineStr">
        <is>
          <t>Debt instrument, conversion price (in USD per share) | $ / shares</t>
        </is>
      </c>
      <c r="B14" s="8" t="n">
        <v>36.2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vertible Notes, Net - Additional Information (Detail) - USD ($) $ / shares in Units, $ in Thousands</t>
        </is>
      </c>
      <c r="B1" s="2" t="inlineStr">
        <is>
          <t>Dec. 31, 2021</t>
        </is>
      </c>
      <c r="C1" s="2" t="inlineStr">
        <is>
          <t>Dec. 31, 2020</t>
        </is>
      </c>
      <c r="D1" s="2" t="inlineStr">
        <is>
          <t>Mar. 31, 2020</t>
        </is>
      </c>
      <c r="E1" s="2" t="inlineStr">
        <is>
          <t>Mar. 31, 2018</t>
        </is>
      </c>
      <c r="F1" s="2" t="inlineStr">
        <is>
          <t>May 31, 2017</t>
        </is>
      </c>
    </row>
    <row r="2">
      <c r="A2" s="3" t="inlineStr">
        <is>
          <t>Debt Instrument [Line Items]</t>
        </is>
      </c>
    </row>
    <row r="3">
      <c r="A3" s="4" t="inlineStr">
        <is>
          <t>Share price (in USD per share)</t>
        </is>
      </c>
      <c r="B3" s="8" t="n">
        <v>30.62</v>
      </c>
      <c r="D3" s="8" t="n">
        <v>22.93</v>
      </c>
    </row>
    <row r="4">
      <c r="A4" s="4" t="inlineStr">
        <is>
          <t>Accrued interest payable</t>
        </is>
      </c>
      <c r="B4" s="7" t="n">
        <v>29851</v>
      </c>
      <c r="C4" s="7" t="n">
        <v>20548</v>
      </c>
    </row>
    <row r="5">
      <c r="A5" s="4" t="inlineStr">
        <is>
          <t>4.38% Convertible Senior Notes</t>
        </is>
      </c>
    </row>
    <row r="6">
      <c r="A6" s="3" t="inlineStr">
        <is>
          <t>Debt Instrument [Line Items]</t>
        </is>
      </c>
    </row>
    <row r="7">
      <c r="A7" s="4" t="inlineStr">
        <is>
          <t>Discount upon issuance of secured term loan</t>
        </is>
      </c>
      <c r="F7" s="7" t="n">
        <v>979</v>
      </c>
    </row>
    <row r="8">
      <c r="A8" s="4" t="inlineStr">
        <is>
          <t>All-in Cost</t>
        </is>
      </c>
      <c r="F8" s="4" t="inlineStr">
        <is>
          <t>4.57%</t>
        </is>
      </c>
    </row>
    <row r="9">
      <c r="A9" s="4" t="inlineStr">
        <is>
          <t>Debt issuance costs</t>
        </is>
      </c>
      <c r="F9" s="7" t="n">
        <v>8400</v>
      </c>
    </row>
    <row r="10">
      <c r="A10" s="4" t="inlineStr">
        <is>
          <t>Interest rate including amortization of discount upon issuance</t>
        </is>
      </c>
      <c r="F10" s="4" t="inlineStr">
        <is>
          <t>4.91%</t>
        </is>
      </c>
    </row>
    <row r="11">
      <c r="A11" s="4" t="inlineStr">
        <is>
          <t>5.25% Convertible Senior Notes</t>
        </is>
      </c>
    </row>
    <row r="12">
      <c r="A12" s="3" t="inlineStr">
        <is>
          <t>Debt Instrument [Line Items]</t>
        </is>
      </c>
    </row>
    <row r="13">
      <c r="A13" s="4" t="inlineStr">
        <is>
          <t>Discount upon issuance of secured term loan</t>
        </is>
      </c>
      <c r="E13" s="7" t="n">
        <v>1500</v>
      </c>
    </row>
    <row r="14">
      <c r="A14" s="4" t="inlineStr">
        <is>
          <t>All-in Cost</t>
        </is>
      </c>
      <c r="E14" s="4" t="inlineStr">
        <is>
          <t>5.25%</t>
        </is>
      </c>
    </row>
    <row r="15">
      <c r="A15" s="4" t="inlineStr">
        <is>
          <t>Debt issuance costs</t>
        </is>
      </c>
      <c r="E15" s="7" t="n">
        <v>5200</v>
      </c>
    </row>
    <row r="16">
      <c r="A16" s="4" t="inlineStr">
        <is>
          <t>Interest rate including amortization of discount upon issuance</t>
        </is>
      </c>
      <c r="E16" s="4" t="inlineStr">
        <is>
          <t>5.49%</t>
        </is>
      </c>
    </row>
    <row r="17">
      <c r="A17" s="4" t="inlineStr">
        <is>
          <t>Convertible Senior Notes</t>
        </is>
      </c>
    </row>
    <row r="18">
      <c r="A18" s="3" t="inlineStr">
        <is>
          <t>Debt Instrument [Line Items]</t>
        </is>
      </c>
    </row>
    <row r="19">
      <c r="A19" s="4" t="inlineStr">
        <is>
          <t>Accrued interest payable</t>
        </is>
      </c>
      <c r="B19" s="7" t="n">
        <v>6000</v>
      </c>
      <c r="C19" s="7" t="n">
        <v>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USD ($) $ in Thousands</t>
        </is>
      </c>
      <c r="B1" s="2" t="inlineStr">
        <is>
          <t>Dec. 31, 2021</t>
        </is>
      </c>
      <c r="C1" s="2" t="inlineStr">
        <is>
          <t>Dec. 31, 2020</t>
        </is>
      </c>
    </row>
    <row r="2">
      <c r="A2" s="3" t="inlineStr">
        <is>
          <t>Debt Instrument [Line Items]</t>
        </is>
      </c>
    </row>
    <row r="3">
      <c r="A3" s="4" t="inlineStr">
        <is>
          <t>Deferred financing costs</t>
        </is>
      </c>
      <c r="B3" s="7" t="n">
        <v>-6300</v>
      </c>
    </row>
    <row r="4">
      <c r="A4" s="4" t="inlineStr">
        <is>
          <t>Convertible notes, net</t>
        </is>
      </c>
    </row>
    <row r="5">
      <c r="A5" s="3" t="inlineStr">
        <is>
          <t>Debt Instrument [Line Items]</t>
        </is>
      </c>
    </row>
    <row r="6">
      <c r="A6" s="4" t="inlineStr">
        <is>
          <t>Face Value</t>
        </is>
      </c>
      <c r="B6" s="6" t="n">
        <v>622500</v>
      </c>
      <c r="C6" s="7" t="n">
        <v>622500</v>
      </c>
    </row>
    <row r="7">
      <c r="A7" s="4" t="inlineStr">
        <is>
          <t>Unamortized discount</t>
        </is>
      </c>
      <c r="B7" s="6" t="n">
        <v>-2472</v>
      </c>
      <c r="C7" s="6" t="n">
        <v>-5715</v>
      </c>
    </row>
    <row r="8">
      <c r="A8" s="4" t="inlineStr">
        <is>
          <t>Deferred financing costs</t>
        </is>
      </c>
      <c r="B8" s="6" t="n">
        <v>-152</v>
      </c>
      <c r="C8" s="6" t="n">
        <v>-396</v>
      </c>
    </row>
    <row r="9">
      <c r="A9" s="4" t="inlineStr">
        <is>
          <t>Net book value</t>
        </is>
      </c>
      <c r="B9" s="7" t="n">
        <v>619876</v>
      </c>
      <c r="C9" s="7" t="n">
        <v>6163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Net - Summary of Details about Interest Expense (Detail)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iscount and issuance cost amortization</t>
        </is>
      </c>
      <c r="B4" s="7" t="n">
        <v>41002</v>
      </c>
      <c r="C4" s="7" t="n">
        <v>37403</v>
      </c>
      <c r="D4" s="7" t="n">
        <v>32195</v>
      </c>
    </row>
    <row r="5">
      <c r="A5" s="4" t="inlineStr">
        <is>
          <t>Convertible notes, net</t>
        </is>
      </c>
    </row>
    <row r="6">
      <c r="A6" s="3" t="inlineStr">
        <is>
          <t>Debt Instrument [Line Items]</t>
        </is>
      </c>
    </row>
    <row r="7">
      <c r="A7" s="4" t="inlineStr">
        <is>
          <t>Cash coupon</t>
        </is>
      </c>
      <c r="B7" s="6" t="n">
        <v>28059</v>
      </c>
      <c r="C7" s="6" t="n">
        <v>28059</v>
      </c>
      <c r="D7" s="6" t="n">
        <v>28059</v>
      </c>
    </row>
    <row r="8">
      <c r="A8" s="4" t="inlineStr">
        <is>
          <t>Discount and issuance cost amortization</t>
        </is>
      </c>
      <c r="B8" s="6" t="n">
        <v>3486</v>
      </c>
      <c r="C8" s="6" t="n">
        <v>3319</v>
      </c>
      <c r="D8" s="6" t="n">
        <v>3159</v>
      </c>
    </row>
    <row r="9">
      <c r="A9" s="4" t="inlineStr">
        <is>
          <t>Total interest expense</t>
        </is>
      </c>
      <c r="B9" s="7" t="n">
        <v>31545</v>
      </c>
      <c r="C9" s="7" t="n">
        <v>31378</v>
      </c>
      <c r="D9" s="7" t="n">
        <v>312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 Summary of Outstanding Interest Rate Derivatives Designated as Cash Flow Hedges of Interest Rate Risk (Detail) - Cash Flow Hedges - Designated as Hedging Instrument - Interest Rate Caps - CAD - CDOR $ in Thousands</t>
        </is>
      </c>
      <c r="B1" s="2" t="inlineStr">
        <is>
          <t>12 Months Ended</t>
        </is>
      </c>
    </row>
    <row r="2">
      <c r="B2" s="2" t="inlineStr">
        <is>
          <t>Dec. 31, 2021CAD ($)DerivativeInstrument</t>
        </is>
      </c>
      <c r="C2" s="2" t="inlineStr">
        <is>
          <t>Dec. 31, 2020CAD ($)DerivativeInstrument</t>
        </is>
      </c>
    </row>
    <row r="3">
      <c r="A3" s="3" t="inlineStr">
        <is>
          <t>Derivative [Line Items]</t>
        </is>
      </c>
    </row>
    <row r="4">
      <c r="A4" s="4" t="inlineStr">
        <is>
          <t>Number of Instruments | DerivativeInstrument</t>
        </is>
      </c>
      <c r="B4" s="6" t="n">
        <v>1</v>
      </c>
      <c r="C4" s="6" t="n">
        <v>2</v>
      </c>
    </row>
    <row r="5">
      <c r="A5" s="4" t="inlineStr">
        <is>
          <t>Notional Amount | $</t>
        </is>
      </c>
      <c r="B5" s="7" t="n">
        <v>20670</v>
      </c>
      <c r="C5" s="7" t="n">
        <v>38293</v>
      </c>
    </row>
    <row r="6">
      <c r="A6" s="4" t="inlineStr">
        <is>
          <t>Strike</t>
        </is>
      </c>
      <c r="B6" s="4" t="inlineStr">
        <is>
          <t>1.00%</t>
        </is>
      </c>
      <c r="C6" s="4" t="inlineStr">
        <is>
          <t>1.00%</t>
        </is>
      </c>
    </row>
    <row r="7">
      <c r="A7" s="4" t="inlineStr">
        <is>
          <t>Wtd. Avg. Maturity (Years)</t>
        </is>
      </c>
      <c r="B7" s="4" t="inlineStr">
        <is>
          <t>2 months 12 days</t>
        </is>
      </c>
      <c r="C7" s="4" t="inlineStr">
        <is>
          <t>9 months 18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Amount of collateral posted for the net assets/liability positions</t>
        </is>
      </c>
      <c r="B4" s="7" t="n">
        <v>0</v>
      </c>
      <c r="C4" s="7" t="n">
        <v>51050000</v>
      </c>
    </row>
    <row r="5">
      <c r="A5" s="4" t="inlineStr">
        <is>
          <t>Interest rate derivatives</t>
        </is>
      </c>
    </row>
    <row r="6">
      <c r="A6" s="3" t="inlineStr">
        <is>
          <t>Derivative Instruments and Hedging Activities Disclosures [Line Items]</t>
        </is>
      </c>
    </row>
    <row r="7">
      <c r="A7" s="4" t="inlineStr">
        <is>
          <t>Reclassification from accumulated other comprehensive income (loss) as increase to interest income</t>
        </is>
      </c>
      <c r="B7" s="7" t="n">
        <v>4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1" customWidth="1" min="2" max="2"/>
    <col width="42" customWidth="1" min="3" max="3"/>
    <col width="41" customWidth="1" min="4" max="4"/>
    <col width="41" customWidth="1" min="5" max="5"/>
    <col width="41" customWidth="1" min="6" max="6"/>
    <col width="43" customWidth="1" min="7" max="7"/>
    <col width="41" customWidth="1" min="8" max="8"/>
    <col width="41" customWidth="1" min="9" max="9"/>
    <col width="41" customWidth="1" min="10" max="10"/>
    <col width="41" customWidth="1" min="11" max="11"/>
  </cols>
  <sheetData>
    <row r="1">
      <c r="A1" s="1" t="inlineStr">
        <is>
          <t>Derivative Financial Instruments - Summary of Outstanding Foreign Exchange Derivatives Designated as Net Investment Hedges of Foreign Currency Risk (Detail) - Designated as Hedging Instrument - Net Investment Hedge € in Thousands, £ in Thousands, kr in Thousands, SFr in Thousands, $ in Thousands, $ in Thousands</t>
        </is>
      </c>
      <c r="B1" s="2" t="inlineStr">
        <is>
          <t>Dec. 31, 2021CAD ($)DerivativeInstrument</t>
        </is>
      </c>
      <c r="C1" s="2" t="inlineStr">
        <is>
          <t>Dec. 31, 2021SEK (kr)DerivativeInstrument</t>
        </is>
      </c>
      <c r="D1" s="2" t="inlineStr">
        <is>
          <t>Dec. 31, 2021EUR (€)DerivativeInstrument</t>
        </is>
      </c>
      <c r="E1" s="2" t="inlineStr">
        <is>
          <t>Dec. 31, 2021GBP (£)DerivativeInstrument</t>
        </is>
      </c>
      <c r="F1" s="2" t="inlineStr">
        <is>
          <t>Dec. 31, 2021AUD ($)DerivativeInstrument</t>
        </is>
      </c>
      <c r="G1" s="2" t="inlineStr">
        <is>
          <t>Dec. 31, 2021CHF (SFr)DerivativeInstrument</t>
        </is>
      </c>
      <c r="H1" s="2" t="inlineStr">
        <is>
          <t>Dec. 31, 2020CAD ($)DerivativeInstrument</t>
        </is>
      </c>
      <c r="I1" s="2" t="inlineStr">
        <is>
          <t>Dec. 31, 2020EUR (€)DerivativeInstrument</t>
        </is>
      </c>
      <c r="J1" s="2" t="inlineStr">
        <is>
          <t>Dec. 31, 2020GBP (£)DerivativeInstrument</t>
        </is>
      </c>
      <c r="K1" s="2" t="inlineStr">
        <is>
          <t>Dec. 31, 2020AUD ($)DerivativeInstrument</t>
        </is>
      </c>
    </row>
    <row r="2">
      <c r="A2" s="4" t="inlineStr">
        <is>
          <t>Buy USD / Sell SEK Forward</t>
        </is>
      </c>
    </row>
    <row r="3">
      <c r="A3" s="3" t="inlineStr">
        <is>
          <t>Derivative [Line Items]</t>
        </is>
      </c>
    </row>
    <row r="4">
      <c r="A4" s="4" t="inlineStr">
        <is>
          <t>Number of Instruments</t>
        </is>
      </c>
      <c r="B4" s="6" t="n">
        <v>1</v>
      </c>
      <c r="C4" s="6" t="n">
        <v>1</v>
      </c>
      <c r="D4" s="6" t="n">
        <v>1</v>
      </c>
      <c r="E4" s="6" t="n">
        <v>1</v>
      </c>
      <c r="F4" s="6" t="n">
        <v>1</v>
      </c>
      <c r="G4" s="6" t="n">
        <v>1</v>
      </c>
    </row>
    <row r="5">
      <c r="A5" s="4" t="inlineStr">
        <is>
          <t>Notional Amount | kr</t>
        </is>
      </c>
      <c r="C5" s="13" t="n">
        <v>999500</v>
      </c>
    </row>
    <row r="6">
      <c r="A6" s="4" t="inlineStr">
        <is>
          <t>Buy USD / Sell EUR Forward</t>
        </is>
      </c>
    </row>
    <row r="7">
      <c r="A7" s="3" t="inlineStr">
        <is>
          <t>Derivative [Line Items]</t>
        </is>
      </c>
    </row>
    <row r="8">
      <c r="A8" s="4" t="inlineStr">
        <is>
          <t>Number of Instruments</t>
        </is>
      </c>
      <c r="B8" s="6" t="n">
        <v>7</v>
      </c>
      <c r="C8" s="6" t="n">
        <v>7</v>
      </c>
      <c r="D8" s="6" t="n">
        <v>7</v>
      </c>
      <c r="E8" s="6" t="n">
        <v>7</v>
      </c>
      <c r="F8" s="6" t="n">
        <v>7</v>
      </c>
      <c r="G8" s="6" t="n">
        <v>7</v>
      </c>
      <c r="H8" s="6" t="n">
        <v>8</v>
      </c>
      <c r="I8" s="6" t="n">
        <v>8</v>
      </c>
      <c r="J8" s="6" t="n">
        <v>8</v>
      </c>
      <c r="K8" s="6" t="n">
        <v>8</v>
      </c>
    </row>
    <row r="9">
      <c r="A9" s="4" t="inlineStr">
        <is>
          <t>Notional Amount | €</t>
        </is>
      </c>
      <c r="D9" s="14" t="n">
        <v>731182</v>
      </c>
      <c r="I9" s="14" t="n">
        <v>754722</v>
      </c>
    </row>
    <row r="10">
      <c r="A10" s="4" t="inlineStr">
        <is>
          <t>Buy USD / Sell GBP Forward</t>
        </is>
      </c>
    </row>
    <row r="11">
      <c r="A11" s="3" t="inlineStr">
        <is>
          <t>Derivative [Line Items]</t>
        </is>
      </c>
    </row>
    <row r="12">
      <c r="A12" s="4" t="inlineStr">
        <is>
          <t>Number of Instruments</t>
        </is>
      </c>
      <c r="B12" s="6" t="n">
        <v>2</v>
      </c>
      <c r="C12" s="6" t="n">
        <v>2</v>
      </c>
      <c r="D12" s="6" t="n">
        <v>2</v>
      </c>
      <c r="E12" s="6" t="n">
        <v>2</v>
      </c>
      <c r="F12" s="6" t="n">
        <v>2</v>
      </c>
      <c r="G12" s="6" t="n">
        <v>2</v>
      </c>
      <c r="H12" s="6" t="n">
        <v>4</v>
      </c>
      <c r="I12" s="6" t="n">
        <v>4</v>
      </c>
      <c r="J12" s="6" t="n">
        <v>4</v>
      </c>
      <c r="K12" s="6" t="n">
        <v>4</v>
      </c>
    </row>
    <row r="13">
      <c r="A13" s="4" t="inlineStr">
        <is>
          <t>Notional Amount | £</t>
        </is>
      </c>
      <c r="E13" s="15" t="n">
        <v>489204</v>
      </c>
      <c r="J13" s="15" t="n">
        <v>372487</v>
      </c>
    </row>
    <row r="14">
      <c r="A14" s="4" t="inlineStr">
        <is>
          <t>Buy USD / Sell AUD Forward</t>
        </is>
      </c>
    </row>
    <row r="15">
      <c r="A15" s="3" t="inlineStr">
        <is>
          <t>Derivative [Line Items]</t>
        </is>
      </c>
    </row>
    <row r="16">
      <c r="A16" s="4" t="inlineStr">
        <is>
          <t>Number of Instruments</t>
        </is>
      </c>
      <c r="B16" s="6" t="n">
        <v>3</v>
      </c>
      <c r="C16" s="6" t="n">
        <v>3</v>
      </c>
      <c r="D16" s="6" t="n">
        <v>3</v>
      </c>
      <c r="E16" s="6" t="n">
        <v>3</v>
      </c>
      <c r="F16" s="6" t="n">
        <v>3</v>
      </c>
      <c r="G16" s="6" t="n">
        <v>3</v>
      </c>
      <c r="H16" s="6" t="n">
        <v>1</v>
      </c>
      <c r="I16" s="6" t="n">
        <v>1</v>
      </c>
      <c r="J16" s="6" t="n">
        <v>1</v>
      </c>
      <c r="K16" s="6" t="n">
        <v>1</v>
      </c>
    </row>
    <row r="17">
      <c r="A17" s="4" t="inlineStr">
        <is>
          <t>Notional Amount | $</t>
        </is>
      </c>
      <c r="F17" s="7" t="n">
        <v>188600</v>
      </c>
      <c r="K17" s="7" t="n">
        <v>92800</v>
      </c>
    </row>
    <row r="18">
      <c r="A18" s="4" t="inlineStr">
        <is>
          <t>Buy USD / Sell CAD Forward</t>
        </is>
      </c>
    </row>
    <row r="19">
      <c r="A19" s="3" t="inlineStr">
        <is>
          <t>Derivative [Line Items]</t>
        </is>
      </c>
    </row>
    <row r="20">
      <c r="A20" s="4" t="inlineStr">
        <is>
          <t>Number of Instruments</t>
        </is>
      </c>
      <c r="B20" s="6" t="n">
        <v>2</v>
      </c>
      <c r="C20" s="6" t="n">
        <v>2</v>
      </c>
      <c r="D20" s="6" t="n">
        <v>2</v>
      </c>
      <c r="E20" s="6" t="n">
        <v>2</v>
      </c>
      <c r="F20" s="6" t="n">
        <v>2</v>
      </c>
      <c r="G20" s="6" t="n">
        <v>2</v>
      </c>
      <c r="H20" s="6" t="n">
        <v>1</v>
      </c>
      <c r="I20" s="6" t="n">
        <v>1</v>
      </c>
      <c r="J20" s="6" t="n">
        <v>1</v>
      </c>
      <c r="K20" s="6" t="n">
        <v>1</v>
      </c>
    </row>
    <row r="21">
      <c r="A21" s="4" t="inlineStr">
        <is>
          <t>Notional Amount | $</t>
        </is>
      </c>
      <c r="B21" s="7" t="n">
        <v>22100</v>
      </c>
      <c r="H21" s="7" t="n">
        <v>26200</v>
      </c>
    </row>
    <row r="22">
      <c r="A22" s="4" t="inlineStr">
        <is>
          <t>Buy USD / Sell CHF Forward</t>
        </is>
      </c>
    </row>
    <row r="23">
      <c r="A23" s="3" t="inlineStr">
        <is>
          <t>Derivative [Line Items]</t>
        </is>
      </c>
    </row>
    <row r="24">
      <c r="A24" s="4" t="inlineStr">
        <is>
          <t>Number of Instruments</t>
        </is>
      </c>
      <c r="B24" s="6" t="n">
        <v>1</v>
      </c>
      <c r="C24" s="6" t="n">
        <v>1</v>
      </c>
      <c r="D24" s="6" t="n">
        <v>1</v>
      </c>
      <c r="E24" s="6" t="n">
        <v>1</v>
      </c>
      <c r="F24" s="6" t="n">
        <v>1</v>
      </c>
      <c r="G24" s="6" t="n">
        <v>1</v>
      </c>
    </row>
    <row r="25">
      <c r="A25" s="4" t="inlineStr">
        <is>
          <t>Notional Amount | SFr</t>
        </is>
      </c>
      <c r="G25" s="16" t="n">
        <v>5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1" customWidth="1" min="2" max="2"/>
    <col width="41" customWidth="1" min="3" max="3"/>
    <col width="43" customWidth="1" min="4" max="4"/>
    <col width="41" customWidth="1" min="5" max="5"/>
    <col width="41" customWidth="1" min="6" max="6"/>
  </cols>
  <sheetData>
    <row r="1">
      <c r="A1" s="1" t="inlineStr">
        <is>
          <t>Derivative Financial Instruments - Summary of Non-designated Hedges (Detail) - Derivatives not designated as hedging instruments: € in Thousands, £ in Thousands, SFr in Thousands</t>
        </is>
      </c>
      <c r="B1" s="2" t="inlineStr">
        <is>
          <t>Dec. 31, 2021EUR (€)DerivativeInstrument</t>
        </is>
      </c>
      <c r="C1" s="2" t="inlineStr">
        <is>
          <t>Dec. 31, 2021GBP (£)DerivativeInstrument</t>
        </is>
      </c>
      <c r="D1" s="2" t="inlineStr">
        <is>
          <t>Dec. 31, 2021CHF (SFr)DerivativeInstrument</t>
        </is>
      </c>
      <c r="E1" s="2" t="inlineStr">
        <is>
          <t>Dec. 31, 2020EUR (€)DerivativeInstrument</t>
        </is>
      </c>
      <c r="F1" s="2" t="inlineStr">
        <is>
          <t>Dec. 31, 2020GBP (£)DerivativeInstrument</t>
        </is>
      </c>
    </row>
    <row r="2">
      <c r="A2" s="4" t="inlineStr">
        <is>
          <t>Buy GBP / Sell EUR Forward</t>
        </is>
      </c>
    </row>
    <row r="3">
      <c r="A3" s="3" t="inlineStr">
        <is>
          <t>Derivative Instruments and Hedging Activities Disclosures [Line Items]</t>
        </is>
      </c>
    </row>
    <row r="4">
      <c r="A4" s="4" t="inlineStr">
        <is>
          <t>Number of Instruments</t>
        </is>
      </c>
      <c r="B4" s="6" t="n">
        <v>1</v>
      </c>
      <c r="C4" s="6" t="n">
        <v>1</v>
      </c>
      <c r="D4" s="6" t="n">
        <v>1</v>
      </c>
    </row>
    <row r="5">
      <c r="A5" s="4" t="inlineStr">
        <is>
          <t>Notional Amount | €</t>
        </is>
      </c>
      <c r="B5" s="14" t="n">
        <v>8410</v>
      </c>
    </row>
    <row r="6">
      <c r="A6" s="4" t="inlineStr">
        <is>
          <t>Buy GBP / Sell USD Forward</t>
        </is>
      </c>
    </row>
    <row r="7">
      <c r="A7" s="3" t="inlineStr">
        <is>
          <t>Derivative Instruments and Hedging Activities Disclosures [Line Items]</t>
        </is>
      </c>
    </row>
    <row r="8">
      <c r="A8" s="4" t="inlineStr">
        <is>
          <t>Number of Instruments</t>
        </is>
      </c>
      <c r="B8" s="6" t="n">
        <v>3</v>
      </c>
      <c r="C8" s="6" t="n">
        <v>3</v>
      </c>
      <c r="D8" s="6" t="n">
        <v>3</v>
      </c>
    </row>
    <row r="9">
      <c r="A9" s="4" t="inlineStr">
        <is>
          <t>Notional Amount | £</t>
        </is>
      </c>
      <c r="C9" s="15" t="n">
        <v>170600</v>
      </c>
    </row>
    <row r="10">
      <c r="A10" s="4" t="inlineStr">
        <is>
          <t>Buy USD / Sell GBP Forward</t>
        </is>
      </c>
    </row>
    <row r="11">
      <c r="A11" s="3" t="inlineStr">
        <is>
          <t>Derivative Instruments and Hedging Activities Disclosures [Line Items]</t>
        </is>
      </c>
    </row>
    <row r="12">
      <c r="A12" s="4" t="inlineStr">
        <is>
          <t>Number of Instruments</t>
        </is>
      </c>
      <c r="B12" s="6" t="n">
        <v>3</v>
      </c>
      <c r="C12" s="6" t="n">
        <v>3</v>
      </c>
      <c r="D12" s="6" t="n">
        <v>3</v>
      </c>
    </row>
    <row r="13">
      <c r="A13" s="4" t="inlineStr">
        <is>
          <t>Notional Amount | £</t>
        </is>
      </c>
      <c r="C13" s="15" t="n">
        <v>170600</v>
      </c>
    </row>
    <row r="14">
      <c r="A14" s="4" t="inlineStr">
        <is>
          <t>Buy GBP / Sell USD Forward</t>
        </is>
      </c>
    </row>
    <row r="15">
      <c r="A15" s="3" t="inlineStr">
        <is>
          <t>Derivative Instruments and Hedging Activities Disclosures [Line Items]</t>
        </is>
      </c>
    </row>
    <row r="16">
      <c r="A16" s="4" t="inlineStr">
        <is>
          <t>Number of Instruments</t>
        </is>
      </c>
      <c r="B16" s="6" t="n">
        <v>2</v>
      </c>
      <c r="C16" s="6" t="n">
        <v>2</v>
      </c>
      <c r="D16" s="6" t="n">
        <v>2</v>
      </c>
    </row>
    <row r="17">
      <c r="A17" s="4" t="inlineStr">
        <is>
          <t>Notional Amount | €</t>
        </is>
      </c>
      <c r="B17" s="14" t="n">
        <v>165560</v>
      </c>
    </row>
    <row r="18">
      <c r="A18" s="4" t="inlineStr">
        <is>
          <t>Buy USD / Sell EUR Forward</t>
        </is>
      </c>
    </row>
    <row r="19">
      <c r="A19" s="3" t="inlineStr">
        <is>
          <t>Derivative Instruments and Hedging Activities Disclosures [Line Items]</t>
        </is>
      </c>
    </row>
    <row r="20">
      <c r="A20" s="4" t="inlineStr">
        <is>
          <t>Number of Instruments</t>
        </is>
      </c>
      <c r="B20" s="6" t="n">
        <v>3</v>
      </c>
      <c r="C20" s="6" t="n">
        <v>3</v>
      </c>
      <c r="D20" s="6" t="n">
        <v>3</v>
      </c>
      <c r="E20" s="6" t="n">
        <v>1</v>
      </c>
      <c r="F20" s="6" t="n">
        <v>1</v>
      </c>
    </row>
    <row r="21">
      <c r="A21" s="4" t="inlineStr">
        <is>
          <t>Notional Amount | €</t>
        </is>
      </c>
      <c r="B21" s="14" t="n">
        <v>165560</v>
      </c>
      <c r="E21" s="14" t="n">
        <v>8410</v>
      </c>
    </row>
    <row r="22">
      <c r="A22" s="4" t="inlineStr">
        <is>
          <t>Buy CHF / Sell USD Forward</t>
        </is>
      </c>
    </row>
    <row r="23">
      <c r="A23" s="3" t="inlineStr">
        <is>
          <t>Derivative Instruments and Hedging Activities Disclosures [Line Items]</t>
        </is>
      </c>
    </row>
    <row r="24">
      <c r="A24" s="4" t="inlineStr">
        <is>
          <t>Number of Instruments</t>
        </is>
      </c>
      <c r="B24" s="6" t="n">
        <v>1</v>
      </c>
      <c r="C24" s="6" t="n">
        <v>1</v>
      </c>
      <c r="D24" s="6" t="n">
        <v>1</v>
      </c>
    </row>
    <row r="25">
      <c r="A25" s="4" t="inlineStr">
        <is>
          <t>Notional Amount | SFr</t>
        </is>
      </c>
      <c r="D25" s="16" t="n">
        <v>20300</v>
      </c>
    </row>
    <row r="26">
      <c r="A26" s="4" t="inlineStr">
        <is>
          <t>Buy USD / Sell CHF Forward</t>
        </is>
      </c>
    </row>
    <row r="27">
      <c r="A27" s="3" t="inlineStr">
        <is>
          <t>Derivative Instruments and Hedging Activities Disclosures [Line Items]</t>
        </is>
      </c>
    </row>
    <row r="28">
      <c r="A28" s="4" t="inlineStr">
        <is>
          <t>Number of Instruments</t>
        </is>
      </c>
      <c r="B28" s="6" t="n">
        <v>1</v>
      </c>
      <c r="C28" s="6" t="n">
        <v>1</v>
      </c>
      <c r="D28" s="6" t="n">
        <v>1</v>
      </c>
    </row>
    <row r="29">
      <c r="A29" s="4" t="inlineStr">
        <is>
          <t>Notional Amount | SFr</t>
        </is>
      </c>
      <c r="D29" s="16" t="n">
        <v>20300</v>
      </c>
    </row>
    <row r="30">
      <c r="A30" s="4" t="inlineStr">
        <is>
          <t>Buy EUR / Sell GBP Forward</t>
        </is>
      </c>
    </row>
    <row r="31">
      <c r="A31" s="3" t="inlineStr">
        <is>
          <t>Derivative Instruments and Hedging Activities Disclosures [Line Items]</t>
        </is>
      </c>
    </row>
    <row r="32">
      <c r="A32" s="4" t="inlineStr">
        <is>
          <t>Number of Instruments</t>
        </is>
      </c>
      <c r="E32" s="6" t="n">
        <v>2</v>
      </c>
      <c r="F32" s="6" t="n">
        <v>2</v>
      </c>
    </row>
    <row r="33">
      <c r="A33" s="4" t="inlineStr">
        <is>
          <t>Notional Amount | £</t>
        </is>
      </c>
      <c r="F33" s="15" t="n">
        <v>1462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Gain Loss in Statement of Operation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crease (Decrease) to Net Interest Income Recognized from Foreign Exchange Contracts</t>
        </is>
      </c>
      <c r="B4" s="7" t="n">
        <v>3934</v>
      </c>
      <c r="C4" s="7" t="n">
        <v>867</v>
      </c>
      <c r="D4" s="7" t="n">
        <v>1071</v>
      </c>
    </row>
    <row r="5">
      <c r="A5" s="4" t="inlineStr">
        <is>
          <t>Foreign Exchange Forward</t>
        </is>
      </c>
    </row>
    <row r="6">
      <c r="A6" s="3" t="inlineStr">
        <is>
          <t>Derivative Instruments, Gain (Loss) [Line Items]</t>
        </is>
      </c>
    </row>
    <row r="7">
      <c r="A7" s="4" t="inlineStr">
        <is>
          <t>Increase (Decrease) to Net Interest Income Recognized from Foreign Exchange Contracts</t>
        </is>
      </c>
      <c r="B7" s="6" t="n">
        <v>43</v>
      </c>
      <c r="C7" s="6" t="n">
        <v>-497</v>
      </c>
      <c r="D7" s="6" t="n">
        <v>1060</v>
      </c>
    </row>
    <row r="8">
      <c r="A8" s="4" t="inlineStr">
        <is>
          <t>Designated as Hedging Instrument | Interest Income | Foreign Exchange Forward</t>
        </is>
      </c>
    </row>
    <row r="9">
      <c r="A9" s="3" t="inlineStr">
        <is>
          <t>Derivative Instruments, Gain (Loss) [Line Items]</t>
        </is>
      </c>
    </row>
    <row r="10">
      <c r="A10" s="4" t="inlineStr">
        <is>
          <t>Increase (Decrease) to Net Interest Income Recognized from Foreign Exchange Contracts</t>
        </is>
      </c>
      <c r="B10" s="6" t="n">
        <v>7296</v>
      </c>
      <c r="C10" s="6" t="n">
        <v>4382</v>
      </c>
      <c r="D10" s="6" t="n">
        <v>0</v>
      </c>
    </row>
    <row r="11">
      <c r="A11" s="4" t="inlineStr">
        <is>
          <t>Derivatives not designated as hedging instruments: | Interest Income | Foreign Exchange Forward</t>
        </is>
      </c>
    </row>
    <row r="12">
      <c r="A12" s="3" t="inlineStr">
        <is>
          <t>Derivative Instruments, Gain (Loss) [Line Items]</t>
        </is>
      </c>
    </row>
    <row r="13">
      <c r="A13" s="4" t="inlineStr">
        <is>
          <t>Increase (Decrease) to Net Interest Income Recognized from Foreign Exchange Contracts</t>
        </is>
      </c>
      <c r="B13" s="6" t="n">
        <v>-342</v>
      </c>
      <c r="C13" s="6" t="n">
        <v>-522</v>
      </c>
      <c r="D13" s="6" t="n">
        <v>0</v>
      </c>
    </row>
    <row r="14">
      <c r="A14" s="4" t="inlineStr">
        <is>
          <t>Derivatives not designated as hedging instruments: | Interest Expense | Foreign Exchange Forward</t>
        </is>
      </c>
    </row>
    <row r="15">
      <c r="A15" s="3" t="inlineStr">
        <is>
          <t>Derivative Instruments, Gain (Loss) [Line Items]</t>
        </is>
      </c>
    </row>
    <row r="16">
      <c r="A16" s="4" t="inlineStr">
        <is>
          <t>Increase (Decrease) to Net Interest Income Recognized from Foreign Exchange Contracts</t>
        </is>
      </c>
      <c r="B16" s="7" t="n">
        <v>-6911</v>
      </c>
      <c r="C16" s="7" t="n">
        <v>-4357</v>
      </c>
      <c r="D16" s="7" t="n">
        <v>10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22273</v>
      </c>
      <c r="C4" s="7" t="n">
        <v>140414</v>
      </c>
      <c r="D4" s="7" t="n">
        <v>307393</v>
      </c>
    </row>
    <row r="5">
      <c r="A5" s="3" t="inlineStr">
        <is>
          <t>Adjustments to reconcile net income to net cash provided by operating activities</t>
        </is>
      </c>
    </row>
    <row r="6">
      <c r="A6" s="4" t="inlineStr">
        <is>
          <t>Satisfaction of management and incentive fees in stock</t>
        </is>
      </c>
      <c r="B6" s="6" t="n">
        <v>0</v>
      </c>
      <c r="C6" s="6" t="n">
        <v>19277</v>
      </c>
      <c r="D6" s="6" t="n">
        <v>0</v>
      </c>
    </row>
    <row r="7">
      <c r="A7" s="4" t="inlineStr">
        <is>
          <t>Non-cash compensation expense</t>
        </is>
      </c>
      <c r="B7" s="6" t="n">
        <v>31647</v>
      </c>
      <c r="C7" s="6" t="n">
        <v>34532</v>
      </c>
      <c r="D7" s="6" t="n">
        <v>30656</v>
      </c>
    </row>
    <row r="8">
      <c r="A8" s="4" t="inlineStr">
        <is>
          <t>Amortization of deferred fees on loans and debt securities</t>
        </is>
      </c>
      <c r="B8" s="6" t="n">
        <v>-68905</v>
      </c>
      <c r="C8" s="6" t="n">
        <v>-56844</v>
      </c>
      <c r="D8" s="6" t="n">
        <v>-57926</v>
      </c>
    </row>
    <row r="9">
      <c r="A9" s="4" t="inlineStr">
        <is>
          <t>Amortization of deferred financing costs and premiums/ discount on debt obligations</t>
        </is>
      </c>
      <c r="B9" s="6" t="n">
        <v>41002</v>
      </c>
      <c r="C9" s="6" t="n">
        <v>37403</v>
      </c>
      <c r="D9" s="6" t="n">
        <v>32195</v>
      </c>
    </row>
    <row r="10">
      <c r="A10" s="4" t="inlineStr">
        <is>
          <t>(Decrease) increase in current expected credit loss reserve</t>
        </is>
      </c>
      <c r="B10" s="6" t="n">
        <v>-39864</v>
      </c>
      <c r="C10" s="6" t="n">
        <v>167653</v>
      </c>
      <c r="D10" s="6" t="n">
        <v>0</v>
      </c>
    </row>
    <row r="11">
      <c r="A11" s="4" t="inlineStr">
        <is>
          <t>Unrealized (gain) loss on assets denominated in foreign currencies, net</t>
        </is>
      </c>
      <c r="B11" s="6" t="n">
        <v>-6866</v>
      </c>
      <c r="C11" s="6" t="n">
        <v>-3366</v>
      </c>
      <c r="D11" s="6" t="n">
        <v>881</v>
      </c>
    </row>
    <row r="12">
      <c r="A12" s="4" t="inlineStr">
        <is>
          <t>Unrealized (gain) loss on derivative financial instruments, net</t>
        </is>
      </c>
      <c r="B12" s="6" t="n">
        <v>-3934</v>
      </c>
      <c r="C12" s="6" t="n">
        <v>-867</v>
      </c>
      <c r="D12" s="6" t="n">
        <v>-1071</v>
      </c>
    </row>
    <row r="13">
      <c r="A13" s="4" t="inlineStr">
        <is>
          <t>Realized loss (gain) on derivative financial instruments, net</t>
        </is>
      </c>
      <c r="B13" s="6" t="n">
        <v>3890</v>
      </c>
      <c r="C13" s="6" t="n">
        <v>1364</v>
      </c>
      <c r="D13" s="6" t="n">
        <v>11</v>
      </c>
    </row>
    <row r="14">
      <c r="A14" s="3" t="inlineStr">
        <is>
          <t>Changes in assets and liabilities, net</t>
        </is>
      </c>
    </row>
    <row r="15">
      <c r="A15" s="4" t="inlineStr">
        <is>
          <t>Other assets</t>
        </is>
      </c>
      <c r="B15" s="6" t="n">
        <v>-21616</v>
      </c>
      <c r="C15" s="6" t="n">
        <v>3352</v>
      </c>
      <c r="D15" s="6" t="n">
        <v>-7355</v>
      </c>
    </row>
    <row r="16">
      <c r="A16" s="4" t="inlineStr">
        <is>
          <t>Other liabilities</t>
        </is>
      </c>
      <c r="B16" s="6" t="n">
        <v>24856</v>
      </c>
      <c r="C16" s="6" t="n">
        <v>-6311</v>
      </c>
      <c r="D16" s="6" t="n">
        <v>-747</v>
      </c>
    </row>
    <row r="17">
      <c r="A17" s="4" t="inlineStr">
        <is>
          <t>Net cash provided by operating activities</t>
        </is>
      </c>
      <c r="B17" s="6" t="n">
        <v>382483</v>
      </c>
      <c r="C17" s="6" t="n">
        <v>336607</v>
      </c>
      <c r="D17" s="6" t="n">
        <v>304037</v>
      </c>
    </row>
    <row r="18">
      <c r="A18" s="3" t="inlineStr">
        <is>
          <t>Cash flows from investing activities</t>
        </is>
      </c>
    </row>
    <row r="19">
      <c r="A19" s="4" t="inlineStr">
        <is>
          <t>Principal fundings of loans receivable</t>
        </is>
      </c>
      <c r="B19" s="6" t="n">
        <v>-12550463</v>
      </c>
      <c r="C19" s="6" t="n">
        <v>-1896276</v>
      </c>
      <c r="D19" s="6" t="n">
        <v>-6890249</v>
      </c>
    </row>
    <row r="20">
      <c r="A20" s="4" t="inlineStr">
        <is>
          <t>Principal collections and sales proceeds from loans receivable and debt securities</t>
        </is>
      </c>
      <c r="B20" s="6" t="n">
        <v>6730339</v>
      </c>
      <c r="C20" s="6" t="n">
        <v>1850003</v>
      </c>
      <c r="D20" s="6" t="n">
        <v>4940194</v>
      </c>
    </row>
    <row r="21">
      <c r="A21" s="4" t="inlineStr">
        <is>
          <t>Origination and exit fees received on loans receivable</t>
        </is>
      </c>
      <c r="B21" s="6" t="n">
        <v>143002</v>
      </c>
      <c r="C21" s="6" t="n">
        <v>21275</v>
      </c>
      <c r="D21" s="6" t="n">
        <v>66558</v>
      </c>
    </row>
    <row r="22">
      <c r="A22" s="4" t="inlineStr">
        <is>
          <t>Receipts under derivative financial instruments</t>
        </is>
      </c>
      <c r="B22" s="6" t="n">
        <v>76383</v>
      </c>
      <c r="C22" s="6" t="n">
        <v>90427</v>
      </c>
      <c r="D22" s="6" t="n">
        <v>49673</v>
      </c>
    </row>
    <row r="23">
      <c r="A23" s="4" t="inlineStr">
        <is>
          <t>Payments under derivative financial instruments</t>
        </is>
      </c>
      <c r="B23" s="6" t="n">
        <v>-77772</v>
      </c>
      <c r="C23" s="6" t="n">
        <v>-133430</v>
      </c>
      <c r="D23" s="6" t="n">
        <v>-6524</v>
      </c>
    </row>
    <row r="24">
      <c r="A24" s="4" t="inlineStr">
        <is>
          <t>Collateral deposited under derivative agreements</t>
        </is>
      </c>
      <c r="B24" s="6" t="n">
        <v>-109670</v>
      </c>
      <c r="C24" s="6" t="n">
        <v>-346640</v>
      </c>
      <c r="D24" s="6" t="n">
        <v>-59720</v>
      </c>
    </row>
    <row r="25">
      <c r="A25" s="4" t="inlineStr">
        <is>
          <t>Return of collateral deposited under derivative agreements</t>
        </is>
      </c>
      <c r="B25" s="6" t="n">
        <v>160720</v>
      </c>
      <c r="C25" s="6" t="n">
        <v>326390</v>
      </c>
      <c r="D25" s="6" t="n">
        <v>28920</v>
      </c>
    </row>
    <row r="26">
      <c r="A26" s="4" t="inlineStr">
        <is>
          <t>Net cash used in investing activities</t>
        </is>
      </c>
      <c r="B26" s="6" t="n">
        <v>-5627461</v>
      </c>
      <c r="C26" s="6" t="n">
        <v>-88251</v>
      </c>
      <c r="D26" s="6" t="n">
        <v>-1871148</v>
      </c>
    </row>
    <row r="27">
      <c r="A27" s="3" t="inlineStr">
        <is>
          <t>Cash flows from financing activities</t>
        </is>
      </c>
    </row>
    <row r="28">
      <c r="A28" s="4" t="inlineStr">
        <is>
          <t>Borrowings under secured debt</t>
        </is>
      </c>
      <c r="B28" s="6" t="n">
        <v>12475664</v>
      </c>
      <c r="C28" s="6" t="n">
        <v>2567834</v>
      </c>
      <c r="D28" s="6" t="n">
        <v>6322165</v>
      </c>
    </row>
    <row r="29">
      <c r="A29" s="4" t="inlineStr">
        <is>
          <t>Repayments under secured debt</t>
        </is>
      </c>
      <c r="B29" s="6" t="n">
        <v>-7801330</v>
      </c>
      <c r="C29" s="6" t="n">
        <v>-4690607</v>
      </c>
      <c r="D29" s="6" t="n">
        <v>-5526989</v>
      </c>
    </row>
    <row r="30">
      <c r="A30" s="4" t="inlineStr">
        <is>
          <t>Proceeds from issuance of securitized debt obligations</t>
        </is>
      </c>
      <c r="B30" s="6" t="n">
        <v>803750</v>
      </c>
      <c r="C30" s="6" t="n">
        <v>2051875</v>
      </c>
      <c r="D30" s="6" t="n">
        <v>0</v>
      </c>
    </row>
    <row r="31">
      <c r="A31" s="4" t="inlineStr">
        <is>
          <t>Repayment of securitized debt obligations</t>
        </is>
      </c>
      <c r="B31" s="6" t="n">
        <v>-888763</v>
      </c>
      <c r="C31" s="6" t="n">
        <v>-300879</v>
      </c>
      <c r="D31" s="6" t="n">
        <v>-102478</v>
      </c>
    </row>
    <row r="32">
      <c r="A32" s="4" t="inlineStr">
        <is>
          <t>Borrowings under asset-specific debt</t>
        </is>
      </c>
      <c r="B32" s="6" t="n">
        <v>272065</v>
      </c>
      <c r="C32" s="6" t="n">
        <v>161960</v>
      </c>
      <c r="D32" s="6" t="n">
        <v>247295</v>
      </c>
    </row>
    <row r="33">
      <c r="A33" s="4" t="inlineStr">
        <is>
          <t>Repayments under asset-specific debt</t>
        </is>
      </c>
      <c r="B33" s="6" t="n">
        <v>-271065</v>
      </c>
      <c r="C33" s="6" t="n">
        <v>-82754</v>
      </c>
      <c r="D33" s="6" t="n">
        <v>0</v>
      </c>
    </row>
    <row r="34">
      <c r="A34" s="4" t="inlineStr">
        <is>
          <t>Proceeds from sale of loan participations</t>
        </is>
      </c>
      <c r="B34" s="6" t="n">
        <v>0</v>
      </c>
      <c r="C34" s="6" t="n">
        <v>0</v>
      </c>
      <c r="D34" s="6" t="n">
        <v>21346</v>
      </c>
    </row>
    <row r="35">
      <c r="A35" s="4" t="inlineStr">
        <is>
          <t>Repayment of loan participations</t>
        </is>
      </c>
      <c r="B35" s="6" t="n">
        <v>0</v>
      </c>
      <c r="C35" s="6" t="n">
        <v>0</v>
      </c>
      <c r="D35" s="6" t="n">
        <v>-115874</v>
      </c>
    </row>
    <row r="36">
      <c r="A36" s="4" t="inlineStr">
        <is>
          <t>Net proceeds from issuance of term loans</t>
        </is>
      </c>
      <c r="B36" s="6" t="n">
        <v>298500</v>
      </c>
      <c r="C36" s="6" t="n">
        <v>315438</v>
      </c>
      <c r="D36" s="6" t="n">
        <v>748414</v>
      </c>
    </row>
    <row r="37">
      <c r="A37" s="4" t="inlineStr">
        <is>
          <t>Repayments of term loans</t>
        </is>
      </c>
      <c r="B37" s="6" t="n">
        <v>-13495</v>
      </c>
      <c r="C37" s="6" t="n">
        <v>-9113</v>
      </c>
      <c r="D37" s="6" t="n">
        <v>-3122</v>
      </c>
    </row>
    <row r="38">
      <c r="A38" s="4" t="inlineStr">
        <is>
          <t>Proceeds from issuance of senior secured notes</t>
        </is>
      </c>
      <c r="B38" s="6" t="n">
        <v>400000</v>
      </c>
      <c r="C38" s="6" t="n">
        <v>0</v>
      </c>
      <c r="D38" s="6" t="n">
        <v>0</v>
      </c>
    </row>
    <row r="39">
      <c r="A39" s="4" t="inlineStr">
        <is>
          <t>Payment of deferred financing costs</t>
        </is>
      </c>
      <c r="B39" s="6" t="n">
        <v>-43725</v>
      </c>
      <c r="C39" s="6" t="n">
        <v>-47345</v>
      </c>
      <c r="D39" s="6" t="n">
        <v>-39370</v>
      </c>
    </row>
    <row r="40">
      <c r="A40" s="4" t="inlineStr">
        <is>
          <t>Contributions from non-controlling interests</t>
        </is>
      </c>
      <c r="B40" s="6" t="n">
        <v>55912</v>
      </c>
      <c r="C40" s="6" t="n">
        <v>8431</v>
      </c>
      <c r="D40" s="6" t="n">
        <v>51418</v>
      </c>
    </row>
    <row r="41">
      <c r="A41" s="4" t="inlineStr">
        <is>
          <t>Distributions to non-controlling interests</t>
        </is>
      </c>
      <c r="B41" s="6" t="n">
        <v>-46632</v>
      </c>
      <c r="C41" s="6" t="n">
        <v>-15024</v>
      </c>
      <c r="D41" s="6" t="n">
        <v>-41629</v>
      </c>
    </row>
    <row r="42">
      <c r="A42" s="4" t="inlineStr">
        <is>
          <t>Net proceeds from issuance of class A common stock</t>
        </is>
      </c>
      <c r="B42" s="6" t="n">
        <v>638005</v>
      </c>
      <c r="C42" s="6" t="n">
        <v>278322</v>
      </c>
      <c r="D42" s="6" t="n">
        <v>372337</v>
      </c>
    </row>
    <row r="43">
      <c r="A43" s="4" t="inlineStr">
        <is>
          <t>Dividends paid on class A common stock</t>
        </is>
      </c>
      <c r="B43" s="6" t="n">
        <v>-370662</v>
      </c>
      <c r="C43" s="6" t="n">
        <v>-348907</v>
      </c>
      <c r="D43" s="6" t="n">
        <v>-320961</v>
      </c>
    </row>
    <row r="44">
      <c r="A44" s="4" t="inlineStr">
        <is>
          <t>Net cash provided by (used in) financing activities</t>
        </is>
      </c>
      <c r="B44" s="6" t="n">
        <v>5508224</v>
      </c>
      <c r="C44" s="6" t="n">
        <v>-110769</v>
      </c>
      <c r="D44" s="6" t="n">
        <v>1612552</v>
      </c>
    </row>
    <row r="45">
      <c r="A45" s="4" t="inlineStr">
        <is>
          <t>Net increase in cash and cash equivalents</t>
        </is>
      </c>
      <c r="B45" s="6" t="n">
        <v>263246</v>
      </c>
      <c r="C45" s="6" t="n">
        <v>137587</v>
      </c>
      <c r="D45" s="6" t="n">
        <v>45441</v>
      </c>
    </row>
    <row r="46">
      <c r="A46" s="4" t="inlineStr">
        <is>
          <t>Cash and cash equivalents at beginning of year</t>
        </is>
      </c>
      <c r="B46" s="6" t="n">
        <v>289970</v>
      </c>
      <c r="C46" s="6" t="n">
        <v>150090</v>
      </c>
      <c r="D46" s="6" t="n">
        <v>105662</v>
      </c>
    </row>
    <row r="47">
      <c r="A47" s="4" t="inlineStr">
        <is>
          <t>Effects of currency translation on cash and cash equivalents</t>
        </is>
      </c>
      <c r="B47" s="6" t="n">
        <v>-2062</v>
      </c>
      <c r="C47" s="6" t="n">
        <v>2293</v>
      </c>
      <c r="D47" s="6" t="n">
        <v>-1013</v>
      </c>
    </row>
    <row r="48">
      <c r="A48" s="4" t="inlineStr">
        <is>
          <t>Cash and cash equivalents at end of year</t>
        </is>
      </c>
      <c r="B48" s="6" t="n">
        <v>551154</v>
      </c>
      <c r="C48" s="6" t="n">
        <v>289970</v>
      </c>
      <c r="D48" s="6" t="n">
        <v>150090</v>
      </c>
    </row>
    <row r="49">
      <c r="A49" s="3" t="inlineStr">
        <is>
          <t>Supplemental disclosure of cash flows information</t>
        </is>
      </c>
    </row>
    <row r="50">
      <c r="A50" s="4" t="inlineStr">
        <is>
          <t>Payments of interest</t>
        </is>
      </c>
      <c r="B50" s="6" t="n">
        <v>-287715</v>
      </c>
      <c r="C50" s="6" t="n">
        <v>-312093</v>
      </c>
      <c r="D50" s="6" t="n">
        <v>-425801</v>
      </c>
    </row>
    <row r="51">
      <c r="A51" s="4" t="inlineStr">
        <is>
          <t>Receipts (payments) of income taxes</t>
        </is>
      </c>
      <c r="B51" s="6" t="n">
        <v>73</v>
      </c>
      <c r="C51" s="6" t="n">
        <v>-232</v>
      </c>
      <c r="D51" s="6" t="n">
        <v>109</v>
      </c>
    </row>
    <row r="52">
      <c r="A52" s="3" t="inlineStr">
        <is>
          <t>Supplemental disclosure of non-cash investing and financing activities</t>
        </is>
      </c>
    </row>
    <row r="53">
      <c r="A53" s="4" t="inlineStr">
        <is>
          <t>Dividends declared, not paid</t>
        </is>
      </c>
      <c r="B53" s="6" t="n">
        <v>-104271</v>
      </c>
      <c r="C53" s="6" t="n">
        <v>-91004</v>
      </c>
      <c r="D53" s="6" t="n">
        <v>-83702</v>
      </c>
    </row>
    <row r="54">
      <c r="A54" s="4" t="inlineStr">
        <is>
          <t>Satisfaction of management and incentive fees in stock</t>
        </is>
      </c>
      <c r="B54" s="6" t="n">
        <v>0</v>
      </c>
      <c r="C54" s="6" t="n">
        <v>19277</v>
      </c>
      <c r="D54" s="6" t="n">
        <v>0</v>
      </c>
    </row>
    <row r="55">
      <c r="A55" s="4" t="inlineStr">
        <is>
          <t>Loan principal payments held by servicer, net</t>
        </is>
      </c>
      <c r="B55" s="7" t="n">
        <v>17528</v>
      </c>
      <c r="C55" s="7" t="n">
        <v>19460</v>
      </c>
      <c r="D55" s="7" t="n">
        <v>495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Dec. 31, 2021</t>
        </is>
      </c>
      <c r="C1" s="2" t="inlineStr">
        <is>
          <t>Dec. 31, 2020</t>
        </is>
      </c>
    </row>
    <row r="2">
      <c r="A2" s="3" t="inlineStr">
        <is>
          <t>Derivative Instruments and Hedging Activities Disclosures [Line Items]</t>
        </is>
      </c>
    </row>
    <row r="3">
      <c r="A3" s="4" t="inlineStr">
        <is>
          <t>Derivative assets</t>
        </is>
      </c>
      <c r="B3" s="7" t="n">
        <v>30531</v>
      </c>
      <c r="C3" s="7" t="n">
        <v>522</v>
      </c>
    </row>
    <row r="4">
      <c r="A4" s="4" t="inlineStr">
        <is>
          <t>Derivative liabilities</t>
        </is>
      </c>
      <c r="B4" s="6" t="n">
        <v>5890</v>
      </c>
      <c r="C4" s="6" t="n">
        <v>58915</v>
      </c>
    </row>
    <row r="5">
      <c r="A5" s="4" t="inlineStr">
        <is>
          <t>Recurring</t>
        </is>
      </c>
    </row>
    <row r="6">
      <c r="A6" s="3" t="inlineStr">
        <is>
          <t>Derivative Instruments and Hedging Activities Disclosures [Line Items]</t>
        </is>
      </c>
    </row>
    <row r="7">
      <c r="A7" s="4" t="inlineStr">
        <is>
          <t>Derivative assets</t>
        </is>
      </c>
      <c r="B7" s="6" t="n">
        <v>30531</v>
      </c>
      <c r="C7" s="6" t="n">
        <v>522</v>
      </c>
    </row>
    <row r="8">
      <c r="A8" s="4" t="inlineStr">
        <is>
          <t>Derivative liabilities</t>
        </is>
      </c>
      <c r="B8" s="6" t="n">
        <v>5890</v>
      </c>
      <c r="C8" s="6" t="n">
        <v>58915</v>
      </c>
    </row>
    <row r="9">
      <c r="A9" s="4" t="inlineStr">
        <is>
          <t>Level 2 | Recurring</t>
        </is>
      </c>
    </row>
    <row r="10">
      <c r="A10" s="3" t="inlineStr">
        <is>
          <t>Derivative Instruments and Hedging Activities Disclosures [Line Items]</t>
        </is>
      </c>
    </row>
    <row r="11">
      <c r="A11" s="4" t="inlineStr">
        <is>
          <t>Derivative assets</t>
        </is>
      </c>
      <c r="B11" s="6" t="n">
        <v>30531</v>
      </c>
      <c r="C11" s="6" t="n">
        <v>522</v>
      </c>
    </row>
    <row r="12">
      <c r="A12" s="4" t="inlineStr">
        <is>
          <t>Derivative liabilities</t>
        </is>
      </c>
      <c r="B12" s="6" t="n">
        <v>5890</v>
      </c>
      <c r="C12" s="6" t="n">
        <v>58915</v>
      </c>
    </row>
    <row r="13">
      <c r="A13" s="4" t="inlineStr">
        <is>
          <t>Designated as Hedging Instrument</t>
        </is>
      </c>
    </row>
    <row r="14">
      <c r="A14" s="3" t="inlineStr">
        <is>
          <t>Derivative Instruments and Hedging Activities Disclosures [Line Items]</t>
        </is>
      </c>
    </row>
    <row r="15">
      <c r="A15" s="4" t="inlineStr">
        <is>
          <t>Derivative assets</t>
        </is>
      </c>
      <c r="B15" s="6" t="n">
        <v>23423</v>
      </c>
      <c r="C15" s="6" t="n">
        <v>522</v>
      </c>
    </row>
    <row r="16">
      <c r="A16" s="4" t="inlineStr">
        <is>
          <t>Derivative liabilities</t>
        </is>
      </c>
      <c r="B16" s="6" t="n">
        <v>1383</v>
      </c>
      <c r="C16" s="6" t="n">
        <v>55758</v>
      </c>
    </row>
    <row r="17">
      <c r="A17" s="4" t="inlineStr">
        <is>
          <t>Designated as Hedging Instrument | Foreign exchange contracts</t>
        </is>
      </c>
    </row>
    <row r="18">
      <c r="A18" s="3" t="inlineStr">
        <is>
          <t>Derivative Instruments and Hedging Activities Disclosures [Line Items]</t>
        </is>
      </c>
    </row>
    <row r="19">
      <c r="A19" s="4" t="inlineStr">
        <is>
          <t>Derivative assets</t>
        </is>
      </c>
      <c r="B19" s="6" t="n">
        <v>23423</v>
      </c>
      <c r="C19" s="6" t="n">
        <v>521</v>
      </c>
    </row>
    <row r="20">
      <c r="A20" s="4" t="inlineStr">
        <is>
          <t>Derivative liabilities</t>
        </is>
      </c>
      <c r="B20" s="6" t="n">
        <v>1383</v>
      </c>
      <c r="C20" s="6" t="n">
        <v>55758</v>
      </c>
    </row>
    <row r="21">
      <c r="A21" s="4" t="inlineStr">
        <is>
          <t>Designated as Hedging Instrument | Interest rate derivatives</t>
        </is>
      </c>
    </row>
    <row r="22">
      <c r="A22" s="3" t="inlineStr">
        <is>
          <t>Derivative Instruments and Hedging Activities Disclosures [Line Items]</t>
        </is>
      </c>
    </row>
    <row r="23">
      <c r="A23" s="4" t="inlineStr">
        <is>
          <t>Derivative assets</t>
        </is>
      </c>
      <c r="B23" s="6" t="n">
        <v>0</v>
      </c>
      <c r="C23" s="6" t="n">
        <v>1</v>
      </c>
    </row>
    <row r="24">
      <c r="A24" s="4" t="inlineStr">
        <is>
          <t>Derivative liabilities</t>
        </is>
      </c>
      <c r="B24" s="6" t="n">
        <v>0</v>
      </c>
      <c r="C24" s="6" t="n">
        <v>0</v>
      </c>
    </row>
    <row r="25">
      <c r="A25" s="4" t="inlineStr">
        <is>
          <t>Derivatives not designated as hedging instruments:</t>
        </is>
      </c>
    </row>
    <row r="26">
      <c r="A26" s="3" t="inlineStr">
        <is>
          <t>Derivative Instruments and Hedging Activities Disclosures [Line Items]</t>
        </is>
      </c>
    </row>
    <row r="27">
      <c r="A27" s="4" t="inlineStr">
        <is>
          <t>Derivative assets</t>
        </is>
      </c>
      <c r="B27" s="6" t="n">
        <v>7108</v>
      </c>
      <c r="C27" s="6" t="n">
        <v>0</v>
      </c>
    </row>
    <row r="28">
      <c r="A28" s="4" t="inlineStr">
        <is>
          <t>Derivative liabilities</t>
        </is>
      </c>
      <c r="B28" s="6" t="n">
        <v>4507</v>
      </c>
      <c r="C28" s="6" t="n">
        <v>3157</v>
      </c>
    </row>
    <row r="29">
      <c r="A29" s="4" t="inlineStr">
        <is>
          <t>Derivatives not designated as hedging instruments: | Foreign exchange contracts</t>
        </is>
      </c>
    </row>
    <row r="30">
      <c r="A30" s="3" t="inlineStr">
        <is>
          <t>Derivative Instruments and Hedging Activities Disclosures [Line Items]</t>
        </is>
      </c>
    </row>
    <row r="31">
      <c r="A31" s="4" t="inlineStr">
        <is>
          <t>Derivative assets</t>
        </is>
      </c>
      <c r="B31" s="6" t="n">
        <v>7108</v>
      </c>
      <c r="C31" s="6" t="n">
        <v>0</v>
      </c>
    </row>
    <row r="32">
      <c r="A32" s="4" t="inlineStr">
        <is>
          <t>Derivative liabilities</t>
        </is>
      </c>
      <c r="B32" s="6" t="n">
        <v>4507</v>
      </c>
      <c r="C32" s="6" t="n">
        <v>3157</v>
      </c>
    </row>
    <row r="33">
      <c r="A33" s="4" t="inlineStr">
        <is>
          <t>Derivatives not designated as hedging instruments: | Interest rate derivatives</t>
        </is>
      </c>
    </row>
    <row r="34">
      <c r="A34" s="3" t="inlineStr">
        <is>
          <t>Derivative Instruments and Hedging Activities Disclosures [Line Items]</t>
        </is>
      </c>
    </row>
    <row r="35">
      <c r="A35" s="4" t="inlineStr">
        <is>
          <t>Derivative assets</t>
        </is>
      </c>
      <c r="B35" s="6" t="n">
        <v>0</v>
      </c>
      <c r="C35" s="6" t="n">
        <v>0</v>
      </c>
    </row>
    <row r="36">
      <c r="A36" s="4" t="inlineStr">
        <is>
          <t>Derivative liabilities</t>
        </is>
      </c>
      <c r="B36" s="7" t="n">
        <v>0</v>
      </c>
      <c r="C3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Derivative Financial Instruments on Consolidated Statements of Operations (Detail)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Gain (Loss) Recognized in OCI on Derivatives</t>
        </is>
      </c>
      <c r="B4" s="7" t="n">
        <v>81598</v>
      </c>
      <c r="C4" s="7" t="n">
        <v>-59703</v>
      </c>
      <c r="D4" s="7" t="n">
        <v>-5736</v>
      </c>
    </row>
    <row r="5">
      <c r="A5" s="4" t="inlineStr">
        <is>
          <t>Amount of Loss Reclassified from Accumulated OCI into Income</t>
        </is>
      </c>
      <c r="B5" s="6" t="n">
        <v>-10</v>
      </c>
      <c r="C5" s="6" t="n">
        <v>7</v>
      </c>
      <c r="D5" s="6" t="n">
        <v>195</v>
      </c>
    </row>
    <row r="6">
      <c r="A6" s="4" t="inlineStr">
        <is>
          <t>Net Investment Hedges | Foreign exchange contracts | Interest Expense</t>
        </is>
      </c>
    </row>
    <row r="7">
      <c r="A7" s="3" t="inlineStr">
        <is>
          <t>Derivative Instruments and Hedging Activities Disclosures [Line Items]</t>
        </is>
      </c>
    </row>
    <row r="8">
      <c r="A8" s="4" t="inlineStr">
        <is>
          <t>Amount of Gain (Loss) Recognized in OCI on Derivatives</t>
        </is>
      </c>
      <c r="B8" s="6" t="n">
        <v>81603</v>
      </c>
      <c r="C8" s="6" t="n">
        <v>-59609</v>
      </c>
      <c r="D8" s="6" t="n">
        <v>-5592</v>
      </c>
    </row>
    <row r="9">
      <c r="A9" s="4" t="inlineStr">
        <is>
          <t>Amount of Loss Reclassified from Accumulated OCI into Income</t>
        </is>
      </c>
      <c r="B9" s="6" t="n">
        <v>0</v>
      </c>
      <c r="C9" s="6" t="n">
        <v>0</v>
      </c>
      <c r="D9" s="6" t="n">
        <v>0</v>
      </c>
    </row>
    <row r="10">
      <c r="A10" s="4" t="inlineStr">
        <is>
          <t>Cash Flow Hedges | Interest rate derivatives | Interest Expense</t>
        </is>
      </c>
    </row>
    <row r="11">
      <c r="A11" s="3" t="inlineStr">
        <is>
          <t>Derivative Instruments and Hedging Activities Disclosures [Line Items]</t>
        </is>
      </c>
    </row>
    <row r="12">
      <c r="A12" s="4" t="inlineStr">
        <is>
          <t>Amount of Gain (Loss) Recognized in OCI on Derivatives</t>
        </is>
      </c>
      <c r="B12" s="6" t="n">
        <v>-5</v>
      </c>
      <c r="C12" s="6" t="n">
        <v>-94</v>
      </c>
      <c r="D12" s="6" t="n">
        <v>-144</v>
      </c>
    </row>
    <row r="13">
      <c r="A13" s="4" t="inlineStr">
        <is>
          <t>Amount of Loss Reclassified from Accumulated OCI into Income</t>
        </is>
      </c>
      <c r="B13" s="7" t="n">
        <v>-10</v>
      </c>
      <c r="C13" s="7" t="n">
        <v>7</v>
      </c>
      <c r="D13" s="7" t="n">
        <v>1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Derivative Financial Instruments on Consolidated Statements of Operations Footnotes (Detail)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Interest expense</t>
        </is>
      </c>
      <c r="B4" s="7" t="n">
        <v>340223000</v>
      </c>
      <c r="C4" s="7" t="n">
        <v>347471000</v>
      </c>
      <c r="D4" s="7" t="n">
        <v>458503000</v>
      </c>
    </row>
    <row r="5">
      <c r="A5" s="4" t="inlineStr">
        <is>
          <t>Foreign exchange contracts | Net Investment Hedge</t>
        </is>
      </c>
    </row>
    <row r="6">
      <c r="A6" s="3" t="inlineStr">
        <is>
          <t>Derivative Instruments and Hedging Activities Disclosures [Line Items]</t>
        </is>
      </c>
    </row>
    <row r="7">
      <c r="A7" s="4" t="inlineStr">
        <is>
          <t>Net cash settlements on our foreign currency forward contracts</t>
        </is>
      </c>
      <c r="B7" s="6" t="n">
        <v>1400000</v>
      </c>
      <c r="C7" s="6" t="n">
        <v>43000000</v>
      </c>
      <c r="D7" s="6" t="n">
        <v>43100000</v>
      </c>
    </row>
    <row r="8">
      <c r="A8" s="4" t="inlineStr">
        <is>
          <t>Interest rate derivatives | Cash Flow Hedges | Interest Expense</t>
        </is>
      </c>
    </row>
    <row r="9">
      <c r="A9" s="3" t="inlineStr">
        <is>
          <t>Derivative Instruments and Hedging Activities Disclosures [Line Items]</t>
        </is>
      </c>
    </row>
    <row r="10">
      <c r="A10" s="4" t="inlineStr">
        <is>
          <t>Interest expense</t>
        </is>
      </c>
      <c r="B10" s="7" t="n">
        <v>10000</v>
      </c>
      <c r="C10" s="7" t="n">
        <v>7000</v>
      </c>
      <c r="D10" s="7" t="n">
        <v>19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0" customWidth="1" min="3" max="3"/>
    <col width="27" customWidth="1" min="4" max="4"/>
    <col width="27" customWidth="1" min="5" max="5"/>
    <col width="27" customWidth="1" min="6" max="6"/>
    <col width="20" customWidth="1" min="7" max="7"/>
  </cols>
  <sheetData>
    <row r="1">
      <c r="A1" s="1" t="inlineStr">
        <is>
          <t>Equity - Additional Information (Detail) $ / shares in Units, $ in Thousands</t>
        </is>
      </c>
      <c r="B1" s="2" t="inlineStr">
        <is>
          <t>Dec. 15, 2021USD ($)$ / shares</t>
        </is>
      </c>
      <c r="C1" s="2" t="inlineStr">
        <is>
          <t>Nov. 14, 2018USD ($)agreement</t>
        </is>
      </c>
      <c r="D1" s="2" t="inlineStr">
        <is>
          <t>Dec. 31, 2021USD ($)shares</t>
        </is>
      </c>
      <c r="E1" s="2" t="inlineStr">
        <is>
          <t>Dec. 31, 2020USD ($)shares</t>
        </is>
      </c>
      <c r="F1" s="2" t="inlineStr">
        <is>
          <t>Dec. 31, 2019USD ($)shares</t>
        </is>
      </c>
      <c r="G1" s="2" t="inlineStr">
        <is>
          <t>Mar. 25, 2014shares</t>
        </is>
      </c>
    </row>
    <row r="2">
      <c r="A2" s="3" t="inlineStr">
        <is>
          <t>Class of Stock [Line Items]</t>
        </is>
      </c>
    </row>
    <row r="3">
      <c r="A3" s="4" t="inlineStr">
        <is>
          <t>Shares authorized (in shares) | shares</t>
        </is>
      </c>
      <c r="D3" s="6" t="n">
        <v>500000000</v>
      </c>
    </row>
    <row r="4">
      <c r="A4" s="4" t="inlineStr">
        <is>
          <t>Common stock, shares authorized (in shares) | shares</t>
        </is>
      </c>
      <c r="D4" s="6" t="n">
        <v>400000000</v>
      </c>
    </row>
    <row r="5">
      <c r="A5" s="4" t="inlineStr">
        <is>
          <t>Preferred stock, shares authorized (in shares) | shares</t>
        </is>
      </c>
      <c r="D5" s="6" t="n">
        <v>100000000</v>
      </c>
    </row>
    <row r="6">
      <c r="A6" s="4" t="inlineStr">
        <is>
          <t>Common stock, shares issued under dividend reinvestment program (in shares) | shares</t>
        </is>
      </c>
      <c r="D6" s="6" t="n">
        <v>2184</v>
      </c>
      <c r="E6" s="6" t="n">
        <v>2050</v>
      </c>
      <c r="F6" s="6" t="n">
        <v>1214</v>
      </c>
    </row>
    <row r="7">
      <c r="A7" s="4" t="inlineStr">
        <is>
          <t>Dividends paid per common stock (in USD per share) | $ / shares</t>
        </is>
      </c>
      <c r="B7" s="8" t="n">
        <v>0.62</v>
      </c>
    </row>
    <row r="8">
      <c r="A8" s="4" t="inlineStr">
        <is>
          <t>Dividends paid</t>
        </is>
      </c>
      <c r="B8" s="7" t="n">
        <v>104300</v>
      </c>
    </row>
    <row r="9">
      <c r="A9" s="4" t="inlineStr">
        <is>
          <t>Accumulated other comprehensive income</t>
        </is>
      </c>
      <c r="D9" s="7" t="n">
        <v>8308</v>
      </c>
      <c r="E9" s="7" t="n">
        <v>11170</v>
      </c>
    </row>
    <row r="10">
      <c r="A10" s="4" t="inlineStr">
        <is>
          <t>Net realized and unrealized gains related to changes in fair value of derivative instruments</t>
        </is>
      </c>
      <c r="D10" s="6" t="n">
        <v>86400</v>
      </c>
      <c r="E10" s="6" t="n">
        <v>4800</v>
      </c>
    </row>
    <row r="11">
      <c r="A11" s="4" t="inlineStr">
        <is>
          <t>Cumulative unrealized currency translation adjustment on assets and liabilities denominated in foreign currencies</t>
        </is>
      </c>
      <c r="D11" s="6" t="n">
        <v>78100</v>
      </c>
      <c r="E11" s="6" t="n">
        <v>6400</v>
      </c>
    </row>
    <row r="12">
      <c r="A12" s="4" t="inlineStr">
        <is>
          <t>Joint Venture | Multifamily</t>
        </is>
      </c>
    </row>
    <row r="13">
      <c r="A13" s="3" t="inlineStr">
        <is>
          <t>Class of Stock [Line Items]</t>
        </is>
      </c>
    </row>
    <row r="14">
      <c r="A14" s="4" t="inlineStr">
        <is>
          <t>Total equity</t>
        </is>
      </c>
      <c r="D14" s="6" t="n">
        <v>203500</v>
      </c>
      <c r="E14" s="6" t="n">
        <v>121100</v>
      </c>
    </row>
    <row r="15">
      <c r="A15" s="4" t="inlineStr">
        <is>
          <t>Equity interests owned by Blackstone Mortgage Trust, Inc.</t>
        </is>
      </c>
      <c r="D15" s="6" t="n">
        <v>173000</v>
      </c>
      <c r="E15" s="6" t="n">
        <v>102900</v>
      </c>
    </row>
    <row r="16">
      <c r="A16" s="4" t="inlineStr">
        <is>
          <t>Non-controlling interests</t>
        </is>
      </c>
      <c r="D16" s="7" t="n">
        <v>30500</v>
      </c>
      <c r="E16" s="7" t="n">
        <v>18200</v>
      </c>
    </row>
    <row r="17">
      <c r="A17" s="4" t="inlineStr">
        <is>
          <t>Dividend Reinvestment and Direct Stock Purchase Plan</t>
        </is>
      </c>
    </row>
    <row r="18">
      <c r="A18" s="3" t="inlineStr">
        <is>
          <t>Class of Stock [Line Items]</t>
        </is>
      </c>
    </row>
    <row r="19">
      <c r="A19" s="4" t="inlineStr">
        <is>
          <t>Common shares reserved for issuance (in shares) | shares</t>
        </is>
      </c>
      <c r="D19" s="6" t="n">
        <v>9989790</v>
      </c>
      <c r="G19" s="6" t="n">
        <v>10000000</v>
      </c>
    </row>
    <row r="20">
      <c r="A20" s="4" t="inlineStr">
        <is>
          <t>ATM Agreement</t>
        </is>
      </c>
    </row>
    <row r="21">
      <c r="A21" s="3" t="inlineStr">
        <is>
          <t>Class of Stock [Line Items]</t>
        </is>
      </c>
    </row>
    <row r="22">
      <c r="A22" s="4" t="inlineStr">
        <is>
          <t>Number of equity distribution agreements | agreement</t>
        </is>
      </c>
      <c r="C22" s="6" t="n">
        <v>6</v>
      </c>
    </row>
    <row r="23">
      <c r="A23" s="4" t="inlineStr">
        <is>
          <t>Aggregate sales price</t>
        </is>
      </c>
      <c r="C23" s="7" t="n">
        <v>500000</v>
      </c>
    </row>
    <row r="24">
      <c r="A24" s="4" t="inlineStr">
        <is>
          <t>Number of additional ATM Agreements | agreement</t>
        </is>
      </c>
      <c r="C24" s="6" t="n">
        <v>1</v>
      </c>
    </row>
    <row r="25">
      <c r="A25" s="4" t="inlineStr">
        <is>
          <t>Number of shares sold (in shares) | shares</t>
        </is>
      </c>
      <c r="D25" s="6" t="n">
        <v>296901</v>
      </c>
      <c r="F25" s="6" t="n">
        <v>1909628</v>
      </c>
    </row>
    <row r="26">
      <c r="A26" s="4" t="inlineStr">
        <is>
          <t>Shares sold</t>
        </is>
      </c>
      <c r="D26" s="7" t="n">
        <v>9900</v>
      </c>
      <c r="F26" s="7" t="n">
        <v>65400</v>
      </c>
    </row>
    <row r="27">
      <c r="A27" s="4" t="inlineStr">
        <is>
          <t>Aggregate sales price remaining available</t>
        </is>
      </c>
      <c r="D27" s="7" t="n">
        <v>353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Class A Common Stock Issuances (Detail) - USD ($) $ / shares in Units, $ in Thousands</t>
        </is>
      </c>
      <c r="B1" s="2" t="inlineStr">
        <is>
          <t>1 Months Ended</t>
        </is>
      </c>
      <c r="C1" s="2" t="inlineStr">
        <is>
          <t>12 Months Ended</t>
        </is>
      </c>
    </row>
    <row r="2">
      <c r="B2" s="2" t="inlineStr">
        <is>
          <t>May 31, 2013</t>
        </is>
      </c>
      <c r="C2" s="2" t="inlineStr">
        <is>
          <t>Dec. 31, 2021</t>
        </is>
      </c>
      <c r="D2" s="2" t="inlineStr">
        <is>
          <t>Dec. 31, 2020</t>
        </is>
      </c>
      <c r="E2" s="2" t="inlineStr">
        <is>
          <t>Dec. 31, 2019</t>
        </is>
      </c>
    </row>
    <row r="3">
      <c r="A3" s="3" t="inlineStr">
        <is>
          <t>Class of Stock [Line Items]</t>
        </is>
      </c>
    </row>
    <row r="4">
      <c r="A4" s="4" t="inlineStr">
        <is>
          <t>Shares issued (in shares)</t>
        </is>
      </c>
      <c r="B4" s="6" t="n">
        <v>25875000</v>
      </c>
      <c r="C4" s="6" t="n">
        <v>20363592</v>
      </c>
      <c r="D4" s="6" t="n">
        <v>10842746</v>
      </c>
      <c r="E4" s="6" t="n">
        <v>10535842</v>
      </c>
    </row>
    <row r="5">
      <c r="A5" s="4" t="inlineStr">
        <is>
          <t>Net proceeds</t>
        </is>
      </c>
      <c r="C5" s="7" t="n">
        <v>638005</v>
      </c>
      <c r="D5" s="7" t="n">
        <v>278322</v>
      </c>
      <c r="E5" s="7" t="n">
        <v>372337</v>
      </c>
    </row>
    <row r="6">
      <c r="A6" s="4" t="inlineStr">
        <is>
          <t>Class A Common Stock</t>
        </is>
      </c>
    </row>
    <row r="7">
      <c r="A7" s="3" t="inlineStr">
        <is>
          <t>Class of Stock [Line Items]</t>
        </is>
      </c>
    </row>
    <row r="8">
      <c r="A8" s="4" t="inlineStr">
        <is>
          <t>Shares issued (in shares)</t>
        </is>
      </c>
      <c r="C8" s="6" t="n">
        <v>20361408</v>
      </c>
      <c r="D8" s="6" t="n">
        <v>10840696</v>
      </c>
      <c r="E8" s="6" t="n">
        <v>10534628</v>
      </c>
    </row>
    <row r="9">
      <c r="A9" s="4" t="inlineStr">
        <is>
          <t>Gross share issue price per share</t>
        </is>
      </c>
      <c r="C9" s="8" t="n">
        <v>31.64</v>
      </c>
      <c r="D9" s="8" t="n">
        <v>27.79</v>
      </c>
      <c r="E9" s="8" t="n">
        <v>35.75</v>
      </c>
    </row>
    <row r="10">
      <c r="A10" s="4" t="inlineStr">
        <is>
          <t>Net share issue price per share</t>
        </is>
      </c>
      <c r="C10" s="8" t="n">
        <v>31.37</v>
      </c>
      <c r="D10" s="8" t="n">
        <v>27.52</v>
      </c>
      <c r="E10" s="8" t="n">
        <v>35.38</v>
      </c>
    </row>
    <row r="11">
      <c r="A11" s="4" t="inlineStr">
        <is>
          <t>Net proceeds</t>
        </is>
      </c>
      <c r="C11" s="7" t="n">
        <v>638005</v>
      </c>
      <c r="D11" s="7" t="n">
        <v>297599</v>
      </c>
      <c r="E11" s="7" t="n">
        <v>372341</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Class A Common Stock Issuances Footnotes (Detail) - USD ($) $ / shares in Units,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4" t="inlineStr">
        <is>
          <t>Shares issued for management and incentive fees (in shares)</t>
        </is>
      </c>
      <c r="B3" s="6" t="n">
        <v>840696</v>
      </c>
    </row>
    <row r="4">
      <c r="A4" s="4" t="inlineStr">
        <is>
          <t>Share price (in USD per share)</t>
        </is>
      </c>
      <c r="B4" s="8" t="n">
        <v>22.93</v>
      </c>
      <c r="C4" s="8" t="n">
        <v>30.62</v>
      </c>
    </row>
    <row r="5">
      <c r="A5" s="4" t="inlineStr">
        <is>
          <t>Shares issued for management and incentive fees</t>
        </is>
      </c>
      <c r="B5" s="5" t="n">
        <v>19.3</v>
      </c>
    </row>
    <row r="6">
      <c r="A6" s="4" t="inlineStr">
        <is>
          <t>ATM Agreement</t>
        </is>
      </c>
    </row>
    <row r="7">
      <c r="A7" s="4" t="inlineStr">
        <is>
          <t>Number of shares sold (in shares)</t>
        </is>
      </c>
      <c r="C7" s="6" t="n">
        <v>296901</v>
      </c>
      <c r="E7" s="6" t="n">
        <v>1909628</v>
      </c>
    </row>
    <row r="8">
      <c r="A8" s="4" t="inlineStr">
        <is>
          <t>Price per share sold (in USD per share)</t>
        </is>
      </c>
      <c r="C8" s="8" t="n">
        <v>33.67</v>
      </c>
      <c r="E8" s="8" t="n">
        <v>34.63</v>
      </c>
    </row>
    <row r="9">
      <c r="A9" s="4" t="inlineStr">
        <is>
          <t>Manager</t>
        </is>
      </c>
    </row>
    <row r="10">
      <c r="A10" s="4" t="inlineStr">
        <is>
          <t>Shares issued for management and incentive fees (in shares)</t>
        </is>
      </c>
      <c r="D10" s="6" t="n">
        <v>840696</v>
      </c>
    </row>
    <row r="11">
      <c r="A11" s="4" t="inlineStr">
        <is>
          <t>Shares issued for management and incentive fees</t>
        </is>
      </c>
      <c r="D11" s="5" t="n">
        <v>19.3</v>
      </c>
    </row>
    <row r="12">
      <c r="A12" s="4" t="inlineStr">
        <is>
          <t>Manager | Class A Common Stock</t>
        </is>
      </c>
    </row>
    <row r="13">
      <c r="A13" s="4" t="inlineStr">
        <is>
          <t>Shares issued for management and incentive fees (in shares)</t>
        </is>
      </c>
      <c r="B13" s="6" t="n">
        <v>840696</v>
      </c>
      <c r="C13" s="6" t="n">
        <v>840696</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chedule of Movement in Outstanding Shares of Class A Common Stock, Restricted Class A Common Stock and Deferred Stock Units (Detail) - shares</t>
        </is>
      </c>
      <c r="B1" s="2" t="inlineStr">
        <is>
          <t>1 Months Ended</t>
        </is>
      </c>
      <c r="C1" s="2" t="inlineStr">
        <is>
          <t>12 Months Ended</t>
        </is>
      </c>
    </row>
    <row r="2">
      <c r="B2" s="2" t="inlineStr">
        <is>
          <t>May 31, 2013</t>
        </is>
      </c>
      <c r="C2" s="2" t="inlineStr">
        <is>
          <t>Dec. 31, 2021</t>
        </is>
      </c>
      <c r="D2" s="2" t="inlineStr">
        <is>
          <t>Dec. 31, 2020</t>
        </is>
      </c>
      <c r="E2" s="2" t="inlineStr">
        <is>
          <t>Dec. 31, 2019</t>
        </is>
      </c>
    </row>
    <row r="3">
      <c r="A3" s="3" t="inlineStr">
        <is>
          <t>Increase (Decrease) in Stockholders' Equity [Roll Forward]</t>
        </is>
      </c>
    </row>
    <row r="4">
      <c r="A4" s="4" t="inlineStr">
        <is>
          <t>Beginning balance (in shares)</t>
        </is>
      </c>
      <c r="C4" s="6" t="n">
        <v>147086722</v>
      </c>
      <c r="D4" s="6" t="n">
        <v>135263728</v>
      </c>
      <c r="E4" s="6" t="n">
        <v>123664577</v>
      </c>
    </row>
    <row r="5">
      <c r="A5" s="4" t="inlineStr">
        <is>
          <t>Issuance of class A common stock (in shares)</t>
        </is>
      </c>
      <c r="B5" s="6" t="n">
        <v>25875000</v>
      </c>
      <c r="C5" s="6" t="n">
        <v>20363592</v>
      </c>
      <c r="D5" s="6" t="n">
        <v>10842746</v>
      </c>
      <c r="E5" s="6" t="n">
        <v>10535842</v>
      </c>
    </row>
    <row r="6">
      <c r="A6" s="4" t="inlineStr">
        <is>
          <t>Issuance of restricted class A common stock, net (in shares)</t>
        </is>
      </c>
      <c r="C6" s="6" t="n">
        <v>1036175</v>
      </c>
      <c r="D6" s="6" t="n">
        <v>933623</v>
      </c>
      <c r="E6" s="6" t="n">
        <v>1032082</v>
      </c>
    </row>
    <row r="7">
      <c r="A7" s="4" t="inlineStr">
        <is>
          <t>Issuance of deferred stock units (in shares)</t>
        </is>
      </c>
      <c r="C7" s="6" t="n">
        <v>56881</v>
      </c>
      <c r="D7" s="6" t="n">
        <v>46625</v>
      </c>
      <c r="E7" s="6" t="n">
        <v>31227</v>
      </c>
    </row>
    <row r="8">
      <c r="A8" s="4" t="inlineStr">
        <is>
          <t>Ending balance (in shares)</t>
        </is>
      </c>
      <c r="C8" s="6" t="n">
        <v>168543370</v>
      </c>
      <c r="D8" s="6" t="n">
        <v>147086722</v>
      </c>
      <c r="E8" s="6" t="n">
        <v>135263728</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 in Outstanding Shares of Class A Common Stock, Restricted Class A Common Stock and Deferred Stock Units Footnotes (Detail)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shares issued under dividend reinvestment program (in shares)</t>
        </is>
      </c>
      <c r="B4" s="6" t="n">
        <v>2184</v>
      </c>
      <c r="C4" s="6" t="n">
        <v>2050</v>
      </c>
      <c r="D4" s="6" t="n">
        <v>1214</v>
      </c>
    </row>
    <row r="5">
      <c r="A5" s="4" t="inlineStr">
        <is>
          <t>Restricted Class A Common Stock</t>
        </is>
      </c>
    </row>
    <row r="6">
      <c r="A6" s="3" t="inlineStr">
        <is>
          <t>Class of Stock [Line Items]</t>
        </is>
      </c>
    </row>
    <row r="7">
      <c r="A7" s="4" t="inlineStr">
        <is>
          <t>Deferred stock units held by directors (in shares)</t>
        </is>
      </c>
      <c r="B7" s="6" t="n">
        <v>363572</v>
      </c>
      <c r="C7" s="6" t="n">
        <v>306691</v>
      </c>
      <c r="D7" s="6" t="n">
        <v>260066</v>
      </c>
    </row>
    <row r="8">
      <c r="A8" s="4" t="inlineStr">
        <is>
          <t>Shares forfeited (in shares)</t>
        </is>
      </c>
      <c r="B8" s="6" t="n">
        <v>29580</v>
      </c>
      <c r="C8" s="6" t="n">
        <v>879</v>
      </c>
      <c r="D8" s="6" t="n">
        <v>175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Schedule of Dividend Activity (Detail)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declared per share of common stock (in USD per share)</t>
        </is>
      </c>
      <c r="B4" s="8" t="n">
        <v>2.48</v>
      </c>
      <c r="C4" s="8" t="n">
        <v>2.48</v>
      </c>
      <c r="D4" s="8" t="n">
        <v>2.48</v>
      </c>
    </row>
    <row r="5">
      <c r="A5" s="4" t="inlineStr">
        <is>
          <t>Percent taxable as ordinary dividends</t>
        </is>
      </c>
      <c r="B5" s="4" t="inlineStr">
        <is>
          <t>100.00%</t>
        </is>
      </c>
      <c r="C5" s="4" t="inlineStr">
        <is>
          <t>100.00%</t>
        </is>
      </c>
      <c r="D5" s="4" t="inlineStr">
        <is>
          <t>100.00%</t>
        </is>
      </c>
    </row>
    <row r="6">
      <c r="A6" s="4" t="inlineStr">
        <is>
          <t>Percent taxable as capital gain dividends</t>
        </is>
      </c>
      <c r="B6" s="4" t="inlineStr">
        <is>
          <t>0.00%</t>
        </is>
      </c>
      <c r="C6" s="4" t="inlineStr">
        <is>
          <t>0.00%</t>
        </is>
      </c>
      <c r="D6" s="4" t="inlineStr">
        <is>
          <t>0.00%</t>
        </is>
      </c>
    </row>
    <row r="7">
      <c r="A7" s="4" t="inlineStr">
        <is>
          <t>Percent taxable as dividends</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Share, or EPS, Based on Weighted-Average of Both Restricted and Unrestricted Class A Common Stock Outstanding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419193</v>
      </c>
      <c r="C4" s="7" t="n">
        <v>137670</v>
      </c>
      <c r="D4" s="7" t="n">
        <v>305567</v>
      </c>
    </row>
    <row r="5">
      <c r="A5" s="4" t="inlineStr">
        <is>
          <t>Weighted-average shares of common stock outstanding, basic (in shares)</t>
        </is>
      </c>
      <c r="B5" s="6" t="n">
        <v>151521941</v>
      </c>
      <c r="C5" s="6" t="n">
        <v>141795977</v>
      </c>
      <c r="D5" s="6" t="n">
        <v>130085398</v>
      </c>
    </row>
    <row r="6">
      <c r="A6" s="4" t="inlineStr">
        <is>
          <t>Weighted-average shares of common stock outstanding, diluted (in shares)</t>
        </is>
      </c>
      <c r="B6" s="6" t="n">
        <v>151521941</v>
      </c>
      <c r="C6" s="6" t="n">
        <v>141795977</v>
      </c>
      <c r="D6" s="6" t="n">
        <v>130085398</v>
      </c>
    </row>
    <row r="7">
      <c r="A7" s="4" t="inlineStr">
        <is>
          <t>Net income per share of common stock basic (in USD per share)</t>
        </is>
      </c>
      <c r="B7" s="8" t="n">
        <v>2.77</v>
      </c>
      <c r="C7" s="8" t="n">
        <v>0.97</v>
      </c>
      <c r="D7" s="8" t="n">
        <v>2.35</v>
      </c>
    </row>
    <row r="8">
      <c r="A8" s="4" t="inlineStr">
        <is>
          <t>Net income per share of common stock diluted (in USD per share)</t>
        </is>
      </c>
      <c r="B8" s="8" t="n">
        <v>2.77</v>
      </c>
      <c r="C8" s="8" t="n">
        <v>0.97</v>
      </c>
      <c r="D8" s="8" t="n">
        <v>2.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1:49:15Z</dcterms:created>
  <dcterms:modified xmlns:dcterms="http://purl.org/dc/terms/" xmlns:xsi="http://www.w3.org/2001/XMLSchema-instance" xsi:type="dcterms:W3CDTF">2022-02-09T11:49:15Z</dcterms:modified>
</cp:coreProperties>
</file>